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Statements of Consolidated Equi" sheetId="5" state="visible" r:id="rId5"/>
    <sheet xmlns:r="http://schemas.openxmlformats.org/officeDocument/2006/relationships" name="Summary of Significant Accounti" sheetId="6" state="visible" r:id="rId6"/>
    <sheet xmlns:r="http://schemas.openxmlformats.org/officeDocument/2006/relationships" name="Property, Plant and Equipment" sheetId="7" state="visible" r:id="rId7"/>
    <sheet xmlns:r="http://schemas.openxmlformats.org/officeDocument/2006/relationships" name="Acquisitions" sheetId="8" state="visible" r:id="rId8"/>
    <sheet xmlns:r="http://schemas.openxmlformats.org/officeDocument/2006/relationships" name="Long-Term Debt" sheetId="9" state="visible" r:id="rId9"/>
    <sheet xmlns:r="http://schemas.openxmlformats.org/officeDocument/2006/relationships" name="Derivative Instruments" sheetId="10" state="visible" r:id="rId10"/>
    <sheet xmlns:r="http://schemas.openxmlformats.org/officeDocument/2006/relationships" name="Fair Value of Financial Instrum" sheetId="11" state="visible" r:id="rId11"/>
    <sheet xmlns:r="http://schemas.openxmlformats.org/officeDocument/2006/relationships" name="Rice Midstream Partners LP" sheetId="12" state="visible" r:id="rId12"/>
    <sheet xmlns:r="http://schemas.openxmlformats.org/officeDocument/2006/relationships" name="Financial Information by Busine" sheetId="13" state="visible" r:id="rId13"/>
    <sheet xmlns:r="http://schemas.openxmlformats.org/officeDocument/2006/relationships" name="Commitments and Contingencies" sheetId="14" state="visible" r:id="rId14"/>
    <sheet xmlns:r="http://schemas.openxmlformats.org/officeDocument/2006/relationships" name="Mezzanine Equity" sheetId="15" state="visible" r:id="rId15"/>
    <sheet xmlns:r="http://schemas.openxmlformats.org/officeDocument/2006/relationships" name="Lease Obligations" sheetId="16" state="visible" r:id="rId16"/>
    <sheet xmlns:r="http://schemas.openxmlformats.org/officeDocument/2006/relationships" name="Asset Retirement Obligations" sheetId="17" state="visible" r:id="rId17"/>
    <sheet xmlns:r="http://schemas.openxmlformats.org/officeDocument/2006/relationships" name="Unitholders' Capital" sheetId="18" state="visible" r:id="rId18"/>
    <sheet xmlns:r="http://schemas.openxmlformats.org/officeDocument/2006/relationships" name="Incentive Units" sheetId="19" state="visible" r:id="rId19"/>
    <sheet xmlns:r="http://schemas.openxmlformats.org/officeDocument/2006/relationships" name="Variable Interest Entit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Guarantor Financial Information" sheetId="26" state="visible" r:id="rId26"/>
    <sheet xmlns:r="http://schemas.openxmlformats.org/officeDocument/2006/relationships" name="Quarterly Financial Information" sheetId="27" state="visible" r:id="rId27"/>
    <sheet xmlns:r="http://schemas.openxmlformats.org/officeDocument/2006/relationships" name="Supplemental Information on Ga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Plant and Equipment (" sheetId="31" state="visible" r:id="rId31"/>
    <sheet xmlns:r="http://schemas.openxmlformats.org/officeDocument/2006/relationships" name="Acquisitions (Tables)" sheetId="32" state="visible" r:id="rId32"/>
    <sheet xmlns:r="http://schemas.openxmlformats.org/officeDocument/2006/relationships" name="Long-Term Debt (Tables)" sheetId="33" state="visible" r:id="rId33"/>
    <sheet xmlns:r="http://schemas.openxmlformats.org/officeDocument/2006/relationships" name="Derivative Instruments (Tables)" sheetId="34" state="visible" r:id="rId34"/>
    <sheet xmlns:r="http://schemas.openxmlformats.org/officeDocument/2006/relationships" name="Fair Value of Financial Instr35" sheetId="35" state="visible" r:id="rId35"/>
    <sheet xmlns:r="http://schemas.openxmlformats.org/officeDocument/2006/relationships" name="Rice Midstream Partners LP (Tab" sheetId="36" state="visible" r:id="rId36"/>
    <sheet xmlns:r="http://schemas.openxmlformats.org/officeDocument/2006/relationships" name="Financial Information by Busi37" sheetId="37" state="visible" r:id="rId37"/>
    <sheet xmlns:r="http://schemas.openxmlformats.org/officeDocument/2006/relationships" name="Mezzanine Equity (Tables)" sheetId="38" state="visible" r:id="rId38"/>
    <sheet xmlns:r="http://schemas.openxmlformats.org/officeDocument/2006/relationships" name="Lease Obligations (Tables)" sheetId="39" state="visible" r:id="rId39"/>
    <sheet xmlns:r="http://schemas.openxmlformats.org/officeDocument/2006/relationships" name="Asset Retirement Obligations (T" sheetId="40" state="visible" r:id="rId40"/>
    <sheet xmlns:r="http://schemas.openxmlformats.org/officeDocument/2006/relationships" name="Unitholders' Capital (Tables)" sheetId="41" state="visible" r:id="rId41"/>
    <sheet xmlns:r="http://schemas.openxmlformats.org/officeDocument/2006/relationships" name="Incentive Units (Tables)" sheetId="42" state="visible" r:id="rId42"/>
    <sheet xmlns:r="http://schemas.openxmlformats.org/officeDocument/2006/relationships" name="Variable Interest Entities (Tab"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Guarantor Financial Informati46" sheetId="46" state="visible" r:id="rId46"/>
    <sheet xmlns:r="http://schemas.openxmlformats.org/officeDocument/2006/relationships" name="Quarterly Financial Informati47" sheetId="47" state="visible" r:id="rId47"/>
    <sheet xmlns:r="http://schemas.openxmlformats.org/officeDocument/2006/relationships" name="Supplemental Information on G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Property, Plant and Equipment54" sheetId="54" state="visible" r:id="rId54"/>
    <sheet xmlns:r="http://schemas.openxmlformats.org/officeDocument/2006/relationships" name="Acquisitions (Narrative) (Detai" sheetId="55" state="visible" r:id="rId55"/>
    <sheet xmlns:r="http://schemas.openxmlformats.org/officeDocument/2006/relationships" name="Acquisitions (Schedule of Purch" sheetId="56" state="visible" r:id="rId56"/>
    <sheet xmlns:r="http://schemas.openxmlformats.org/officeDocument/2006/relationships" name="Acquisitions (Schedule of Unaud" sheetId="57" state="visible" r:id="rId57"/>
    <sheet xmlns:r="http://schemas.openxmlformats.org/officeDocument/2006/relationships" name="Long-Term Debt (Schedule of Lon" sheetId="58" state="visible" r:id="rId58"/>
    <sheet xmlns:r="http://schemas.openxmlformats.org/officeDocument/2006/relationships" name="Long-Term Debt (6.25% Senior No" sheetId="59" state="visible" r:id="rId59"/>
    <sheet xmlns:r="http://schemas.openxmlformats.org/officeDocument/2006/relationships" name="Long-Term Debt (7.25% Senior No" sheetId="60" state="visible" r:id="rId60"/>
    <sheet xmlns:r="http://schemas.openxmlformats.org/officeDocument/2006/relationships" name="Long-Term Debt (Senior Secured " sheetId="61" state="visible" r:id="rId61"/>
    <sheet xmlns:r="http://schemas.openxmlformats.org/officeDocument/2006/relationships" name="Long-Term Debt (Midstream Holdi" sheetId="62" state="visible" r:id="rId62"/>
    <sheet xmlns:r="http://schemas.openxmlformats.org/officeDocument/2006/relationships" name="Long-Term Debt (RMP Revolving C" sheetId="63" state="visible" r:id="rId63"/>
    <sheet xmlns:r="http://schemas.openxmlformats.org/officeDocument/2006/relationships" name="Long-Term Debt (Schedule of Exp" sheetId="64" state="visible" r:id="rId64"/>
    <sheet xmlns:r="http://schemas.openxmlformats.org/officeDocument/2006/relationships" name="Derivative Instruments (Narrati" sheetId="65" state="visible" r:id="rId65"/>
    <sheet xmlns:r="http://schemas.openxmlformats.org/officeDocument/2006/relationships" name="Derivative Instruments (Schedul"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Rice Midstream Partners LP (Det" sheetId="69" state="visible" r:id="rId69"/>
    <sheet xmlns:r="http://schemas.openxmlformats.org/officeDocument/2006/relationships" name="Rice Midstream Partners LP (Sch" sheetId="70" state="visible" r:id="rId70"/>
    <sheet xmlns:r="http://schemas.openxmlformats.org/officeDocument/2006/relationships" name="Financial Information by Busi71"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Mezzanine Equity (Narrative) (D" sheetId="74" state="visible" r:id="rId74"/>
    <sheet xmlns:r="http://schemas.openxmlformats.org/officeDocument/2006/relationships" name="Mezzanine Equity (Schedule of R" sheetId="75" state="visible" r:id="rId75"/>
    <sheet xmlns:r="http://schemas.openxmlformats.org/officeDocument/2006/relationships" name="Lease Obligations (Details)" sheetId="76" state="visible" r:id="rId76"/>
    <sheet xmlns:r="http://schemas.openxmlformats.org/officeDocument/2006/relationships" name="Asset Retirement Obligations (D" sheetId="77" state="visible" r:id="rId77"/>
    <sheet xmlns:r="http://schemas.openxmlformats.org/officeDocument/2006/relationships" name="Unitholders' Capital (Details)" sheetId="78" state="visible" r:id="rId78"/>
    <sheet xmlns:r="http://schemas.openxmlformats.org/officeDocument/2006/relationships" name="Unitholders' Capital (Schedule " sheetId="79" state="visible" r:id="rId79"/>
    <sheet xmlns:r="http://schemas.openxmlformats.org/officeDocument/2006/relationships" name="Incentive Units (Narrative) (De" sheetId="80" state="visible" r:id="rId80"/>
    <sheet xmlns:r="http://schemas.openxmlformats.org/officeDocument/2006/relationships" name="Incentive Units (Fair Value of " sheetId="81" state="visible" r:id="rId81"/>
    <sheet xmlns:r="http://schemas.openxmlformats.org/officeDocument/2006/relationships" name="Variable Interest Entities (Nar" sheetId="82" state="visible" r:id="rId82"/>
    <sheet xmlns:r="http://schemas.openxmlformats.org/officeDocument/2006/relationships" name="Variable Interest Entities (Sch" sheetId="83" state="visible" r:id="rId83"/>
    <sheet xmlns:r="http://schemas.openxmlformats.org/officeDocument/2006/relationships" name="Variable Interest Entities (S84" sheetId="84" state="visible" r:id="rId84"/>
    <sheet xmlns:r="http://schemas.openxmlformats.org/officeDocument/2006/relationships" name="Variable Interest Entities (S85" sheetId="85" state="visible" r:id="rId85"/>
    <sheet xmlns:r="http://schemas.openxmlformats.org/officeDocument/2006/relationships" name="Stock-Based Compensation (Restr" sheetId="86" state="visible" r:id="rId86"/>
    <sheet xmlns:r="http://schemas.openxmlformats.org/officeDocument/2006/relationships" name="Stock-Based Compensation (Perfo" sheetId="87" state="visible" r:id="rId87"/>
    <sheet xmlns:r="http://schemas.openxmlformats.org/officeDocument/2006/relationships" name="Stock-Based Compensation (RMP P" sheetId="88" state="visible" r:id="rId88"/>
    <sheet xmlns:r="http://schemas.openxmlformats.org/officeDocument/2006/relationships" name="Stock-Based Compensation (Sched" sheetId="89" state="visible" r:id="rId89"/>
    <sheet xmlns:r="http://schemas.openxmlformats.org/officeDocument/2006/relationships" name="Income Taxes (Narrative) (Detai" sheetId="90" state="visible" r:id="rId90"/>
    <sheet xmlns:r="http://schemas.openxmlformats.org/officeDocument/2006/relationships" name="Income Taxes (Schedule of Compo" sheetId="91" state="visible" r:id="rId91"/>
    <sheet xmlns:r="http://schemas.openxmlformats.org/officeDocument/2006/relationships" name="Income Taxes (Schedule of Effec" sheetId="92" state="visible" r:id="rId92"/>
    <sheet xmlns:r="http://schemas.openxmlformats.org/officeDocument/2006/relationships" name="Income Taxes (Schedule of Com93" sheetId="93" state="visible" r:id="rId93"/>
    <sheet xmlns:r="http://schemas.openxmlformats.org/officeDocument/2006/relationships" name="Related Party Transactions (Det" sheetId="94" state="visible" r:id="rId94"/>
    <sheet xmlns:r="http://schemas.openxmlformats.org/officeDocument/2006/relationships" name="New Accounting Pronouncements (" sheetId="95" state="visible" r:id="rId95"/>
    <sheet xmlns:r="http://schemas.openxmlformats.org/officeDocument/2006/relationships" name="Subsequent Events (Details)" sheetId="96" state="visible" r:id="rId96"/>
    <sheet xmlns:r="http://schemas.openxmlformats.org/officeDocument/2006/relationships" name="Guarantor Financial Informati97" sheetId="97" state="visible" r:id="rId97"/>
    <sheet xmlns:r="http://schemas.openxmlformats.org/officeDocument/2006/relationships" name="Guarantor Financial Informati98" sheetId="98" state="visible" r:id="rId98"/>
    <sheet xmlns:r="http://schemas.openxmlformats.org/officeDocument/2006/relationships" name="Guarantor Financial Informati99" sheetId="99" state="visible" r:id="rId99"/>
    <sheet xmlns:r="http://schemas.openxmlformats.org/officeDocument/2006/relationships" name="Guarantor Financial Informat100" sheetId="100" state="visible" r:id="rId100"/>
    <sheet xmlns:r="http://schemas.openxmlformats.org/officeDocument/2006/relationships" name="Quarterly Financial Informat101" sheetId="101" state="visible" r:id="rId101"/>
    <sheet xmlns:r="http://schemas.openxmlformats.org/officeDocument/2006/relationships" name="Supplemental Information on 102" sheetId="102" state="visible" r:id="rId102"/>
    <sheet xmlns:r="http://schemas.openxmlformats.org/officeDocument/2006/relationships" name="Supplemental Information on 103" sheetId="103" state="visible" r:id="rId103"/>
    <sheet xmlns:r="http://schemas.openxmlformats.org/officeDocument/2006/relationships" name="Supplemental Information on 104" sheetId="104" state="visible" r:id="rId104"/>
    <sheet xmlns:r="http://schemas.openxmlformats.org/officeDocument/2006/relationships" name="Supplemental Information on 105" sheetId="105" state="visible" r:id="rId105"/>
    <sheet xmlns:r="http://schemas.openxmlformats.org/officeDocument/2006/relationships" name="Supplemental Information on 106" sheetId="106" state="visible" r:id="rId106"/>
    <sheet xmlns:r="http://schemas.openxmlformats.org/officeDocument/2006/relationships" name="Supplemental Information on 107" sheetId="107" state="visible" r:id="rId107"/>
    <sheet xmlns:r="http://schemas.openxmlformats.org/officeDocument/2006/relationships" name="Supplemental Information on 108" sheetId="108" state="visible" r:id="rId108"/>
  </sheets>
  <definedNames/>
  <calcPr calcId="124519" fullCalcOnLoad="1"/>
</workbook>
</file>

<file path=xl/sharedStrings.xml><?xml version="1.0" encoding="utf-8"?>
<sst xmlns="http://schemas.openxmlformats.org/spreadsheetml/2006/main" uniqueCount="1190">
  <si>
    <t>Document and Entity Information - USD ($)</t>
  </si>
  <si>
    <t>12 Months Ended</t>
  </si>
  <si>
    <t>Dec. 31, 2016</t>
  </si>
  <si>
    <t>Mar. 30, 2017</t>
  </si>
  <si>
    <t>Jun. 30, 2016</t>
  </si>
  <si>
    <t>Document and Entity Information [Abstract]</t>
  </si>
  <si>
    <t>Entity Registrant Name</t>
  </si>
  <si>
    <t>Rice Energy Operating LL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t>
  </si>
  <si>
    <t>Accounts receivable</t>
  </si>
  <si>
    <t>Current receivable from parent</t>
  </si>
  <si>
    <t>Prepaid expenses, deposits and other</t>
  </si>
  <si>
    <t>Derivative instruments</t>
  </si>
  <si>
    <t>Total current assets</t>
  </si>
  <si>
    <t>Gas collateral account</t>
  </si>
  <si>
    <t>Property, plant and equipment, net</t>
  </si>
  <si>
    <t>Deferred financing costs, net</t>
  </si>
  <si>
    <t>Goodwill</t>
  </si>
  <si>
    <t>Intangible assets, net</t>
  </si>
  <si>
    <t>Other non-current assets</t>
  </si>
  <si>
    <t>Long-term receivable from parent</t>
  </si>
  <si>
    <t>Total assets</t>
  </si>
  <si>
    <t>Current liabilities:</t>
  </si>
  <si>
    <t>Accounts payable</t>
  </si>
  <si>
    <t>Royalties payable</t>
  </si>
  <si>
    <t>Current payable to parent</t>
  </si>
  <si>
    <t>Accrued capital expenditures</t>
  </si>
  <si>
    <t>Leasehold payable</t>
  </si>
  <si>
    <t>Other accrued liabilities</t>
  </si>
  <si>
    <t>Total current liabilities</t>
  </si>
  <si>
    <t>Long-term liabilities:</t>
  </si>
  <si>
    <t>Long-term debt</t>
  </si>
  <si>
    <t>Deferred tax liabilities</t>
  </si>
  <si>
    <t>Long-term payable to parent</t>
  </si>
  <si>
    <t>Other long-term liabilities</t>
  </si>
  <si>
    <t>Total liabilities</t>
  </si>
  <si>
    <t>Mezzanine equity:</t>
  </si>
  <si>
    <t>Redeemable noncontrolling interest, net (Note 10)</t>
  </si>
  <si>
    <t>Unitholders’ capital:</t>
  </si>
  <si>
    <t>Rice Energy Inc. unitholders’ capital</t>
  </si>
  <si>
    <t>Vantage Sellers unitholders’ capital</t>
  </si>
  <si>
    <t>Unitholders’ capital before noncontrolling interest</t>
  </si>
  <si>
    <t>Noncontrolling interests in consolidated subsidiaries</t>
  </si>
  <si>
    <t>Total liabilities and unitholders’ capital</t>
  </si>
  <si>
    <t>Consolidated Statements of Operations - USD ($)</t>
  </si>
  <si>
    <t>3 Months Ended</t>
  </si>
  <si>
    <t>[1],[2],[3]</t>
  </si>
  <si>
    <t>Sep. 30, 2016</t>
  </si>
  <si>
    <t>[3]</t>
  </si>
  <si>
    <t>Mar. 31, 2016</t>
  </si>
  <si>
    <t>Sep. 30, 2015</t>
  </si>
  <si>
    <t>Jun. 30, 2015</t>
  </si>
  <si>
    <t>Mar. 31, 2015</t>
  </si>
  <si>
    <t>Dec. 31, 2014</t>
  </si>
  <si>
    <t>Operating revenues:</t>
  </si>
  <si>
    <t>Natural gas, oil and natural gas liquids (NGL) sales</t>
  </si>
  <si>
    <t>Gathering, compression and water services</t>
  </si>
  <si>
    <t>Other revenue</t>
  </si>
  <si>
    <t>Total operating revenues</t>
  </si>
  <si>
    <t>Operating expenses:</t>
  </si>
  <si>
    <t>Lease operating</t>
  </si>
  <si>
    <t>Gathering, compression and transportation</t>
  </si>
  <si>
    <t>Production taxes and impact fees</t>
  </si>
  <si>
    <t>Exploration</t>
  </si>
  <si>
    <t>Midstream operation and maintenance</t>
  </si>
  <si>
    <t>Incentive unit expense</t>
  </si>
  <si>
    <t>Impairment of gas properties</t>
  </si>
  <si>
    <t>Impairment of goodwill</t>
  </si>
  <si>
    <t>Impairment of fixed assets</t>
  </si>
  <si>
    <t>General and administrative</t>
  </si>
  <si>
    <t>Depreciation, depletion and amortization</t>
  </si>
  <si>
    <t>Acquisition expense</t>
  </si>
  <si>
    <t>Amortization of intangible assets</t>
  </si>
  <si>
    <t>Other expense</t>
  </si>
  <si>
    <t>Total operating expenses</t>
  </si>
  <si>
    <t>Operating loss</t>
  </si>
  <si>
    <t>Interest expense</t>
  </si>
  <si>
    <t>Gain on purchase of Marcellus joint venture</t>
  </si>
  <si>
    <t>Other income</t>
  </si>
  <si>
    <t>(Loss) gain on derivative instruments</t>
  </si>
  <si>
    <t>Amortization of deferred financing costs</t>
  </si>
  <si>
    <t>Loss on extinguishment of debt</t>
  </si>
  <si>
    <t>Write-off of deferred financing costs</t>
  </si>
  <si>
    <t>Equity in loss of joint ventures</t>
  </si>
  <si>
    <t>(Loss) income before income taxes</t>
  </si>
  <si>
    <t>Income tax benefit (expense)</t>
  </si>
  <si>
    <t>[4]</t>
  </si>
  <si>
    <t>Net (loss) income</t>
  </si>
  <si>
    <t>Less: Net income attributable to noncontrolling interests</t>
  </si>
  <si>
    <t>Net (loss) income attributable to Rice Energy Operating</t>
  </si>
  <si>
    <t>Less: Preferred dividends and accretion of redeemable noncontrolling interests</t>
  </si>
  <si>
    <t>Net (loss) income attributable to Rice Energy Operating common unitholders</t>
  </si>
  <si>
    <t>[1]</t>
  </si>
  <si>
    <t>As a result of the Company’s change in tax status to a partnership on October 19, 2016, approximately $272.0 million of net deferred tax liabilities were written off to tax expense because, as a partnership, the Company is not subject to federal income tax.</t>
  </si>
  <si>
    <t>[2]</t>
  </si>
  <si>
    <t>Includes the results of the Vantage Acquisition for the period from October 19, 2016 to December 31, 2016.</t>
  </si>
  <si>
    <t>The sum of quarterly data in some cases may not equal the yearly total due to rounding.</t>
  </si>
  <si>
    <t>As a result of the Company’s October 19, 2016 change in status to an entity not subject to federal and state income tax, deferred tax liabilities in existence at that date were written off, yielding a tax benefit of approximately $272.0 million. Of the total amount written off, $247.9 million related to net liabilities of Rice Energy subsidiaries, and $24.1 million related to net liabilities due to Rice Energy.</t>
  </si>
  <si>
    <t>Consolidated Statements of Cash Flows - USD ($)</t>
  </si>
  <si>
    <t>Cash flows from operating activities:</t>
  </si>
  <si>
    <t>Adjustments to reconcile net income (loss) to net cash provided by operating activities:</t>
  </si>
  <si>
    <t>Amortization of deferred finance costs and loss on extinguishment of debt</t>
  </si>
  <si>
    <t>Amortization of intangibles</t>
  </si>
  <si>
    <t>Gain from sale of interest in gas properties</t>
  </si>
  <si>
    <t>Stock compensation expense</t>
  </si>
  <si>
    <t>Derivative instruments fair value loss (gain)</t>
  </si>
  <si>
    <t>Cash receipts (payments) for settled derivatives</t>
  </si>
  <si>
    <t>Deferred income tax (benefit) expense</t>
  </si>
  <si>
    <t>Impact of tax status change</t>
  </si>
  <si>
    <t>Fair value gain on purchase of Marcellus joint venture</t>
  </si>
  <si>
    <t>Changes in operating assets and liabilities:</t>
  </si>
  <si>
    <t>Accounts receivable and receivable from affiliate</t>
  </si>
  <si>
    <t>Receivable from parent</t>
  </si>
  <si>
    <t>Prepaid expenses and other assets</t>
  </si>
  <si>
    <t>Accounts payable and payable to affiliate</t>
  </si>
  <si>
    <t>Accrued liabilities and other</t>
  </si>
  <si>
    <t>Payable to parent</t>
  </si>
  <si>
    <t>Net cash provided by operating activities</t>
  </si>
  <si>
    <t>Cash flows from investing activities:</t>
  </si>
  <si>
    <t>Capital expenditures for property and equipment</t>
  </si>
  <si>
    <t>Acquisition of Vantage Energy, net of cash acquired</t>
  </si>
  <si>
    <t>Acquisition of Murray Assets</t>
  </si>
  <si>
    <t>Other acquisitions</t>
  </si>
  <si>
    <t>Proceeds from sale of interest in gas properties</t>
  </si>
  <si>
    <t>Net cash used in investing activities</t>
  </si>
  <si>
    <t>Cash flows from financing activities:</t>
  </si>
  <si>
    <t>Proceeds from borrowings</t>
  </si>
  <si>
    <t>Repayments of debt obligations</t>
  </si>
  <si>
    <t>Restricted cash for convertible debt</t>
  </si>
  <si>
    <t>Distributions to the Partnership’s public unitholders</t>
  </si>
  <si>
    <t>Costs related to initial public offering</t>
  </si>
  <si>
    <t>Debt issuance costs</t>
  </si>
  <si>
    <t>Proceeds from issuance of common units sold by RMP, net of offering costs</t>
  </si>
  <si>
    <t>Repurchase of profit interests</t>
  </si>
  <si>
    <t>Proceeds from issuance of non-controlling redeemable interest</t>
  </si>
  <si>
    <t>Contribution to Strike Force Midstream by Gulfport Midstream</t>
  </si>
  <si>
    <t>Contributions from parent</t>
  </si>
  <si>
    <t>Preferred dividends to redeemable noncontrolling interest holders</t>
  </si>
  <si>
    <t>Employee tax withholding for settlement of stock compensation award vestings</t>
  </si>
  <si>
    <t>Net cash provided by financing activities</t>
  </si>
  <si>
    <t>Net increase (decrease) in cash</t>
  </si>
  <si>
    <t>Cash at the beginning of the year</t>
  </si>
  <si>
    <t>Cash at the end of the year</t>
  </si>
  <si>
    <t>Supplemental disclosure of noncash investing and financing activities</t>
  </si>
  <si>
    <t>Capital expenditures for natural gas properties financed by accounts payable</t>
  </si>
  <si>
    <t>Capital expenditures for natural gas properties financed by other accrued liabilities</t>
  </si>
  <si>
    <t>Natural gas properties financed through deferred payment obligations</t>
  </si>
  <si>
    <t>Rice Energy Operating units</t>
  </si>
  <si>
    <t>Asset contribution to Strike Force Midstream by Gulfport Midstream</t>
  </si>
  <si>
    <t>Application of advances from joint interest owners</t>
  </si>
  <si>
    <t>Statements of Consolidated Equity - USD ($) $ in Thousands</t>
  </si>
  <si>
    <t>Total</t>
  </si>
  <si>
    <t>Unitholders’ Capital before Noncontrolling interest</t>
  </si>
  <si>
    <t>Rice Energy Inc. Unitholders’ Capital</t>
  </si>
  <si>
    <t>Vantage Sellers Unitholders’ Capital</t>
  </si>
  <si>
    <t>Noncontrolling Interest</t>
  </si>
  <si>
    <t>IPO</t>
  </si>
  <si>
    <t>IPONoncontrolling Interest</t>
  </si>
  <si>
    <t>Equity offering in June 2016</t>
  </si>
  <si>
    <t>Equity offering in June 2016Noncontrolling Interest</t>
  </si>
  <si>
    <t>Units issued under ATM program</t>
  </si>
  <si>
    <t>Units issued under ATM programNoncontrolling Interest</t>
  </si>
  <si>
    <t>Private Placement</t>
  </si>
  <si>
    <t>Private PlacementNoncontrolling Interest</t>
  </si>
  <si>
    <t>Balance at Dec. 31, 2013</t>
  </si>
  <si>
    <t>Increase (Decrease) in Stockholders' Equity [Roll Forward]</t>
  </si>
  <si>
    <t>Net contribution from member</t>
  </si>
  <si>
    <t>Common units issued in RMP IPO, net of offering costs</t>
  </si>
  <si>
    <t>Unit-based compensation</t>
  </si>
  <si>
    <t>Balance at Dec. 31, 2014</t>
  </si>
  <si>
    <t>Offering costs related to the Partnership’s IPO</t>
  </si>
  <si>
    <t>Shares of common units issued by RMP, net of offering costs</t>
  </si>
  <si>
    <t>Balance at Dec. 31, 2015</t>
  </si>
  <si>
    <t>Common unit issuance</t>
  </si>
  <si>
    <t>Issuance of phantom units upon vesting of equity-based compensation, net of tax withholdings</t>
  </si>
  <si>
    <t>Preferred dividends and accretion of redeemable noncontrolling interests</t>
  </si>
  <si>
    <t>Contribution from noncontrolling interest</t>
  </si>
  <si>
    <t>Balance at Dec. 31, 2016</t>
  </si>
  <si>
    <t>Summary of Significant Accounting Policies and Related Matters</t>
  </si>
  <si>
    <t>Organization, Consolidation and Presentation of Financial Statements [Abstract]</t>
  </si>
  <si>
    <t>Summary of Significant Accounting Policies and Related Matters Organization, Operations and Principles of Consolidation The accompanying consolidated financial statements of Rice Energy Operating LLC (“Rice Energy Operating,” the “Company,” “we,” “our,” and “us”) have been prepared by the Company’s management in accordance with generally accepted accounting principles in the United States (“GAAP”) for financial information and applicable rules and regulations promulgated under the Securities Exchange Act of 1934, as amended (the “Exchange Act”). The Company is a subsidiary of Rice Energy Inc. (“Rice Energy”) (NYSE: RICE) and certain administrative and contractual arrangements are managed by Rice Energy and the associated benefits and costs are reflected in our results. The consolidated financial statements of the Company include the accounts of its wholly-owned subsidiaries. Rice Midstream GP Holdings LP, an indirect subsidiary of the Company (“GP Holdings”), owns a 28% interest in Rice Midstream Partners LP, a subsidiary of the Company, (“RMP” or the “Partnership”). The financial results of the Partnership are consolidated and, after giving effect to EIG’s ownership in GP Holdings, the approximate 74% interest in the Partnership is reflected as noncontrolling interest in the consolidated financial statements. In addition, the Company consolidates Strike Force Midstream LLC (“Strike Force Midstream”), a subsidiary of Midstream Holdings and Gulfport Midstream Holdings LLC (“Gulfport Midstream”), a wholly owned subsidiary of Gulfport Energy Corporation (“Gulfport”), and records a noncontrolling interest related to the ownership interests of Strike Force Midstream attributable to Gulfport Midstream. See Note 15 for further discussion of noncontrolling interest related to Strike Force Midstream. All intercompany transactions have been eliminated in consolidation. On October 19, 2016, Rice Energy completed the acquisition of Vantage Energy, LLC and Vantage Energy II, LLC (collectively, “Vantage”) and their subsidiaries (the “Vantage Acquisition”) pursuant to the terms of a Purchase and Sale Agreement (the “Vantage Purchase Agreement”) dated September 26, 2016 by Rice Energy, Vantage Energy Investment LLC, Vantage Energy Investment II LLC and Vantage. Pursuant to the terms of the Vantage Purchase Agreement, the Company acquired Vantage from certain affiliates of Quantum Energy Partners, Riverstone Holdings LLC and Lime Rock Partners (such affiliates, the “Vantage Sellers”). As of December 31, 2016, Rice Energy owned an 83.51% membership interest in the Company. The remaining 16.49% membership interest is owned by the Vantage Sellers. See Note 3 for further information on Rice Energy’s acquisition of Vantage. As part of the consideration for the Vantage Acquisition, the Vantage Sellers received membership interests in the Company. In connection with the issuance of such membership interests to the Vantage Sellers, Rice Energy and the Vantage Sellers entered into the Company’s third amended and restated limited liability company agreement (the “Third A&amp;R LLC Agreement”). Under the Third A&amp;R LLC Agreement, Rice Energy controls all of the day-to-day business affairs and decision making of the Company without approval of any other member, unless otherwise stated in the Third A&amp;R LLC Agreement. As such, Rice Energy, through its officers and directors, is responsible for all operational and administrative decisions of the Company and the day-to-day management of the Company’s business. Pursuant to the terms of the Third A&amp;R LLC Agreement, Rice Energy cannot, under any circumstances, be removed or replaced as the sole manager of the Company, except by its own election so long as it remains a member of the Company. Provisions regarding the operations of the Company, and the rights and obligations of the holders of the Company’s common units, are set forth in the Third A&amp;R LLC Agreement. Nature of Business The Company is an independent natural gas and oil company focused on the acquisition, exploration and development of natural gas, oil and NGL properties in the Appalachian Basin. The Company operates in three business segments, which are managed separately in determining the allocation of the Company’s resources. The Company’s three reporting segments are as follows: Exploration and Production. This segment is engaged in the acquisition, exploration and development of natural gas. Rice Midstream Holdings. This segment is engaged in the gathering and compression of natural gas production in Belmont and Monroe Counties, Ohio. Rice Midstream Partners. This segment is engaged in the gathering and compression of natural gas, oil and NGL production in Washington and Greene Counties, Pennsylvania, and in the provision of water services to support the well completion services of us and third parties in Washington and Greene Counties, Pennsylvania and Belmont County, Ohio. Risks and Uncertainties The prices the Company receives for its natural gas production heavily influence its revenue, operating results profitability, access to capital, future rate of growth and carrying value of our properties. Natural gas is a commodity and, therefore, its price is subject to wide fluctuation in response to relatively minor changes in supply and demand. Historically, the commodities market has been volatile. The prices the Company receives for its production, and the levels of its production, depend on numerous factors beyond its control. See “Item 1A. Risk Factors” for a further discussion on risks and uncertainties relevant to the Company.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and changes in these estimates are recorded when known. Push-Down Accounting The Company is a direct subsidiary of Rice Energy and has no employees. As such, various employee-related costs such as payroll, stock compensation and incentive unit distributions provided by Rice Energy for the benefit of the Company have been fully allocated to the Company and its subsidiaries. General and administrative expenses incurred by Rice Energy on behalf of the Company have been reflected in the accompanying consolidated financial statements. Additionally, Rice Energy has issued and completed public offerings and the related proceeds are generally contributed to the Company to be utilized to fund capital expenditures and working capital requirements. Rice Energy has also entered certain contracts, such as hedging agreements and debt agreements for the benefit of the Company and as such, the corresponding costs and benefits have been pushed down from Rice Energy to the Company. Amounts associated with the items pushed down from Rice Energy have been recorded within the current and long-term receivable from parent and current and long-term payable to parent captions within the consolidated balance sheet. Revenue Recognition Sales of natural gas, NGLs and oil are recognized when the product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Natural gas is sold by the Company under contracts with the Company’s natural gas marketers. Pricing provisions are generally tied to the Platts Gas Daily market prices. Some transportation costs incurred by the Company are marketed for resale and are not incurred to transport gas produced by the Company’s Exploration and Production segment. These transportation costs are reflected as a deduction from the related firm transportation sales revenue at the time the transportation is provided to the customer. Revenue from the gathering and compression of natural gas and water services is recognized in the month in which the service is provided. Cash The Company maintains cash at financial institutions which may at times exceed federally insured amounts. The Company has no accounts that are considered cash equivalents. Accounts Receivable 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Allowances for uncollectible accounts were not material for the periods presented. Accounts receivable as of December 31, 2016 and 2015 are detailed below. December 31, (in thousands) 2016 2015 Joint interest $ 53,577 $ 76,985 Natural gas sales 145,887 67,444 Other 19,126 10,238 Total accounts receivable $ 218,590 $ 154,667 Noncontrolling Interest Noncontrolling interest represents third-party equity ownership of the Partnership and is presented as a component of equity in the consolidated balance sheets. In the consolidated statements of operations, noncontrolling interest reflects the allocation of earnings to third parties. As of December 31, 2016 , GP Holdings owned a 28% equity interest in the Partnership. The financial results of the Partnership are consolidated and, after giving effect to the EIG ownership in GP Holdings, the approximate 74% interest in the Partnership is reflected as noncontrolling interest in the consolidated financial statements. See Note 7 for further discussion of noncontrolling interest related to the Partnership. In addition, as of December 31, 2016 , the Company consolidates Strike Force Midstream, and records noncontrolling interest related to the ownership interests of Strike Force Midstream attributable to Gulfport Midstream. See Note 15 for further discussion of noncontrolling interest related to Strike Force Midstream. Property, Plant and Equipment Natural gas properties The Company uses the successful efforts method of accounting for oil and gas producing activities. Costs to acquire mineral interests in oil and gas properties are capitalized as unproved properties, whereas costs to drill and equip exploratory wells that result in proved reserves are capitalized as proved properties. Costs to drill exploratory wells that do not identify proved reserves as well as geological and geophysical costs and costs of carrying and retaining unproved properties are expensed. Capitalized costs of producing oil and gas properties and support equipment directly related to such properties, after considering estimated residual salvage values, are depreciated and depleted by the units of production method. Capitalized costs of unproved properties are evaluated at least annually for recoverability on a prospective basis. This evaluation includes consideration of current economic conditions, changes in development plans or business strategy, expected lease expirations and historical experience. If it is determined that it is unlikely for an unproved property to yield proved reserves prior to lease expiration, an impairment of the respective unproved property is recognized in the period in which that determination is made. For the year ended December 31, 2016 , the Company recognized $20.9 million of impairment expense in the consolidated statement of operations related to lease expirations on non-core assets. In addition, for the year ended December 31, 2016, the Company recognized $13.5 million of leasehold write-offs included in exploration expense in the consolidated statement of operations. For the year ended December 31, 2015, the Company recognized $7.3 million of impairment expense in the consolidated statement of operations, primarily the result of changes in the Company’s development plans and lease expirations. Upon the sale of an entire interest in an unproved property for cash, a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unless the proceeds received are in excess of the cost basis which would result in gain on sale. No significant gains or losses were realized from the sale of unproved properties in the periods presented. Unproved oil and gas properties had a net book value of $2,001.8 million and $1,050.0 million at December 31, 2016 and 2015 , respectively. The carrying values of the Company’s proved properties are reviewed periodically when events or circumstances indicate that the remaining carrying amount may not be recoverable. This evaluation is performed at the lowest levels for which there are identifiable cash flows that are largely independent of other groups of assets by comparing estimated undiscounted cash flows to the carrying value and including risk-adjusted probable and possible reserves, if deemed reasonable. Key assumptions utilized in determining the estimated undiscounted future cash flows are generally consistent with assumptions used in the Company’s budgeting and forecasting processes. If the carrying value of proved properties exceeds the estimated undiscounted future cash flows, they are written down to fair value. Fair value of proved properties is estimated by discounting the estimated future cash flows using discount rates and consideration of expected assumptions that would be used by a market participant. During 2016, the Company performed a recoverability test on its proved properties. No impairment was recorded as a result of the recoverability test. Due to the significant decline in commodity prices in 2015, there were indications that the carrying values of certain proved properties may not be fully recoverable when compared to their fair value. The fair value was determined using an income approach based on estimated future production, future commodity prices adjusted for firm transportation and basis differentials, future operating and capital costs, and an assumed discount rate of 12% . As the assumptions used to calculate the estimated fair value were significant unobservable inputs, the valuation of the proved properties was considered to be a Level 3 fair value measurement. The Company determined that the carrying value of Upper Devonian proved properties was not fully recoverable and as a result, for the year ended December 31, 2015, the Company recognized $10.9 million of impairment expense in the consolidated statement of operations to write-down such proved properties to fair value of $7.3 million . For the year ended December 31, 2014, the Company did not recognize impairment charges for proved or unproved properties. Midstream properties Midstream property and equipment is recorded at cost and is being depreciated over estimated useful lives on a straight-line basis. Gathering pipelines and compressor stations are depreciated over a useful life of 60 years. Water pipelines, pumping stations and impoundment facilities are depreciated over a useful life of 10 to 15 years. The Company evaluates its long-lived assets for impairment when events and circumstances indicate, in management’s judgment, that the carrying value of such assets may not be recoverable. Long-lived assets assessed for impairment are grouped at the lowest level for which identifiable cash flows are largely independent of the cash flows for other assets and liabilities. Impairment exists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changes in contract rates or terms, the condition of an asset, or management’s intent to utilize the asset, generally require management to reassess the cash flows related to long-lived assets. A reduction of carrying value of fixed assets would represent a Level 3 fair value measure. No impairments for such assets have recorded for the years presented herein. During the fourth quarter of 2016, the Company recorded a $20.3 million impairment within the Rice Midstream Holdings segment related to pipeline assets that were decommissioned. Interest The Company capitalizes interest on expenditures for significant exploration and development and midstream projects while activities are in progress to bring the assets to their intended use. Upon completion of construction of the asset, the associated capitalized interest costs are included within our asset base and depleted accordingly. The following table summarizes the components of the Company’s interest incurred for the years ended December 31, 2016 , 2015 and 2014 : (in thousands) 2016 2015 2014 Interest incurred: Interest expensed $ 99,627 $ 87,446 $ 50,191 Interest capitalized 223 195 905 Total incurred $ 99,850 $ 87,641 $ 51,096 Goodwill Goodwill is the cost of an acquisition less the fair value of the identifiable net assets of the acquired business. The Company evaluates goodwill for impairment at least annually during the fourth quarter, or whenever events or changes in circumstances indicate it is more likely than not that the fair value of a reporting unit is less than its carrying amount. A reporting unit is an operating segment or a component of an operating segment for which discrete financial information is available and reviewed by management on a regular basis. In 2014, $39.1 million of goodwill was allocated to the Rice Midstream Partners segment as a result of the acquisition of the remaining 50% interest in Alpha Natural Resources, Inc. in its Marcellus joint venture. In 2016, as a result of the Vantage Acquisition, $384.5 million and $455.4 million of goodwill was allocated to the Exploration and Production segment and the Rice Midstream Partners segment, respectively. The Company may first consider qualitative factors to assess whether there are indicators that it is more likely than not that the fair value of a reporting unit may not exceed its carrying amount. To the extent that such indicators exist, the Company will complete the two-step goodwill impairment test. The Company may also perform the two-step goodwill impairment test at its discretion without performing the qualitative assessment. The first step compares the fair value of a reporting unit to its carrying value. If the carrying amount of a reporting unit exceeds its fair value, the second step is required which compares the implied fair value of the goodwill of a reporting unit to its carrying value. If the carrying value of the goodwill of a reporting unit exceeds its implied fair value, the difference is recognized as an impairment charge. The Company uses a combination of an income and market approach to estimate the fair value of a reporting unit. The fair value estimation process requires considerable judgment and determining the fair value is sensitive to changes in assumptions impacting management’s estimates of future financial results. Although the Company believes the estimates and assumptions used in estimating the fair value are reasonable and appropriate, different assumptions and estimates could materially impact the calculated fair value. Additionally, future results could differ from our current estimates and assumptions. The Company’s fourth quarter 2016 annual test included the assessment of qualitative factors to determine whether it was more likely than not that the fair value of each reporting unit is less than its carrying value. The qualitative assessment encompassed a review of events and circumstances specific to the reporting units with goodwill as well as circumstances specific to the entity as a whole. The Company’s qualitative assessment considered, among other things, factors such as macroeconomic conditions, industry and market considerations, including changes in Rice Energy’s stock price and market multiples, projected financial performance, cost factors, changes in carrying values and other relevant factors. In considering the totality of the qualitative factors assessed, based on the weight of evidence, circumstances did not exist that would indicate it was more likely than not that goodwill was impaired. Accordingly, the Company did not perform a two-step quantitative analysis and no impairment was recorded. For the year ended December 31, 2015, given the overall market conditions, the Company elected the option to default immediately to the first step of the annual goodwill impairment test. The results of the first step indicated that the carrying value of the Exploration and Production reporting unit exceeded its fair value. Due to the result of step one of the annual goodwill impairment test for the Exploration and Production reporting unit, the Company performed the second step of the goodwill impairment analysis comparing the implied fair value of the reporting unit’s goodwill to its carrying amount and determined that such goodwill was fully impaired. As a result, the Company recorded an impairment charge of $294.9 million to eliminate the carrying value of goodwill of the Exploration and Production reporting unit at December 31, 2015. Management considered the negative industry and market trends, including the decline in commodity prices and overall market performance of the Company’s peers and the Company, to be the primary reasons of impairment. No impairment was recorded for the year ended December 31, 2014. Goodwill as of December 31, 2016 and 2015 is detailed below. (in thousands) Exploration and Production Rice Midstream Partners Balance, December 31, 2014 $ 294,908 $ 39,142 Impairment (294,908 ) — Balance, December 31, 2015 — 39,142 Additions (1) 384,431 455,438 Balance, December 31, 2016 $ 384,431 $ 494,580 (1) 2016 additions to goodwill are associated with the Vantage Acquisition. Please see Note 3 for further information. Intangible Assets Intangible assets are recorded under the acquisition method of accounting at their estimated fair values at the acquisition date. Fair value is calculated as the present value of estimated future cash flows using a risk-adjusted discount rate. The Company’s intangible assets are comprised of customer contracts acquired in our April 2014 acquisition of certain gas gathering assets in eastern Washington and Greene Counties, Pennsylvania. The customer contracts acquired had initial contract terms of 10 years with five and one -year renewal options. The Company calculates amortization of intangible assets using the straight-line method over the estimated useful life of the intangible assets, or 30 years . Amortization expense recorded in the consolidated statements of operations for the year ended December 31, 2016 , 2015 and 2014 was $1.6 million , $1.6 million and $1.2 million , respectively. The estimated annual amortization expense over the next five years is as follows: 2017 $1.6 million , 2018 $1.6 million , 2019 $1.6 million , 2020 $1.6 million and 2021 $1.6 million . Intangible assets, net as of December 31, 2016 and 2015 are detailed below. (in thousands) December 31, 2016 December 31, 2015 Intangible assets $ 48,947 $ 48,947 Less: accumulated amortization (4,422 ) (2,788 ) Intangible assets, net 44,525 46,159 Deferred Financing Costs Deferred financing costs are amortized on a straight-line basis, which approximates the interest method, over the term of the related agreement. Accumulated amortization was $16.1 million and $8.6 million at December 31, 2016 and 2015 , respectively. Amortization expense was $7.5 million , $5.1 million , and $2.5 million for the years ended December 31, 2016 , 2015 and 2014 , respectively. Asset Retirement Obligations The Company records the fair value of a legal liability for an asset retirement obligation in the period in which it is incurred. For oil and gas properties, this is the period in which an oil or gas well is acquired or drilled. The Company’s retirement obligations relate to the abandonment of oil and gas producing facilities and include costs to reclaim drilling sites and dismantle and reclaim or dispose of water services assets, wells and related structures. Estimates are based on historical experience in plugging and abandoning wells and estimated remaining lives of those wells based on reserve estimates. While components within our gathering systems will be replaced in the ordinary course of business, these systems will continue to exist indefinitely. Therefore, the timing of asset retirement obligations of our gathering systems is uncertain and a reasonable estimate cannot be established due to the lack of sufficient information. When a new liability is recorded, the Company capitalizes the costs of the liability by increasing the carrying amount of the related long-lived asset. The liability is accreted to its present value each period and the capitalized cost is depreciated over the units of production basis. See Note 12 for additional information regarding asset retirement obligations. Income Taxes Prior to the change in tax status to a partnership on October 19, 2016, the Company’s income was reported as part of Rice Energy’s consolidated federal tax return and the Company was taxed as a corporation under the Internal Revenue Code, subject to federal income tax at a statutory rate of 35% . During the period of time the Company was taxed as a corporation it accumulated approximately $272.0 million in net deferred tax liabilities. The Company has not reported any income tax benefit or expense for periods subsequent to October 19, 2016 because, as a partnership, the Company is not subject to federal income tax. In addition, the Company wrote off its entire net deferred tax liabilities balance by recording a deferred tax benefit of approximately $272.0 million . In addition, the Company has not reported any income tax benefit or expense for periods prior to the consummation of Rice Energy’s initial public offering (“IPO”) in January 2014 because Rice Drilling B LLC (“Rice Drilling B”), Rice Energy’s accounting predecessor, is a limited liability company that was not and currently is not subject to federal income tax. The reorganization of the Company’s business into a corporation in connection with the closing of Rice Energy’s IPO required the recognition of a deferred tax asset or liability for the initial temporary differences at the time of the IPO. The resulting deferred tax liability of approximately $162.3 million was recorded in capital at the date of the completion of Rice Energy’s IPO as it represents a transaction among shareholders. During the period from January 29, 2014 through October 19, 2016, the following tax accounting policies and estimates were applied: The two-step approach was used for recognizing and measuring tax benefits taken or expected to be taken in a tax return and disclosures regarding uncertainties in income tax positions. Only tax positions that meet the more likely than not recognition threshold are recognized. Based on management’s analysis, the Company did not have any uncertain tax positions as of December 31, 2016 . Income taxes we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The Company will record a valuation allowance if it is deemed more likely than not that all or a portion of its deferred income tax assets will not be realized. In addition, income tax rules and regulations are subject to interpretation and the application of those rules and regulations requires judgment by us and may be challenged by the taxation authorities. Segment Reporting Business segments are components of the Company for which separate financial information is produced internally and are subject to evaluation by the Company’s chief operating decision maker in deciding how to allocate resources. The Company reports its operations in three segments: (i) the Exploration and Production segment, (ii) the Rice Midstream Holdings segment and (iii) the Rice Midstream Partners segment. Operating segments are evaluated for their contribution to the Company’s combined results based on operating income. All of the Company’s operating revenues, income from operations and assets are located in the United States. See Note 8 for additional information regarding segment reporting.</t>
  </si>
  <si>
    <t>Property, Plant and Equipment</t>
  </si>
  <si>
    <t>Property, Plant and Equipment [Abstract]</t>
  </si>
  <si>
    <t>Property, Plant and Equipment The Company’s property, plant and equipment are as follows as of December 31, 2016 and 2015 . December 31, (in thousands) 2016 2015 Oil and gas producing properties $ 5,791,284 $ 2,870,691 Impairment of fixed assets (2,765 ) — Impairment of gas properties (20,853 ) (18,250 ) Accumulated depreciation (883,055 ) (498,467 ) Oil and gas producing properties, net 4,884,611 2,353,974 Midstream property and equipment 1,274,150 889,776 Impairment of fixed assets (20,292 ) — Accumulated depreciation (54,771 ) (25,662 ) Midstream property and equipment, net 1,199,087 864,114 Other property and equipment 11,793 11,426 Accumulated depreciation (3,202 ) (3,854 ) Other property and equipment, net 8,591 7,572 Property, plant and equipment, net $ 6,092,289 $ 3,225,660</t>
  </si>
  <si>
    <t>Acquisitions</t>
  </si>
  <si>
    <t>Business Combinations [Abstract]</t>
  </si>
  <si>
    <t>Acquisitions Vantage Acquisition On October 19, 2016, Rice Energy completed the Vantage Acquisition pursuant to the terms of the Purchase and Sale Agreement (the “Vantage Purchase Agreement”) dated September 26, 2016 by Rice Energy, Vantage Energy Investment LLC, Vantage Energy Investment II LLC and Vantage. Pursuant to the terms of the Vantage Purchase Agreement, Rice Energy acquired Vantage from the Vantage Sellers for approximately $2.7 billion , which consisted of approximately $1.0 billion in cash, the assumption of net debt of approximately $707.0 million and the issuance of 40.0 million units in the Company that were immediately exchangeable into 40.0 million shares of common stock of Rice Energy, valued at approximately $1.0 billion . In connection with executing the Vantage Purchase Agreement, Rice Energy transferred $270.0 million to escrow as an acquisition deposit which was released in connection with the completion of the Vantage Acquisition to the Vantage Sellers as a portion of the cash consideration. Concurrent with the completion of the Vantage Acquisition, Rice Energy extinguished the debt assumed from the Vantage Sellers for $707.0 million in cash, which approximated the fair value of the debt at the time of extinguishment. In addition, the Vantage Sellers were issued 1/1,000th of a share of Rice Energy preferred stock for each common unit they received. The Rice Energy shares of preferred stock are intended to provide holders with non-economic voting rights in Rice Energy and are extinguished upon conversion of the associated common units into Rice Energy common stock. Following the completion of the Vantage Acquisition, as of December 31, 2016, Rice Energy owned an 83.51% membership interest in the Company and the Vantage Sellers owned the remaining 16.49% membership interest in the Company. On September 30, 2016, Rice Energy issued and completed a public offering (the “September 2016 Equity Offering”) of common stock, the net proceeds from which were used to pay for a portion of the Vantage Acquisition. Pursuant to the Vantage Purchase Agreement, the Company acquired approximately 85,000 net core Marcellus acres in Greene County, Pennsylvania, with rights to the deeper Utica Shale on approximately 52,000 net acres and approximately 36,000 net acres in the Barnett Shale. The accounting for the Vantage Acquisition has been pushed down to the financial statements of the Company. All assets acquired and liabilities assumed were recorded in the consolidated financial statements at estimated fair value. On September 26, 2016, Rice Energy entered into a Purchase and Sale Agreement (the “Midstream Purchase Agreement”) by and between Rice Energy and the Partnership. Pursuant to the terms of the Midstream Purchase Agreement, as amended, immediately following the close of the Vantage Acquisition on October 19, 2016, the Partnership acquired from Rice Energy all of the outstanding membership interests of Vantage Energy II Access, LLC and Vista Gathering, LLC (collectively, the “Vantage Midstream Entities”). The Partnership’s acquisition of the Vantage Midstream Entities from Rice Energy is accounted for as a combination of entities under common control at historical cost. The Vantage Midstream Entities, which became wholly-owned subsidiaries of the Partnership upon the completion of the acquisition of the Vantage Midstream Entities, own midstream assets, including approximately 30 miles of dry gas gathering and compression assets. In consideration for the acquisition of the Vantage Midstream Entities, the Partnership paid Rice Energy $600.0 million in aggregate cash consideration, which the Partnership funded through the net proceeds of a private placement of Partnership common units and borrowings under its revolving credit facility. Acquisition costs of $5.4 million were incurred related to the Vantage Acquisition. Allocation of Purchase Price The Vantage Acquisition has been accounted for as a business combination, using the acquisition method. The following table summarizes the preliminary purchase price and the preliminary estimated values of assets and liabilities assumed based on the fair value as of October 19, 2016, with any excess of the purchase price over the estimated fair value of the identified net assets acquired recorded as goodwill. Approximately, $384.5 million and $455.4 million of goodwill has been allocated to the Exploration and Production segment and Rice Midstream Partners segment, respectively. Goodwill primarily relates to the Company’s ability to control the Vantage acquired assets and recognize synergies related to administrative and capital efficiencies, extended laterals and the creation of additional contiguous leasing opportunities not previously available. Certain data necessary to complete the purchase price allocation is not yet available, and includes, but is not limited to, title defect analysis and final appraisals of assets acquired and liabilities assumed. The Company expects to complete the purchase price allocation once the Company has received all of the necessary information, during which time the value of the assets and liabilities may be revised as appropriate. (in thousands) Consideration Given: Fair value of issued common units $ 1,001,200 Cash consideration, net of cash acquired 981,080 Total consideration $ 1,982,280 Estimated Fair Value of Assets Acquired and Liabilities Assumed: Current assets, net of cash acquired $ 49,532 Natural gas and oil properties 2,178,076 Midstream property, plant and equipment 144,562 Other non-current assets 27,437 Current liabilities (103,322 ) Fair value of debt assumed (706,912 ) Other non-current liabilities (51,052 ) Member contribution (395,910 ) Total estimated fair value of assets acquired and liabilities assumed $ 1,142,411 Goodwill 839,869 The fair value of natural gas and oil properties are based on inputs that are not observable in the market and therefore represent Level 3 inputs. The fair values of natural gas and oil properties were measured using valuation techniques that convert future cash flows into a single discounted amount. Significant inputs to the valuation of natural gas and oil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fair value of undeveloped property was determined based upon a market approach of comparable transactions using Level 3 inputs. The fair value measurements of the debt assumed were determined using Level 1 inputs. The debt balance includes amounts related to Vantage’s second lien note and amounts outstanding under Vantage’s credit facility, which were assumed by the Company and repaid concurrent to the Vantage Acquisition. The valuation of the Company’s common units issued as consideration were primarily calculated based upon Level 1 inputs. The common unit value was included as an input in determining the fair value of the member contribution, which was further adjusted using level 3 inputs. Post-Acquisition Operating Results Subsequent to the completion of the Vantage Acquisition, the acquired entities contributed the following to the Company’s consolidated operating results for the period from October 19, 2016 through December 31, 2016. (in thousands) Revenue attributable to Rice Energy Operating $ 51,645 Net income attributable to Rice Energy Operating $ 5,543 Pro Forma Information The following unaudited pro forma combined financial information presents the Company’s results as though the Vantage Acquisition had been completed at January 1, 2015. The pro forma combined financial information has been included for comparative purposes and is not necessarily indicative of the results that might have actually occurred had the Vantage Acquisition taken place on January 1, 2015; furthermore, the financial information is not intended to be a projection of future results. Year Ended December 31, (in thousands, except per share data) (unaudited) 2016 2015 Pro forma operating revenues $ 935,639 $ 661,701 Pro forma net loss $ (401,803 ) $ (178,955 ) Murray Energy Acquisition On October 26, 2016, the Company entered into a purchase and sale agreement (the “Murray Purchase Agreement”) by and between the Company and Murray Energy Corporation (“Murray Energy”), an Ohio-based privately owned coal company. Pursuant to the Murray Purchase Agreement, Murray Energy agreed to sell approximately 5,900 Utica Shale acres located in Belmont and Monroe Counties, Ohio to the Company for $60.6 million , which consisted of a cash payment at closing of approximately $44.3 million , payments of $7.5 million in cash due in each of October 2017 and October 2018, and the assumption of net debt of approximately $1.3 million . On November 4, 2016, the Company completed the Murray Energy acquisition, which included all sub-surface rights, including any royalty and working interests owned by Murray Energy in the underlying acreage.</t>
  </si>
  <si>
    <t>Long-Term Debt</t>
  </si>
  <si>
    <t>Debt Disclosure [Abstract]</t>
  </si>
  <si>
    <t>Long-Term Debt The Company became co-obligor of the Notes (defined herein) and certain entities acquired in the Vantage Acquisition became wholly-owned subsidiaries of the Company and guarantors of the Notes pursuant to certain supplemental indentures entered into in connection with the Vantage Acquisition. In addition, the Company and Rice Energy entered a debt assumption agreement (the “Debt Assumption Agreement”) dated as of October 19, 2016 pursuant to which the Company agreed to become a primary obligor of the Notes. For the year ended December 31, 2016, the Company, as primary obligor, has recognized debt and related interest charges associated with the Notes and the Senior Secured Revolving Credit Facility (defined herein) within the consolidated balance sheet. For periods prior to the Debt Assumption Agreement, Rice Energy was the primary obligor of the indentures governing the Notes and the Senior Secured Revolving Credit Facility and as such, long-term debt associated with the Notes for the year ended December 31, 2015 was pushed down from Rice Energy and recorded as a long-term payable to parent on the consolidated balance sheet. Long-term debt consists of the following as of December 31, 2016 and 2015 : December 31, (in thousands) 2016 2015 Long-term Debt Senior Notes Due 2022, net of unamortized deferred financing costs and original discount issuances of $12,023 (a)(1) $ 887,977 $ — Senior Notes Due 2023, net of unamortized deferred financing costs and original discount issuances of $8,496 (b)(2) 391,504 — Senior Secured Revolving Credit Facility (c) — — Midstream Holdings Revolving Credit Facility (d) 53,000 17,000 RMP Revolving Credit Facility (e) 190,000 143,000 Total debt $ 1,522,481 $ 160,000 Less current portion — — Long-term debt $ 1,522,481 $ 160,000 (1) For the year ended December 31, 2015, approximately $885.7 million of debt related to the 2022 Notes, net of unamortized deferred financing costs of approximately $14.3 million , was pushed down from Rice Energy and recorded as a long-term payable to parent within the consolidated balance sheet. (2) For the year ended December 31, 2015, approximately $390.1 million of debt related to the 2023 Notes, net of unamortized deferred financing costs of approximately $7.1 million , was pushed down from Rice Energy and recorded as a long-term payable to parent within the consolidated balance sheet. Senior Notes 6.25% Senior Notes Due 2022 (a) The Company, as primary obligor, has $900.0 million in aggregate principal amount of 6.25% senior notes due 2022 outstanding (the “2022 Notes”).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2022 Notes for cash at a redemption price equal to 100% of their principal amount plus an applicable make-whole premium and accrued and unpaid interest.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7.25% Senior Notes Due 2023 (b) The Company, as primary obligor, has $400.0 million in aggregate principal amount of 7.25% senior notes due 2023 outstanding (the “2023 Notes”). For the years ended December 31, 2016 and 2015, Rice Energy recorded $0.4 million and $0.3 million , respectively, of amortization of the debt discount as interest expense using the effective interest rate method and a rate of 7.345% . The 2023 Notes will mature on May 1, 2023 , and interest is payable on the 2023 Notes on each May 1 and November 1 , commencing on November 1, 2015 . At any time prior to May 1, 2018 ,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Senior Secured Revolving Credit Facility (c) In April 2013, Rice Energy entered into a Senior Secured Revolving Credit Facility (the “Senior Secured Revolving Credit Facility”) with Wells Fargo Bank, N.A., as administrative agent, and a syndicate of lenders. In April 2014, Rice Energy, as borrower, and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Rice Energy. In connection with the closing of the Vantage Acquisition, on October 19, 2016, Rice Energy entered into a Fourth Amended and Restated Credit Agreement (the “A&amp;R Credit Agreement”) effective upon the closing of the Vantage Acquisition to, among other things, (i) permit the completion of the Vantage Acquisition, (ii) extend the maturity date of the credit facility from January 29, 2019 to October 19, 2021, (iii) increase the borrowing base from $875.0 million to $1.0 billion without giving effect to the oil and gas properties acquired pursuant to the Vantage Acquisition, (iv) provide for the assignment of Rice Energy’s rights and obligations as borrower under the Senior Secured Revolving Credit Facility to the Company and the addition of Rice Energy as a guarantor of those obligations, (v) increase the minimum required mortgage percentage (as it applies to proved reserves) to be 85% of proved reserves, (vi) amend the restricted payments covenant to permit certain distributions by the Company to its members, (vii) replace the interest coverage ratio with a consolidated total leverage ratio or consolidated net leverage ratio, as applicable, to commence with the last day of the fiscal quarter ended December 31, 2016 and (viii) adjust the interest rate payable on amounts borrowed thereunder (as described below). On December 19, 2016, the Company, as borrower, and Rice Energy, as predecessor borrower, entered into the First Amendment to the A&amp;R Credit Agreement among the Company, Rice Energy, Wells Fargo Bank, N.A., as administrative agent, and the lenders and other parties thereto (the “First Amendment”). The lenders under the A&amp;R Credit Agreement completed an Interim Redetermination (as defined in the A&amp;R Credit Agreement) of the borrowing base to give effect to the Pennsylvania oil and gas properties acquired in the Vantage Acquisition and, upon the effectiveness of the First Amendment and such Interim Redetermination, the Company’s borrowing base and the elected commitment amounts of the lenders under the Senior Secured Revolving Credit Facility increased from $1.0 billion to $1.45 billion . As of December 31, 2016 , the borrowing base was $1.45 billion and the sublimit for letters of credit was $400.0 million . The Company had zero borrowings outstanding and $240.9 million in letters of credit outstanding under the A&amp;R Credit Agreement as of December 31, 2016 , resulting in availability of $1.21 billion . The next redetermination of the borrowing base is scheduled for April 2017. Following the effectiveness of the A&amp;R Credit Agreement,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As of December 31, 2016, the Senior Secured Revolving Credit Facility was secured by liens on at least 85% of the proved oil and gas reserves of the Company and its subsidiaries (other than any subsidiary that is designated as an unrestricted subsidiary, including Midstream Holdings and its subsidiaries), as well as significant unproved acreage and substantially all of the personal property of the Company and such restricted subsidiaries, and the Senior Secured Revolving Credit Facility is guaranteed by such restricted subsidiaries. The A&amp;R Credit Agreement requires us to maintain certain financial ratios, which are measured at the end of each calendar quarter: • a consolidated current ratio, which is (a) the ratio of consolidated current assets (including unused commitments under the A&amp;R Credit Agreement and excluding non-cash derivative assets) to consolidated current liabilities (excluding current maturities under the A&amp;R Credit Agreement), of not less than 1.0 to 1.0; or (b) if no borrowings are then outstanding; and • a consolidated leverage ratio, which is if borrowings are outstanding under the A&amp;R Credit Agreement on the last day of such calendar quarter, the ratio of consolidated total funded debt to EBITDAX (as such term is defined in the A&amp;R Credit Agreement) of not more than 4.0 to 1.0; and • the ratio of consolidated net funded debt to EBITDAX (as such term is defined in the A&amp;R Credit Agreement) of not more than 4.0 to 1.0. The Company was in compliance with its covenants and ratios effective as of December 31, 2016 . Midstream Holdings Revolving Credit Facility (d) On December 22, 2014 , Rice Midstream Holdings LLC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 As of December 31, 2016 , Midstream Holdings had $53.0 million of borrowings outstanding and no letters of credit under this facility, resulting in availability of $247.0 million . The average daily outstanding balance of the Midstream Holdings Revolving Credit Facility was approximately $27.1 million and interest was incurred on the facility at a weighted average annual interest rate of 5.6% during 2016 . The Midstream Holdings Revolving Credit Facility is available to fund working capital requirements and capital expenditures and to purchase assets. The maturity date of the Midstream Holdings Revolving Credit Facility is December 22, 2019.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is secured by mortgages and other security interests on substantially all of the properties of, and guarantees from, Midstream Holdings and its restricted subsidiaries (which do not include RMP or Rice Midstream Management LLC, a Delaware limited liability company and the general partner of RMP or Rice Energy and its subsidiaries other than Midstream Holdings). The Midstream Holdings Revolving Credit Facility limits Midstream Holdings’ and its restricted subsidiaries’ ability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 The Midstream Holdings Revolving Credit Facility will also require Midstream Holdings to maintain the following financial ratios: • an interest coverage ratio, which is the ratio of Midstream Holdings’ consolidated EBITDA (as defined within the Midstream Holdings Revolving Credit Facility) to its consolidated current interest expense of at least 2.50 to 1.0 at each end of each fiscal quarter; and • a consolidated total leverage ratio, which is the ratio of Midstream Holdings consolidated debt to its consolidated EBITDA, of not more than 4.25 to 1.0. The Midstream Holdings Revolving Credit Facility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its covenants and ratios effective as of December 31, 2016. RMP Revolving Credit Facility (e) On December 22, 2014 , Rice Midstream OpCo LLC (“Rice Midstream OpCo”), a wholly-owned subsidiary of the Partnership, entered into a revolving credit facility (the “RMP Revolving Credit Facility”) with Wells Fargo Bank, N.A., as administrative agent, and a syndicate of lenders. The RMP Revolving Credit Facility provides for lender commitments of $450.0 million with an additional $200.0 million of commitments available under an accordion feature, subject to lender approval. The RMP Revolving Credit Facility provides for a letter of credit sublimit of $50.0 million . In connection with the completion of the Partnership’s acquisition of the midstream assets associated with the Vantage Acquisition from the Company (the “Vantage Midstream Asset Acquisition”), on October 19, 2016, Rice Midstream OpCo entered into a second amendment (the “Second Amendment”) to its credit agreement to, among other things, (i) permit the completion of the Vantage Midstream Asset Acquisition, (ii) increase the Partnership’s ability to borrow under the facility from $450.0 million to $850.0 million , without exercise of any portion of the $200.0 million accordion feature and (iii) adjust the interest rate payable on amounts borrowed thereunder (as described below). As of December 31, 2016 , Rice Midstream OpCo had $190.0 million borrowings outstanding and no letters of credit under this facility, resulting in availability of $660.0 million . The average daily outstanding balance of the RMP Revolving Credit Facility was approximately $110.0 million and interest was incurred on the facility at a weighted average annual interest rate of 4.7% during 2016 . The RMP Revolving Credit Facility is available to fund working capital requirements and capital expenditures, to purchase assets, to pay distributions and repurchase units and for general partnership purposes and matures on December 22, 2019 . The Partnership is the guarantor of the obligations under the credit facility. Principal amounts borrowed are payable on the maturity date, and interest is payable quarterly for base rate loans and at the end of the applicable interest period for Eurodollar loans. Under the RMP Revolving Credit Facility, Rice Midstream OpCo may elect to borrow in Eurodollars or at the base rate. Following the effectiveness of the Second Amendment,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Following the effectiveness of the Second Amendment, Rice Midstream OpCo also pays a commitment fee based on the undrawn commitment amount ranging from 37.5 to 50 basis points. The RMP Revolving Credit Facility is secured by mortgages and other security interests on substantially all of RMP’s properties and guarantees from RMP and its restricted subsidiaries. The RMP Revolving Credit Facility limits the ability of RMP and its restricted subsidiaries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 The RMP Revolving Credit Facility also requires RMP to maintain the following financial ratios: • an interest coverage ratio, which is the ratio of RMP’s consolidated EBITDA (as defined within the RMP Revolving Credit Facility) to its consolidated current interest expense of at least 2.50 to 1.0 at the end of each fiscal quarter; • 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 • if RMP elects to issue senior unsecured notes, a consolidated senior secured leverage ratio, which is the ratio of consolidated senior secured debt to consolidated EBITDA, of not more than 3.50 to 1.0. The RMP Revolving Credit Facility also contains certain financial covenants and customary events of default. If an event of default occurs and is continuing, the lenders may declare all amounts outstanding under the RMP Revolving Credit Facility to be immediately due and payable. RMP was in compliance with its covenants and ratios effective as of December 31, 2016. Expected Aggregate Maturities Expected aggregate maturities of the notes payable as of December 31, 2016 are as follows (in thousands) : Year Ending December 31, 2017 $ — Year Ending December 31, 2018 — Year Ending December 31, 2019 243,000 Year Ending December 31, 2020 and Beyond 1,279,481 Total $ 1,522,481 Interest paid in cash was $98.7 million , $82.1 million and $36.7 million for the years ended December 31, 2016 , 2015 and 2014 , respectively. See Note 1 for information on capitalized interest.</t>
  </si>
  <si>
    <t>Derivative Instruments</t>
  </si>
  <si>
    <t>Derivative Instruments and Hedging Activities Disclosure [Abstract]</t>
  </si>
  <si>
    <t>Derivative Instruments As discussed in Note 1, Rice Energy has entered into certain hedging agreements for the benefit of the Company, and, as such, the corresponding costs and benefits have been pushed down from Rice Energy to the Company. Derivative commodity instruments pushed down from Rice Energy to the Company are recorded as current and long-term receivable from parent and current and long-term payable to parent on the consolidated balance sheet. The Company and Rice Energy use derivative commodity instruments that are placed with major financial institutions whose creditworthiness is regularly monitored. Substantially all of the Company’s and Rice Energy’s derivative counterparties share in the Senior Secured Revolving Credit Facility collateral. The Company and Rice Energy have entered into various derivative contracts to manage price risk and to achieve more predictable cash flows. As a result of the Company’s and Rice Energy’s hedging activities, the Company may realize prices that are greater or less than the market prices that it would have received otherwise. As of December 31, 2016 , the Company and Rice Energy have entered into derivative instruments with various financial institutions, fixing the price it receives for a portion of its futures sales of produced natural gas. The Company’s and Rice Energy’s fixed price derivatives primarily include swap and collar contracts that are tied to the commodity prices on NYMEX. As of December 31, 2016 , the Company and Rice Energy have entered into NYMEX hedging contracts through December 31, 2020 covering a total of approximately 941 Bcf of our projected natural gas production at a weighted average price of $3.09 per MMBtu. Additionally, the Company and Rice Energy have entered into basis swap contracts to hedge the difference between the NYMEX index price and various local index prices. The fixed price and basis hedging contracts the Company and Rice Energy have entered into through December 31, 2021 at other various sales points cover a total of approximately 784 Bcf. The Company recognizes all derivative instruments as either assets or liabilities at fair value per the FASB ASC 815. The Company’s derivative commodity instruments have not been designated as hedges for accounting purposes; therefore, all gains and losses are recognized currently in earnings. The following tables present the gross amounts of the Company’s recognized derivative assets and liabilities, the amounts offset under netting arrangements with counterparties, and the resulting net amounts presented in the consolidated balance sheets for the periods presented, all at fair value: As of December 31, 2016 (in thousands) Derivative instruments, gross Derivative instruments subject to master netting arrangements Derivative Instruments, net Derivative assets $ 28,322 $ (16,887 ) $ 11,435 Derivative liabilities $ 172,200 $ (87,425 ) $ 84,775 As of December 31, 2015 (in thousands) Derivative instruments, gross Derivative instruments subject to master netting arrangements Derivative Instruments, net Derivative assets $ 263,247 $ (47,575 ) $ 215,672 Derivative liabilities $ 369 $ (2 ) $ 367 As of December 31, 2016, approximately $18.8 million and $71.4 million has been pushed down from Rice Energy to the Company and has been included in long-term receivable from parent and current payable to parent, respectively, on the consolidated balance sheet. In addition, as of December 31, 2015, approximately $47.1 million and $13.6 million has been pushed down from Rice Energy to the Company and has been included in current receivable from parent and long-term receivable from parent, respectively, on the consolidated balance sheet.</t>
  </si>
  <si>
    <t>Fair Value of Financial Instruments</t>
  </si>
  <si>
    <t>Fair Value Disclosures [Abstract]</t>
  </si>
  <si>
    <t>Fair Value of Financial Instruments The Company determines the fair value of its financial instruments, which are comprised primarily of derivative instruments, on a recurring basis as these instruments are required to be recorded at fair value for each reporting period.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he following assets and liabilities were measured at fair value on a recurring basis during the period (refer to Note 5 for details relating to derivative instruments): As of December 31, 2016 Fair Value Measurements at Reporting Date Using (in thousands) Carrying Value Total Fair Value Quoted Prices in Significant Other Significant Assets: Derivative instruments, at fair value $ 11,435 $ 11,435 $ — $ 11,435 $ — Total assets $ 11,435 $ 11,435 $ — $ 11,435 $ — Liabilities: Derivative instruments, at fair value $ 84,775 $ 84,775 $ — $ 84,775 $ — Total liabilities $ 84,775 $ 84,775 $ — $ 84,775 $ — As of December 31, 2015 Fair Value Measurements at Reporting Date Using (in thousands) Carrying Value Total Fair Value Quoted Prices in Significant Other Significant Assets: Derivative instruments, at fair value $ 215,672 $ 215,672 $ — $ 215,672 $ — Total assets $ 215,672 $ 215,672 $ — $ 215,672 $ — Liabilities: Derivative instruments, at fair value 367 367 — 367 — Total liabilities $ 367 $ 367 $ — $ 367 $ — The carrying value of cash equivalents, amounts receivable and payable to parent, accounts receivable and accounts payable approximate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gross carrying amount of long-term debt as reported on the consolidated balance sheets as of December 31, 2016 and 2015 is shown in the table below (refer to Note 4 for details relating to the debt instruments). The fair value was estimated using Level 2 inputs based on rates reflective of the remaining maturity as well as the Company’s financial position. The gross carrying value of the revolving credit facilities approximates fair value for the periods presented below. As of December 31, 2016 As of December 31, 2015 Long-Term Debt (in thousands) Carrying Value Fair Value Carrying Value Fair Value Senior Notes Due 2022 (1) $ 900,000 $ 929,250 $ — $ — Senior Notes Due 2023 (1) 397,601 428,000 — — Midstream Holdings Revolving Credit Facility 53,000 53,000 17,000 17,000 RMP Revolving Credit Facility 190,000 190,000 143,000 143,000 Total $ 1,540,601 $ 1,600,250 $ 160,000 $ 160,000 (1) For periods prior October 19, 2016, Rice Energy was the primary obligor of the indentures governing the Notes and was the borrower under the Senior Secured Revolving Credit Facility, and, as such, the carrying value less deferred financing costs on original issuance discounts of long-term debt associated with the Notes was pushed down from Rice Energy. As of December 31, 2015, the gross carrying value of the 2022 Notes and 2023 Notes was $900.0 million and $397.2 million , respectively. The Company recorded these balances as a long-term payable to parent on the consolidated balance sheet. As of December 31, 2015, the fair value of the 2022 Notes and 2023 Notes was $650.3 million and $294.0 million , respectively.</t>
  </si>
  <si>
    <t>Rice Midstream Partners LP</t>
  </si>
  <si>
    <t>Equity [Abstract]</t>
  </si>
  <si>
    <t>Rice Midstream Partners LP In August 2014, the Company formed the Partnership to own, operate, develop and acquire midstream assets in the Appalachian Basin. The Partnership’s assets consist of gathering pipelines and compressor stations, as well as water handling and treatment facilities. The Partnership provides gathering and compression and water services to the Company and third parties. The Partnership completed its IPO in December 2014, issuing 28,750,000 common units representing limited partner interests in the Partnership, which represented 50% of the Partnership’s outstanding equity. The Company retained a 50% limited partner interest in the Partnership, consisting of 3,623 common units and 28,753,623 subordinated units. In connection with the RMP IPO, the Company contributed to the Partnership 100% of Rice Poseidon Midstream LLC. Rice Midstream Management LLC, a wholly-owned subsidiary of the Company, serves as the general partner of the Partnership. In February 2016, Midstream Holdings assigned all of its equity interests in the Partnership, consisting of 3,623 common units, 28,753,623 subordinated units and all of its incentive distribution rights in the Partnership, to GP Holdings. In June 2016, the Partnership completed an underwritten public offering of 9,200,000 common units representing limited partner interests in the Partnership at a price to the public of $18.50 per unit, which included 1,200,000 common units sold pursuant to the exercise of the underwriters’ option to purchase additional units. After deducting underwriting discounts and commissions of approximately $6.0 million and transaction costs, the Partnership received net proceeds of approximately $164.1 million . The Partnership used a portion of the net proceeds to repay outstanding debt and the remainder for general partnership purposes, including acquisitions and capital expenditures. During the second quarter of 2016, the Partnership entered into an equity distribution agreement that established an at-the-market common unit offering program (the “ATM program”), pursuant to which the Partnership may sell from time to time through a group of managers, acting as the Partnership’s sales agents, the Partnership’s common units having an aggregate offering price of up to $100.0 million . As of December 31, 2016 , the Partnership had issued and sold 944,700 common units at an average price per unit of $17.21 through its ATM program. The Partnership used the net proceeds of $15.8 million for general partnership purposes, including repayment of outstanding debt, acquisitions and capital expenditures. On September 26, 2016, Rice Energy entered into the Midstream Purchase Agreement by and between Rice Energy and the Partnership. Pursuant to the terms of the Midstream Purchase Agreement, as amended, immediately following the close of the Vantage Acquisition on October 19, 2016, the Partnership acquired from the Company the Vantage Midstream Entities. The Partnership’s acquisition of the Vantage Midstream Entities from the Company is accounted for as a combination of entities under common control at historical cost. In consideration for the acquisition of the Vantage Midstream Asset Acquisition, the Partnership paid the Company $600.0 million in aggregate cash consideration, which the Partnership funded through the net proceeds of a private placement of Partnership common units and borrowings under its revolving credit facility. In addition, in connection with the Vantage Midstream Asset Acquisition, the Partnership acquired a 67.5% interest in the Wind Ridge Gathering System previously owned by Access Midstream Partners for approximately $14.3 million , of which $10.9 million was ascribed to property and equipment and $3.4 million to goodwill. On October 7, 2016, the Partnership issued 20,930,233 common units representing limited partner interests in the Partnership in a private placement (the “Private Placement”) for gross proceeds of approximately $450.0 million , or $21.50 per unit. After deducting underwriting discounts and commissions of approximately $9.4 million , the Partnership received net proceeds of $440.6 million . The Partnership used the proceeds of the Private Placement to fund a portion of the Vantage Midstream Asset Acquisition. The following table presents the Partnership’s common and subordinated units issued from January 1, 2015 through December 31, 2016 : Limited Partners GP Holdings Common Subordinated Total Ownership % Balance, January 1, 2015 28,753,623 28,753,623 57,507,246 50 % Equity offering in November 2015 13,409,961 — 13,409,961 Vested phantom units, net 165 — 165 Balance, December 31, 2015 42,163,749 28,753,623 70,917,372 41 % Private placement in June 2016 9,200,000 — 9,200,000 Equity offering in October 2016 20,930,233 — 20,930,233 Common units issued under ATM program 944,700 — 944,700 Vested phantom units, net 280,451 — 280,451 Balance, December 31, 2016 73,519,133 28,753,623 102,272,756 28 % As of December 31, 2016 and 2015 , GP Holdings owned approximately 28% and 41% , respectively, and the Company indirectly owned approximately 26% and 41% of the Partnership, respectively, consisting of 3,623 common units, 28,753,623 subordinated units and all of the incentive distribution rights. The 16.49% membership interest in the Company owned by the Vantage Sellers does not impact the Company’s indirect ownership in the Partnership. The Company consolidates the results of the Partnership and records an income tax provision only as to its ownership percentage. The Company records the noncontrolling interest of the public limited partners in its consolidated financial statements for net income of the Partnership attributed to third party unitholders for periods subsequent to the RMP IPO. Net income attributable to noncontrolling interests, before taking into consideration EIG’s 8.25% ownership interest in GP Holdings, was $80.0 million and $23.3 million for the years ended December 31, 2016 and 2015, respectively. On January 20, 2017 , the Board of Directors of the Partnership’s general partner declared a cash distribution to the Partnership’s unitholders for the fourth quarter of 2016 of $0.2505 per common and subordinated unit. The cash distribution was paid on February 16, 2017 to unitholders of record at the close of business on February 7, 2017 . Also on February 16, 2017 , a cash distribution of $0.9 million was made to GP Holdings related to its incentive distribution rights in the Partnership in accordance with the Partnership agreement.</t>
  </si>
  <si>
    <t>Financial Information by Business Segment</t>
  </si>
  <si>
    <t>Segment Reporting [Abstract]</t>
  </si>
  <si>
    <t>Financial Information by Business Segment As a result of changes to the Company’s operations in the first quarter of 2016, management evaluated how the Company is organized and operates and identified the Exploration and Production segment, the Rice Midstream Holdings segment and the Rice Midstream Partners segment as separate operating segments. The segments represent components of the Company that engage in activities (a) from which revenue is earned and expenses are incurred; (b) whose operating results are regularly reviewed by the Chief Operating Decision Maker, who makes decisions about resources to be allocated to the segment and (c) for which discrete financial information is available. As a result of the changes to the Company’s operating segments, all prior period information has been revised to reflect the new operating segment structure.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of this report. The operating results and assets of the Company’s reportable segments were as follows as of and for the year ended December 31, 2016 : (in thousands) Exploration and Production Rice Midstream Holdings Rice Midstream Partners Elimination of Intersegment Transactions Consolidated Total Total operating revenues $ 677,849 $ 63,934 $ 201,623 $ (164,500 ) $ 778,906 Total operating expenses 844,756 50,325 74,681 (125,826 ) 843,936 Operating (loss) income $ (166,907 ) $ 13,609 $ 126,942 $ (38,674 ) $ (65,030 ) Segment assets $ 6,079,590 $ 360,292 $ 1,399,217 $ (62,517 ) $ 7,776,582 Goodwill $ 384,431 $ — $ 494,580 $ — $ 879,011 Depreciation, depletion and amortization $ 350,187 $ 5,760 $ 25,170 $ (12,662 ) $ 368,455 Capital expenditures for segment assets $ 674,681 $ 110,889 $ 118,087 $ (38,673 ) $ 864,983 The operating results and assets of the Company’s reportable segments were as follows as of and for the year ended December 31, 2015 : (in thousands) Exploration and Production Rice Midstream Holdings Rice Midstream Partners Elimination of Intersegment Transactions Consolidated Total Total operating revenues $ 452,962 $ 27,364 $ 114,459 $ (92,644 ) $ 502,141 Total operating expenses 944,117 13,671 52,423 (69,903 ) 940,308 Operating (loss) income $ (491,155 ) $ 13,693 $ 62,036 $ (22,741 ) $ (438,167 ) Segment assets $ 2,803,827 $ 300,148 $ 689,790 $ (23,844 ) $ 3,769,921 Goodwill $ — $ — $ 39,142 $ — $ 39,142 Depreciation, depletion and amortization $ 308,194 $ 2,786 $ 16,399 $ (4,595 ) $ 322,784 Capital expenditures for segment assets $ 858,139 $ 156,013 $ 248,463 $ (27,336 ) $ 1,235,279 The operating results and assets of the Company’s reportable segments were as follows as of and for the year ended December 31, 2014 : (in thousands) Exploration and Production Rice Midstream Holdings Rice Midstream Partners Elimination of Intersegment Transactions Consolidated Total Total operating revenues $ 385,438 $ 852 $ 6,448 $ (1,796 ) $ 390,942 Total operating expenses 356,019 10,126 37,015 (1,796 ) 401,364 Operating income (loss) $ 29,419 $ (9,274 ) $ (30,567 ) $ — $ (10,422 ) Segment assets $ 2,702,252 $ 149,044 $ 443,091 $ — $ 3,294,387 Goodwill $ 294,908 $ — $ 39,142 $ — $ 334,050 Depreciation, depletion and amortization $ 151,900 $ 205 $ 4,165 $ — $ 156,270 Capital expenditures for segment assets $ 685,662 $ 107,319 $ 169,826 $ — $ 962,807</t>
  </si>
  <si>
    <t>Commitments and Contingencies</t>
  </si>
  <si>
    <t>Commitments and Contingencies Disclosure [Abstract]</t>
  </si>
  <si>
    <t>Commitments and Contingencies On October 14, 2013 , the Company entered into a Development Agreement and Area of Mutual Interest Agreement (collectively, the “Utica Development Agreements”) with Gulfport covering approximately 50,000 aggregate net acres in the Utica Shale in Belmont County, Ohio. Pursuant to the Utica Development Agreements, the Company had approximately 68.7% participating interest in acreage currently owned or to be acquired by the Company or Gulfport located within Goshen and Smith Townships (the “Northern Contract Area”) and an approximately 48.2% participating interest in acreage currently owned or to be acquired by the Company or Gulfport located within Wayne and Washington Townships (the “Southern Contract Area”), each within Belmont County, Ohio. The majority of the remaining participating interests are held by Gulfport. The participating interests of the Company and Gulfport in each of the Northern and Southern Contract Areas approximated the Company’s then-current relative acreage positions in each area. 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Firm Transportation The Company has commitments for gathering and firm transportation under existing contracts with third parties. Future payments under these contracts as of December 31, 2016 totaled $4,917.2 million ( 2017 - $165.6 million , 2018 - $240.7 million , 2019 - $234.0 million , 2020 - $233.7 million , 2021 - $233.4 million and thereafter - $3,809.8 million ). Drilling Rig Service Commitments The Company has three horizontal rigs under contract, of which two expire in 2017 and one expires in 2018. The Company also has one tophole drilling rig under contract, which expires in 2018. Future payments under these contracts as of December 31, 2016 totaled $36.7 million ( 2017 - $27.7 million and 2018 - $9.0 million ). Any other rig performing work for the Company is performed on a well-by-well basis and therefore can be released without penalty at the conclusion of drilling on the current well, the costs of which have not been included in the amounts above. The values above represent the gross amounts that the Company is committed to pay without regard to its proportionate share based on its working interest. Frac Sand Commitments Commencing in January 2017, the Company has commitments for frac sand to be used as a proppant in its hydraulic fracturing operations. Future commitments under these contracts as of December 31, 2016 totaled $45.7 million ( 2017 - $15.2 million , 2018 - $15.2 million and 2019 - $15.4 million ). Litigation From time to time the Company is party to various legal and/or regulatory proceedings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In 2016, the Company reached a settlement with the Pennsylvania Department of Environmental Protection (“PADEP”) related to civil penalties for certain Notices of Violations (“NOVs”) received from December 2011 through April 2016 under the Clean Streams Law, the 2012 Oil and Gas Act, the Solid Waste Management Act, and the Dam Safety and Encroachments Act and has paid fines to settle such NOVs with the PADEP for $3.6 million .</t>
  </si>
  <si>
    <t>Mezzanine Equity</t>
  </si>
  <si>
    <t>Temporary Equity Disclosure [Abstract]</t>
  </si>
  <si>
    <t>Mezzanine Equity On February 17, 2016 , Rice Energy, Midstream Holdings and GP Holdings entered into a securities purchase agreement (the “Securities Purchase Agreement”) with EIG Energy Fund XVI, L.P., EIG Energy Fund XVI-E, L.P., and EIG Holdings (RICE) Partners, LP (collectively, the “Investors”) pursuant to which (i) Midstream Holdings agreed to issue and sell 375,000 Series B Units (“Series B Units”) with an aggregate liquidation preference of $375.0 million and (ii) GP Holdings agreed to issue and sell common units representing an 8.25% limited partner interest in GP Holdings (“GP Common Units”) for aggregate consideration of $375.0 million in a private placement (the “Midstream Holdings Investment”) exempt from the registration requirements under the Securities Act. In conjunction with the Securities Purchase Agreement, Midstream Holdings issued 1,000 Series A Units to the Company. The Midstream Holdings Investment closed on February 22, 2016 (the “Closing Date”). In connection with the Closing Date, (i) the Company and the Investors entered into the Amended and Restated Limited Liability Company Agreement of Midstream Holdings (the “LLC Agreement”), which defines the preferences, rights, powers and duties of holders of the Series B Units and (ii) Rice Midstream GP Management LLC (“GP Management”), as general partner of GP Holdings, and Midstream Holdings and the Investors, as limited partners, entered into the Amended and Restated Agreement of Limited Partnership of GP Holdings, which defines the preferences, rights, powers and duties of holders of the GP Holdings Common Units (the “GP Holdings A&amp;R LPA”). In connection with the Midstream Holdings Investment, Midstream Holdings received gross proceeds of $375.0 million , less transaction fees and expenses of approximately $6.2 million . Midstream Holdings used approximately $69.0 million of the proceeds to reduce outstanding borrowings under the Midstream Holdings Revolving Credit Facility, and $300.0 million was distributed to the Company. Series B Units Pursuant to the LLC Agreement, the Series B Units rank senior to all other equity interests in Midstream Holdings with respect to the payment of distributions and distribution of assets upon liquidation, dissolution and winding up. The Series B Units will pay quarterly distributions at a rate of 8% per annum, payable in cash or “in-kind” through the issuance of additional Series B Units, subject to certain exceptions, at Midstream Holdings’ option for the first two years, and in cash thereafter. Distributions are payable on January 1, April 1, July 1 and October 1 of each year that the Series B Units remain outstanding. For the year ended December 31, 2016 , the Company paid $26.2 million in distributions, of which $14.7 million was paid in cash and $11.5 million was paid in-kind. The Investors holding Series B Units have the option to require Midstream Holdings to redeem the Series B Units on or after the tenth anniversary of the Closing Date at an amount equal to $1,000 per Series B Unit plus any accrued and unpaid distributions (the “Liquidation Preference”). The Series B Units are subject to an optional cash redemption by Midstream Holdings after the third anniversary of the Closing Date, at an amount equal to the Liquidation Preference. If any of Rice Energy, the Partnership or Midstream Holdings undergoes a Change in Control (as defined in the Securities Purchase Agreement), the Investors have the right to require Midstream Holdings to repurchase any or all of the Series B Units for cash, and Midstream Holdings has the right to repurchase any or all of the Series B Units for cash. The holders of the Series B units do not have the power to vote or dispose of the equity interest in the Partnership held by GP Holdings. In relation to the Series B Units, the occurrence of certain events or violations of certain financial and non-financial restrictions will constitute “Triggering Events” (as defined in the Securities Purchase Agreement) that may result in various consequences, including additional restrictions on the activities of Midstream Holdings, including the termination of the Investor’s additional commitment, increases in the distribution rate, additional governance rights for the Investors and other measures depending on the applicable Triggering Event. As of December 31, 2016 , the Company views the likelihood of the occurrence of a Triggering Event to be remote. In the event that Midstream Holdings or GP Holdings pursues an initial public offering, Midstream Holdings may redeem the Series B Units at a redemption price equal to the Liquidation Preference on the date of the closing of the applicable initial public offering plus all additional distributions that would have otherwise been paid through the third anniversary of the Closing Date. Midstream Holdings may satisfy this redemption price in cash or common equity interests of the entity that completes an initial public offering. In the event of any liquidation and winding up of Midstream Holdings, profits and losses will be allocated to the holders of the Series B Units so that, to the maximum extent possible, the capital accounts of the Series B unitholders will equal the aggregate Liquidation Preference. GP Common Units Pursuant to the GP Holdings A&amp;R LPA, the holders of the GP Common Units are entitled to distributions of GP Holdings in proportion to their pro rata share of the outstanding GP Common Units. Distributions will occur upon GP Holdings receipt of any distributions of cash in respect of the equity interests in the Partnership held by GP Holdings. The Investors holding GP Common Units have tag-along rights in connection with a sale of the common equity interests in GP Holdings to a third-party. The holders of GP Common Units will have drag-along rights in connection with a sale of the majority of the common equity interests in GP Holdings to a third-party, subject to the achievement of an agreed-upon minimum return. If a qualifying initial public offering of GP Holdings is not consummated prior to the fifth anniversary of the Closing Date, the holders of the GP Common Units shall have the right to require GP Holdings to repurchase all of their GP Common Units for cash in an aggregate purchase price of $125.0 million . In the event of a Change in Control or a GP Change in Control (as each term is defined in the GP Holdings A&amp;R LPA) of Rice Energy, Midstream Holdings or GP Holdings, the Purchasers shall have the right to require GP Holdings to repurchase all of their GP Common Units for an aggregate purchase price of $125.0 million . The holders of the GP Common Units do not have the power to vote or dispose of the Partnership’s units held by GP Holdings. In the event GP Holdings sells any of its assets, subject to certain exceptions, GP Holdings may only make distributions of such proceeds to the extent that GP Holdings meets certain requirements, including the requirement to retain a certain amount of cash or cash equivalents following the sale of such assets. In the event of any liquidation and winding up of GP Holdings, GP Management, in its capacity as general partner, will appoint a liquidator to wind up the affairs and make final distributions as provided for in the GP Holdings A&amp;R LPA. From September 30, 2016 until the eighteen -month anniversary of the closing of the Midstream Holdings Investment, upon the satisfaction of certain financial and operational metrics, Midstream Holdings has the right to require the Investors to purchase additional Series B Units and GP Common Units. Midstream Holdings may require the Investors to purchase at least $25.0 million of additional units on up to three occasions, up to a total aggregate amount of $125.0 million . Pursuant to the Securities Purchase Agreement, Midstream Holdings is required to pay the Investors a quarterly cash commitment fee of 2% per annum on any undrawn amounts of the additional $125.0 million commitment. The commitment fee paid in cash was approximately $2.1 million for the year ended December 31, 2016 . No additional units have been purchased by the Investors since the closing of the Midstream Holdings Investment. As the Investors have an option to redeem the Series B Units and GP Common Units for cash at a future date, the proceeds from the redeemable noncontrolling interest (net of accretion and issuances costs and fees) are not considered to be a component of stockholders’ equity on the consolidated balance sheet, and such Series B Units and GP Common Units are reported as mezzanine equity on the consolidated balance sheet. The following table represents the value allocated to the Series B Units and GP Common Units at inception. (in thousands) At Inception Noncontrolling interest in Series B Units $ 341,661 Noncontrolling interest in GP Holdings Common Units 33,339 Less: issuance costs and fees (6,242 ) Carrying amount of redeemable noncontrolling interest at inception $ 368,758 While the Series B Units are not currently redeemable, the initial value allocated to them will be accreted to their full redemption value through February 22, 2026 using the effective interest rate method, as it is considered probable that they will become redeemable. The following table represents detail of the balance of redeemable noncontrolling interest, net on the consolidated balance sheet as of December 31, 2016 . (in thousands) As of December 31, 2016 Face amount of Series B Units $ 375,000 Plus: distributions paid in kind 11,504 Less: discount (31,592 ) Carrying amount of noncontrolling interest in Series B Units 354,912 Plus: noncontrolling interest in GP Holdings Common Units 33,339 Less: unamortized issuance costs and fees (5,726 ) Redeemable noncontrolling interest, net $ 382,525</t>
  </si>
  <si>
    <t>Lease Obligations</t>
  </si>
  <si>
    <t>Leases [Abstract]</t>
  </si>
  <si>
    <t>Lease Obligations The Company leases drilling rights under agreements which expire at various times. In addition, the Company leases various office spaces under lease agreements. The following represents the future minimum lease payments under these agreements as of December 31, 2016 : (in thousands) 2017 $ 27,878 2018 13,536 2019 5,165 2020 3,772 2021 and thereafter 39,999 Total future minimum lease payments $ 90,350 Current lease obligations related to future minimum payments for leasehold bonuses are included in leasehold payable in the accompanying consolidated balance sheets.</t>
  </si>
  <si>
    <t>Asset Retirement Obligations</t>
  </si>
  <si>
    <t>Asset Retirement Obligation Disclosure [Abstract]</t>
  </si>
  <si>
    <t>Asset Retirement Obligations The Company is subject to certain legal requirements which result in recognition of a liability related to the obligation to incur future plugging and abandonment costs of oil and gas producing facilities and costs to reclaim drilling sites and dismantle and reclaim or dispose of water services assets, wells and related structures. The Company records a liability for such asset retirement obligations and capitalizes a corresponding amount for asset retirement costs. The liability is estimated using the present value of expected future cash flows, adjusted for inflation and discounted at the Company’s credit adjusted risk-free rate. The current portion of asset retirement obligations are recorded in other accrued liabilities and the long term portion of asset retirement obligations are recorded in other long-term liabilities on the consolidated balance sheets. A reconciliation of the beginning and ending aggregate carrying amount of asset retirement obligations for the years ended December 31, 2016 and 2015 is as follows: (in thousands) Balance at December 31, 2014 $ 9,542 Liabilities incurred 5,198 Liabilities settled (1,131 ) Accretion expense 890 Revisions in estimated cash flows (3,085 ) Balance at December 31, 2015 $ 11,414 Liabilities incurred 1,692 Liabilities assumed in Vantage Acquisition 33,401 Liabilities settled (46 ) Accretion expense 1,372 Revisions in estimated cash flows (1) 25,708 Balance at December 31, 2016 $ 73,540 (1) Current year revisions relate to an increase in the Company’s estimated cost to plug and abandon wells due to increased regulation of the locations in which the Company operates, as well as increases in estimated service costs.</t>
  </si>
  <si>
    <t>Unitholders' Capital</t>
  </si>
  <si>
    <t>Unitholders’ Capital As partial consideration for the Vantage Acquisition, the Vantage Sellers were issued 40.0 million REO common units immediately convertible into a proportionate number of shares of Rice Energy common stock, valued at approximately $1.0 billion . In addition, the Vantage Sellers were issued 1/1,000th of a share of Rice Energy Class A Preferred Stock (“Preferred Stock”) for each common unit they received. These shares of Preferred Stock are intended to provide holders with non-economic voting rights in the Company and are canceled upon redemption of the associated REO common units. As of December 31, 2016, Rice Energy and the Vantage Sellers held an 83.51% and 16.49% membership interest in the Company, respectively. The following table presents the outstanding common units owned by Rice Energy and the Vantage Sellers along with their respective ownership percentages in the Company as of December 31, 2016. Unitholders Common Units Preferred Stock Unitholders’ Ownership (%) Rice Energy 202,606,908 — 83.51 % Vantage Sellers 40,000,000 40,000 16.49 % Total 242,606,908 40,000 100.00 %</t>
  </si>
  <si>
    <t>Incentive Units</t>
  </si>
  <si>
    <t>Disclosure of Compensation Related Costs, Share-based Payments [Abstract]</t>
  </si>
  <si>
    <t>Incentive Units In connection with Rice Energy’s IPO and the related corporate reorganization, the Company’s incentive unit holders contributed their incentive units in the Company to NGP Holdings and Rice Energy Holdings LLC (“Rice Holdings”) in return for (i) incentive units in such entities that, in the aggregate, were substantially similar to the Company’s incentive units they previously held and (ii) shares of common stock in the amount of $3.4 million related to the extinguishment of the incentive burden attributable to Mr. Daniel J. Rice III. No payments were made in respect of incentive units prior to the completion of Rice Energy’s IPO. As a result of the IPO, the payment likelihood related to the NGP Holdings and Rice Holdings incentive units was deemed probable, requiring the Company to recognize compensation expense. The compensation expense related to these interests is treated as a contribution from parent from NGP Holdings and Rice Holdings in the Company’s financial statements. The compensation expense recognized is a non-cash charge, with the settlement obligation resting on NGP Holdings and Rice Holdings, and as such the incentive units are not dilutive to the Company. NGP Holdings The NGP Holdings incentive units are considered a liability-based award and are adjusted to fair market value on a quarterly basis until all payments have been made. As a result of NGP’s sale of its remaining shares of Rice Energy’s common stock in connection with Rice Energy’s April 2016 Equity Offering, NGP Holdings paid approximately $47.5 million to holders of certain classes of NGP Holdings incentive units which resulted in the settlement of the remaining NGP Holdings incentive unit obligation. As such, the cumulative expense attributable to the NGP Holdings incentive units as of June 30, 2016 was adjusted to equal the cumulative cash payments made by NGP Holdings to NGP Holdings incentive unit holders. As a result, the Company recognized $27.3 million of compensation expense for the year ended December 31, 2016 . No future expense will be recognized related to the NGP Holdings incentive units as a result of the April 2016 settlement of the remaining NGP Holdings incentive unit obligation. The Company recognized ($24.3) million and $44.5 million of non-cash compensation (income) expense for the twelve months ended December 31, 2015 and 2014. Rice Holdings The Rice Holdings incentive units are considered an equity-based award with the fair value of the award determined at the grant date and amortized over the service period of the award using the straight-line method. Compensation expense relative to the Rice Holdings incentive units was $24.5 million , $33.7 million and $41.7 million for the year ended December 31, 2016 , 2015 and 2014, respectively. The Company will recognize approximately $14.7 million of additional compensation expense over the next year related to the Rice Holdings incentive units. In August 2014, the triggering event for the Rice Holdings incentive units was achieved. As a result, in September 2014, 2015, and 2016 Rice Holdings distributed one quarter, one third and one half, respectively, of its then-remaining assets (consisting solely of shares of Rice Energy’s common stock) to its members pursuant to the terms of its limited liability company agreement. In addition, in September 2017, Rice Holdings will distribute all of its then-remaining assets (consisting solely of shares of Rice Energy’s common stock) to its members pursuant to the terms of its limited liability company agreement. As a result, over time, the shares of Rice Energy’s common stock held by Rice Holdings will be transferred in their entirety to the members of Rice Holdings. Combined Total combined compensation expense (income) attributable to the incentive units was $51.8 million , $36.1 million and $106.0 million for the year ended December 31, 2016 , 2015 and 2014, respectively. Of the total compensation expense recognized for the year ended December 31, 2015, approximately $12.8 million related to changes in certain service condition assumptions. The three tranches of the incentive units having a time vesting feature were fully vested as of December 31, 2016 . Two tranches of the incentive units do not have a time vesting feature, and their payouts are triggered upon a future payment condition. As such, none of these awards have legally vested as of December 31, 2016 . The fair value of the incentive units was estimated using a Monte Carlo simulation valuation model with the following assumptions: Rice Holdings Valuation Date 1/29/2014 Dividend Yield 0.00 % Expected Volatility 47.00 % Risk-Free Rate 1.11 % Expected Life (Years) 4.0 Rice Holdings Valuation Date 4/14/2014 Dividend Yield 0.00 % Expected Volatility 45.19 % Risk-Free Rate 1.13 % Expected Life (Years) 3.8 Rice Holdings Valuation Date 4/16/2014 Dividend Yield 0.00 % Expected Volatility 44.32 % Risk-Free Rate 1.18 % Expected Life (Years) 3.8 Stock-Based Compensation From time to time, Rice Energy grants stock-based compensation awards to certain non-employee directors and employees under its long-term incentive plan (the “LTIP”). Pursuant to the LTIP, the aggregate maximum number of shares of common stock issued under the LTIP will not exceed 17,500,000 shares. Rice Energy has granted both restricted stock units, which vest upon the passage of time, and performance units, which vest based upon attainment of specified company performance criteria. These awards and associated costs are fully allocated to the Company. Restricted Stock Unit Awards Restricted stock unit awards are valued based upon the price of Rice Energy’s common stock on the grant date and vest over periods from one to three years, with compensation expense being recognized on a straight-line basis over the requisite service period. Compensation expense related to the restricted stock unit awards was $9.6 million , $5.7 million and $2.6 million for the years ended December 31, 2016 , 2015 and 2014 , respectively, and is recorded in general and administrative, lease operating and midstream operating and maintenance expenses on the consolidated statements of operations. The following table summarizes the restricted stock unit award activity during the year ended December 31, 2016 and 2015 . Number of shares Weighted average grant date fair value Total unvested, January 1, 2015 322,659 $ 28.38 Granted 538,637 19.25 Vested (121,138 ) 27.98 Forfeited (34,027 ) 24.13 Total unvested, December 31, 2015 706,131 21.69 Granted 1,336,525 10.85 Vested (271,364 ) 21.99 Forfeited (133,593 ) 14.89 Total unvested - December 31, 2016 1,637,699 $ 13.35 The following table details the scheduled vesting of the outstanding unvested restricted stock unit awards at December 31, 2016 . Vesting Date Number of shares 2017 658,723 2018 593,192 2019 376,730 2020 9,054 1,637,699 Total unrecognized compensation expense expected to be recognized in the future related to the restricted stock unit awards as of December 31, 2016 is $12.6 million . Performance Stock Unit Awards Under the LTIP, Rice Energy has granted certain employees performance stock unit awards, which entitles the holders to shares of common stock subject to the achievement of certain performance metrics established by the Compensation Committee of the Board of Directors. Each grant of performance stock units is subject to a designated three -year initial performance period. The number of performance stock units to be earned is subject to a market condition, which is based on a comparison of the total shareholder return (“TSR”) and the absolute shareholder return (“ASR”) achieved with respect to shares of Rice Energy’s common stock against the TSR and ASR achieved by a defined peer group at the end of the performance period. Depending on Rice Energy’s performance relative to the defined peer group, award recipients will earn between 0% and 200% of the initial performance stock units granted. The following table summarizes the performance stock unit award activity during the year ended December 31, 2016 and 2015 . Number of shares Weighted average grant date fair value Total unvested, January 1, 2015 270,104 $ 29.05 Granted 432,626 18.95 Vested — — Forfeited (6,120 ) 22.94 Total unvested, December 31, 2015 696,610 22.83 Granted 979,970 8.97 Vested — — Forfeited (25,866 ) 15.10 Total unvested - December 31, 2016 1,650,714 $ 14.72 The following table details the scheduled vesting of the outstanding unvested performance stock unit awards at December 31, 2016 . Vesting Date Number of shares 2017 263,206 2018 422,052 2019 965,456 1,650,714 The compensation expense related to these awards is being recognized on a straight-line basis and the awards will cliff vest over the requisite service period of approximately three years. Compensation expense related to the performance unit stock awards was $10.0 million , $6.7 million and $2.8 million for the years ended December 31, 2016 , 2015 and 2014 , respectively, and is recorded in general and administrative expenses on the consolidated statements of operations. The Company uses a Monte Carlo simulation valuation model to determine the fair value of the performance stock unit awards on the grant date. The key valuation assumptions for the Monte Carlo model are the initial value, risk-free interest rate, volatility and correlation coefficients. The risk-free interest rate is the U.S. Treasury bond rate on the date of grant. The initial value is the average of the volume weighted average prices for the 20 trading days prior to the start of the performance cycle for Rice Energy and each of its peers. Volatility is the standard deviation of the average percentage change in stock price over a historical period for Rice Energy and each of its peers. The correlation coefficients are measures of the strength of the linear relationship between and amongst Rice Energy and its peers estimated based on historical stock price data. The following table presents information regarding the assumptions used in determining the fair value of the performance stock unit awards granted in 2016 , 2015 and 2014 . 2016 2015 2014 Dividend Yield 0.00 % 0.00 % 0.00 % Expected Volatility 64.34 % 49.69 % 43.73 % Risk-Free Rate 0.91 % 1.00 % 0.70 % Expected Life (Years) 2.84 2.89 2.65 Weighted average fair value of performance stock unit awards $ 10.78 $ 21.61 $ 38.77 Total unrecognized compensation expense expected to be recognized in the future related to the performance stock unit awards as of December 31, 2016 is $10.6 million . RMP Phantom Unit Awards Additionally, from time to time, phantom unit awards are granted under the Rice Midstream Partners LP 2014 Long Term Incentive Plan (“RMP LTIP”) to certain non-employee directors of the Partnership and executive officers and employees of the Company that provide services to the Partnership under an omnibus agreement. Pursuant to the RMP LTIP, the maximum aggregate number of common units that may be issued pursuant to any and all awards under the RMP LTIP shall not exceed 5,000,000 common units, subject to adjustment due to recapitalization or reorganization, or related to forfeitures or the expiration of awards, as provided under the RMP LTIP. The equity-based awards are valued based upon the price of the Partnership’s common units on the grant date and will cliff vest over the requisite service period from one to two years. The Partnership recorded $2.8 million , $4.1 million and $0.1 million of stock compensation expense related to these awards for the years ended December 31, 2016 , 2015 and 2014 , respectively, and is recorded in general and administrative and midstream operating and maintenance expenses within the Company’s consolidated statements of operations. Total unrecognized compensation expense expected to be recognized over the remaining vesting period as of December 31, 2016 is $0.2 million for these awards. The following table summarizes the activity for the equity-based awards during the year ended December 31, 2016 and 2015 . Number of units Weighted average grant date fair value Total unvested, January 1, 2015 434,094 $ 16.50 Granted 18,196 16.87 Vested (242 ) 16.50 Forfeited (19,420 ) 16.50 Total unvested, December 31, 2015 432,628 16.52 Granted 30,352 17.81 Vested (399,158 ) 16.52 Forfeited (33,470 ) 16.50 Total unvested - December 31, 2016 30,352 $ 17.81 Combined Further information on stock-based compensation recorded for the years ended December 31, 2016 , 2015 and 2014 in the consolidated financial statements is detailed below. Year Ended December 31, (in thousands) 2016 2015 2014 General and administrative expense $ 21,290 $ 16,528 $ 5,553 Lease operating and midstream operation and maintenance expense 625 — — Property, plant and equipment, net 578 — — Total cost of stock-based compensation plans $ 22,493 $ 16,528 $ 5,553</t>
  </si>
  <si>
    <t>Variable Interest Entities</t>
  </si>
  <si>
    <t>Variable Interest Entities Pursuant to an evaluation performed upon adoption of ASU 2015-02, “Consolidation (Topic 810): Amendments to the Consolidation Analysis,” the Company concluded that the Partnership, GP Holdings, and Strike Force Midstream each meet the criteria for variable interest entity (“VIE”) classification, as described in further detail below. Rice Midstream Partners LP The Company evaluated the Partnership for consolidation and determined the Partnership to be a VIE. The Company determined that the primary beneficiary of the Partnership is GP Holdings. As of December 31, 2016 , Midstream Holdings held a significant indirect interest in the Partnership through (i) its ownership of a 91.75% limited liability partnership interest in GP Holdings, which owned an approximate 28% limited partner interest in the Partnership, and (ii) through ownership of its wholly-owned subsidiary Rice Midstream Management LLC (the “GP”), which holds all of the substantive voting and participating rights in the Partnership. As a result, through this ownership, the Company holds the power to direct the activities of the Partnership that most significantly impact the Partnership’s economic performance and the obligation to absorb losses or the right to receive benefits from the Partnership that could potentially be significant to the Partnership. As of December 31, 2016 , the Company consolidated the Partnership, recording noncontrolling interest related to the net income of the Partnership attributable to its public unitholders. The following table presents summary information of assets and liabilities of the Partnership that is included in the Company’s consolidated balance sheets that are for the use or obligation of the Partnership. (in thousands) December 31, 2016 December 31, 2015 Assets (liabilities): Cash $ 21,834 $ 7,597 Accounts receivable 8,758 9,926 Other current assets 64 192 Property and equipment, net 805,027 578,026 Goodwill and intangible assets, net 539,105 85,301 Deferred financing costs, net 12,591 2,310 Accounts payable (4,172 ) (13,484 ) Accrued capital expenditures (9,074 ) (15,277 ) Other current liabilities (8,376 ) (3,067 ) Long-term debt (190,000 ) (143,000 ) Other long-term liabilities (5,189 ) (3,128 ) The following table presents summary information of the Partnership’s financial performance included in the consolidated statements of operations and cash flows for the twelve months ended December 31, 2016 and 2015 , inclusive of affiliate amounts. Years Ended December 31, (in thousands) 2016 2015 Operating revenues $ 201,623 $ 114,459 Operating expenses 74,681 52,423 Net income $ 121,610 $ 52,495 Net cash provided by operating activities $ 154,117 $ 70,006 Net cash used in investing activities $ (721,087 ) $ (379,991 ) Net cash provided by financing activities $ 581,207 $ 290,748 The following table presents the Company’s change in limited partner ownership of the Partnership for the periods presented. As of: Partnership units owned by GP Holdings (Common and Subordinated) Total Partnership Units Outstanding GP Holdings % Ownership in the Partnership % Ownership in the Partnership Retained by the Company December 31, 2015 28,757,246 70,917,372 41 % 41 % Equity offering in June 2016 — 9,200,000 Equity offering in October 2016 — 20,930,233 Units issued under ATM program — 944,700 Vested phantom units, net — 280,451 December 31, 2016 28,757,246 102,272,756 28 % 26 % Rice Midstream GP Holdings LP The Company evaluated GP Holdings for consolidation and determined GP Holdings to be a VIE. The Company determined that the primary beneficiary of GP Holdings is Midstream Holdings. Midstream Holdings holds a 91.75% limited partnership interest in GP Holdings and GP Management holds all of the substantive voting and participating rights to direct the activities of GP Holdings. As a result, through this ownership, the Company holds the power to direct the activities of GP Holdings that most significantly impact GP Holdings’ economic performance and the obligation to absorb losses or the right to receive benefits from GP Holdings that could potentially be significant to GP Holdings. As of December 31, 2016 , the Company consolidates GP Holdings, recording noncontrolling interest related to the ownership interests of GP Holdings attributable to the Investors. GP Holdings has no significant assets, liabilities or operations other than consolidation of the Partnership. Strike Force Midstream Holdings LLC On February 1, 2016 , Strike Force Midstream Holdings LLC (“Strike Force Holdings”), a wholly-owned subsidiary of Midstream Holdings, and Gulfport Midstream Holdings entered into an Amended and Restated Limited Liability Company Agreement (the “Strike Force LLC Agreement”) of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 assets contributed by Gulfport Midstream have a fair value of $22.5 million , which was determined using Level 3 valuation inputs included in the discounted cash flow method within the income approach. The income approach includes estimates and assumptions related to future throughput volumes, operating costs, capital spending and changes in working capital. Estimating the fair value of these assets required judgment and determining the fair value is sensitive to changes in assumptions. Additionally, on February 1, 2016 , Strike Force Midstream and Strike Force Holdings entered into a services agreement whereby Strike Force Holdings will provide all of the services necessary to operate, manage and maintain Strike Force Midstream. The Company evaluated Strike Force Midstream for consolidation and determined Strike Force Midstream to be a VIE. Strike Force Holdings was determined to be the primary beneficiary as a result of its power to direct the activities of Strike Force Midstream that most significantly impact Strike Force Midstream’s economic performance and the obligation to absorb losses or the right to receive benefits through its 75% membership interest in Strike Force Midstream. As of December 31, 2016 , the Company consolidates Strike Force Midstream, recording noncontrolling interest related to the ownership interests of Strike Force Midstream attributable to Gulfport Midstream. The following table presents summary information of assets and liabilities of Strike Force Midstream that is included in the Company’s consolidated balance sheet that are for the use or obligation of Strike Force Midstream. (in thousands) December 31, 2016 Assets (liabilities): Cash $ 36,572 Accounts receivable 2,529 Property and equipment, net 100,232 Accounts payable (3,863 ) Accrued capital expenditures (18,962 ) Other current liabilities (44 ) The following table presents summary information for Strike Force Midstream’s financial performance included in the consolidated statement of operations and cash flows for the period from February 1, 2016 through December 31, 2016, inclusive of affiliate amounts. (in thousands) Operating revenues $ 7,687 Operating expenses (1) 26,059 Net loss $ (18,354 ) Net provided by operating activities $ 835 Net cash used in investing activities $ (49,263 ) Net cash provided by financing activities $ 85,000 (1) As of December 31, 2016, the Company recorded a $20.3 million impairment related to pipeline assets that were decommissioned.</t>
  </si>
  <si>
    <t>Stock-Based Compensation</t>
  </si>
  <si>
    <t>Income Taxes</t>
  </si>
  <si>
    <t>Income Tax Disclosure [Abstract]</t>
  </si>
  <si>
    <t>Income Taxes Prior to the Company’s change in tax status to a partnership on October 19, 2016, the Company’s income was reported as part of Rice Energy’s consolidated federal tax return, and the Company was taxed as a corporation under the Internal Revenue Code, subject to federal income tax at a statutory rate of 35% . The Company has not reported any income tax benefit or expense for periods subsequent to October 19, 2016 because, as a partnership, the Company is not subject to federal income tax. In addition, the Company has not reported any income tax benefit or expense for periods prior to the consummation of Rice Energy’s IPO in January 2014 because Rice Drilling B, Rice Energy’s accounting predecessor, is a limited liability company that was not subject to federal income tax. The reorganization of Rice Energy into a corporation in connection with the closing of Rice Energy’s IPO required the recognition of a deferred tax asset or liability for the initial temporary differences at the time of its IPO. The resulting deferred tax liability of approximately $162.3 million was recorded in capital at the date of the completion of Rice Energy’s IPO, as it represents a transaction among shareholders. The components of the income tax provision are as follows: Year Ended December 31, (in thousands) 2016 2015 2014 Current tax expense: Federal $ 9,909 $ 5,851 $ 23,414 State (2,802 ) (593 ) 3,395 Total 7,107 5,258 26,809 Deferred tax (benefit) expense: Federal (201,288 ) 18,066 49,393 State (46,633 ) (11,206 ) 15,398 Total (247,921 ) 6,860 64,791 Total income tax (benefit) expense (1) $ (240,814 ) $ 12,118 $ 91,600 (1) As a result of the Company’s October 19, 2016 change in status to an entity not subject to federal and state income tax, deferred tax liabilities in existence at that date were written off, yielding a tax benefit of approximately $272.0 million . Of the total amount written off, $247.9 million related to net liabilities of Rice Energy subsidiaries, and $24.1 million related to net liabilities due to Rice Energy. Income tax (benefit) expense differs from amounts computed at the federal statutory rate of 35% on pre-tax income as follows: Year Ended December 31, (in thousands) 2016 2015 2014 Tax at statutory rate $ (136,861 ) $ (89,560 ) $ 108,722 Permanent tax differences 41 74 18 State income taxes (1) (32,133 ) (7,668 ) 12,216 Partnership earnings (1/1/14 - 1/28/14) — — (66,239 ) Partnership earnings (10/19/16 - 12/31/16) 113,541 — — — Noncontrolling partners’ share of partnership earnings (2) (26,395 ) (8,168 ) (203 ) Change in entity tax status (175,452 ) — — Goodwill impairment — 103,218 — Incentive unit expense 15,716 12,634 37,086 Other, net 729 1,588 — Income tax (benefit) expense $ (240,814 ) $ 12,118 $ 91,600 Effective tax rate 61.58 % (4.74 )% 29.49 % (1) Includes $28.3 million of state deferred benefit relating to the write-off of deferreds due to the change in entity tax status. (2) Prior to 2016, the noncontrolling interest was principally due to the Partnership’s earnings. During 2016, noncontrolling interest includes the earnings of the Partnership, GP Holdings and Strike Force Midstream. The Company recognizes deferred tax liabilities for temporary differences between the financial statement and tax basis of assets and liabilities. The effect of changes in the tax laws or tax rates is recognized in income in the period such changes are enacted. Prior to 2016, the deferred tax liabilities primarily relate to intangible drilling costs, depreciation and depletion. As a result of the Company’s change in tax status to a partnership on October 19, 2016, all of the Company’s deferred tax liabilities and deferred tax assets were written off to tax expense because, as a partnership, the Company is not subject to federal income tax. The following table summarizes the source and tax effects of temporary differences that give rise to the deferred tax assets and deferred tax liabilities at December 31, 2016 and 2015. Year Ended December 31, (in thousands) 2016 2015 Deferred income taxes Total deferred tax assets $ — $ 299,023 Total deferred tax liabilities — (546,944 ) Total net deferred tax liabilities — (247,921 ) Principal components of deferred tax assets and liabilities: Drilling and development costs expensed for tax — (368,949 ) Tax depreciation in excess of book depreciation — (92,710 ) Investment in partnerships — 57,227 Incentive compensation — 5,576 Net operating loss carryforwards — 153,558 Hedging loss — (85,285 ) AMT tax credit — 7,999 IDC 59e election — 73,977 Other — 686 Total $ — $ (247,921 ) Based on management’s analysis, the Company did not have any uncertain tax positions as of December 31, 2016.</t>
  </si>
  <si>
    <t>Related Party Transactions</t>
  </si>
  <si>
    <t>Related Party Transactions [Abstract]</t>
  </si>
  <si>
    <t>Related Party Transactions Prior to Rice Energy’s IPO, the Company reimbursed Rice Energy Family Holdings, LP (“Rice Partners”) for expenses incurred on behalf of the Company. General and administrative expenses incurred by the Rice Partners and reimbursed by the Company were $1.8 million for the year ended December 31, 2014. Prior to the closing of Rice Energy’s IPO, the Company terminated its agreement to reimburse Rice Partners for expenses incurred on its behalf. The Company is a direct subsidiary of Rice Energy and has no employees. As such, various employee-related costs, such as payroll, stock compensation and incentive unit distributions, have been fully allocated to the Company and its subsidiaries. General and administrative expenses incurred by Rice Energy, on behalf of the Company have been reflected in the accompanying consolidated financial statements. Additionally, Rice Energy has issued and completed public offerings and the related proceeds are generally contributed to the Company to be utilized to fund capital expenditures and working capital requirements. Rice Energy has also entered into certain contracts, such as hedging agreements and debt agreements for the benefit of the Company, and, as such, the corresponding costs and benefits and have been pushed down from Rice Energy to the Company. Amounts associated with the items pushed down from Rice Energy have been recorded within the current and long-term receivable from parent and current and long-term payable to parent line items on the consolidated balance sheet. For the years ended December 31, 2016 and 2015, the balance of current receivable from parent was zero and $5.0 million , respectively, and the balance of long-term receivable from parent was $18.8 million and zero , respectively. In addition, for the years ended December 31, 2016 and 2015, the balance of current payable to parent was $93.8 million and zero , respectively, and the balance of long-term payable to parent was zero and $1.5 billion , respectively. Contributions from parent represent proceeds related to Rice Energy and Partnership equity offerings, as well as other contributions and settlements of inter-company transactions. For the year ended December 31, 2016, the Company received a cash contribution from parent of approximately $1,457.4 million , which was primarily associated with Rice Energy’s April 2016 Equity Offering and its September 2016 Equity Offering.</t>
  </si>
  <si>
    <t>New Accounting Pronouncements</t>
  </si>
  <si>
    <t>New Accounting Pronouncements and Changes in Accounting Principles [Abstract]</t>
  </si>
  <si>
    <t>New Accounting Pronouncements In May 2014, the Financial Accounting Standards Board (“FASB”) issued ASU 2014-09, “Revenue from Contracts with Customers (Topic 606).”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the implementation of ASU 2014-09. The effective date for ASU 2016-10, 2016-11, 2016-12 and ASU 2014-09, as amended by ASU 2015-14, is for annual reporting periods beginning after December 15, 2017, including interim periods within those years. In preparation for the adoption of the new standard in the fiscal year beginning January 2018, the Company has obtained representative samples of contracts and other forms of agreements with its customers and are evaluating the provisions contained therein in light of the five-step model specified by the new guidance. That five-step model includes: (1) determination of whether a contract-an agreement between two or more parties that creates legally enforceable rights and obligations-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nticipates adopting the standard using the modified retrospective approach at adoption. The Company will be evaluating individual customer contracts within each of our business segments as we continue to evaluate the impact of the adoption of this standard. In August 2014, the FASB issued ASU 2014-15, “Disclosures of Uncertainties about an Entity’s Ability to Continue as a Going Concern,” which specifies the responsibility an entity’s management has to evaluate whether there is substantial doubt about the entity’s ability to continue as a going concern. The new guidance is effective for annual and interim periods beginning after December 15, 2016. The Company has adopted ASU 2014-15 in the fourth quarter of 2016 and has determined that substantial doubt does not exist about its ability to continue as a going concern.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urities and Exchange Commission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ASU 2015-03 in the first quarter of 2016 and presents debt issuance costs associated with its Notes as a deduction from the carrying amount of the Notes. The Company also adopted ASU 2015-15 in the first quarter and presents debt issuance costs associated with the Company’s revolving credit facilities as deferred financing costs, net in its consolidated balance sheets. The Company has retrospectively applied the guidance in ASU 2015-03 and ASU 2015-15, which resulted in the reclassification of $21.4 million of deferred financing costs related to the Notes from deferred financing costs, net, to long-term debt on the consolidated balance sheet at December 31, 2015. In February 2016, the FASB issued ASU 2016-02, “Leases (Topic 842).” ASU 2016-02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consolidated financial statements. In March 2016, the FASB issued ASU 2016-09, “Improvements to Employee Share-Based Payment Accounting.” ASU 2016-09 affects entities that issue share-based payment awards to their employees. ASU 2016-09 is designed to simplify several aspects of accounting for share-based payment award transactions, which include: (i) income tax consequences, (ii) classification of awards as either equity or liabilities, (iii) classification on the statement of cash flows and (iv) forfeiture rate calculations. The updated guidance is effective for annual periods beginning after December 15, 2016, including interim periods within those fiscal years. Early adoption of the update is permitted. The Company plans to adopt ASU 2016-09 in the first quarter of 2017. The Company does not anticipate that this guidance will have a material impact on its consolidated financial statements. In August 2016, the FASB issued ASU 2016-15, “Statement of Cash Flows (Topic 230): Classification of Certain Cash Receipts and Cash Payments.” ASU 2016-15 clarifies and provides specific guidance on eight cash flow classification issues that are not currently addressed by current GAAP and thereby reduce the current diversity in practice. ASU 2016-15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 In January 2017, the FASB issued ASU 2017-04, “Intangibles — Goodwill and Other (Topic 350): Simplifying the Test for Goodwill Impairment.” This ASU eliminates Step 2 from the goodwill impairment test which previously required measurement of any goodwill impairment loss by comparing the implied fair value of a reporting unit’s goodwill with the carrying amount of that goodwill. Under the new standard, an entity should perform its annual, or interim, goodwill impairment test by comparing the fair value of a reporting unit with its carrying amount and recognize an impairment charge for the amount by which the carrying amount exceeds the reporting unit’s fair value, without exceeding the total amount of goodwill allocated to that reporting unit. The provisions of this ASU are effective for fiscal years, and any interim goodwill impairment tests within those fiscal years beginning after December 15, 2019. Early adoption is permitted for interim or annual goodwill impairment tests performed on testing dates after January 1, 2017. A reporting entity should apply the amendment on a prospective basis. The Company plans to adopt ASU 2017-04 in the first quarter of 2017.</t>
  </si>
  <si>
    <t>Subsequent Events</t>
  </si>
  <si>
    <t>Subsequent Events [Abstract]</t>
  </si>
  <si>
    <t>Subsequent Events The Company has evaluated subsequent events through the date these financial statements were issued. The Company determined there were no events, other than as described below, that required disclosure or recognition in these financial statements. During the first quarter of 2017, the Vantage Sellers redeemed 1,980,000 Rice Energy Operating common units for newly-issued shares of Rice Energy common stock. Upon exercise of the redemption, the Vantage Sellers surrendered to the Company a corresponding 1,980 shares of Preferred Stock. As of March 31, 2017, the Vantage Sellers held a membership interest of approximately 15.64% in the Company.</t>
  </si>
  <si>
    <t>Guarantor Financial Information</t>
  </si>
  <si>
    <t>Condensed Financial Information of Parent Company Only Disclosure [Abstract]</t>
  </si>
  <si>
    <t>Guarantor Financial Information On April 25, 2014 , Rice Energy issued $900.0 million in aggregate principal amount of the 2022 Notes and on March 26, 2015 , Rice Energy issued $400.0 million in aggregate principal amount of the 2023 Notes. The obligations under the Notes are fully and unconditionally guaranteed by the Guarantors, subject to release provisions described in Note 4. In connection with the closing of the Vantage Acquisition, Rice Energy and the Company entered into a Debt Assumption Agreement dated as of October 19, 2016 pursuant to which the Company agreed to become the primary obligor of the Notes and certain entities acquired in the Vantage Acquisition became wholly-owned became subsidiaries of the Company and Guarantors of the Notes. Each of the Guarantors is 100% owned by the Company. As of December 31, 2016, Rice Energy held approximately 83.51% of the economic interest in the Company, with the remaining 16.49% membership interest collectively held by the Vantage Sellers. The Vantage Sellers have no voting rights with respect to their membership interest in the Company. The Vantage Sellers have a redemption right to cause the Company to redeem, from time to time, all or a portion of their common units. Each common unit will be redeemed for, at the Company’s option, a newly-issued share of common stock of Rice Energy or a cash payment equal to the volume-weighted average closing price of a share of Rice Energy’s common stock for the five trading days prior to and including the last full trading day immediately prior to the date that the member delivers a notice of redemption (subject to customary adjustments, including for stock splits, stock dividends and reclassifications). Upon the exercise of the redemption right, the redeeming member surrenders its common units to the Company and the corresponding number of 1/1000ths of shares of Rice Energy preferred stock in respect of each redeemed common unit to the Company for cancellation. The Third A&amp;R LLC Agreement requires that Rice Energy contribute cash or shares of its common stock to the Company in exchange for the Company’s common units equal to the number of the Company’s common units to be redeemed from the member. The Company will then distribute such cash or shares of the Rice Energy common stock to such Vantage Seller to complete the redemption. Upon the exercise of the redemption right, Rice Energy may, at its option, effect a direct exchange of the Company’s common units (and the corresponding shares of Rice Energy preferred stock (or fractions thereof) from the redeeming Vantage Seller. As a result, Rice Energy expects that over time it will have an increasing economic interest in the Company as the Vantage Sellers elect to exercise their redemption right. Moreover, any transfers of common units by the Vantage Sellers (other than permitted transfers to affiliates) must be approved by Rice Energy. Rice Energy intends to retain full voting and management control over the Company. The Company’s subsidiaries that comprise its Rice Midstream Holdings segment and Rice Midstream Partners segment are unrestricted subsidiaries under the indentures governing the Notes and consequently are not Guarantors. In accordance with positions established by the SEC, the following shows separate financial information with respect to the Company, the Guarantors and the Non-Guarantor subsidiaries. The principal elimination entries below eliminate investment in subsidiaries and certain intercompany balances and transactions. Balance Sheet as of December 31, 2016 (in thousands) Rice Energy Operating LLC Guarantors Non-Guarantors Eliminations Consolidated Assets Current assets: Cash $ 230,944 $ 164,522 $ 71,821 $ — $ 467,287 Accounts receivable — 201,122 16,549 919 218,590 Receivable from affiliate (3,060 ) — 12,441 (9,381 ) — Prepaid expenses, deposits and other — 2,213 194 — 2,407 Total current assets 227,884 367,857 101,005 (8,462 ) 688,284 Gas collateral account — 5,220 112 — 5,332 Investments in subsidiaries 4,738,088 6,101 — (4,744,189 ) — Property, plant and equipment, net — 4,947,518 1,203,047 (58,276 ) 6,092,289 Deferred financing costs, net 21,372 — 15,012 — 36,384 Goodwill 384,430 — 494,581 — 879,011 Intangible assets, net — — 44,525 — 44,525 Derivative instruments — 11,435 — — 11,435 Long-term receivable from parent 18,847 — — — 18,847 Other non-current assets — 475 — — 475 Total assets $ 5,390,621 $ 5,338,606 $ 1,858,282 $ (4,810,927 ) $ 7,776,582 Liabilities and stockholders’ equity Current liabilities: Accounts payable $ — $ 8,724 $ 8,595 $ — $ 17,319 Royalties payables — 87,098 — — 87,098 Payable to affiliate — 30,953 — (30,953 ) — Current payable to parent 72,056 — — 22,490 94,546 Accrued capital expenditures — 89,403 35,297 — 124,700 Leasehold payables — 22,869 — — 22,869 Derivative instruments 348 66,997 — — 67,345 Other accrued liabilities 15,933 53,998 16,451 — 86,382 Total current liabilities 88,337 360,042 60,343 (8,463 ) 500,259 Long-term liabilities: Long-term debt 1,279,481 — 243,000 — 1,522,481 Leasehold payable — 9,237 — — 9,237 Deferred tax liabilities — — — — — Derivative instruments — 17,430 — — 17,430 Other long-term liabilities 720 66,228 5,541 — 72,489 Total liabilities 1,368,538 452,937 308,884 (8,463 ) 2,121,896 Mezzanine equity: Redeemable noncontrolling interest — — 382,525 — 382,525 Unitholders’ capital before noncontrolling interest 4,022,083 4,885,669 (147,581 ) (4,802,464 ) 3,957,707 Noncontrolling interests in consolidated subsidiaries — — 1,314,454 — 1,314,454 Total liabilities and unitholders’ capital $ 5,390,621 $ 5,338,606 $ 1,858,282 $ (4,810,927 ) $ 7,776,582 Balance Sheet as of December 31, 2015 (in thousands) Rice Energy Operating LLC Guarantors Non-Guarantors Eliminations Consolidated Assets Current assets: Cash $ 2 $ 57,798 $ 15,628 $ — $ 73,428 Accounts receivable — 140,493 14,174 — 154,667 Current receivable from parent 32,711 — 4,501 (32,172 ) 5,040 Prepaid expenses, deposits and other — 817 295 — 1,112 Derivative instruments — 139,698 — — 139,698 Total current assets 32,713 338,806 34,598 (32,172 ) 373,945 Gas collateral account — 3,995 82 — 4,077 Investments in subsidiaries 2,382,260 — — (2,382,260 ) — Property, plant and equipment, net — 2,382,704 869,186 (26,230 ) 3,225,660 Deferred financing costs, net — — 4,915 — 4,915 Goodwill — — 39,142 — 39,142 Intangible assets, net — — 46,159 — 46,159 Derivative instruments — 75,974 — — 75,974 Other non-current assets — 49 — — 49 Total assets $ 2,414,973 $ 2,801,528 $ 994,082 $ (2,440,662 ) $ 3,769,921 Liabilities and stockholders’ equity Current liabilities: Accounts payable $ — $ 48,191 $ 31,184 $ — $ 79,375 Royalties payables — 40,572 — — 40,572 Accrued capital expenditures — 45,240 34,507 — 79,747 Leasehold payables — 17,338 — — 17,338 Derivative instruments — 367 — — 367 Other accrued liabilities (210 ) 71,283 3,367 (32,172 ) 42,268 Total current liabilities (210 ) 222,991 69,058 (32,172 ) 259,667 Long-term liabilities: Long-term debt — — 160,000 — 160,000 Leasehold payable — 6,289 — — 6,289 Deferred tax liabilities (71,730 ) 299,741 19,910 — 247,921 Long-term payable to parent 1,282,333 — — — 1,282,333 Other long-term liabilities — 7,661 3,129 — 10,790 Total liabilities 1,210,393 536,682 252,097 (32,172 ) 1,967,000 Unitholders’ capital before noncontrolling interest 1,204,580 2,264,846 117,414 (2,408,490 ) 1,178,350 Noncontrolling interests in consolidated subsidiaries — — 624,571 — 624,571 Total liabilities and unitholders’ capital $ 2,414,973 $ 2,801,528 $ 994,082 $ (2,440,662 ) $ 3,769,921 Statement of Operations for the Year Ended December 31, 2016 (in thousands) Rice Energy Operating LLC Guarantors Non-Guarantors Eliminations Consolidated Operating revenues: Natural gas, oil and natural gas liquids (NGL) sales $ — $ 653,441 $ — $ — $ 653,441 Gathering, compression and water services — — 265,556 (164,499 ) 101,057 Other revenue — 24,408 — — 24,408 Total operating revenues — 677,849 265,556 (164,499 ) 778,906 Operating expenses: Lease operating — 50,708 — (134 ) 50,574 Gathering, compression and transportation — 232,478 — (108,626 ) 123,852 Production taxes and impact fees — 13,866 — — 13,866 Exploration — 15,159 — — 15,159 Midstream operation and maintenance — — 27,618 (4,403 ) 23,215 Incentive unit expense — 49,426 2,335 — 51,761 Impairment of gas properties 20,853 — — 20,853 Impairment of fixed assets — 23,057 — 23,057 General and administrative — 78,094 39,999 — 118,093 Depreciation, depletion and amortization — 350,865 31,298 (13,708 ) 368,455 Acquisition expense — 5,500 609 — 6,109 Amortization of intangible assets — — 1,634 — 1,634 Other expense — 25,652 1,656 — 27,308 Total operating expenses — 842,601 128,206 (126,871 ) 843,936 Operating (loss) income — (164,752 ) 137,350 (37,628 ) (65,030 ) Interest expense (91,734 ) (68 ) (7,825 ) — (99,627 ) Other income (expense) (898 ) 2,206 98 — 1,406 Gain on derivative instruments (83,324 ) (136,912 ) — — (220,236 ) Amortization of deferred financing costs (5,283 ) — (2,262 ) — (7,545 ) Equity in income (loss) in affiliate 108,187 (3,197 ) — (104,990 ) — (Loss) income before income taxes (73,052 ) (302,723 ) 127,361 (142,618 ) (391,032 ) Income tax (expense) benefit (114,953 ) 384,376 (28,609 ) — 240,814 Net (loss) income (188,005 ) 81,653 98,752 (142,618 ) (150,218 ) Less: net (income) loss attributable to noncontrolling interests — — (75,415 ) — (75,415 ) Net (loss) income attributable to Rice Energy Operating (188,005 ) 81,653 23,337 (142,618 ) (225,633 ) Less: accretion and preferred dividends on redeemable noncontrolling interests — (28,450 ) — — (28,450 ) Net (loss) income attributable to Rice Energy Operating common stockholders $ (188,005 ) $ 53,203 $ 23,337 $ (142,618 ) $ (254,083 ) Statement of Operations for the Year Ended December 31, 2015 (in thousands) Rice Energy Operating LLC Guarantors Non-Guarantors Eliminations Consolidated Operating revenues: Natural gas, oil and natural gas liquids (NGL) sales $ — $ 446,515 $ — $ — $ 446,515 Gathering, compression and water services — — 141,823 (92,644 ) 49,179 Other revenue — 6,447 — — 6,447 Total operating revenues — 452,962 141,823 (92,644 ) 502,141 Operating expenses: Lease operating — 44,356 — — 44,356 Gathering, compression and transportation — 150,015 — (65,308 ) 84,707 Production taxes and impact fees — 7,609 — — 7,609 Exploration — 3,137 — — 3,137 Midstream operation and maintenance — — 16,988 — 16,988 Incentive unit expense — 33,873 2,224 — 36,097 Impairment of gas properties — 18,250 — — 18,250 Impairment of goodwill — 294,908 — — 294,908 General and administrative — 78,592 24,446 — 103,038 Depreciation, depletion and amortization — 304,703 19,185 (1,104 ) 322,784 Acquisition expense — 107 1,128 — 1,235 Amortization of intangible assets — — 1,632 — 1,632 Other expense — 5,075 492 — 5,567 Total operating expenses — 940,625 66,095 (66,412 ) 940,308 Operating (loss) income — (487,663 ) 75,728 (26,232 ) (438,167 ) Interest expense (82,664 ) (166 ) (4,616 ) — (87,446 ) Other income 615 441 52 — 1,108 Gain on derivative instruments 68,248 205,500 — — 273,748 Amortization of deferred financing costs (4,072 ) — (1,052 ) — (5,124 ) Equity in loss of joint ventures and subsidiaries (287,044 ) — — 287,044 — (Loss) income before income taxes (304,917 ) (281,888 ) 70,112 260,812 (255,881 ) Income tax benefit (expense) 13,581 (16,404 ) (9,295 ) — (12,118 ) Net (loss) income (291,336 ) (298,292 ) 60,817 260,812 (267,999 ) Less: net income attributable to noncontrolling interests — — (23,337 ) — (23,337 ) Net (loss) income attributable to Rice Energy Operating $ (291,336 ) $ (298,292 ) $ 37,480 $ 260,812 $ (291,336 ) Statement of Operations for the Year Ended December 31, 2014 (in thousands) Rice Energy Operating LLC Guarantors Non-Guarantors Eliminations Consolidated Operating revenues: Natural gas, oil and natural gas liquids (NGL) sales $ — $ 359,201 $ — $ — $ 359,201 Gathering, compression and water services — — 7,300 (1,796 ) 5,504 Other revenue — 26,237 — — 26,237 Total operating revenues — 385,438 7,300 (1,796 ) 390,942 Operating expenses: Lease operating — 24,971 — — 24,971 Gathering, compression and transportation — 37,180 (1,562 ) 35,618 Production taxes and impact fees — 4,647 — — 4,647 Exploration — 4,018 — 4,018 Midstream operation and maintenance — — 4,607 — 4,607 Incentive unit expense — 86,020 19,941 — 105,961 General and administrative — 45,268 16,303 — 61,570 Depreciation, depletion and amortization — 153,282 2,988 — 156,270 Acquisition expense — 820 1,519 — 2,339 Amortization of intangible assets — — 1,156 — 1,156 Other expenses — — 207 — 207 Total operating expenses — 356,206 46,721 (1,562 ) 401,364 Operating income (loss) — 29,232 (39,421 ) (234 ) (10,422 ) Interest expense (27,177 ) (10,130 ) (12,884 ) — (50,191 ) Gain on purchase of Marcellus joint venture — 203,579 — — 203,579 Other income (loss) 247 754 (108 ) — 893 Gain on derivative instruments 55,580 130,897 — — 186,477 Amortization of deferred financing costs (2,006 ) (489 ) — — (2,495 ) Loss on extinguishment of debt — (7,654 ) — — (7,654 ) Write-off of deferred financing costs — (6,896 ) — — (6,896 ) Equity in income (loss) of joint ventures and subsidiaries 184,679 (2,656 ) — (184,679 ) (2,656 ) Income (loss) before income taxes 211,323 336,637 (52,413 ) (184,913 ) 310,635 Income tax benefit (expense) 7,131 (107,171 ) 8,440 — (91,600 ) Net income (loss) 218,454 229,466 (43,973 ) (184,913 ) 219,035 Less: net income attributable to noncontrolling interests — — (581 ) — (581 ) Net income (loss) attributable to Rice Energy $ 218,454 $ 229,466 $ (44,554 ) $ (184,913 ) $ 218,454 Condensed Statement of Cash Flows for the Year Ended December 31, 2016 (in thousands) Rice Energy Operating LLC Guarantors Non-Guarantors Eliminations Consolidated Net cash provided by (used in) operating activities $ 37,406 $ 396,899 $ 189,957 $ (72,737 ) $ 551,525 Capital expenditures for property and equipment 12,549 (688,998 ) (234,285 ) 45,751 (864,983 ) Acquisition of Vantage Energy, net of cash acquired (381,080 ) — (600,000 ) — (981,080 ) Acquisition of Murray Assets — (44,266 ) — — (44,266 ) Other acquisitions — — (11,700 ) — (11,700 ) Investment in subsidiaries (139,499 ) (5,714 ) — 145,213 — Net cash used in investing activities (508,030 ) (738,978 ) (845,985 ) 190,964 (1,902,029 ) Proceeds from borrowings — — 338,000 — 338,000 Repayments of debt obligations (706,911 ) — (255,001 ) — (961,912 ) Debt issuance costs (19,507 ) — (12,464 ) — (31,971 ) Distributions to the Partnership's public unitholders — — (47,875 ) — (47,875 ) Proceeds from the issuance of common stock, net of offering costs — — — — — Proceeds from issuance of common units sold by RMP, net of offering costs — — 620,330 — 620,330 Proceeds from conversion of warrants — — — — — Proceeds from issuance of non-controlling redeemable interest — — 368,747 — 368,747 Contribution to Strike Force Midstream by Gulfport Midstream — — 11,030 — 11,030 Preferred dividends to redeemable noncontrolling interest holders — — (6,900 ) — (6,900 ) Employee tax withholding for settlement of stock compensation award vestings (8,177 ) — 5,658 — (2,519 ) Contributions from parent 1,436,161 448,803 (309,304 ) (118,227 ) 1,457,433 Net cash provided by financing activities 701,566 448,803 712,221 (118,227 ) 1,744,363 Increase (decrease) in cash 230,942 106,724 56,193 — 393,859 Cash, beginning of year 2 57,798 15,628 — 73,428 Cash, end of year $ 230,944 $ 164,522 $ 71,821 $ — $ 467,287 Condensed Statement of Cash Flows for the Year Ended December 31, 2015 (in thousands) Rice Energy Operating LLC Guarantors Non-Guarantors Eliminations Consolidated Net cash provided by operating activities $ 63,300 $ 413,984 $ 85,546 $ (27,336 ) $ 535,494 Capital expenditures for property and equipment 1,220 (859,359 ) (404,476 ) 27,336 (1,235,279 ) Investment in subsidiaries (421,068 ) — — 421,068 — Other acquisitions — 19,054 — — 19,054 Proceeds from sale of interest in gas properties — 10,201 — — 10,201 Net cash used in investing activities (419,848 ) (830,104 ) (404,476 ) 448,404 (1,206,024 ) Proceeds from borrowings — 502,000 — 502,000 Repayments of debt obligations (697 ) (342,000 ) — (342,697 ) Distributions to the Partnership’s public unitholders — — (17,017 ) — (17,017 ) Debt issuance costs — (946 ) — (946 ) Costs related to initial public offering — — (129 ) — (129 ) Proceeds from issuance of common units sold by RMP, net of offering costs — — 171,902 — 171,902 Contributions from parent 356,550 432,682 (11,614 ) (421,068 ) 356,550 Net cash provided by financing activities 356,550 431,985 302,196 (421,068 ) 669,663 Increase (decrease) in cash 2 15,865 (16,734 ) — (867 ) Cash, beginning of year — 41,933 32,362 — 74,295 Cash, end of year $ 2 $ 57,798 $ 15,628 $ — $ 73,428 Condensed Statement of Cash Flows for the Year Ended December 31, 2014 (in thousands) Rice Energy Operating LLC Guarantors Non-Guarantors Eliminations Consolidated Net cash provided by (used in) operating activities $ 1,866 $ 98,828 $ (26,437 ) $ — $ 74,257 Investment in subsidiaries (1,913,945 ) — — 1,913,945 — Capital expenditures for property and equipment (1,121 ) (684,541 ) (277,145 ) — (962,807 ) Other acquisitions — (357,635 ) (166,447 ) — (524,082 ) Proceeds from sale of interest in gas properties — 12,891 — — 12,891 Net cash used in investing activities (1,915,066 ) (1,029,285 ) (443,592 ) 1,913,945 (1,473,998 ) Proceeds from borrowings — 190,000 — — 190,000 Repayments of debt obligations — (689,873 ) — — (689,873 ) Restricted cash for convertible debt — 8,268 — — 8,268 Debt issuance costs 2,479 — (5,022 ) — (2,543 ) Proceeds from issuance of common units sold in RMP IPO, net of offering costs — — 441,739 — 441,739 Repurchase of profit interests (36,306 ) — — — (36,306 ) Contributions from parent 1,947,027 1,432,587 65,470 (1,913,945 ) 1,531,139 Net cash provided by financing activities 1,913,200 940,982 502,187 (1,913,945 ) 1,442,424 (Decrease) increase in cash — 10,525 32,158 — 42,683 Cash, beginning of year — 31,408 204 — 31,612 Cash, end of year $ — $ 41,933 $ 32,362 $ — $ 74,295</t>
  </si>
  <si>
    <t>Quarterly Financial Information (Unaudited)</t>
  </si>
  <si>
    <t>Quarterly Financial Information Disclosure [Abstract]</t>
  </si>
  <si>
    <t>Quarterly Financial Information (Unaudited) The Company’s quarterly financial information for the years ended December 31, 2016 and 2015 is as follows (in thousands): Year ended December 31, 2016: (1) First quarter Second quarter Third quarter Fourth quarter (2)(3) Total operating revenues $ 139,942 $ 155,998 $ 198,920 $ 284,046 Total operating expenses 187,332 189,777 183,047 283,780 Operating (loss) income (47,390 ) (33,779 ) 15,873 266 Net income (loss) $ 3,305 $ (138,709 ) $ 91,078 $ (105,892 ) Net (loss) income attributable to Rice Energy Operating $ (17,588 ) $ (156,686 ) $ 74,413 $ (125,772 ) Net (loss) income attributable to Rice Energy Operating common unitholders $ (21,046 ) $ (164,630 ) $ 65,832 $ (134,239 ) Year ended December 31, 2015: (1) First quarter Second quarter Third quarter Fourth quarter Total operating revenues $ 109,539 $ 112,894 $ 143,621 $ 136,088 Total operating expenses 140,619 159,065 160,295 480,329 Operating loss (31,080 ) (46,171 ) (16,674 ) (344,241 ) Net income (loss) $ 4,687 $ (63,519 ) $ 65,084 $ (274,251 ) Net income (loss) attributable to Rice Energy Operating $ 152 $ (69,683 ) $ 58,950 $ (280,755 ) (1) The sum of quarterly data in some cases may not equal the yearly total due to rounding. (2) Includes the results of the Vantage Acquisition for the period from October 19, 2016 to December 31, 2016. (3) As a result of the Company’s change in tax status to a partnership on October 19, 2016, approximately $272.0 million of net deferred tax liabilities were written off to tax expense because, as a partnership, the Company is not subject to federal income tax.</t>
  </si>
  <si>
    <t>Supplemental Information on Gas-Producing Activities (Unaudited)</t>
  </si>
  <si>
    <t>Extractive Industries [Abstract]</t>
  </si>
  <si>
    <t>Supplemental Information on Gas-Producing Activities (Unaudited) Capitalized costs relating to gas-producing activities are as follows: As of December 31, (in thousands) 2016 2015 Proved properties $ 3,731,715 $ 1,780,918 Unproved properties 2,035,951 1,071,523 5,767,666 2,852,441 Accumulated depreciation and depletion (883,055 ) (498,467 ) Net capitalized costs $ 4,884,611 $ 2,353,974 Costs incurred for property acquisitions, exploration and development are as follows: For the Years Ended December 31, (in thousands) 2016 2015 2014 Acquisitions: Proved leaseholds $ 1,245,704 $ — $ 439,284 Unproved leaseholds 1,137,215 100,172 233,185 Development costs 585,342 616,836 734,106 Exploration costs: Geological and geophysical 1,636 1,276 4,018 Results of operations related to natural gas, oil and NGL production are as follows: For the Years Ended December 31, (in thousands) 2016 2015 2014 Revenues $ 653,441 $ 452,962 $ 385,438 Production costs 297,052 201,980 67,032 Exploration costs 15,159 3,137 4,018 Depreciation, depletion and amortization 350,187 308,194 151,900 Incentive unit expense 49,426 33,873 86,020 Impairment of gas properties 20,853 18,250 — Impairment of fixed assets 2,765 — — Impairment of goodwill — 294,908 — Acquisition costs 5,500 108 820 Gain from sale of interest in gas properties — (953 ) — Other expense 4,856 6,028 — General and administrative expenses 78,161 78,592 46,229 Income tax (benefit) expense (1) 13,468 6,039 38,871 Results of operations from producing activities $ (183,986 ) $ (497,194 ) $ (9,452 ) (1) 2016 income tax expense does not reflect the impact of the Company’s October 19, 2016 change in tax status as the benefit from the change in tax status was not a direct result of operations. Reserve quantity information is as follows: For the Years Ended December 31, (in Bcfe) (1) 2016 2015 2014 (2) Proved developed and undeveloped reserves: Beginning of year 1,700.0 1,306.6 382.7 Acquisitions 924.7 — 282.4 Extensions and discoveries 1,667.8 869.0 692.2 Revision of previous estimates 17.2 (274.3 ) 47.0 Production (304.4 ) (201.3 ) (97.7 ) End of year 4,005.3 1,700.0 1,306.6 Proved developed reserves: End of year 2,178.8 1,014.9 644.1 Proved undeveloped reserves: End of year 1,826.5 685.2 662.4 (1) As our oil and NGLs reserves are immaterial and constitute approximately one percent of our proved reserves at December 31, 2016, the Company presents our reserves on an Mcfe basis calculated at the rate of one barrel per six Mcf based upon the relative energy content of oil to natural gas, which may not be indicative of the relationship of oil and natural gas prices. (2) Amounts presented in the table exclude amounts attributable to the Marcellus joint venture for periods prior to the completion of the Company’s IPO in January 2014. Acquisitions For the year ended December 31, 2016, the Company added 924.7 Bcfe of proved developed and undeveloped reserves primarily as a result of the Vantage Acquisition on October 19, 2016. For the year ended December 31, 2014, the Company added 282.4 Bcfe through its purchase of the remaining 50% interest in the Marcellus joint venture in January 2014 and its Greene County acreage acquisition from Chesapeake Appalachia, L.L.C and its partners in August 2014. Extensions and Discoveries For the year ended December 31, 2016, the Company added 1,667.8 Bcfe through its drilling program in the Marcellus Shale and Utica Shale and also as a result of changes in the Company’s operational plans. Extensions of approximately 1,118.0 Bcfe related to proved undeveloped reserves while extensions of approximately 549.8 Bcfe related to proved developed reserves that were not included within our 2015 development plan. The Company added 869.0 Bcfe and 692.2 Bcfe through its drilling program in the Marcellus Shale and Utica Shale in 2015 and 2014 , respectively. Revision of Previous Estimates In 2016, the Company had net positive revisions of 17.2 Bcfe. Such revisions resulted from favorable well performance, partially offset by approximately 16 proved undeveloped locations that were removed from the Company’s estimate of reserves at December 31, 2015 and were no longer included in the Company’s operational plans. The reserve quantity information is limited to reserves which had been evaluated as of December 31, 2016 . Proved developed reserves represent only those reserves expected to be recovered from existing wells and support equipment. Proved undeveloped reserves are expected to be recovered from new wells after substantial development costs are incurred. Netherland, Sewell &amp; Associates, Inc. reviewed 100% of the total net gas proved reserves attributable to the Company’s interests and the Company’s Marcellus joint venture as of December 31, 2016 , 2015 and 2014 . The information presented represents estimates of proved natural gas reserves based on evaluations prepared by the independent petroleum engineering firms of Netherland, Sewell &amp; Associates, Inc. in accordance with Standards Pertaining to the Estimating and Auditing of Oil and Gas Reserves Information promulgated by the Society of Petroleum Evaluation Engineers and definitions and guidelines established by the SEC. The Company’s independent reserve engineers were selected for their historical experience and geographic expertise in engineering unconventional resources. Since 1961, Netherland, Sewell &amp; Associates, Inc. has evaluated oil and gas properties and independently certified petroleum reserves quantities in the United States and internationally. Certain information concerning the assumptions used in computing the standardized measure of proved reserves and their inherent limitations are discussed below. The Company believes such information is essential for a proper understanding and assessment of the data presented. Future cash inflows are computed by applying the 12-month unweighted arithmetic average of the first-day-of-the-month price for each month in the period January through, respectively, to the period-end quantities of those reserves. Natural gas prices are held constant throughout the lives of the properties. The assumptions used to compute estimated future net revenues do not necessarily reflect the Company’s expectations of actual revenues or costs, or their present worth. In addition, variations from the expected production rates also could result directly or indirectly from factors outside of the Company’s control, such as unintentional delays in development, changes in prices or regulatory controls. The standardized measure calculation further assumes that all reserves will be disposed of by production. However, if reserves are sold in place, this could affect the amount of cash eventually realized. Future development and production costs are computed by estimating the expenditures to be incurred in developing and producing the proved natural gas reserves at the end of the year, based on period-end costs and assuming continuation of existing economic conditions. An annual discount rate of 10% was used to reflect the timing of the future net cash flows relating to proved natural gas reserves. Information with respect to the Company’s estimated discounted future net cash flows related to its proved natural gas and oil reserves is as follows: As of December 31, (in thousands) 2016 2015 2014 (1) Future cash inflows $ 7,174,765 $ 4,497,738 $ 5,904,380 Future production costs (3,103,526 ) (2,378,541 ) (2,161,926 ) Future development costs (1,124,478 ) (545,988 ) (610,179 ) Future income tax expense — — (745,022 ) Future net cash flows 2,946,761 1,573,209 2,387,253 10% annual discount for estimated timing of cash flows (1,378,355 ) (686,936 ) (1,079,499 ) Standardized measure of discounted future net cash flows $ 1,568,406 $ 886,273 $ 1,307,754 (1) Reflects the balances for Rice Drilling B. Amounts presented in the table exclude amounts attributable to the Company’s Marcellus joint venture for periods prior to the completion of its IPO in January 2014. For 2016 , the reserves for the Company were computed using unweighted arithmetic averages of the closing prices on the first day of each month during 2016 , adjusted for energy content and a regional price differential. For 2016 , the adjusted natural gas prices were $1.80 and $1.66 , the adjusted oil prices were $32.70 and $37.65 , and the adjusted NGL prices were $14.76 and $9.74 for the Appalachian Basin and Fort Worth Basin, respectively. For 2015 , the reserves for the Company were computed using unweighted arithmetic averages of the closing prices on the first day of each month during 2015 , adjusted for energy content and a regional price differential. For 2015 , the adjusted natural gas price was $2.65 , the adjusted oil price was $41.72 and the adjusted NGL price was $9.91 . For 2014 , the reserves for the Company were computed using unweighted arithmetic averages of the closing prices on the first day of each month during 2014 , adjusted for energy content and a regional price differential. For 2014 , the adjusted natural gas price was $4.52 and the adjusted oil price was $85.70 . The following are the principal sources of changes in the standardized measure of discounted future net cash flows: For the Years Ended December 31, (in thousands) 2016 2015 2014 Balance at beginning of period $ 886,273 $ 1,307,754 $ 417,164 Net change in prices and production costs (60,207 ) (949,774 ) 81,558 Net change in future development costs 41,551 4,251 (181,813 ) Natural gas and oil net revenues (510,868 ) (312,269 ) (291,023 ) Extensions 516,370 370,636 930,534 Acquisitions 407,690 (1) — 375,865 (2) Revisions of previous quantity estimates 46,894 (274,503 ) 37,435 Previously estimated development costs incurred 111,276 122,532 62,653 Net change in taxes — 436,319 (436,319 ) Accretion of discount 88,627 174,407 70,937 Changes in timing and other 40,800 6,920 240,763 Balance at end of period $ 1,568,406 $ 886,273 $ 1,307,754 (1) Reflects cash flows primarily attributable to the Company’s October 19, 2016 Vantage Acquisition. (2) Reflects the purchase of the remaining 50% interest in the Marcellus joint venture in January 2014 and the Greene County acreage acquisition in August 2014.</t>
  </si>
  <si>
    <t>Summary of Significant Accounting Policies and Related Matters (Policies)</t>
  </si>
  <si>
    <t>Basis of Accounting</t>
  </si>
  <si>
    <t>The accompanying consolidated financial statements of Rice Energy Operating LLC (“Rice Energy Operating,” the “Company,” “we,” “our,” and “us”) have been prepared by the Company’s management in accordance with generally accepted accounting principles in the United States (“GAAP”) for financial information and applicable rules and regulations promulgated under the Securities Exchange Act of 1934, as amended (the “Exchange Act”). The Company is a subsidiary of Rice Energy Inc. (“Rice Energy”) (NYSE: RICE) and certain administrative and contractual arrangements are managed by Rice Energy and the associated benefits and costs are reflected in our results.</t>
  </si>
  <si>
    <t>Organization, Operations, Principles of Consolidation, and Noncontrolling Interest</t>
  </si>
  <si>
    <t>Noncontrolling Interest Noncontrolling interest represents third-party equity ownership of the Partnership and is presented as a component of equity in the consolidated balance sheets. In the consolidated statements of operations, noncontrolling interest reflects the allocation of earnings to third parties. As of December 31, 2016 , GP Holdings owned a 28% equity interest in the Partnership. The financial results of the Partnership are consolidated and, after giving effect to the EIG ownership in GP Holdings, the approximate 74% interest in the Partnership is reflected as noncontrolling interest in the consolidated financial statements. See Note 7 for further discussion of noncontrolling interest related to the Partnership. In addition, as of December 31, 2016 , the Company consolidates Strike Force Midstream, and records noncontrolling interest related to the ownership interests of Strike Force Midstream attributable to Gulfport Midstream. See Note 15 for further discussion of noncontrolling interest related to Strike Force Midstream. The consolidated financial statements of the Company include the accounts of its wholly-owned subsidiaries. Rice Midstream GP Holdings LP, an indirect subsidiary of the Company (“GP Holdings”), owns a 28% interest in Rice Midstream Partners LP, a subsidiary of the Company, (“RMP” or the “Partnership”). The financial results of the Partnership are consolidated and, after giving effect to EIG’s ownership in GP Holdings, the approximate 74% interest in the Partnership is reflected as noncontrolling interest in the consolidated financial statements. In addition, the Company consolidates Strike Force Midstream LLC (“Strike Force Midstream”), a subsidiary of Midstream Holdings and Gulfport Midstream Holdings LLC (“Gulfport Midstream”), a wholly owned subsidiary of Gulfport Energy Corporation (“Gulfport”), and records a noncontrolling interest related to the ownership interests of Strike Force Midstream attributable to Gulfport Midstream. See Note 15 for further discussion of noncontrolling interest related to Strike Force Midstream. All intercompany transactions have been eliminated in consolidation.</t>
  </si>
  <si>
    <t>Nature of Business and Segment Reporting</t>
  </si>
  <si>
    <t>Segment Reporting Business segments are components of the Company for which separate financial information is produced internally and are subject to evaluation by the Company’s chief operating decision maker in deciding how to allocate resources. The Company reports its operations in three segments: (i) the Exploration and Production segment, (ii) the Rice Midstream Holdings segment and (iii) the Rice Midstream Partners segment. Operating segments are evaluated for their contribution to the Company’s combined results based on operating income. All of the Company’s operating revenues, income from operations and assets are located in the United States. See Note 8 for additional information regarding segment reporting. Nature of Business The Company is an independent natural gas and oil company focused on the acquisition, exploration and development of natural gas, oil and NGL properties in the Appalachian Basin. The Company operates in three business segments, which are managed separately in determining the allocation of the Company’s resources. The Company’s three reporting segments are as follows: Exploration and Production. This segment is engaged in the acquisition, exploration and development of natural gas. Rice Midstream Holdings. This segment is engaged in the gathering and compression of natural gas production in Belmont and Monroe Counties, Ohio. Rice Midstream Partners. This segment is engaged in the gathering and compression of natural gas, oil and NGL production in Washington and Greene Counties, Pennsylvania, and in the provision of water services to support the well completion services of us and third parties in Washington and Greene Counties, Pennsylvania and Belmont County, Ohio. As a result of changes to the Company’s operations in the first quarter of 2016, management evaluated how the Company is organized and operates and identified the Exploration and Production segment, the Rice Midstream Holdings segment and the Rice Midstream Partners segment as separate operating segments. The segments represent components of the Company that engage in activities (a) from which revenue is earned and expenses are incurred; (b) whose operating results are regularly reviewed by the Chief Operating Decision Maker, who makes decisions about resources to be allocated to the segment and (c) for which discrete financial information is available. As a result of the changes to the Company’s operating segments, all prior period information has been revised to reflect the new operating segment structure. Operating segments are evaluated on their contribution to the Company’s consolidated results based on operating income. Other income and expenses, interest and income taxes are managed on a consolidated basis.</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and changes in these estimates are recorded when known.</t>
  </si>
  <si>
    <t>Push-Down Accounting</t>
  </si>
  <si>
    <t>Push-Down Accounting The Company is a direct subsidiary of Rice Energy and has no employees. As such, various employee-related costs such as payroll, stock compensation and incentive unit distributions provided by Rice Energy for the benefit of the Company have been fully allocated to the Company and its subsidiaries. General and administrative expenses incurred by Rice Energy on behalf of the Company have been reflected in the accompanying consolidated financial statements. Additionally, Rice Energy has issued and completed public offerings and the related proceeds are generally contributed to the Company to be utilized to fund capital expenditures and working capital requirements. Rice Energy has also entered certain contracts, such as hedging agreements and debt agreements for the benefit of the Company and as such, the corresponding costs and benefits have been pushed down from Rice Energy to the Company. Amounts associated with the items pushed down from Rice Energy have been recorded within the current and long-term receivable from parent and current and long-term payable to parent captions within the consolidated balance sheet.</t>
  </si>
  <si>
    <t>Revenue Recognition</t>
  </si>
  <si>
    <t xml:space="preserve">Revenue Recognition Sales of natural gas, NGLs and oil are recognized when the product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Natural gas is sold by the Company under contracts with the Company’s natural gas marketers. Pricing provisions are generally tied to the Platts Gas Daily market prices. Some transportation costs incurred by the Company are marketed for resale and are not incurred to transport gas produced by the Company’s Exploration and Production segment. These transportation costs are reflected as a deduction from the related firm transportation sales revenue at the time the transportation is provided to the customer. Revenue from the gathering and compression of natural gas and water services is recognized in the month in which the service is provided. </t>
  </si>
  <si>
    <t>Cash The Company maintains cash at financial institutions which may at times exceed federally insured amounts. The Company has no accounts that are considered cash equivalents.</t>
  </si>
  <si>
    <t>Accounts Receivable</t>
  </si>
  <si>
    <t>Accounts Receivable 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t>
  </si>
  <si>
    <t>Property, Plant and Equipment Natural gas properties The Company uses the successful efforts method of accounting for oil and gas producing activities. Costs to acquire mineral interests in oil and gas properties are capitalized as unproved properties, whereas costs to drill and equip exploratory wells that result in proved reserves are capitalized as proved properties. Costs to drill exploratory wells that do not identify proved reserves as well as geological and geophysical costs and costs of carrying and retaining unproved properties are expensed. Capitalized costs of producing oil and gas properties and support equipment directly related to such properties, after considering estimated residual salvage values, are depreciated and depleted by the units of production method. Capitalized costs of unproved properties are evaluated at least annually for recoverability on a prospective basis. This evaluation includes consideration of current economic conditions, changes in development plans or business strategy, expected lease expirations and historical experience. If it is determined that it is unlikely for an unproved property to yield proved reserves prior to lease expiration, an impairment of the respective unproved property is recognized in the period in which that determination is made. For the year ended December 31, 2016 , the Company recognized $20.9 million of impairment expense in the consolidated statement of operations related to lease expirations on non-core assets. In addition, for the year ended December 31, 2016, the Company recognized $13.5 million of leasehold write-offs included in exploration expense in the consolidated statement of operations. For the year ended December 31, 2015, the Company recognized $7.3 million of impairment expense in the consolidated statement of operations, primarily the result of changes in the Company’s development plans and lease expirations. Upon the sale of an entire interest in an unproved property for cash, a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unless the proceeds received are in excess of the cost basis which would result in gain on sale. No significant gains or losses were realized from the sale of unproved properties in the periods presented. Unproved oil and gas properties had a net book value of $2,001.8 million and $1,050.0 million at December 31, 2016 and 2015 , respectively. The carrying values of the Company’s proved properties are reviewed periodically when events or circumstances indicate that the remaining carrying amount may not be recoverable. This evaluation is performed at the lowest levels for which there are identifiable cash flows that are largely independent of other groups of assets by comparing estimated undiscounted cash flows to the carrying value and including risk-adjusted probable and possible reserves, if deemed reasonable. Key assumptions utilized in determining the estimated undiscounted future cash flows are generally consistent with assumptions used in the Company’s budgeting and forecasting processes. If the carrying value of proved properties exceeds the estimated undiscounted future cash flows, they are written down to fair value. Fair value of proved properties is estimated by discounting the estimated future cash flows using discount rates and consideration of expected assumptions that would be used by a market participant. During 2016, the Company performed a recoverability test on its proved properties. No impairment was recorded as a result of the recoverability test. Due to the significant decline in commodity prices in 2015, there were indications that the carrying values of certain proved properties may not be fully recoverable when compared to their fair value. The fair value was determined using an income approach based on estimated future production, future commodity prices adjusted for firm transportation and basis differentials, future operating and capital costs, and an assumed discount rate of 12% . As the assumptions used to calculate the estimated fair value were significant unobservable inputs, the valuation of the proved properties was considered to be a Level 3 fair value measurement. The Company determined that the carrying value of Upper Devonian proved properties was not fully recoverable and as a result, for the year ended December 31, 2015, the Company recognized $10.9 million of impairment expense in the consolidated statement of operations to write-down such proved properties to fair value of $7.3 million . For the year ended December 31, 2014, the Company did not recognize impairment charges for proved or unproved properties. Midstream properties Midstream property and equipment is recorded at cost and is being depreciated over estimated useful lives on a straight-line basis. Gathering pipelines and compressor stations are depreciated over a useful life of 60 years. Water pipelines, pumping stations and impoundment facilities are depreciated over a useful life of 10 to 15 years. The Company evaluates its long-lived assets for impairment when events and circumstances indicate, in management’s judgment, that the carrying value of such assets may not be recoverable. Long-lived assets assessed for impairment are grouped at the lowest level for which identifiable cash flows are largely independent of the cash flows for other assets and liabilities. Impairment exists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changes in contract rates or terms, the condition of an asset, or management’s intent to utilize the asset, generally require management to reassess the cash flows related to long-lived assets. A reduction of carrying value of fixed assets would represent a Level 3 fair value measure. No impairments for such assets have recorded for the years presented herein. During the fourth quarter of 2016, the Company recorded a $20.3 million impairment within the Rice Midstream Holdings segment related to pipeline assets that were decommissioned.</t>
  </si>
  <si>
    <t>Interest</t>
  </si>
  <si>
    <t>Interest The Company capitalizes interest on expenditures for significant exploration and development and midstream projects while activities are in progress to bring the assets to their intended use. Upon completion of construction of the asset, the associated capitalized interest costs are included within our asset base and depleted accordingly.</t>
  </si>
  <si>
    <t>Goodwill Goodwill is the cost of an acquisition less the fair value of the identifiable net assets of the acquired business. The Company evaluates goodwill for impairment at least annually during the fourth quarter, or whenever events or changes in circumstances indicate it is more likely than not that the fair value of a reporting unit is less than its carrying amount. A reporting unit is an operating segment or a component of an operating segment for which discrete financial information is available and reviewed by management on a regular basis. In 2014, $39.1 million of goodwill was allocated to the Rice Midstream Partners segment as a result of the acquisition of the remaining 50% interest in Alpha Natural Resources, Inc. in its Marcellus joint venture. In 2016, as a result of the Vantage Acquisition, $384.5 million and $455.4 million of goodwill was allocated to the Exploration and Production segment and the Rice Midstream Partners segment, respectively. The Company may first consider qualitative factors to assess whether there are indicators that it is more likely than not that the fair value of a reporting unit may not exceed its carrying amount. To the extent that such indicators exist, the Company will complete the two-step goodwill impairment test. The Company may also perform the two-step goodwill impairment test at its discretion without performing the qualitative assessment. The first step compares the fair value of a reporting unit to its carrying value. If the carrying amount of a reporting unit exceeds its fair value, the second step is required which compares the implied fair value of the goodwill of a reporting unit to its carrying value. If the carrying value of the goodwill of a reporting unit exceeds its implied fair value, the difference is recognized as an impairment charge. The Company uses a combination of an income and market approach to estimate the fair value of a reporting unit. The fair value estimation process requires considerable judgment and determining the fair value is sensitive to changes in assumptions impacting management’s estimates of future financial results. Although the Company believes the estimates and assumptions used in estimating the fair value are reasonable and appropriate, different assumptions and estimates could materially impact the calculated fair value. Additionally, future results could differ from our current estimates and assumptions. The Company’s fourth quarter 2016 annual test included the assessment of qualitative factors to determine whether it was more likely than not that the fair value of each reporting unit is less than its carrying value. The qualitative assessment encompassed a review of events and circumstances specific to the reporting units with goodwill as well as circumstances specific to the entity as a whole. The Company’s qualitative assessment considered, among other things, factors such as macroeconomic conditions, industry and market considerations, including changes in Rice Energy’s stock price and market multiples, projected financial performance, cost factors, changes in carrying values and other relevant factors. In considering the totality of the qualitative factors assessed, based on the weight of evidence, circumstances did not exist that would indicate it was more likely than not that goodwill was impaired. Accordingly, the Company did not perform a two-step quantitative analysis and no impairment was recorded. For the year ended December 31, 2015, given the overall market conditions, the Company elected the option to default immediately to the first step of the annual goodwill impairment test. The results of the first step indicated that the carrying value of the Exploration and Production reporting unit exceeded its fair value. Due to the result of step one of the annual goodwill impairment test for the Exploration and Production reporting unit, the Company performed the second step of the goodwill impairment analysis comparing the implied fair value of the reporting unit’s goodwill to its carrying amount and determined that such goodwill was fully impaired. As a result, the Company recorded an impairment charge of $294.9 million to eliminate the carrying value of goodwill of the Exploration and Production reporting unit at December 31, 2015. Management considered the negative industry and market trends, including the decline in commodity prices and overall market performance of the Company’s peers and the Company, to be the primary reasons of impairment. No impairment was recorded for the year ended December 31, 2014.</t>
  </si>
  <si>
    <t>Intangible Assets</t>
  </si>
  <si>
    <t>Intangible Assets Intangible assets are recorded under the acquisition method of accounting at their estimated fair values at the acquisition date. Fair value is calculated as the present value of estimated future cash flows using a risk-adjusted discount rate. The Company’s intangible assets are comprised of customer contracts acquired in our April 2014 acquisition of certain gas gathering assets in eastern Washington and Greene Counties, Pennsylvania. The customer contracts acquired had initial contract terms of 10 years with five and one -year renewal options. The Company calculates amortization of intangible assets using the straight-line method over the estimated useful life of the intangible assets, or 30 years .</t>
  </si>
  <si>
    <t>Deferred Financing Costs</t>
  </si>
  <si>
    <t xml:space="preserve">Deferred Financing Costs Deferred financing costs are amortized on a straight-line basis, which approximates the interest method, over the term of the related agreement. </t>
  </si>
  <si>
    <t>Asset Retirement Obligations The Company records the fair value of a legal liability for an asset retirement obligation in the period in which it is incurred. For oil and gas properties, this is the period in which an oil or gas well is acquired or drilled. The Company’s retirement obligations relate to the abandonment of oil and gas producing facilities and include costs to reclaim drilling sites and dismantle and reclaim or dispose of water services assets, wells and related structures. Estimates are based on historical experience in plugging and abandoning wells and estimated remaining lives of those wells based on reserve estimates. While components within our gathering systems will be replaced in the ordinary course of business, these systems will continue to exist indefinitely. Therefore, the timing of asset retirement obligations of our gathering systems is uncertain and a reasonable estimate cannot be established due to the lack of sufficient information. When a new liability is recorded, the Company capitalizes the costs of the liability by increasing the carrying amount of the related long-lived asset. The liability is accreted to its present value each period and the capitalized cost is depreciated over the units of production basis.</t>
  </si>
  <si>
    <t xml:space="preserve">Income Taxes Prior to the change in tax status to a partnership on October 19, 2016, the Company’s income was reported as part of Rice Energy’s consolidated federal tax return and the Company was taxed as a corporation under the Internal Revenue Code, subject to federal income tax at a statutory rate of 35% . During the period of time the Company was taxed as a corporation it accumulated approximately $272.0 million in net deferred tax liabilities. The Company has not reported any income tax benefit or expense for periods subsequent to October 19, 2016 because, as a partnership, the Company is not subject to federal income tax. In addition, the Company wrote off its entire net deferred tax liabilities balance by recording a deferred tax benefit of approximately $272.0 million . In addition, the Company has not reported any income tax benefit or expense for periods prior to the consummation of Rice Energy’s initial public offering (“IPO”) in January 2014 because Rice Drilling B LLC (“Rice Drilling B”), Rice Energy’s accounting predecessor, is a limited liability company that was not and currently is not subject to federal income tax. The reorganization of the Company’s business into a corporation in connection with the closing of Rice Energy’s IPO required the recognition of a deferred tax asset or liability for the initial temporary differences at the time of the IPO. The resulting deferred tax liability of approximately $162.3 million was recorded in capital at the date of the completion of Rice Energy’s IPO as it represents a transaction among shareholders. During the period from January 29, 2014 through October 19, 2016, the following tax accounting policies and estimates were applied: The two-step approach was used for recognizing and measuring tax benefits taken or expected to be taken in a tax return and disclosures regarding uncertainties in income tax positions. Only tax positions that meet the more likely than not recognition threshold are recognized. Based on management’s analysis, the Company did not have any uncertain tax positions as of December 31, 2016 . Income taxes we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The Company will record a valuation allowance if it is deemed more likely than not that all or a portion of its deferred income tax assets will not be realized. In addition, income tax rules and regulations are subject to interpretation and the application of those rules and regulations requires judgment by us and may be challenged by the taxation authorities. </t>
  </si>
  <si>
    <t>Common Control Transaction</t>
  </si>
  <si>
    <t>On September 26, 2016, Rice Energy entered into a Purchase and Sale Agreement (the “Midstream Purchase Agreement”) by and between Rice Energy and the Partnership. Pursuant to the terms of the Midstream Purchase Agreement, as amended, immediately following the close of the Vantage Acquisition on October 19, 2016, the Partnership acquired from Rice Energy all of the outstanding membership interests of Vantage Energy II Access, LLC and Vista Gathering, LLC (collectively, the “Vantage Midstream Entities”). The Partnership’s acquisition of the Vantage Midstream Entities from Rice Energy is accounted for as a combination of entities under common control at historical cost.</t>
  </si>
  <si>
    <t>The Company recognizes all derivative instruments as either assets or liabilities at fair value per the FASB ASC 815. The Company’s derivative commodity instruments have not been designated as hedges for accounting purposes; therefore, all gains and losses are recognized currently in earnings The Company and Rice Energy use derivative commodity instruments that are placed with major financial institutions whose creditworthiness is regularly monitored. Substantially all of the Company’s and Rice Energy’s derivative counterparties share in the Senior Secured Revolving Credit Facility collateral. The Company and Rice Energy have entered into various derivative contracts to manage price risk and to achieve more predictable cash flows. As a result of the Company’s and Rice Energy’s hedging activities, the Company may realize prices that are greater or less than the market prices that it would have received otherwise.</t>
  </si>
  <si>
    <t>The Company determines the fair value of its financial instruments, which are comprised primarily of derivative instruments, on a recurring basis as these instruments are required to be recorded at fair value for each reporting period.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he carrying value of cash equivalents, amounts receivable and payable to parent, accounts receivable and accounts payable approximate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gross carrying amount of long-term debt as reported on the consolidated balance sheets as of December 31, 2016 and 2015 is shown in the table below (refer to Note 4 for details relating to the debt instruments). The fair value was estimated using Level 2 inputs based on rates reflective of the remaining maturity as well as the Company’s financial position.</t>
  </si>
  <si>
    <t>Litigation</t>
  </si>
  <si>
    <t xml:space="preserve">From time to time the Company is party to various legal and/or regulatory proceedings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t>
  </si>
  <si>
    <t>Pursuant to an evaluation performed upon adoption of ASU 2015-02, “Consolidation (Topic 810): Amendments to the Consolidation Analysis,” the Company concluded that the Partnership, GP Holdings, and Strike Force Midstream each meet the criteria for variable interest entity (“VIE”) classification, as described in further detail below. Rice Midstream Partners LP The Company evaluated the Partnership for consolidation and determined the Partnership to be a VIE. The Company determined that the primary beneficiary of the Partnership is GP Holdings. As of December 31, 2016 , Midstream Holdings held a significant indirect interest in the Partnership through (i) its ownership of a 91.75% limited liability partnership interest in GP Holdings, which owned an approximate 28% limited partner interest in the Partnership, and (ii) through ownership of its wholly-owned subsidiary Rice Midstream Management LLC (the “GP”), which holds all of the substantive voting and participating rights in the Partnership. As a result, through this ownership, the Company holds the power to direct the activities of the Partnership that most significantly impact the Partnership’s economic performance and the obligation to absorb losses or the right to receive benefits from the Partnership that could potentially be significant to the Partnership. As of December 31, 2016 , the Company consolidated the Partnership, recording noncontrolling interest related to the net income of the Partnership attributable to its public unitholders. Rice Midstream GP Holdings LP The Company evaluated GP Holdings for consolidation and determined GP Holdings to be a VIE. The Company determined that the primary beneficiary of GP Holdings is Midstream Holdings. Midstream Holdings holds a 91.75% limited partnership interest in GP Holdings and GP Management holds all of the substantive voting and participating rights to direct the activities of GP Holdings. As a result, through this ownership, the Company holds the power to direct the activities of GP Holdings that most significantly impact GP Holdings’ economic performance and the obligation to absorb losses or the right to receive benefits from GP Holdings that could potentially be significant to GP Holdings. As of December 31, 2016 , the Company consolidates GP Holdings, recording noncontrolling interest related to the ownership interests of GP Holdings attributable to the Investors. GP Holdings has no significant assets, liabilities or operations other than consolidation of the Partnership. Strike Force Midstream Holdings LLC On February 1, 2016 , Strike Force Midstream Holdings LLC (“Strike Force Holdings”), a wholly-owned subsidiary of Midstream Holdings, and Gulfport Midstream Holdings entered into an Amended and Restated Limited Liability Company Agreement (the “Strike Force LLC Agreement”) of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 assets contributed by Gulfport Midstream have a fair value of $22.5 million , which was determined using Level 3 valuation inputs included in the discounted cash flow method within the income approach. The income approach includes estimates and assumptions related to future throughput volumes, operating costs, capital spending and changes in working capital. Estimating the fair value of these assets required judgment and determining the fair value is sensitive to changes in assumptions. Additionally, on February 1, 2016 , Strike Force Midstream and Strike Force Holdings entered into a services agreement whereby Strike Force Holdings will provide all of the services necessary to operate, manage and maintain Strike Force Midstream. The Company evaluated Strike Force Midstream for consolidation and determined Strike Force Midstream to be a VIE. Strike Force Holdings was determined to be the primary beneficiary as a result of its power to direct the activities of Strike Force Midstream that most significantly impact Strike Force Midstream’s economic performance and the obligation to absorb losses or the right to receive benefits through its 75% membership interest in Strike Force Midstream. As of December 31, 2016 , the Company consolidates Strike Force Midstream, recording noncontrolling interest related to the ownership interests of Strike Force Midstream attributable to Gulfport Midstream.</t>
  </si>
  <si>
    <t>Summary of Significant Accounting Policies and Related Matters (Tables)</t>
  </si>
  <si>
    <t>Schedule of Accounts Receivable</t>
  </si>
  <si>
    <t>Accounts receivable as of December 31, 2016 and 2015 are detailed below. December 31, (in thousands) 2016 2015 Joint interest $ 53,577 $ 76,985 Natural gas sales 145,887 67,444 Other 19,126 10,238 Total accounts receivable $ 218,590 $ 154,667</t>
  </si>
  <si>
    <t>Schedule of Components of Interest Incurred</t>
  </si>
  <si>
    <t>The following table summarizes the components of the Company’s interest incurred for the years ended December 31, 2016 , 2015 and 2014 : (in thousands) 2016 2015 2014 Interest incurred: Interest expensed $ 99,627 $ 87,446 $ 50,191 Interest capitalized 223 195 905 Total incurred $ 99,850 $ 87,641 $ 51,096</t>
  </si>
  <si>
    <t>Schedule of Goodwill</t>
  </si>
  <si>
    <t>Goodwill as of December 31, 2016 and 2015 is detailed below. (in thousands) Exploration and Production Rice Midstream Partners Balance, December 31, 2014 $ 294,908 $ 39,142 Impairment (294,908 ) — Balance, December 31, 2015 — 39,142 Additions (1) 384,431 455,438 Balance, December 31, 2016 $ 384,431 $ 494,580 (1) 2016 additions to goodwill are associated with the Vantage Acquisition. Please see Note 3 for further information.</t>
  </si>
  <si>
    <t>Schedule of Intangible Assets</t>
  </si>
  <si>
    <t>Intangible assets, net as of December 31, 2016 and 2015 are detailed below. (in thousands) December 31, 2016 December 31, 2015 Intangible assets $ 48,947 $ 48,947 Less: accumulated amortization (4,422 ) (2,788 ) Intangible assets, net 44,525 46,159</t>
  </si>
  <si>
    <t>Property, Plant and Equipment (Tables)</t>
  </si>
  <si>
    <t>Property Plant and Equipment</t>
  </si>
  <si>
    <t>The Company’s property, plant and equipment are as follows as of December 31, 2016 and 2015 . December 31, (in thousands) 2016 2015 Oil and gas producing properties $ 5,791,284 $ 2,870,691 Impairment of fixed assets (2,765 ) — Impairment of gas properties (20,853 ) (18,250 ) Accumulated depreciation (883,055 ) (498,467 ) Oil and gas producing properties, net 4,884,611 2,353,974 Midstream property and equipment 1,274,150 889,776 Impairment of fixed assets (20,292 ) — Accumulated depreciation (54,771 ) (25,662 ) Midstream property and equipment, net 1,199,087 864,114 Other property and equipment 11,793 11,426 Accumulated depreciation (3,202 ) (3,854 ) Other property and equipment, net 8,591 7,572 Property, plant and equipment, net $ 6,092,289 $ 3,225,660</t>
  </si>
  <si>
    <t>Acquisitions (Tables)</t>
  </si>
  <si>
    <t>Schedule of Business Acquisitions, by Acquisition</t>
  </si>
  <si>
    <t>The following table summarizes the preliminary purchase price and the preliminary estimated values of assets and liabilities assumed based on the fair value as of October 19, 2016, with any excess of the purchase price over the estimated fair value of the identified net assets acquired recorded as goodwill. Approximately, $384.5 million and $455.4 million of goodwill has been allocated to the Exploration and Production segment and Rice Midstream Partners segment, respectively. Goodwill primarily relates to the Company’s ability to control the Vantage acquired assets and recognize synergies related to administrative and capital efficiencies, extended laterals and the creation of additional contiguous leasing opportunities not previously available. Certain data necessary to complete the purchase price allocation is not yet available, and includes, but is not limited to, title defect analysis and final appraisals of assets acquired and liabilities assumed. The Company expects to complete the purchase price allocation once the Company has received all of the necessary information, during which time the value of the assets and liabilities may be revised as appropriate. (in thousands) Consideration Given: Fair value of issued common units $ 1,001,200 Cash consideration, net of cash acquired 981,080 Total consideration $ 1,982,280 Estimated Fair Value of Assets Acquired and Liabilities Assumed: Current assets, net of cash acquired $ 49,532 Natural gas and oil properties 2,178,076 Midstream property, plant and equipment 144,562 Other non-current assets 27,437 Current liabilities (103,322 ) Fair value of debt assumed (706,912 ) Other non-current liabilities (51,052 ) Member contribution (395,910 ) Total estimated fair value of assets acquired and liabilities assumed $ 1,142,411 Goodwill 839,869</t>
  </si>
  <si>
    <t>Business Acquisition, Pro Forma Information</t>
  </si>
  <si>
    <t>Subsequent to the completion of the Vantage Acquisition, the acquired entities contributed the following to the Company’s consolidated operating results for the period from October 19, 2016 through December 31, 2016. (in thousands) Revenue attributable to Rice Energy Operating $ 51,645 Net income attributable to Rice Energy Operating $ 5,543 The following unaudited pro forma combined financial information presents the Company’s results as though the Vantage Acquisition had been completed at January 1, 2015. The pro forma combined financial information has been included for comparative purposes and is not necessarily indicative of the results that might have actually occurred had the Vantage Acquisition taken place on January 1, 2015; furthermore, the financial information is not intended to be a projection of future results. Year Ended December 31, (in thousands, except per share data) (unaudited) 2016 2015 Pro forma operating revenues $ 935,639 $ 661,701 Pro forma net loss $ (401,803 ) $ (178,955 )</t>
  </si>
  <si>
    <t>Long-Term Debt (Tables)</t>
  </si>
  <si>
    <t>Schedule of Long-term Debt Instruments</t>
  </si>
  <si>
    <t xml:space="preserve">Long-term debt consists of the following as of December 31, 2016 and 2015 : December 31, (in thousands) 2016 2015 Long-term Debt Senior Notes Due 2022, net of unamortized deferred financing costs and original discount issuances of $12,023 (a)(1) $ 887,977 $ — Senior Notes Due 2023, net of unamortized deferred financing costs and original discount issuances of $8,496 (b)(2) 391,504 — Senior Secured Revolving Credit Facility (c) — — Midstream Holdings Revolving Credit Facility (d) 53,000 17,000 RMP Revolving Credit Facility (e) 190,000 143,000 Total debt $ 1,522,481 $ 160,000 Less current portion — — Long-term debt $ 1,522,481 $ 160,000 (1) For the year ended December 31, 2015, approximately $885.7 million of debt related to the 2022 Notes, net of unamortized deferred financing costs of approximately $14.3 million , was pushed down from Rice Energy and recorded as a long-term payable to parent within the consolidated balance sheet. (2) For the year ended December 31, 2015, approximately $390.1 million of debt related to the 2023 Notes, net of unamortized deferred financing costs of approximately $7.1 million , was pushed down from Rice Energy and recorded as a long-term payable to parent within the consolidated balance sheet. Senior Notes 6.25% Senior Notes Due 2022 (a) The Company, as primary obligor, has $900.0 million in aggregate principal amount of 6.25% senior notes due 2022 outstanding (the “2022 Notes”).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2022 Notes for cash at a redemption price equal to 100% of their principal amount plus an applicable make-whole premium and accrued and unpaid interest.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7.25% Senior Notes Due 2023 (b) The Company, as primary obligor, has $400.0 million in aggregate principal amount of 7.25% senior notes due 2023 outstanding (the “2023 Notes”). For the years ended December 31, 2016 and 2015, Rice Energy recorded $0.4 million and $0.3 million , respectively, of amortization of the debt discount as interest expense using the effective interest rate method and a rate of 7.345% . The 2023 Notes will mature on May 1, 2023 , and interest is payable on the 2023 Notes on each May 1 and November 1 , commencing on November 1, 2015 . At any time prior to May 1, 2018 ,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Senior Secured Revolving Credit Facility (c) In April 2013, Rice Energy entered into a Senior Secured Revolving Credit Facility (the “Senior Secured Revolving Credit Facility”) with Wells Fargo Bank, N.A., as administrative agent, and a syndicate of lenders. In April 2014, Rice Energy, as borrower, and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Rice Energy. In connection with the closing of the Vantage Acquisition, on October 19, 2016, Rice Energy entered into a Fourth Amended and Restated Credit Agreement (the “A&amp;R Credit Agreement”) effective upon the closing of the Vantage Acquisition to, among other things, (i) permit the completion of the Vantage Acquisition, (ii) extend the maturity date of the credit facility from January 29, 2019 to October 19, 2021, (iii) increase the borrowing base from $875.0 million to $1.0 billion without giving effect to the oil and gas properties acquired pursuant to the Vantage Acquisition, (iv) provide for the assignment of Rice Energy’s rights and obligations as borrower under the Senior Secured Revolving Credit Facility to the Company and the addition of Rice Energy as a guarantor of those obligations, (v) increase the minimum required mortgage percentage (as it applies to proved reserves) to be 85% of proved reserves, (vi) amend the restricted payments covenant to permit certain distributions by the Company to its members, (vii) replace the interest coverage ratio with a consolidated total leverage ratio or consolidated net leverage ratio, as applicable, to commence with the last day of the fiscal quarter ended December 31, 2016 and (viii) adjust the interest rate payable on amounts borrowed thereunder (as described below). On December 19, 2016, the Company, as borrower, and Rice Energy, as predecessor borrower, entered into the First Amendment to the A&amp;R Credit Agreement among the Company, Rice Energy, Wells Fargo Bank, N.A., as administrative agent, and the lenders and other parties thereto (the “First Amendment”). The lenders under the A&amp;R Credit Agreement completed an Interim Redetermination (as defined in the A&amp;R Credit Agreement) of the borrowing base to give effect to the Pennsylvania oil and gas properties acquired in the Vantage Acquisition and, upon the effectiveness of the First Amendment and such Interim Redetermination, the Company’s borrowing base and the elected commitment amounts of the lenders under the Senior Secured Revolving Credit Facility increased from $1.0 billion to $1.45 billion . As of December 31, 2016 , the borrowing base was $1.45 billion and the sublimit for letters of credit was $400.0 million . The Company had zero borrowings outstanding and $240.9 million in letters of credit outstanding under the A&amp;R Credit Agreement as of December 31, 2016 , resulting in availability of $1.21 billion . The next redetermination of the borrowing base is scheduled for April 2017. Following the effectiveness of the A&amp;R Credit Agreement,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As of December 31, 2016, the Senior Secured Revolving Credit Facility was secured by liens on at least 85% of the proved oil and gas reserves of the Company and its subsidiaries (other than any subsidiary that is designated as an unrestricted subsidiary, including Midstream Holdings and its subsidiaries), as well as significant unproved acreage and substantially all of the personal property of the Company and such restricted subsidiaries, and the Senior Secured Revolving Credit Facility is guaranteed by such restricted subsidiaries. The A&amp;R Credit Agreement requires us to maintain certain financial ratios, which are measured at the end of each calendar quarter: • a consolidated current ratio, which is (a) the ratio of consolidated current assets (including unused commitments under the A&amp;R Credit Agreement and excluding non-cash derivative assets) to consolidated current liabilities (excluding current maturities under the A&amp;R Credit Agreement), of not less than 1.0 to 1.0; or (b) if no borrowings are then outstanding; and • a consolidated leverage ratio, which is if borrowings are outstanding under the A&amp;R Credit Agreement on the last day of such calendar quarter, the ratio of consolidated total funded debt to EBITDAX (as such term is defined in the A&amp;R Credit Agreement) of not more than 4.0 to 1.0; and • the ratio of consolidated net funded debt to EBITDAX (as such term is defined in the A&amp;R Credit Agreement) of not more than 4.0 to 1.0. The Company was in compliance with its covenants and ratios effective as of December 31, 2016 . Midstream Holdings Revolving Credit Facility (d) On December 22, 2014 , Rice Midstream Holdings LLC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 As of December 31, 2016 , Midstream Holdings had $53.0 million of borrowings outstanding and no letters of credit under this facility, resulting in availability of $247.0 million . The average daily outstanding balance of the Midstream Holdings Revolving Credit Facility was approximately $27.1 million and interest was incurred on the facility at a weighted average annual interest rate of 5.6% during 2016 . The Midstream Holdings Revolving Credit Facility is available to fund working capital requirements and capital expenditures and to purchase assets. The maturity date of the Midstream Holdings Revolving Credit Facility is December 22, 2019.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is secured by mortgages and other security interests on substantially all of the properties of, and guarantees from, Midstream Holdings and its restricted subsidiaries (which do not include RMP or Rice Midstream Management LLC, a Delaware limited liability company and the general partner of RMP or Rice Energy and its subsidiaries other than Midstream Holdings). The Midstream Holdings Revolving Credit Facility limits Midstream Holdings’ and its restricted subsidiaries’ ability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 The Midstream Holdings Revolving Credit Facility will also require Midstream Holdings to maintain the following financial ratios: • an interest coverage ratio, which is the ratio of Midstream Holdings’ consolidated EBITDA (as defined within the Midstream Holdings Revolving Credit Facility) to its consolidated current interest expense of at least 2.50 to 1.0 at each end of each fiscal quarter; and • a consolidated total leverage ratio, which is the ratio of Midstream Holdings consolidated debt to its consolidated EBITDA, of not more than 4.25 to 1.0. The Midstream Holdings Revolving Credit Facility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its covenants and ratios effective as of December 31, 2016. RMP Revolving Credit Facility (e) On December 22, 2014 , Rice Midstream OpCo LLC (“Rice Midstream OpCo”), a wholly-owned subsidiary of the Partnership, entered into a revolving credit facility (the “RMP Revolving Credit Facility”) with Wells Fargo Bank, N.A., as administrative agent, and a syndicate of lenders. The RMP Revolving Credit Facility provides for lender commitments of $450.0 million with an additional $200.0 million of commitments available under an accordion feature, subject to lender approval. The RMP Revolving Credit Facility provides for a letter of credit sublimit of $50.0 million . In connection with the completion of the Partnership’s acquisition of the midstream assets associated with the Vantage Acquisition from the Company (the “Vantage Midstream Asset Acquisition”), on October 19, 2016, Rice Midstream OpCo entered into a second amendment (the “Second Amendment”) to its credit agreement to, among other things, (i) permit the completion of the Vantage Midstream Asset Acquisition, (ii) increase the Partnership’s ability to borrow under the facility from $450.0 million to $850.0 million , without exercise of any portion of the $200.0 million accordion feature and (iii) adjust the interest rate payable on amounts borrowed thereunder (as described below). As of December 31, 2016 , Rice Midstream OpCo had $190.0 million borrowings outstanding and no letters of credit under this facility, resulting in availability of $660.0 million . The average daily outstanding balance of the RMP Revolving Credit Facility was approximately $110.0 million and interest was incurred on the facility at a weighted average annual interest rate of 4.7% during 2016 . The RMP Revolving Credit Facility is available to fund working capital requirements and capital expenditures, to purchase assets, to pay distributions and repurchase units and for general partnership purposes and matures on December 22, 2019 . The Partnership is the guarantor of the obligations under the credit facility. Principal amounts borrowed are payable on the maturity date, and interest is payable quarterly for base rate loans and at the end of the applicable interest period for Eurodollar loans. Under the RMP Revolving Credit Facility, Rice Midstream OpCo may elect to borrow in Eurodollars or at the base rate. Following the effectiveness of the Second Amendment,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Following the effectiveness of the Second Amendment, Rice Midstream OpCo also pays a commitment fee based on the undrawn commitment amount ranging from 37.5 to 50 basis points. The RMP Revolving Credit Facility is secured by mortgages and other security interests on substantially all of RMP’s properties and guarantees from RMP and its restricted subsidiaries. The RMP Revolving Credit Facility limits the ability of RMP and its restricted subsidiaries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 The RMP Revolving Credit Facility also requires RMP to maintain the following financial ratios: • an interest coverage ratio, which is the ratio of RMP’s consolidated EBITDA (as defined within the RMP Revolving Credit Facility) to its consolidated current interest expense of at least 2.50 to 1.0 at the end of each fiscal quarter; • 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 • if RMP elects to issue senior unsecured notes, a consolidated senior secured leverage ratio, which is the ratio of consolidated senior secured debt to consolidated EBITDA, of not more than 3.50 to 1.0. The RMP Revolving Credit Facility also contains certain financial covenants and customary events of default. If an event of default occurs and is continuing, the lenders may declare all amounts outstanding under the RMP Revolving Credit Facility to be immediately due and payable. RMP was in compliance with its covenants and ratios effective as of December 31, 2016. </t>
  </si>
  <si>
    <t>Schedule of Maturities of Long-term Debt</t>
  </si>
  <si>
    <t>Expected aggregate maturities of the notes payable as of December 31, 2016 are as follows (in thousands) : Year Ending December 31, 2017 $ — Year Ending December 31, 2018 — Year Ending December 31, 2019 243,000 Year Ending December 31, 2020 and Beyond 1,279,481 Total $ 1,522,481</t>
  </si>
  <si>
    <t>Derivative Instruments (Tables)</t>
  </si>
  <si>
    <t>Offsetting Assets</t>
  </si>
  <si>
    <t>The following tables present the gross amounts of the Company’s recognized derivative assets and liabilities, the amounts offset under netting arrangements with counterparties, and the resulting net amounts presented in the consolidated balance sheets for the periods presented, all at fair value: As of December 31, 2016 (in thousands) Derivative instruments, gross Derivative instruments subject to master netting arrangements Derivative Instruments, net Derivative assets $ 28,322 $ (16,887 ) $ 11,435 Derivative liabilities $ 172,200 $ (87,425 ) $ 84,775 As of December 31, 2015 (in thousands) Derivative instruments, gross Derivative instruments subject to master netting arrangements Derivative Instruments, net Derivative assets $ 263,247 $ (47,575 ) $ 215,672 Derivative liabilities $ 369 $ (2 ) $ 367</t>
  </si>
  <si>
    <t>Offsetting Liabilities</t>
  </si>
  <si>
    <t>Fair Value of Financial Instruments (Tables)</t>
  </si>
  <si>
    <t>Schedule of Fair Value, Assets and Liabilities Measured on Recurring Basis</t>
  </si>
  <si>
    <t>The following assets and liabilities were measured at fair value on a recurring basis during the period (refer to Note 5 for details relating to derivative instruments): As of December 31, 2016 Fair Value Measurements at Reporting Date Using (in thousands) Carrying Value Total Fair Value Quoted Prices in Significant Other Significant Assets: Derivative instruments, at fair value $ 11,435 $ 11,435 $ — $ 11,435 $ — Total assets $ 11,435 $ 11,435 $ — $ 11,435 $ — Liabilities: Derivative instruments, at fair value $ 84,775 $ 84,775 $ — $ 84,775 $ — Total liabilities $ 84,775 $ 84,775 $ — $ 84,775 $ — As of December 31, 2015 Fair Value Measurements at Reporting Date Using (in thousands) Carrying Value Total Fair Value Quoted Prices in Significant Other Significant Assets: Derivative instruments, at fair value $ 215,672 $ 215,672 $ — $ 215,672 $ — Total assets $ 215,672 $ 215,672 $ — $ 215,672 $ — Liabilities: Derivative instruments, at fair value 367 367 — 367 — Total liabilities $ 367 $ 367 $ — $ 367 $ —</t>
  </si>
  <si>
    <t>Fair Value, by Balance Sheet Grouping</t>
  </si>
  <si>
    <t>The estimated fair value and gross carrying amount of long-term debt as reported on the consolidated balance sheets as of December 31, 2016 and 2015 is shown in the table below (refer to Note 4 for details relating to the debt instruments). The fair value was estimated using Level 2 inputs based on rates reflective of the remaining maturity as well as the Company’s financial position. The gross carrying value of the revolving credit facilities approximates fair value for the periods presented below. As of December 31, 2016 As of December 31, 2015 Long-Term Debt (in thousands) Carrying Value Fair Value Carrying Value Fair Value Senior Notes Due 2022 (1) $ 900,000 $ 929,250 $ — $ — Senior Notes Due 2023 (1) 397,601 428,000 — — Midstream Holdings Revolving Credit Facility 53,000 53,000 17,000 17,000 RMP Revolving Credit Facility 190,000 190,000 143,000 143,000 Total $ 1,540,601 $ 1,600,250 $ 160,000 $ 160,000 (1) For periods prior October 19, 2016, Rice Energy was the primary obligor of the indentures governing the Notes and was the borrower under the Senior Secured Revolving Credit Facility, and, as such, the carrying value less deferred financing costs on original issuance discounts of long-term debt associated with the Notes was pushed down from Rice Energy. As of December 31, 2015, the gross carrying value of the 2022 Notes and 2023 Notes was $900.0 million and $397.2 million , respectively. The Company recorded these balances as a long-term payable to parent on the consolidated balance sheet. As of December 31, 2015, the fair value of the 2022 Notes and 2023 Notes was $650.3 million and $294.0 million , respectively.</t>
  </si>
  <si>
    <t>Rice Midstream Partners LP (Tables)</t>
  </si>
  <si>
    <t>Schedule of Capital Units</t>
  </si>
  <si>
    <t>The following table presents the Partnership’s common and subordinated units issued from January 1, 2015 through December 31, 2016 : Limited Partners GP Holdings Common Subordinated Total Ownership % Balance, January 1, 2015 28,753,623 28,753,623 57,507,246 50 % Equity offering in November 2015 13,409,961 — 13,409,961 Vested phantom units, net 165 — 165 Balance, December 31, 2015 42,163,749 28,753,623 70,917,372 41 % Private placement in June 2016 9,200,000 — 9,200,000 Equity offering in October 2016 20,930,233 — 20,930,233 Common units issued under ATM program 944,700 — 944,700 Vested phantom units, net 280,451 — 280,451 Balance, December 31, 2016 73,519,133 28,753,623 102,272,756 28 %</t>
  </si>
  <si>
    <t>Financial Information by Business Segment (Tables)</t>
  </si>
  <si>
    <t>Reconciliation of Revenue from Segments to Consolidated</t>
  </si>
  <si>
    <t>The operating results and assets of the Company’s reportable segments were as follows as of and for the year ended December 31, 2016 : (in thousands) Exploration and Production Rice Midstream Holdings Rice Midstream Partners Elimination of Intersegment Transactions Consolidated Total Total operating revenues $ 677,849 $ 63,934 $ 201,623 $ (164,500 ) $ 778,906 Total operating expenses 844,756 50,325 74,681 (125,826 ) 843,936 Operating (loss) income $ (166,907 ) $ 13,609 $ 126,942 $ (38,674 ) $ (65,030 ) Segment assets $ 6,079,590 $ 360,292 $ 1,399,217 $ (62,517 ) $ 7,776,582 Goodwill $ 384,431 $ — $ 494,580 $ — $ 879,011 Depreciation, depletion and amortization $ 350,187 $ 5,760 $ 25,170 $ (12,662 ) $ 368,455 Capital expenditures for segment assets $ 674,681 $ 110,889 $ 118,087 $ (38,673 ) $ 864,983 The operating results and assets of the Company’s reportable segments were as follows as of and for the year ended December 31, 2015 : (in thousands) Exploration and Production Rice Midstream Holdings Rice Midstream Partners Elimination of Intersegment Transactions Consolidated Total Total operating revenues $ 452,962 $ 27,364 $ 114,459 $ (92,644 ) $ 502,141 Total operating expenses 944,117 13,671 52,423 (69,903 ) 940,308 Operating (loss) income $ (491,155 ) $ 13,693 $ 62,036 $ (22,741 ) $ (438,167 ) Segment assets $ 2,803,827 $ 300,148 $ 689,790 $ (23,844 ) $ 3,769,921 Goodwill $ — $ — $ 39,142 $ — $ 39,142 Depreciation, depletion and amortization $ 308,194 $ 2,786 $ 16,399 $ (4,595 ) $ 322,784 Capital expenditures for segment assets $ 858,139 $ 156,013 $ 248,463 $ (27,336 ) $ 1,235,279 The operating results and assets of the Company’s reportable segments were as follows as of and for the year ended December 31, 2014 : (in thousands) Exploration and Production Rice Midstream Holdings Rice Midstream Partners Elimination of Intersegment Transactions Consolidated Total Total operating revenues $ 385,438 $ 852 $ 6,448 $ (1,796 ) $ 390,942 Total operating expenses 356,019 10,126 37,015 (1,796 ) 401,364 Operating income (loss) $ 29,419 $ (9,274 ) $ (30,567 ) $ — $ (10,422 ) Segment assets $ 2,702,252 $ 149,044 $ 443,091 $ — $ 3,294,387 Goodwill $ 294,908 $ — $ 39,142 $ — $ 334,050 Depreciation, depletion and amortization $ 151,900 $ 205 $ 4,165 $ — $ 156,270 Capital expenditures for segment assets $ 685,662 $ 107,319 $ 169,826 $ — $ 962,807</t>
  </si>
  <si>
    <t>Mezzanine Equity (Tables)</t>
  </si>
  <si>
    <t>Redeemable Noncontrolling Interest, Net</t>
  </si>
  <si>
    <t>The following table represents the value allocated to the Series B Units and GP Common Units at inception. (in thousands) At Inception Noncontrolling interest in Series B Units $ 341,661 Noncontrolling interest in GP Holdings Common Units 33,339 Less: issuance costs and fees (6,242 ) Carrying amount of redeemable noncontrolling interest at inception $ 368,758 The following table represents detail of the balance of redeemable noncontrolling interest, net on the consolidated balance sheet as of December 31, 2016 . (in thousands) As of December 31, 2016 Face amount of Series B Units $ 375,000 Plus: distributions paid in kind 11,504 Less: discount (31,592 ) Carrying amount of noncontrolling interest in Series B Units 354,912 Plus: noncontrolling interest in GP Holdings Common Units 33,339 Less: unamortized issuance costs and fees (5,726 ) Redeemable noncontrolling interest, net $ 382,525</t>
  </si>
  <si>
    <t>Lease Obligations (Tables)</t>
  </si>
  <si>
    <t>Schedule of Future Minimum Rental Payments for Capital Leases</t>
  </si>
  <si>
    <t>The following represents the future minimum lease payments under these agreements as of December 31, 2016 : (in thousands) 2017 $ 27,878 2018 13,536 2019 5,165 2020 3,772 2021 and thereafter 39,999 Total future minimum lease payments $ 90,350</t>
  </si>
  <si>
    <t>Asset Retirement Obligations (Tables)</t>
  </si>
  <si>
    <t>Schedule of Change in Asset Retirement Obligation</t>
  </si>
  <si>
    <t>A reconciliation of the beginning and ending aggregate carrying amount of asset retirement obligations for the years ended December 31, 2016 and 2015 is as follows: (in thousands) Balance at December 31, 2014 $ 9,542 Liabilities incurred 5,198 Liabilities settled (1,131 ) Accretion expense 890 Revisions in estimated cash flows (3,085 ) Balance at December 31, 2015 $ 11,414 Liabilities incurred 1,692 Liabilities assumed in Vantage Acquisition 33,401 Liabilities settled (46 ) Accretion expense 1,372 Revisions in estimated cash flows (1) 25,708 Balance at December 31, 2016 $ 73,540 (1) Current year revisions relate to an increase in the Company’s estimated cost to plug and abandon wells due to increased regulation of the locations in which the Company operates, as well as increases in estimated service costs.</t>
  </si>
  <si>
    <t>Unitholders' Capital (Tables)</t>
  </si>
  <si>
    <t>Schedule of Summary of Changes in Common Shares</t>
  </si>
  <si>
    <t>The following table presents the outstanding common units owned by Rice Energy and the Vantage Sellers along with their respective ownership percentages in the Company as of December 31, 2016. Unitholders Common Units Preferred Stock Unitholders’ Ownership (%) Rice Energy 202,606,908 — 83.51 % Vantage Sellers 40,000,000 40,000 16.49 % Total 242,606,908 40,000 100.00 %</t>
  </si>
  <si>
    <t>Incentive Units (Tables)</t>
  </si>
  <si>
    <t>Share-based Compensation Arrangement by Share-based Payment Award [Line Items]</t>
  </si>
  <si>
    <t>Schedule of Share-based Payment Award, Incentive Units, Valuation Assumptions</t>
  </si>
  <si>
    <t>The fair value of the incentive units was estimated using a Monte Carlo simulation valuation model with the following assumptions: Rice Holdings Valuation Date 1/29/2014 Dividend Yield 0.00 % Expected Volatility 47.00 % Risk-Free Rate 1.11 % Expected Life (Years) 4.0 Rice Holdings Valuation Date 4/14/2014 Dividend Yield 0.00 % Expected Volatility 45.19 % Risk-Free Rate 1.13 % Expected Life (Years) 3.8 Rice Holdings Valuation Date 4/16/2014 Dividend Yield 0.00 % Expected Volatility 44.32 % Risk-Free Rate 1.18 % Expected Life (Years) 3.8</t>
  </si>
  <si>
    <t>Variable Interest Entities (Tables)</t>
  </si>
  <si>
    <t>Variable Interest Entity [Line Items]</t>
  </si>
  <si>
    <t>Schedule of Variable Interest Entities</t>
  </si>
  <si>
    <t>The following table presents summary information of assets and liabilities of the Partnership that is included in the Company’s consolidated balance sheets that are for the use or obligation of the Partnership. (in thousands) December 31, 2016 December 31, 2015 Assets (liabilities): Cash $ 21,834 $ 7,597 Accounts receivable 8,758 9,926 Other current assets 64 192 Property and equipment, net 805,027 578,026 Goodwill and intangible assets, net 539,105 85,301 Deferred financing costs, net 12,591 2,310 Accounts payable (4,172 ) (13,484 ) Accrued capital expenditures (9,074 ) (15,277 ) Other current liabilities (8,376 ) (3,067 ) Long-term debt (190,000 ) (143,000 ) Other long-term liabilities (5,189 ) (3,128 ) The following table presents summary information of the Partnership’s financial performance included in the consolidated statements of operations and cash flows for the twelve months ended December 31, 2016 and 2015 , inclusive of affiliate amounts. Years Ended December 31, (in thousands) 2016 2015 Operating revenues $ 201,623 $ 114,459 Operating expenses 74,681 52,423 Net income $ 121,610 $ 52,495 Net cash provided by operating activities $ 154,117 $ 70,006 Net cash used in investing activities $ (721,087 ) $ (379,991 ) Net cash provided by financing activities $ 581,207 $ 290,748 The following table presents the Company’s change in limited partner ownership of the Partnership for the periods presented. As of: Partnership units owned by GP Holdings (Common and Subordinated) Total Partnership Units Outstanding GP Holdings % Ownership in the Partnership % Ownership in the Partnership Retained by the Company December 31, 2015 28,757,246 70,917,372 41 % 41 % Equity offering in June 2016 — 9,200,000 Equity offering in October 2016 — 20,930,233 Units issued under ATM program — 944,700 Vested phantom units, net — 280,451 December 31, 2016 28,757,246 102,272,756 28 % 26 %</t>
  </si>
  <si>
    <t>Strike Force Midstream LLC</t>
  </si>
  <si>
    <t>The following table presents summary information for Strike Force Midstream’s financial performance included in the consolidated statement of operations and cash flows for the period from February 1, 2016 through December 31, 2016, inclusive of affiliate amounts. (in thousands) Operating revenues $ 7,687 Operating expenses (1) 26,059 Net loss $ (18,354 ) Net provided by operating activities $ 835 Net cash used in investing activities $ (49,263 ) Net cash provided by financing activities $ 85,000 (1) As of December 31, 2016, the Company recorded a $20.3 million impairment related to pipeline assets that were decommissioned. The following table presents summary information of assets and liabilities of Strike Force Midstream that is included in the Company’s consolidated balance sheet that are for the use or obligation of Strike Force Midstream. (in thousands) December 31, 2016 Assets (liabilities): Cash $ 36,572 Accounts receivable 2,529 Property and equipment, net 100,232 Accounts payable (3,863 ) Accrued capital expenditures (18,962 ) Other current liabilities (44 )</t>
  </si>
  <si>
    <t>Stock-Based Compensation (Tables)</t>
  </si>
  <si>
    <t>Restricted stock unit award activity and unvested awards</t>
  </si>
  <si>
    <t>The following table summarizes the restricted stock unit award activity during the year ended December 31, 2016 and 2015 . Number of shares Weighted average grant date fair value Total unvested, January 1, 2015 322,659 $ 28.38 Granted 538,637 19.25 Vested (121,138 ) 27.98 Forfeited (34,027 ) 24.13 Total unvested, December 31, 2015 706,131 21.69 Granted 1,336,525 10.85 Vested (271,364 ) 21.99 Forfeited (133,593 ) 14.89 Total unvested - December 31, 2016 1,637,699 $ 13.35 The following table details the scheduled vesting of the outstanding unvested restricted stock unit awards at December 31, 2016 . Vesting Date Number of shares 2017 658,723 2018 593,192 2019 376,730 2020 9,054 1,637,699</t>
  </si>
  <si>
    <t>Schedule of Nonvested Performance-based Units Activity</t>
  </si>
  <si>
    <t>The following table summarizes the performance stock unit award activity during the year ended December 31, 2016 and 2015 . Number of shares Weighted average grant date fair value Total unvested, January 1, 2015 270,104 $ 29.05 Granted 432,626 18.95 Vested — — Forfeited (6,120 ) 22.94 Total unvested, December 31, 2015 696,610 22.83 Granted 979,970 8.97 Vested — — Forfeited (25,866 ) 15.10 Total unvested - December 31, 2016 1,650,714 $ 14.72</t>
  </si>
  <si>
    <t>Schedule of Share-based Compensation Arrangement by Share-based Payment Award, Performance-Based Units, Vested and Expected to Vest</t>
  </si>
  <si>
    <t>The following table details the scheduled vesting of the outstanding unvested performance stock unit awards at December 31, 2016 . Vesting Date Number of shares 2017 263,206 2018 422,052 2019 965,456 1,650,714</t>
  </si>
  <si>
    <t>Schedule of Share-based Payment Award, Performance Stock Awards, Valuation Assumptions</t>
  </si>
  <si>
    <t>The following table presents information regarding the assumptions used in determining the fair value of the performance stock unit awards granted in 2016 , 2015 and 2014 . 2016 2015 2014 Dividend Yield 0.00 % 0.00 % 0.00 % Expected Volatility 64.34 % 49.69 % 43.73 % Risk-Free Rate 0.91 % 1.00 % 0.70 % Expected Life (Years) 2.84 2.89 2.65 Weighted average fair value of performance stock unit awards $ 10.78 $ 21.61 $ 38.77</t>
  </si>
  <si>
    <t>Schedule of Share-based Compensation, Phantom Share Units (PSUs) Activity</t>
  </si>
  <si>
    <t>The following table summarizes the activity for the equity-based awards during the year ended December 31, 2016 and 2015 . Number of units Weighted average grant date fair value Total unvested, January 1, 2015 434,094 $ 16.50 Granted 18,196 16.87 Vested (242 ) 16.50 Forfeited (19,420 ) 16.50 Total unvested, December 31, 2015 432,628 16.52 Granted 30,352 17.81 Vested (399,158 ) 16.52 Forfeited (33,470 ) 16.50 Total unvested - December 31, 2016 30,352 $ 17.81</t>
  </si>
  <si>
    <t>Schedule of Employee Service Share-based Compensation, Allocation of Recognized Period Costs</t>
  </si>
  <si>
    <t>Further information on stock-based compensation recorded for the years ended December 31, 2016 , 2015 and 2014 in the consolidated financial statements is detailed below. Year Ended December 31, (in thousands) 2016 2015 2014 General and administrative expense $ 21,290 $ 16,528 $ 5,553 Lease operating and midstream operation and maintenance expense 625 — — Property, plant and equipment, net 578 — — Total cost of stock-based compensation plans $ 22,493 $ 16,528 $ 5,553</t>
  </si>
  <si>
    <t>Income Taxes (Tables)</t>
  </si>
  <si>
    <t>Schedule of Components of Income Tax Expense (Benefit)</t>
  </si>
  <si>
    <t>The components of the income tax provision are as follows: Year Ended December 31, (in thousands) 2016 2015 2014 Current tax expense: Federal $ 9,909 $ 5,851 $ 23,414 State (2,802 ) (593 ) 3,395 Total 7,107 5,258 26,809 Deferred tax (benefit) expense: Federal (201,288 ) 18,066 49,393 State (46,633 ) (11,206 ) 15,398 Total (247,921 ) 6,860 64,791 Total income tax (benefit) expense (1) $ (240,814 ) $ 12,118 $ 91,600 (1) As a result of the Company’s October 19, 2016 change in status to an entity not subject to federal and state income tax, deferred tax liabilities in existence at that date were written off, yielding a tax benefit of approximately $272.0 million . Of the total amount written off, $247.9 million related to net liabilities of Rice Energy subsidiaries, and $24.1 million related to net liabilities due to Rice Energy.</t>
  </si>
  <si>
    <t>Schedule of Effective Income Tax Rate Reconciliation</t>
  </si>
  <si>
    <t>Income tax (benefit) expense differs from amounts computed at the federal statutory rate of 35% on pre-tax income as follows: Year Ended December 31, (in thousands) 2016 2015 2014 Tax at statutory rate $ (136,861 ) $ (89,560 ) $ 108,722 Permanent tax differences 41 74 18 State income taxes (1) (32,133 ) (7,668 ) 12,216 Partnership earnings (1/1/14 - 1/28/14) — — (66,239 ) Partnership earnings (10/19/16 - 12/31/16) 113,541 — — — Noncontrolling partners’ share of partnership earnings (2) (26,395 ) (8,168 ) (203 ) Change in entity tax status (175,452 ) — — Goodwill impairment — 103,218 — Incentive unit expense 15,716 12,634 37,086 Other, net 729 1,588 — Income tax (benefit) expense $ (240,814 ) $ 12,118 $ 91,600 Effective tax rate 61.58 % (4.74 )% 29.49 % (1) Includes $28.3 million of state deferred benefit relating to the write-off of deferreds due to the change in entity tax status. (2) Prior to 2016, the noncontrolling interest was principally due to the Partnership’s earnings. During 2016, noncontrolling interest includes the earnings of the Partnership, GP Holdings and Strike Force Midstream.</t>
  </si>
  <si>
    <t>Schedule of Deferred Tax Assets and Liabilities</t>
  </si>
  <si>
    <t>The following table summarizes the source and tax effects of temporary differences that give rise to the deferred tax assets and deferred tax liabilities at December 31, 2016 and 2015. Year Ended December 31, (in thousands) 2016 2015 Deferred income taxes Total deferred tax assets $ — $ 299,023 Total deferred tax liabilities — (546,944 ) Total net deferred tax liabilities — (247,921 ) Principal components of deferred tax assets and liabilities: Drilling and development costs expensed for tax — (368,949 ) Tax depreciation in excess of book depreciation — (92,710 ) Investment in partnerships — 57,227 Incentive compensation — 5,576 Net operating loss carryforwards — 153,558 Hedging loss — (85,285 ) AMT tax credit — 7,999 IDC 59e election — 73,977 Other — 686 Total $ — $ (247,921 )</t>
  </si>
  <si>
    <t>Guarantor Financial Information (Tables)</t>
  </si>
  <si>
    <t>Condensed Balance Sheet</t>
  </si>
  <si>
    <t>Balance Sheet as of December 31, 2016 (in thousands) Rice Energy Operating LLC Guarantors Non-Guarantors Eliminations Consolidated Assets Current assets: Cash $ 230,944 $ 164,522 $ 71,821 $ — $ 467,287 Accounts receivable — 201,122 16,549 919 218,590 Receivable from affiliate (3,060 ) — 12,441 (9,381 ) — Prepaid expenses, deposits and other — 2,213 194 — 2,407 Total current assets 227,884 367,857 101,005 (8,462 ) 688,284 Gas collateral account — 5,220 112 — 5,332 Investments in subsidiaries 4,738,088 6,101 — (4,744,189 ) — Property, plant and equipment, net — 4,947,518 1,203,047 (58,276 ) 6,092,289 Deferred financing costs, net 21,372 — 15,012 — 36,384 Goodwill 384,430 — 494,581 — 879,011 Intangible assets, net — — 44,525 — 44,525 Derivative instruments — 11,435 — — 11,435 Long-term receivable from parent 18,847 — — — 18,847 Other non-current assets — 475 — — 475 Total assets $ 5,390,621 $ 5,338,606 $ 1,858,282 $ (4,810,927 ) $ 7,776,582 Liabilities and stockholders’ equity Current liabilities: Accounts payable $ — $ 8,724 $ 8,595 $ — $ 17,319 Royalties payables — 87,098 — — 87,098 Payable to affiliate — 30,953 — (30,953 ) — Current payable to parent 72,056 — — 22,490 94,546 Accrued capital expenditures — 89,403 35,297 — 124,700 Leasehold payables — 22,869 — — 22,869 Derivative instruments 348 66,997 — — 67,345 Other accrued liabilities 15,933 53,998 16,451 — 86,382 Total current liabilities 88,337 360,042 60,343 (8,463 ) 500,259 Long-term liabilities: Long-term debt 1,279,481 — 243,000 — 1,522,481 Leasehold payable — 9,237 — — 9,237 Deferred tax liabilities — — — — — Derivative instruments — 17,430 — — 17,430 Other long-term liabilities 720 66,228 5,541 — 72,489 Total liabilities 1,368,538 452,937 308,884 (8,463 ) 2,121,896 Mezzanine equity: Redeemable noncontrolling interest — — 382,525 — 382,525 Unitholders’ capital before noncontrolling interest 4,022,083 4,885,669 (147,581 ) (4,802,464 ) 3,957,707 Noncontrolling interests in consolidated subsidiaries — — 1,314,454 — 1,314,454 Total liabilities and unitholders’ capital $ 5,390,621 $ 5,338,606 $ 1,858,282 $ (4,810,927 ) $ 7,776,582 Balance Sheet as of December 31, 2015 (in thousands) Rice Energy Operating LLC Guarantors Non-Guarantors Eliminations Consolidated Assets Current assets: Cash $ 2 $ 57,798 $ 15,628 $ — $ 73,428 Accounts receivable — 140,493 14,174 — 154,667 Current receivable from parent 32,711 — 4,501 (32,172 ) 5,040 Prepaid expenses, deposits and other — 817 295 — 1,112 Derivative instruments — 139,698 — — 139,698 Total current assets 32,713 338,806 34,598 (32,172 ) 373,945 Gas collateral account — 3,995 82 — 4,077 Investments in subsidiaries 2,382,260 — — (2,382,260 ) — Property, plant and equipment, net — 2,382,704 869,186 (26,230 ) 3,225,660 Deferred financing costs, net — — 4,915 — 4,915 Goodwill — — 39,142 — 39,142 Intangible assets, net — — 46,159 — 46,159 Derivative instruments — 75,974 — — 75,974 Other non-current assets — 49 — — 49 Total assets $ 2,414,973 $ 2,801,528 $ 994,082 $ (2,440,662 ) $ 3,769,921 Liabilities and stockholders’ equity Current liabilities: Accounts payable $ — $ 48,191 $ 31,184 $ — $ 79,375 Royalties payables — 40,572 — — 40,572 Accrued capital expenditures — 45,240 34,507 — 79,747 Leasehold payables — 17,338 — — 17,338 Derivative instruments — 367 — — 367 Other accrued liabilities (210 ) 71,283 3,367 (32,172 ) 42,268 Total current liabilities (210 ) 222,991 69,058 (32,172 ) 259,667 Long-term liabilities: Long-term debt — — 160,000 — 160,000 Leasehold payable — 6,289 — — 6,289 Deferred tax liabilities (71,730 ) 299,741 19,910 — 247,921 Long-term payable to parent 1,282,333 — — — 1,282,333 Other long-term liabilities — 7,661 3,129 — 10,790 Total liabilities 1,210,393 536,682 252,097 (32,172 ) 1,967,000 Unitholders’ capital before noncontrolling interest 1,204,580 2,264,846 117,414 (2,408,490 ) 1,178,350 Noncontrolling interests in consolidated subsidiaries — — 624,571 — 624,571 Total liabilities and unitholders’ capital $ 2,414,973 $ 2,801,528 $ 994,082 $ (2,440,662 ) $ 3,769,921</t>
  </si>
  <si>
    <t>Condensed Statement of Operations</t>
  </si>
  <si>
    <t>Statement of Operations for the Year Ended December 31, 2016 (in thousands) Rice Energy Operating LLC Guarantors Non-Guarantors Eliminations Consolidated Operating revenues: Natural gas, oil and natural gas liquids (NGL) sales $ — $ 653,441 $ — $ — $ 653,441 Gathering, compression and water services — — 265,556 (164,499 ) 101,057 Other revenue — 24,408 — — 24,408 Total operating revenues — 677,849 265,556 (164,499 ) 778,906 Operating expenses: Lease operating — 50,708 — (134 ) 50,574 Gathering, compression and transportation — 232,478 — (108,626 ) 123,852 Production taxes and impact fees — 13,866 — — 13,866 Exploration — 15,159 — — 15,159 Midstream operation and maintenance — — 27,618 (4,403 ) 23,215 Incentive unit expense — 49,426 2,335 — 51,761 Impairment of gas properties 20,853 — — 20,853 Impairment of fixed assets — 23,057 — 23,057 General and administrative — 78,094 39,999 — 118,093 Depreciation, depletion and amortization — 350,865 31,298 (13,708 ) 368,455 Acquisition expense — 5,500 609 — 6,109 Amortization of intangible assets — — 1,634 — 1,634 Other expense — 25,652 1,656 — 27,308 Total operating expenses — 842,601 128,206 (126,871 ) 843,936 Operating (loss) income — (164,752 ) 137,350 (37,628 ) (65,030 ) Interest expense (91,734 ) (68 ) (7,825 ) — (99,627 ) Other income (expense) (898 ) 2,206 98 — 1,406 Gain on derivative instruments (83,324 ) (136,912 ) — — (220,236 ) Amortization of deferred financing costs (5,283 ) — (2,262 ) — (7,545 ) Equity in income (loss) in affiliate 108,187 (3,197 ) — (104,990 ) — (Loss) income before income taxes (73,052 ) (302,723 ) 127,361 (142,618 ) (391,032 ) Income tax (expense) benefit (114,953 ) 384,376 (28,609 ) — 240,814 Net (loss) income (188,005 ) 81,653 98,752 (142,618 ) (150,218 ) Less: net (income) loss attributable to noncontrolling interests — — (75,415 ) — (75,415 ) Net (loss) income attributable to Rice Energy Operating (188,005 ) 81,653 23,337 (142,618 ) (225,633 ) Less: accretion and preferred dividends on redeemable noncontrolling interests — (28,450 ) — — (28,450 ) Net (loss) income attributable to Rice Energy Operating common stockholders $ (188,005 ) $ 53,203 $ 23,337 $ (142,618 ) $ (254,083 ) Statement of Operations for the Year Ended December 31, 2015 (in thousands) Rice Energy Operating LLC Guarantors Non-Guarantors Eliminations Consolidated Operating revenues: Natural gas, oil and natural gas liquids (NGL) sales $ — $ 446,515 $ — $ — $ 446,515 Gathering, compression and water services — — 141,823 (92,644 ) 49,179 Other revenue — 6,447 — — 6,447 Total operating revenues — 452,962 141,823 (92,644 ) 502,141 Operating expenses: Lease operating — 44,356 — — 44,356 Gathering, compression and transportation — 150,015 — (65,308 ) 84,707 Production taxes and impact fees — 7,609 — — 7,609 Exploration — 3,137 — — 3,137 Midstream operation and maintenance — — 16,988 — 16,988 Incentive unit expense — 33,873 2,224 — 36,097 Impairment of gas properties — 18,250 — — 18,250 Impairment of goodwill — 294,908 — — 294,908 General and administrative — 78,592 24,446 — 103,038 Depreciation, depletion and amortization — 304,703 19,185 (1,104 ) 322,784 Acquisition expense — 107 1,128 — 1,235 Amortization of intangible assets — — 1,632 — 1,632 Other expense — 5,075 492 — 5,567 Total operating expenses — 940,625 66,095 (66,412 ) 940,308 Operating (loss) income — (487,663 ) 75,728 (26,232 ) (438,167 ) Interest expense (82,664 ) (166 ) (4,616 ) — (87,446 ) Other income 615 441 52 — 1,108 Gain on derivative instruments 68,248 205,500 — — 273,748 Amortization of deferred financing costs (4,072 ) — (1,052 ) — (5,124 ) Equity in loss of joint ventures and subsidiaries (287,044 ) — — 287,044 — (Loss) income before income taxes (304,917 ) (281,888 ) 70,112 260,812 (255,881 ) Income tax benefit (expense) 13,581 (16,404 ) (9,295 ) — (12,118 ) Net (loss) income (291,336 ) (298,292 ) 60,817 260,812 (267,999 ) Less: net income attributable to noncontrolling interests — — (23,337 ) — (23,337 ) Net (loss) income attributable to Rice Energy Operating $ (291,336 ) $ (298,292 ) $ 37,480 $ 260,812 $ (291,336 ) Statement of Operations for the Year Ended December 31, 2014 (in thousands) Rice Energy Operating LLC Guarantors Non-Guarantors Eliminations Consolidated Operating revenues: Natural gas, oil and natural gas liquids (NGL) sales $ — $ 359,201 $ — $ — $ 359,201 Gathering, compression and water services — — 7,300 (1,796 ) 5,504 Other revenue — 26,237 — — 26,237 Total operating revenues — 385,438 7,300 (1,796 ) 390,942 Operating expenses: Lease operating — 24,971 — — 24,971 Gathering, compression and transportation — 37,180 (1,562 ) 35,618 Production taxes and impact fees — 4,647 — — 4,647 Exploration — 4,018 — 4,018 Midstream operation and maintenance — — 4,607 — 4,607 Incentive unit expense — 86,020 19,941 — 105,961 General and administrative — 45,268 16,303 — 61,570 Depreciation, depletion and amortization — 153,282 2,988 — 156,270 Acquisition expense — 820 1,519 — 2,339 Amortization of intangible assets — — 1,156 — 1,156 Other expenses — — 207 — 207 Total operating expenses — 356,206 46,721 (1,562 ) 401,364 Operating income (loss) — 29,232 (39,421 ) (234 ) (10,422 ) Interest expense (27,177 ) (10,130 ) (12,884 ) — (50,191 ) Gain on purchase of Marcellus joint venture — 203,579 — — 203,579 Other income (loss) 247 754 (108 ) — 893 Gain on derivative instruments 55,580 130,897 — — 186,477 Amortization of deferred financing costs (2,006 ) (489 ) — — (2,495 ) Loss on extinguishment of debt — (7,654 ) — — (7,654 ) Write-off of deferred financing costs — (6,896 ) — — (6,896 ) Equity in income (loss) of joint ventures and subsidiaries 184,679 (2,656 ) — (184,679 ) (2,656 ) Income (loss) before income taxes 211,323 336,637 (52,413 ) (184,913 ) 310,635 Income tax benefit (expense) 7,131 (107,171 ) 8,440 — (91,600 ) Net income (loss) 218,454 229,466 (43,973 ) (184,913 ) 219,035 Less: net income attributable to noncontrolling interests — — (581 ) — (581 ) Net income (loss) attributable to Rice Energy $ 218,454 $ 229,466 $ (44,554 ) $ (184,913 ) $ 218,454</t>
  </si>
  <si>
    <t>Condensed Statement of Cash Flows</t>
  </si>
  <si>
    <t>Condensed Statement of Cash Flows for the Year Ended December 31, 2016 (in thousands) Rice Energy Operating LLC Guarantors Non-Guarantors Eliminations Consolidated Net cash provided by (used in) operating activities $ 37,406 $ 396,899 $ 189,957 $ (72,737 ) $ 551,525 Capital expenditures for property and equipment 12,549 (688,998 ) (234,285 ) 45,751 (864,983 ) Acquisition of Vantage Energy, net of cash acquired (381,080 ) — (600,000 ) — (981,080 ) Acquisition of Murray Assets — (44,266 ) — — (44,266 ) Other acquisitions — — (11,700 ) — (11,700 ) Investment in subsidiaries (139,499 ) (5,714 ) — 145,213 — Net cash used in investing activities (508,030 ) (738,978 ) (845,985 ) 190,964 (1,902,029 ) Proceeds from borrowings — — 338,000 — 338,000 Repayments of debt obligations (706,911 ) — (255,001 ) — (961,912 ) Debt issuance costs (19,507 ) — (12,464 ) — (31,971 ) Distributions to the Partnership's public unitholders — — (47,875 ) — (47,875 ) Proceeds from the issuance of common stock, net of offering costs — — — — — Proceeds from issuance of common units sold by RMP, net of offering costs — — 620,330 — 620,330 Proceeds from conversion of warrants — — — — — Proceeds from issuance of non-controlling redeemable interest — — 368,747 — 368,747 Contribution to Strike Force Midstream by Gulfport Midstream — — 11,030 — 11,030 Preferred dividends to redeemable noncontrolling interest holders — — (6,900 ) — (6,900 ) Employee tax withholding for settlement of stock compensation award vestings (8,177 ) — 5,658 — (2,519 ) Contributions from parent 1,436,161 448,803 (309,304 ) (118,227 ) 1,457,433 Net cash provided by financing activities 701,566 448,803 712,221 (118,227 ) 1,744,363 Increase (decrease) in cash 230,942 106,724 56,193 — 393,859 Cash, beginning of year 2 57,798 15,628 — 73,428 Cash, end of year $ 230,944 $ 164,522 $ 71,821 $ — $ 467,287 Condensed Statement of Cash Flows for the Year Ended December 31, 2015 (in thousands) Rice Energy Operating LLC Guarantors Non-Guarantors Eliminations Consolidated Net cash provided by operating activities $ 63,300 $ 413,984 $ 85,546 $ (27,336 ) $ 535,494 Capital expenditures for property and equipment 1,220 (859,359 ) (404,476 ) 27,336 (1,235,279 ) Investment in subsidiaries (421,068 ) — — 421,068 — Other acquisitions — 19,054 — — 19,054 Proceeds from sale of interest in gas properties — 10,201 — — 10,201 Net cash used in investing activities (419,848 ) (830,104 ) (404,476 ) 448,404 (1,206,024 ) Proceeds from borrowings — 502,000 — 502,000 Repayments of debt obligations (697 ) (342,000 ) — (342,697 ) Distributions to the Partnership’s public unitholders — — (17,017 ) — (17,017 ) Debt issuance costs — (946 ) — (946 ) Costs related to initial public offering — — (129 ) — (129 ) Proceeds from issuance of common units sold by RMP, net of offering costs — — 171,902 — 171,902 Contributions from parent 356,550 432,682 (11,614 ) (421,068 ) 356,550 Net cash provided by financing activities 356,550 431,985 302,196 (421,068 ) 669,663 Increase (decrease) in cash 2 15,865 (16,734 ) — (867 ) Cash, beginning of year — 41,933 32,362 — 74,295 Cash, end of year $ 2 $ 57,798 $ 15,628 $ — $ 73,428 Condensed Statement of Cash Flows for the Year Ended December 31, 2014 (in thousands) Rice Energy Operating LLC Guarantors Non-Guarantors Eliminations Consolidated Net cash provided by (used in) operating activities $ 1,866 $ 98,828 $ (26,437 ) $ — $ 74,257 Investment in subsidiaries (1,913,945 ) — — 1,913,945 — Capital expenditures for property and equipment (1,121 ) (684,541 ) (277,145 ) — (962,807 ) Other acquisitions — (357,635 ) (166,447 ) — (524,082 ) Proceeds from sale of interest in gas properties — 12,891 — — 12,891 Net cash used in investing activities (1,915,066 ) (1,029,285 ) (443,592 ) 1,913,945 (1,473,998 ) Proceeds from borrowings — 190,000 — — 190,000 Repayments of debt obligations — (689,873 ) — — (689,873 ) Restricted cash for convertible debt — 8,268 — — 8,268 Debt issuance costs 2,479 — (5,022 ) — (2,543 ) Proceeds from issuance of common units sold in RMP IPO, net of offering costs — — 441,739 — 441,739 Repurchase of profit interests (36,306 ) — — — (36,306 ) Contributions from parent 1,947,027 1,432,587 65,470 (1,913,945 ) 1,531,139 Net cash provided by financing activities 1,913,200 940,982 502,187 (1,913,945 ) 1,442,424 (Decrease) increase in cash — 10,525 32,158 — 42,683 Cash, beginning of year — 31,408 204 — 31,612 Cash, end of year $ — $ 41,933 $ 32,362 $ — $ 74,295</t>
  </si>
  <si>
    <t>Quarterly Financial Information (Unaudited) (Tables)</t>
  </si>
  <si>
    <t>Schedule of Quarterly Financial Information</t>
  </si>
  <si>
    <t>The Company’s quarterly financial information for the years ended December 31, 2016 and 2015 is as follows (in thousands): Year ended December 31, 2016: (1) First quarter Second quarter Third quarter Fourth quarter (2)(3) Total operating revenues $ 139,942 $ 155,998 $ 198,920 $ 284,046 Total operating expenses 187,332 189,777 183,047 283,780 Operating (loss) income (47,390 ) (33,779 ) 15,873 266 Net income (loss) $ 3,305 $ (138,709 ) $ 91,078 $ (105,892 ) Net (loss) income attributable to Rice Energy Operating $ (17,588 ) $ (156,686 ) $ 74,413 $ (125,772 ) Net (loss) income attributable to Rice Energy Operating common unitholders $ (21,046 ) $ (164,630 ) $ 65,832 $ (134,239 ) Year ended December 31, 2015: (1) First quarter Second quarter Third quarter Fourth quarter Total operating revenues $ 109,539 $ 112,894 $ 143,621 $ 136,088 Total operating expenses 140,619 159,065 160,295 480,329 Operating loss (31,080 ) (46,171 ) (16,674 ) (344,241 ) Net income (loss) $ 4,687 $ (63,519 ) $ 65,084 $ (274,251 ) Net income (loss) attributable to Rice Energy Operating $ 152 $ (69,683 ) $ 58,950 $ (280,755 ) (1) The sum of quarterly data in some cases may not equal the yearly total due to rounding. (2) Includes the results of the Vantage Acquisition for the period from October 19, 2016 to December 31, 2016. (3) As a result of the Company’s change in tax status to a partnership on October 19, 2016, approximately $272.0 million of net deferred tax liabilities were written off to tax expense because, as a partnership, the Company is not subject to federal income tax.</t>
  </si>
  <si>
    <t>Supplemental Information on Gas-Producing Activities (Unaudited) (Tables)</t>
  </si>
  <si>
    <t>Capitalized Costs Relating to Oil and Gas Producing Activities Disclosure</t>
  </si>
  <si>
    <t>Capitalized costs relating to gas-producing activities are as follows: As of December 31, (in thousands) 2016 2015 Proved properties $ 3,731,715 $ 1,780,918 Unproved properties 2,035,951 1,071,523 5,767,666 2,852,441 Accumulated depreciation and depletion (883,055 ) (498,467 ) Net capitalized costs $ 4,884,611 $ 2,353,974</t>
  </si>
  <si>
    <t>Cost Incurred in Oil and Gas Property Acquisition, Exploration, and Development Activities Disclosure</t>
  </si>
  <si>
    <t>Costs incurred for property acquisitions, exploration and development are as follows: For the Years Ended December 31, (in thousands) 2016 2015 2014 Acquisitions: Proved leaseholds $ 1,245,704 $ — $ 439,284 Unproved leaseholds 1,137,215 100,172 233,185 Development costs 585,342 616,836 734,106 Exploration costs: Geological and geophysical 1,636 1,276 4,018</t>
  </si>
  <si>
    <t>Results of Operations for Oil and Gas Producing Activities Disclosure</t>
  </si>
  <si>
    <t xml:space="preserve">Results of operations related to natural gas, oil and NGL production are as follows: For the Years Ended December 31, (in thousands) 2016 2015 2014 Revenues $ 653,441 $ 452,962 $ 385,438 Production costs 297,052 201,980 67,032 Exploration costs 15,159 3,137 4,018 Depreciation, depletion and amortization 350,187 308,194 151,900 Incentive unit expense 49,426 33,873 86,020 Impairment of gas properties 20,853 18,250 — Impairment of fixed assets 2,765 — — Impairment of goodwill — 294,908 — Acquisition costs 5,500 108 820 Gain from sale of interest in gas properties — (953 ) — Other expense 4,856 6,028 — General and administrative expenses 78,161 78,592 46,229 Income tax (benefit) expense (1) 13,468 6,039 38,871 Results of operations from producing activities $ (183,986 ) $ (497,194 ) $ (9,452 ) (1) 2016 income tax expense does not reflect the impact of the Company’s October 19, 2016 change in tax status as the benefit from the change in tax status was not a direct result of operations. </t>
  </si>
  <si>
    <t>Schedule of Proved Developed and Undeveloped Oil and Gas Reserve Quantities</t>
  </si>
  <si>
    <t>Reserve quantity information is as follows: For the Years Ended December 31, (in Bcfe) (1) 2016 2015 2014 (2) Proved developed and undeveloped reserves: Beginning of year 1,700.0 1,306.6 382.7 Acquisitions 924.7 — 282.4 Extensions and discoveries 1,667.8 869.0 692.2 Revision of previous estimates 17.2 (274.3 ) 47.0 Production (304.4 ) (201.3 ) (97.7 ) End of year 4,005.3 1,700.0 1,306.6 Proved developed reserves: End of year 2,178.8 1,014.9 644.1 Proved undeveloped reserves: End of year 1,826.5 685.2 662.4 (1) As our oil and NGLs reserves are immaterial and constitute approximately one percent of our proved reserves at December 31, 2016, the Company presents our reserves on an Mcfe basis calculated at the rate of one barrel per six Mcf based upon the relative energy content of oil to natural gas, which may not be indicative of the relationship of oil and natural gas prices. (2) Amounts presented in the table exclude amounts attributable to the Marcellus joint venture for periods prior to the completion of the Company’s IPO in January 2014.</t>
  </si>
  <si>
    <t>Standardized Measure of Discounted Future Cash Flows Relating to Proved Reserves Disclosure</t>
  </si>
  <si>
    <t>Information with respect to the Company’s estimated discounted future net cash flows related to its proved natural gas and oil reserves is as follows: As of December 31, (in thousands) 2016 2015 2014 (1) Future cash inflows $ 7,174,765 $ 4,497,738 $ 5,904,380 Future production costs (3,103,526 ) (2,378,541 ) (2,161,926 ) Future development costs (1,124,478 ) (545,988 ) (610,179 ) Future income tax expense — — (745,022 ) Future net cash flows 2,946,761 1,573,209 2,387,253 10% annual discount for estimated timing of cash flows (1,378,355 ) (686,936 ) (1,079,499 ) Standardized measure of discounted future net cash flows $ 1,568,406 $ 886,273 $ 1,307,754 (1) Reflects the balances for Rice Drilling B. Amounts presented in the table exclude amounts attributable to the Company’s Marcellus joint venture for periods prior to the completion of its IPO in January 2014.</t>
  </si>
  <si>
    <t>Schedule of Changes in Standardized Measure of Discounted Future Net Cash Flows</t>
  </si>
  <si>
    <t>The following are the principal sources of changes in the standardized measure of discounted future net cash flows: For the Years Ended December 31, (in thousands) 2016 2015 2014 Balance at beginning of period $ 886,273 $ 1,307,754 $ 417,164 Net change in prices and production costs (60,207 ) (949,774 ) 81,558 Net change in future development costs 41,551 4,251 (181,813 ) Natural gas and oil net revenues (510,868 ) (312,269 ) (291,023 ) Extensions 516,370 370,636 930,534 Acquisitions 407,690 (1) — 375,865 (2) Revisions of previous quantity estimates 46,894 (274,503 ) 37,435 Previously estimated development costs incurred 111,276 122,532 62,653 Net change in taxes — 436,319 (436,319 ) Accretion of discount 88,627 174,407 70,937 Changes in timing and other 40,800 6,920 240,763 Balance at end of period $ 1,568,406 $ 886,273 $ 1,307,754 (1) Reflects cash flows primarily attributable to the Company’s October 19, 2016 Vantage Acquisition. (2) Reflects the purchase of the remaining 50% interest in the Marcellus joint venture in January 2014 and the Greene County acreage acquisition in August 2014.</t>
  </si>
  <si>
    <t>Summary of Significant Accounting Policies and Related Matters (Narrative) (Details)</t>
  </si>
  <si>
    <t>Oct. 19, 2016USD ($)</t>
  </si>
  <si>
    <t>Dec. 22, 2014</t>
  </si>
  <si>
    <t>Jan. 29, 2014USD ($)</t>
  </si>
  <si>
    <t>Dec. 31, 2016USD ($)</t>
  </si>
  <si>
    <t>Dec. 31, 2016USD ($)segmentbusiness_segment</t>
  </si>
  <si>
    <t>Dec. 31, 2015USD ($)</t>
  </si>
  <si>
    <t>Dec. 31, 2014USD ($)</t>
  </si>
  <si>
    <t>Jan. 31, 2014</t>
  </si>
  <si>
    <t>Subsidiary, Sale of Stock [Line Items]</t>
  </si>
  <si>
    <t>Rice Midstream Holdings LLC ownership percentage in Rice Midstream Partners LP</t>
  </si>
  <si>
    <t>16.49%</t>
  </si>
  <si>
    <t>Unitholders’ Ownership (%)</t>
  </si>
  <si>
    <t>100.00%</t>
  </si>
  <si>
    <t>Number of reporting segments | business_segment</t>
  </si>
  <si>
    <t>Unproved properties</t>
  </si>
  <si>
    <t>Impairment related to pipeline assets that were decommissioned</t>
  </si>
  <si>
    <t>Accumulated amortization for deferred financing costs</t>
  </si>
  <si>
    <t>Federal income tax statutory percentage rate</t>
  </si>
  <si>
    <t>35.00%</t>
  </si>
  <si>
    <t>Amount accumulated in net deferred tax liabilities</t>
  </si>
  <si>
    <t>Amount of deferred tax benefit from write off of deferred tax liabilities</t>
  </si>
  <si>
    <t>Number of segments | segment</t>
  </si>
  <si>
    <t>Operating Segments | Rice Midstream Holdings</t>
  </si>
  <si>
    <t>Operating Segments | Rice Midstream Partners</t>
  </si>
  <si>
    <t>Operating Segments | Exploration and Production</t>
  </si>
  <si>
    <t>Gathering pipelines and compressor stations</t>
  </si>
  <si>
    <t>Estimated useful life</t>
  </si>
  <si>
    <t>60 years</t>
  </si>
  <si>
    <t>Unproved Oil and Gas Properties</t>
  </si>
  <si>
    <t>Leasehold write-offs</t>
  </si>
  <si>
    <t>Proved Oil and Gas Properties | Significant Unobservable Inputs (Level 3) | Income Approach Valuation Technique</t>
  </si>
  <si>
    <t>Assumed discount rate percentage</t>
  </si>
  <si>
    <t>12.00%</t>
  </si>
  <si>
    <t>Proved Oil and Gas Properties | Upper Devonian Proved Properties | Significant Unobservable Inputs (Level 3) | Income Approach Valuation Technique</t>
  </si>
  <si>
    <t>Write down on proved properties</t>
  </si>
  <si>
    <t>Water pipelines, pumping stations, and impoundment facilities | Minimum</t>
  </si>
  <si>
    <t>10 years</t>
  </si>
  <si>
    <t>Water pipelines, pumping stations, and impoundment facilities | Maximum</t>
  </si>
  <si>
    <t>15 years</t>
  </si>
  <si>
    <t>Pipeline assets | Operating Segments | Rice Midstream Holdings</t>
  </si>
  <si>
    <t>Alpha Natural Resources Inc</t>
  </si>
  <si>
    <t>Ownership interest percentage acquired</t>
  </si>
  <si>
    <t>50.00%</t>
  </si>
  <si>
    <t>Alpha Natural Resources Inc | Operating Segments | Rice Midstream Partners</t>
  </si>
  <si>
    <t>Vantage Acquisition</t>
  </si>
  <si>
    <t>Vantage Acquisition | Operating Segments | Rice Midstream Partners</t>
  </si>
  <si>
    <t>Vantage Acquisition | Operating Segments | Exploration and Production</t>
  </si>
  <si>
    <t>Marcellus Joint Venture</t>
  </si>
  <si>
    <t>Momentum Acquisition | Customer Contracts</t>
  </si>
  <si>
    <t>Period of initial contract terms</t>
  </si>
  <si>
    <t>Amortization period for customer contracts</t>
  </si>
  <si>
    <t>30 years</t>
  </si>
  <si>
    <t>Momentum Acquisition | Minimum | Customer Contracts</t>
  </si>
  <si>
    <t>Period of renewal options</t>
  </si>
  <si>
    <t>1 year</t>
  </si>
  <si>
    <t>Momentum Acquisition | Maximum | Customer Contracts</t>
  </si>
  <si>
    <t>5 years</t>
  </si>
  <si>
    <t>IPO | Deferred Tax Liability Recorded In Equity</t>
  </si>
  <si>
    <t>Tax impact of our IPO and corporate reorganization</t>
  </si>
  <si>
    <t>Ownership interest percentage in Rice Midstream Partners LP</t>
  </si>
  <si>
    <t>28.00%</t>
  </si>
  <si>
    <t>74.00%</t>
  </si>
  <si>
    <t>Rice Midstream Partners LP | IPO</t>
  </si>
  <si>
    <t>Summary of Significant Accounting Policies and Related Matters (Schedule of Accounts Receivable) (Details) - USD ($) $ in Thousands</t>
  </si>
  <si>
    <t>Product Information [Line Items]</t>
  </si>
  <si>
    <t>Total accounts receivable</t>
  </si>
  <si>
    <t>Joint interest</t>
  </si>
  <si>
    <t>Natural gas sales</t>
  </si>
  <si>
    <t>Other</t>
  </si>
  <si>
    <t>Summary of Significant Accounting Policies and Related Matters (Schedule of Interest Incurred) (Details) - USD ($) $ in Thousands</t>
  </si>
  <si>
    <t>Interest incurred:</t>
  </si>
  <si>
    <t>Interest expensed</t>
  </si>
  <si>
    <t>Interest capitalized</t>
  </si>
  <si>
    <t>Total incurred</t>
  </si>
  <si>
    <t>Summary of Significant Accounting Policies and Related Matters (Schedule of Goodwill) (Details) - USD ($)</t>
  </si>
  <si>
    <t>Goodwill [Roll Forward]</t>
  </si>
  <si>
    <t>Balance</t>
  </si>
  <si>
    <t>Impairment</t>
  </si>
  <si>
    <t>Additions</t>
  </si>
  <si>
    <t>2016 additions to goodwill are associated with the Vantage Acquisition. Please see Note 3 for further information.</t>
  </si>
  <si>
    <t>Summary of Significant Accounting Policies and Related Matters (Schedule of Intangible Assets) (Details) - Marcellus Joint Venture - Customer Contracts - USD ($) $ in Thousands</t>
  </si>
  <si>
    <t>Finite-Lived Intangible Assets [Line Items]</t>
  </si>
  <si>
    <t>Intangible assets</t>
  </si>
  <si>
    <t>Less: accumulated amortization</t>
  </si>
  <si>
    <t>Property, Plant and Equipment (Details) - USD ($) $ in Thousands</t>
  </si>
  <si>
    <t>Property, Plant and Equipment [Line Items]</t>
  </si>
  <si>
    <t>Oil and gas producing properties</t>
  </si>
  <si>
    <t>Oil and gas producing properties and Midstream property and equipment</t>
  </si>
  <si>
    <t>Impairment of gas properties and fixed assets</t>
  </si>
  <si>
    <t>Accumulated depreciation</t>
  </si>
  <si>
    <t>Oil and gas producing properties and Midstream property and equipment, net</t>
  </si>
  <si>
    <t>Midstream property and equipment</t>
  </si>
  <si>
    <t>Other property and equipment</t>
  </si>
  <si>
    <t>Acquisitions (Narrative) (Details) $ in Thousands, shares in Millions</t>
  </si>
  <si>
    <t>Nov. 04, 2016USD ($)a</t>
  </si>
  <si>
    <t>Oct. 19, 2016USD ($)amishares</t>
  </si>
  <si>
    <t>Oct. 31, 2018USD ($)</t>
  </si>
  <si>
    <t>Oct. 31, 2017USD ($)</t>
  </si>
  <si>
    <t>Business Acquisition [Line Items]</t>
  </si>
  <si>
    <t>Acquisitions costs incurred</t>
  </si>
  <si>
    <t>Rice Energy Inc.</t>
  </si>
  <si>
    <t>83.51%</t>
  </si>
  <si>
    <t>Vantage Sellers</t>
  </si>
  <si>
    <t>Vantage Sellers | Vantage Sellers</t>
  </si>
  <si>
    <t>Limited Partner | Vantage Midstream Entities | Disposal Group, Disposed of by Sale, Not Discontinued Operations | Rice Midstream Partners LP</t>
  </si>
  <si>
    <t>Number of miles of dry gas gathering and compression assets | mi</t>
  </si>
  <si>
    <t>Consideration for the acquisition of the Vantage Midstream Entities by the Partnership</t>
  </si>
  <si>
    <t>Convertible Preferred Stock | Rice Energy Inc.</t>
  </si>
  <si>
    <t>Ratio of units in REO to be issued</t>
  </si>
  <si>
    <t>Amount of consideration</t>
  </si>
  <si>
    <t>Amount of cash consideration</t>
  </si>
  <si>
    <t>Net debt assumed</t>
  </si>
  <si>
    <t>Amount transferred to escrow</t>
  </si>
  <si>
    <t>Amount of debt extinguished</t>
  </si>
  <si>
    <t>Vantage Acquisition | Marcellus Acres in Green County, Pennsylvania</t>
  </si>
  <si>
    <t>Net acres acquired | a</t>
  </si>
  <si>
    <t>Vantage Acquisition | Rights to Deeper Utica Shale</t>
  </si>
  <si>
    <t>Vantage Acquisition | Barnett Shale in North Texas</t>
  </si>
  <si>
    <t>Vantage Acquisition | Convertible Common Stock | Rice Energy Inc.</t>
  </si>
  <si>
    <t>Number of REO units issued | shares</t>
  </si>
  <si>
    <t>Number of shares of common stock | shares</t>
  </si>
  <si>
    <t>Value of common units issued that exchangeable to shares of common stock</t>
  </si>
  <si>
    <t>Murray Energy Corporation | Utica Shale Acres</t>
  </si>
  <si>
    <t>Murray Energy Corporation | Utica Shale Acres | Scenario, Forecast</t>
  </si>
  <si>
    <t>Acquisitions (Schedule of Purchase Price and Preliminary Estimated Values of Assets and Liabilities Assumed) (Details) - USD ($) $ in Thousands</t>
  </si>
  <si>
    <t>Oct. 19, 2016</t>
  </si>
  <si>
    <t>Estimated Fair Value of Assets Acquired and Liabilities Assumed:</t>
  </si>
  <si>
    <t>Consideration Given:</t>
  </si>
  <si>
    <t>Fair value of issued common units</t>
  </si>
  <si>
    <t>Cash consideration, net of cash acquired</t>
  </si>
  <si>
    <t>Total consideration</t>
  </si>
  <si>
    <t>Current assets, net of cash acquired</t>
  </si>
  <si>
    <t>Natural gas and oil properties</t>
  </si>
  <si>
    <t>Midstream property, plant and equipment</t>
  </si>
  <si>
    <t>Current liabilities</t>
  </si>
  <si>
    <t>Fair value of debt assumed</t>
  </si>
  <si>
    <t>Other non-current liabilities</t>
  </si>
  <si>
    <t>Member contribution</t>
  </si>
  <si>
    <t>Total estimated fair value of assets acquired and liabilities assumed</t>
  </si>
  <si>
    <t>Acquisitions (Schedule of Unaudited Pro Forma Combined Financial Information) (Details) - Vantage Acquisition - USD ($) $ in Thousands</t>
  </si>
  <si>
    <t>2 Months Ended</t>
  </si>
  <si>
    <t>Revenue attributable to Rice Energy Operating</t>
  </si>
  <si>
    <t>Net income attributable to Rice Energy Operating</t>
  </si>
  <si>
    <t>Pro forma operating revenues</t>
  </si>
  <si>
    <t>Pro forma net loss</t>
  </si>
  <si>
    <t>Long-Term Debt (Schedule of Long-term Debt) (Details) - USD ($) $ in Thousands</t>
  </si>
  <si>
    <t>Debt Instrument [Line Items]</t>
  </si>
  <si>
    <t>Total debt</t>
  </si>
  <si>
    <t>Current portion of long-term debt</t>
  </si>
  <si>
    <t>Revolving Credit Facility | Senior Secured Revolving Credit Facility</t>
  </si>
  <si>
    <t>Revolving Credit Facility | Midstream Holdings Revolving Credit Facility</t>
  </si>
  <si>
    <t>Revolving Credit Facility | RMP Revolving Credit Facility</t>
  </si>
  <si>
    <t>Senior Notes | Senior Notes Due 2022</t>
  </si>
  <si>
    <t>[4],[5]</t>
  </si>
  <si>
    <t>Unamortized deferred finance costs</t>
  </si>
  <si>
    <t>Senior Notes | Senior Notes Due 2022 | Rice Energy Inc.</t>
  </si>
  <si>
    <t>Unamortized deferred financing costs</t>
  </si>
  <si>
    <t>Senior Notes | Senior Notes Due 2023</t>
  </si>
  <si>
    <t>[6],[7]</t>
  </si>
  <si>
    <t>Senior Notes | Senior Notes Due 2023 | Rice Energy Inc.</t>
  </si>
  <si>
    <t>[6]</t>
  </si>
  <si>
    <t>Senior Secured Revolving Credit Facility (c)In April 2013, Rice Energy entered into a Senior Secured Revolving Credit Facility (the “Senior Secured Revolving Credit Facility”) with Wells Fargo Bank, N.A., as administrative agent, and a syndicate of lenders. In April 2014, Rice Energy, as borrower, and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Rice Energy. In connection with the closing of the Vantage Acquisition, on October 19, 2016, Rice Energy entered into a Fourth Amended and Restated Credit Agreement (the “A&amp;amp;R Credit Agreement”) effective upon the closing of the Vantage Acquisition to, among other things, (i) permit the completion of the Vantage Acquisition, (ii) extend the maturity date of the credit facility from January 29, 2019 to October 19, 2021, (iii) increase the borrowing base from $875.0 million to $1.0 billion without giving effect to the oil and gas properties acquired pursuant to the Vantage Acquisition, (iv) provide for the assignment of Rice Energy’s rights and obligations as borrower under the Senior Secured Revolving Credit Facility to the Company and the addition of Rice Energy as a guarantor of those obligations, (v) increase the minimum required mortgage percentage (as it applies to proved reserves) to be 85% of proved reserves, (vi) amend the restricted payments covenant to permit certain distributions by the Company to its members, (vii) replace the interest coverage ratio with a consolidated total leverage ratio or consolidated net leverage ratio, as applicable, to commence with the last day of the fiscal quarter ended December 31, 2016 and (viii) adjust the interest rate payable on amounts borrowed thereunder (as described below).On December 19, 2016, the Company, as borrower, and Rice Energy, as predecessor borrower, entered into the First Amendment to the A&amp;amp;R Credit Agreement among the Company, Rice Energy, Wells Fargo Bank, N.A., as administrative agent, and the lenders and other parties thereto (the “First Amendment”). The lenders under the A&amp;amp;R Credit Agreement completed an Interim Redetermination (as defined in the A&amp;amp;R Credit Agreement) of the borrowing base to give effect to the Pennsylvania oil and gas properties acquired in the Vantage Acquisition and, upon the effectiveness of the First Amendment and such Interim Redetermination, the Company’s borrowing base and the elected commitment amounts of the lenders under the Senior Secured Revolving Credit Facility increased from $1.0 billion to $1.45 billion. As of December 31, 2016, the borrowing base was $1.45 billion and the sublimit for letters of credit was $400.0 million. The Company had zero borrowings outstanding and $240.9 million in letters of credit outstanding under the A&amp;amp;R Credit Agreement as of December 31, 2016, resulting in availability of $1.21 billion. The next redetermination of the borrowing base is scheduled for April 2017. Following the effectiveness of the A&amp;amp;R Credit Agreement,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As of December 31, 2016, the Senior Secured Revolving Credit Facility was secured by liens on at least 85% of the proved oil and gas reserves of the Company and its subsidiaries (other than any subsidiary that is designated as an unrestricted subsidiary, including Midstream Holdings and its subsidiaries), as well as significant unproved acreage and substantially all of the personal property of the Company and such restricted subsidiaries, and the Senior Secured Revolving Credit Facility is guaranteed by such restricted subsidiaries. The A&amp;amp;R Credit Agreement requires us to maintain certain financial ratios, which are measured at the end of each calendar quarter:•a consolidated current ratio, which is (a) the ratio of consolidated current assets (including unused commitments under the A&amp;amp;R Credit Agreement and excluding non-cash derivative assets) to consolidated current liabilities (excluding current maturities under the A&amp;amp;R Credit Agreement), of not less than 1.0 to 1.0; or (b) if no borrowings are then outstanding; and •a consolidated leverage ratio, which is if borrowings are outstanding under the A&amp;amp;R Credit Agreement on the last day of such calendar quarter, the ratio of consolidated total funded debt to EBITDAX (as such term is defined in the A&amp;amp;R Credit Agreement) of not more than 4.0 to 1.0; and•the ratio of consolidated net funded debt to EBITDAX (as such term is defined in the A&amp;amp;R Credit Agreement) of not more than 4.0 to 1.0.The Company was in compliance with its covenants and ratios effective as of December 31, 2016.</t>
  </si>
  <si>
    <t>Midstream Holdings Revolving Credit Facility (d)On December 22, 2014, Rice Midstream Holdings LLC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As of December 31, 2016, Midstream Holdings had $53.0 million of borrowings outstanding and no letters of credit under this facility, resulting in availability of $247.0 million. The average daily outstanding balance of the Midstream Holdings Revolving Credit Facility was approximately $27.1 million and interest was incurred on the facility at a weighted average annual interest rate of 5.6% during 2016. The Midstream Holdings Revolving Credit Facility is available to fund working capital requirements and capital expenditures and to purchase assets. The maturity date of the Midstream Holdings Revolving Credit Facility is December 22, 2019.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is secured by mortgages and other security interests on substantially all of the properties of, and guarantees from, Midstream Holdings and its restricted subsidiaries (which do not include RMP or Rice Midstream Management LLC, a Delaware limited liability company and the general partner of RMP or Rice Energy and its subsidiaries other than Midstream Holdings).The Midstream Holdings Revolving Credit Facility limits Midstream Holdings’ and its restricted subsidiaries’ ability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The Midstream Holdings Revolving Credit Facility will also require Midstream Holdings to maintain the following financial ratios:•an interest coverage ratio, which is the ratio of Midstream Holdings’ consolidated EBITDA (as defined within the Midstream Holdings Revolving Credit Facility) to its consolidated current interest expense of at least 2.50 to 1.0 at each end of each fiscal quarter; and•a consolidated total leverage ratio, which is the ratio of Midstream Holdings consolidated debt to its consolidated EBITDA, of not more than 4.25 to 1.0.The Midstream Holdings Revolving Credit Facility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its covenants and ratios effective as of December 31, 2016.</t>
  </si>
  <si>
    <t>RMP Revolving Credit Facility (e)On December 22, 2014, Rice Midstream OpCo LLC (“Rice Midstream OpCo”), a wholly-owned subsidiary of the Partnership, entered into a revolving credit facility (the “RMP Revolving Credit Facility”) with Wells Fargo Bank, N.A., as administrative agent, and a syndicate of lenders. The RMP Revolving Credit Facility provides for lender commitments of $450.0 million with an additional $200.0 million of commitments available under an accordion feature, subject to lender approval. The RMP Revolving Credit Facility provides for a letter of credit sublimit of $50.0 million. In connection with the completion of the Partnership’s acquisition of the midstream assets associated with the Vantage Acquisition from the Company (the “Vantage Midstream Asset Acquisition”), on October 19, 2016, Rice Midstream OpCo entered into a second amendment (the “Second Amendment”) to its credit agreement to, among other things, (i) permit the completion of the Vantage Midstream Asset Acquisition, (ii) increase the Partnership’s ability to borrow under the facility from $450.0 million to $850.0 million, without exercise of any portion of the $200.0 million accordion feature and (iii) adjust the interest rate payable on amounts borrowed thereunder (as described below). As of December 31, 2016, Rice Midstream OpCo had $190.0 million borrowings outstanding and no letters of credit under this facility, resulting in availability of $660.0 million. The average daily outstanding balance of the RMP Revolving Credit Facility was approximately $110.0 million and interest was incurred on the facility at a weighted average annual interest rate of 4.7% during 2016. The RMP Revolving Credit Facility is available to fund working capital requirements and capital expenditures, to purchase assets, to pay distributions and repurchase units and for general partnership purposes and matures on December 22, 2019. The Partnership is the guarantor of the obligations under the credit facility.Principal amounts borrowed are payable on the maturity date, and interest is payable quarterly for base rate loans and at the end of the applicable interest period for Eurodollar loans. Under the RMP Revolving Credit Facility, Rice Midstream OpCo may elect to borrow in Eurodollars or at the base rate. Following the effectiveness of the Second Amendment,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Following the effectiveness of the Second Amendment, Rice Midstream OpCo also pays a commitment fee based on the undrawn commitment amount ranging from 37.5 to 50 basis points. The RMP Revolving Credit Facility is secured by mortgages and other security interests on substantially all of RMP’s properties and guarantees from RMP and its restricted subsidiaries. The RMP Revolving Credit Facility limits the ability of RMP and its restricted subsidiaries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The RMP Revolving Credit Facility also requires RMP to maintain the following financial ratios: •an interest coverage ratio, which is the ratio of RMP’s consolidated EBITDA (as defined within the RMP Revolving Credit Facility) to its consolidated current interest expense of at least 2.50 to 1.0 at the end of each fiscal quarter;•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if RMP elects to issue senior unsecured notes, a consolidated senior secured leverage ratio, which is the ratio of consolidated senior secured debt to consolidated EBITDA, of not more than 3.50 to 1.0. The RMP Revolving Credit Facility also contains certain financial covenants and customary events of default. If an event of default occurs and is continuing, the lenders may declare all amounts outstanding under the RMP Revolving Credit Facility to be immediately due and payable. RMP was in compliance with its covenants and ratios effective as of December 31, 2016.</t>
  </si>
  <si>
    <t>6.25% Senior Notes Due 2022 (a)The Company, as primary obligor, has $900.0 million in aggregate principal amount of 6.25% senior notes due 2022 outstanding (the “2022 Notes”). The 2022 Notes will mature on May 1, 2022, and interest is payable on the 2022 Notes on each May 1 and November 1. At any time prior to May 1, 2017, the Company may redeem up to 35% of the 2022 Notes at a redemption price of 106.25% of the principal amount, plus accrued and unpaid interest, with the proceeds of certain equity offerings so long as the redemption occurs within 180 days of completing such equity offering and at least 65% of the aggregate principal amount of the 2022 Notes remains outstanding after such redemption. Prior to May 1, 2017, the Company may redeem some or all of the 2022 Notes for cash at a redemption price equal to 100% of their principal amount plus an applicable make-whole premium and accrued and unpaid interest.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On or after May 1, 2017,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t>
  </si>
  <si>
    <t>[5]</t>
  </si>
  <si>
    <t>For the year ended December 31, 2015, approximately $885.7 million of debt related to the 2022 Notes, net of unamortized deferred financing costs of approximately $14.3 million, was pushed down from Rice Energy and recorded as a long-term payable to parent within the consolidated balance sheet.</t>
  </si>
  <si>
    <t>7.25% Senior Notes Due 2023 (b)The Company, as primary obligor, has $400.0 million in aggregate principal amount of 7.25% senior notes due 2023 outstanding (the “2023 Notes”). For the years ended December 31, 2016 and 2015, Rice Energy recorded $0.4 million and $0.3 million, respectively, of amortization of the debt discount as interest expense using the effective interest rate method and a rate of 7.345%.The 2023 Notes will mature on May 1, 2023, and interest is payable on the 2023 Notes on each May 1 and November 1, commencing on November 1, 2015. At any time prior to May 1, 2018,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t>
  </si>
  <si>
    <t>[7]</t>
  </si>
  <si>
    <t>For the year ended December 31, 2015, approximately $390.1 million of debt related to the 2023 Notes, net of unamortized deferred financing costs of approximately $7.1 million, was pushed down from Rice Energy and recorded as a long-term payable to parent within the consolidated balance sheet.</t>
  </si>
  <si>
    <t>Long-Term Debt (6.25% Senior Notes Due 2022) (Details) - Senior Notes - Senior Notes Due 2022</t>
  </si>
  <si>
    <t>Interest rate percentage</t>
  </si>
  <si>
    <t>6.25%</t>
  </si>
  <si>
    <t>Aggregate principal amounts of debt offered</t>
  </si>
  <si>
    <t>Prior to May 1, 2017</t>
  </si>
  <si>
    <t>Percentage of principal amount, plus accrued and unpaid interest with proceeds of certain equity offerings</t>
  </si>
  <si>
    <t>106.25%</t>
  </si>
  <si>
    <t>Redemption period after completing equity offering</t>
  </si>
  <si>
    <t>180 days</t>
  </si>
  <si>
    <t>Percentage of aggregate principal amount of Notes outstanding after redemption</t>
  </si>
  <si>
    <t>65.00%</t>
  </si>
  <si>
    <t>Percentage of principal amount redeemed</t>
  </si>
  <si>
    <t>Percentage that may be redeemed upon change in control</t>
  </si>
  <si>
    <t>101.00%</t>
  </si>
  <si>
    <t>Prior to May 1, 2017 | Maximum</t>
  </si>
  <si>
    <t>Percentage of redemption price of principal amount plus applicable make-whole premium and accrued and unpaid interest</t>
  </si>
  <si>
    <t>On or after May 1, 2017</t>
  </si>
  <si>
    <t>104.688%</t>
  </si>
  <si>
    <t>12 month period beginning May 1, 2018</t>
  </si>
  <si>
    <t>103.125%</t>
  </si>
  <si>
    <t>12 month period beginning on May 1, 2019</t>
  </si>
  <si>
    <t>101.563%</t>
  </si>
  <si>
    <t>12 month period beginning on May 1, 2020</t>
  </si>
  <si>
    <t>Long-Term Debt (7.25% Senior Notes Due 2023) (Details) - Senior Notes - Senior Notes Due 2023 - USD ($)</t>
  </si>
  <si>
    <t>7.25%</t>
  </si>
  <si>
    <t>Amortization of debt discount</t>
  </si>
  <si>
    <t>Effective interest rate percentage</t>
  </si>
  <si>
    <t>7.345%</t>
  </si>
  <si>
    <t>Prior to May 1, 2018</t>
  </si>
  <si>
    <t>107.25%</t>
  </si>
  <si>
    <t>Prior to May 1, 2018 | Maximum</t>
  </si>
  <si>
    <t>Percentage of redemption price of principal amount</t>
  </si>
  <si>
    <t>On or after May 1, 2018</t>
  </si>
  <si>
    <t>105.438%</t>
  </si>
  <si>
    <t>12 month period beginning May 1, 2019</t>
  </si>
  <si>
    <t>103.625%</t>
  </si>
  <si>
    <t>12 month period beginning May 1, 2020</t>
  </si>
  <si>
    <t>101.813%</t>
  </si>
  <si>
    <t>12 month period beginning May 1, 2021</t>
  </si>
  <si>
    <t>Long-Term Debt (Senior Secured Revolving Credit Facility) (Details) - Senior Secured Revolving Credit Facility - Wells Fargo</t>
  </si>
  <si>
    <t>Dec. 19, 2016USD ($)</t>
  </si>
  <si>
    <t>Dec. 18, 2016USD ($)</t>
  </si>
  <si>
    <t>Oct. 18, 2016USD ($)</t>
  </si>
  <si>
    <t>Revolving Credit Facility</t>
  </si>
  <si>
    <t>Line of Credit Facility [Line Items]</t>
  </si>
  <si>
    <t>Amount of borrowing base</t>
  </si>
  <si>
    <t>Proved reserves mortgage threshold percentage</t>
  </si>
  <si>
    <t>85.00%</t>
  </si>
  <si>
    <t>Borrowings outstanding</t>
  </si>
  <si>
    <t>Availability under revolving credit facility</t>
  </si>
  <si>
    <t>Consolidated current ratio</t>
  </si>
  <si>
    <t>Consolidated total leverage ratio</t>
  </si>
  <si>
    <t>Consolidated net leverage ratio</t>
  </si>
  <si>
    <t>Revolving Credit Facility | LIBOR | Minimum</t>
  </si>
  <si>
    <t>Interest rate spread (percentage)</t>
  </si>
  <si>
    <t>2.25%</t>
  </si>
  <si>
    <t>Revolving Credit Facility | LIBOR | Maximum</t>
  </si>
  <si>
    <t>3.25%</t>
  </si>
  <si>
    <t>Revolving Credit Facility | Federal Funds Rate</t>
  </si>
  <si>
    <t>0.50%</t>
  </si>
  <si>
    <t>Revolving Credit Facility | Eurodollar</t>
  </si>
  <si>
    <t>1.00%</t>
  </si>
  <si>
    <t>Revolving Credit Facility | Base Rate | Minimum</t>
  </si>
  <si>
    <t>1.25%</t>
  </si>
  <si>
    <t>Revolving Credit Facility | Base Rate | Maximum</t>
  </si>
  <si>
    <t>Letters of Credit</t>
  </si>
  <si>
    <t>Long-Term Debt (Midstream Holdings Revolving Credit Facility) (Details) - Midstream Holdings Revolving Credit Facility - Wells Fargo</t>
  </si>
  <si>
    <t>Dec. 22, 2014USD ($)</t>
  </si>
  <si>
    <t>Maximum credit amount</t>
  </si>
  <si>
    <t>Average daily balance of credit facility</t>
  </si>
  <si>
    <t>Weighted average annual interest rate percentage</t>
  </si>
  <si>
    <t>5.60%</t>
  </si>
  <si>
    <t>Interest coverage ratio</t>
  </si>
  <si>
    <t>Revolving Credit Facility | Minimum</t>
  </si>
  <si>
    <t>Commitment fee (percentage)</t>
  </si>
  <si>
    <t>0.375%</t>
  </si>
  <si>
    <t>Revolving Credit Facility | Maximum</t>
  </si>
  <si>
    <t>3.00%</t>
  </si>
  <si>
    <t>2.00%</t>
  </si>
  <si>
    <t>Long-Term Debt (RMP Revolving Credit Facility) (Details) - RMP Revolving Credit Facility - Wells Fargo</t>
  </si>
  <si>
    <t>Additional commitments available under accordion feature</t>
  </si>
  <si>
    <t>4.70%</t>
  </si>
  <si>
    <t>Total leverage ratio following the completion of a material acquisition</t>
  </si>
  <si>
    <t>Consolidated senior secured leverage ratio</t>
  </si>
  <si>
    <t>Long-Term Debt (Schedule of Expected Maturities of Notes Payable) (Details) - USD ($) $ in Thousands</t>
  </si>
  <si>
    <t>Year Ending December 31, 2017</t>
  </si>
  <si>
    <t>Year Ending December 31, 2018</t>
  </si>
  <si>
    <t>Year Ending December 31, 2019</t>
  </si>
  <si>
    <t>Year Ending December 31, 2020 and Beyond</t>
  </si>
  <si>
    <t>Interest paid in cash</t>
  </si>
  <si>
    <t>Derivative Instruments (Narrative) (Details)</t>
  </si>
  <si>
    <t>Dec. 31, 2016USD ($)$ / MMBTUBcf</t>
  </si>
  <si>
    <t>Derivative [Line Items]</t>
  </si>
  <si>
    <t>Derivative Instruments, Net Pushed Down from Rice Energy | Rice Energy Inc.</t>
  </si>
  <si>
    <t>Not Designated as Hedging Instrument | NYMEX, Swap and Collar Contracts, Natural Gas, Through December 31, 2020</t>
  </si>
  <si>
    <t>Projected natural gas production (Bcf) | Bcf</t>
  </si>
  <si>
    <t>Not Designated as Hedging Instrument | NYMEX, Swap and Collar Contracts, Natural Gas, Through December 31, 2020 | Average</t>
  </si>
  <si>
    <t>Weighted average price, per MMBtu | $ / MMBTU</t>
  </si>
  <si>
    <t>Not Designated as Hedging Instrument | NYMEX, Fixed Price and Basis Contracts, Natural Gas, Through December 31, 2021</t>
  </si>
  <si>
    <t>Derivative Instruments (Schedule of Offsetting Assets and Liabilities) (Details) - USD ($) $ in Thousands</t>
  </si>
  <si>
    <t>Derivative instruments, gross, Derivative assets</t>
  </si>
  <si>
    <t>Derivative instruments subject to master netting arrangements, Derivative assets</t>
  </si>
  <si>
    <t>Derivative Instruments, net, Derivative assets</t>
  </si>
  <si>
    <t>Derivative instruments, gross, Derivative liabilities</t>
  </si>
  <si>
    <t>Derivative instruments subject to master netting arrangements, Derivative liabilities</t>
  </si>
  <si>
    <t>Derivative Instruments, net, Derivative liabilities</t>
  </si>
  <si>
    <t>Fair Value of Financial Instruments (Schedule of Assets and Liabilities Measured at Fair Value) (Details) - USD ($) $ in Thousands</t>
  </si>
  <si>
    <t>Assets:</t>
  </si>
  <si>
    <t>Derivative instruments, at fair value</t>
  </si>
  <si>
    <t>Liabilitie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Carrying Value</t>
  </si>
  <si>
    <t>Fair Value of Financial Instruments (Schedule of the Estimated Fair Value and Carrying Amount of Long-term Debt) (Details) - Significant Other Observable Inputs (Level 2) - USD ($) $ in Thousands</t>
  </si>
  <si>
    <t>Carrying Value</t>
  </si>
  <si>
    <t>Fair Value, Balance Sheet Grouping, Financial Statement Captions [Line Items]</t>
  </si>
  <si>
    <t>Carrying Value | Senior Notes Due 2022</t>
  </si>
  <si>
    <t>Senior Notes</t>
  </si>
  <si>
    <t>Carrying Value | Senior Notes Due 2022 | Rice Energy Inc.</t>
  </si>
  <si>
    <t>Carrying Value | Senior Notes Due 2023</t>
  </si>
  <si>
    <t>Carrying Value | Senior Notes Due 2023 | Rice Energy Inc.</t>
  </si>
  <si>
    <t>Carrying Value | Midstream Holdings Revolving Credit Facility</t>
  </si>
  <si>
    <t>Carrying Value | RMP Revolving Credit Facility</t>
  </si>
  <si>
    <t>Fair Value</t>
  </si>
  <si>
    <t>Fair Value | Senior Notes Due 2022</t>
  </si>
  <si>
    <t>Fair Value | Senior Notes Due 2022 | Rice Energy Inc.</t>
  </si>
  <si>
    <t>Fair Value | Senior Notes Due 2023</t>
  </si>
  <si>
    <t>Fair Value | Senior Notes Due 2023 | Rice Energy Inc.</t>
  </si>
  <si>
    <t>Fair Value | Midstream Holdings Revolving Credit Facility</t>
  </si>
  <si>
    <t>Fair Value | RMP Revolving Credit Facility</t>
  </si>
  <si>
    <t>For periods prior October 19, 2016, Rice Energy was the primary obligor of the indentures governing the Notes and was the borrower under the Senior Secured Revolving Credit Facility, and, as such, the carrying value less deferred financing costs on original issuance discounts of long-term debt associated with the Notes was pushed down from Rice Energy. As of December 31, 2015, the gross carrying value of the 2022 Notes and 2023 Notes was $900.0 million and $397.2 million, respectively. The Company recorded these balances as a long-term payable to parent on the consolidated balance sheet. As of December 31, 2015, the fair value of the 2022 Notes and 2023 Notes was $650.3 million and $294.0 million, respectively.</t>
  </si>
  <si>
    <t>Rice Midstream Partners LP (Details) - USD ($)</t>
  </si>
  <si>
    <t>Feb. 16, 2017</t>
  </si>
  <si>
    <t>Jan. 20, 2017</t>
  </si>
  <si>
    <t>Oct. 07, 2016</t>
  </si>
  <si>
    <t>Percentage of partnership contributed</t>
  </si>
  <si>
    <t>Underwriting discounts and commissions</t>
  </si>
  <si>
    <t>Gross proceeds from the issuance of common units</t>
  </si>
  <si>
    <t>Net income attributable to noncontrolling interests</t>
  </si>
  <si>
    <t>Limited Partner</t>
  </si>
  <si>
    <t>Ownership interest percentage</t>
  </si>
  <si>
    <t>26.00%</t>
  </si>
  <si>
    <t>41.00%</t>
  </si>
  <si>
    <t>Limited Partner | Common Units</t>
  </si>
  <si>
    <t>Number of units</t>
  </si>
  <si>
    <t>Limited Partner | Subordinated Units</t>
  </si>
  <si>
    <t>Rice Midstream Partners LP | Subsequent Event</t>
  </si>
  <si>
    <t>Cash distribution declared to Partnership's unitholders (in dollars per unit)</t>
  </si>
  <si>
    <t>Number of shares issued</t>
  </si>
  <si>
    <t>Rice Midstream Partners LP | IPO | Common Units</t>
  </si>
  <si>
    <t>Number of common units and subordinated units retained</t>
  </si>
  <si>
    <t>Rice Midstream Partners LP | IPO | Subordinated Units</t>
  </si>
  <si>
    <t>Rice Midstream Partners LP | Units issued under ATM program</t>
  </si>
  <si>
    <t>Net proceeds</t>
  </si>
  <si>
    <t>Rice Midstream Partners LP | Private Placement</t>
  </si>
  <si>
    <t>Offering price (in dollars per share)</t>
  </si>
  <si>
    <t>Rice Midstream Partners LP | Equity offering in June 2016</t>
  </si>
  <si>
    <t>Rice Midstream Partners LP | Over-Allotment Option</t>
  </si>
  <si>
    <t>Rice Midstream Partners LP | GP Holdings</t>
  </si>
  <si>
    <t>Rice Midstream Partners LP | Wind Ridge Gathering System</t>
  </si>
  <si>
    <t>67.50%</t>
  </si>
  <si>
    <t>Rice Midstream Partners LP | Maximum | Units issued under ATM program</t>
  </si>
  <si>
    <t>Aggregate offering price</t>
  </si>
  <si>
    <t>Rice Midstream Partners LP | Average | Units issued under ATM program</t>
  </si>
  <si>
    <t>Rice Midstream Partners LP | Limited Partner | GP Holdings | Subsequent Event</t>
  </si>
  <si>
    <t>Cash distribution related to incentive distribution rights</t>
  </si>
  <si>
    <t>GP Holdings</t>
  </si>
  <si>
    <t>8.25%</t>
  </si>
  <si>
    <t>Rice Midstream Partners LP (Schedule of Common and Subordinated Units Issued) (Details) - Rice Midstream Partners LP - shares</t>
  </si>
  <si>
    <t>Increase (Decrease) in Partners' Capital [Roll Forward]</t>
  </si>
  <si>
    <t>Beginning Balance (in units)</t>
  </si>
  <si>
    <t>Private placement in June 2016 (in units)</t>
  </si>
  <si>
    <t>Vested phantom units, net (in units)</t>
  </si>
  <si>
    <t>Ending Balance (in units)</t>
  </si>
  <si>
    <t>Equity offering in November 2015</t>
  </si>
  <si>
    <t>Equity offering (in units)</t>
  </si>
  <si>
    <t>Equity offering in October 2016</t>
  </si>
  <si>
    <t>Common units issued under ATM program (in units)</t>
  </si>
  <si>
    <t>Limited Partner | Common Units | Equity offering in November 2015</t>
  </si>
  <si>
    <t>Limited Partner | Common Units | Equity offering in October 2016</t>
  </si>
  <si>
    <t>Limited Partner | Common Units | Units issued under ATM program</t>
  </si>
  <si>
    <t>Limited Partner | Subordinated Units | Equity offering in November 2015</t>
  </si>
  <si>
    <t>Limited Partner | Subordinated Units | Equity offering in October 2016</t>
  </si>
  <si>
    <t>Limited Partner | Subordinated Units | Units issued under ATM program</t>
  </si>
  <si>
    <t>Financial Information by Business Segment (Details) - USD ($) $ in Thousands</t>
  </si>
  <si>
    <t>Segment Reporting Information [Line Items]</t>
  </si>
  <si>
    <t>Segment assets</t>
  </si>
  <si>
    <t>Capital expenditures for segment assets</t>
  </si>
  <si>
    <t>Elimination of Intersegment Transactions</t>
  </si>
  <si>
    <t>Commitments and Contingencies (Details) a in Thousands, $ in Millions</t>
  </si>
  <si>
    <t>Oct. 14, 2013a</t>
  </si>
  <si>
    <t>Dec. 31, 2016USD ($)drilling_rig</t>
  </si>
  <si>
    <t>DEP | Pending Litigation | Unfavorable Regulatory Action</t>
  </si>
  <si>
    <t>Other Commitments [Line Items]</t>
  </si>
  <si>
    <t>Accrued contingencies</t>
  </si>
  <si>
    <t>Utica Development Agreements</t>
  </si>
  <si>
    <t>Net acres | a</t>
  </si>
  <si>
    <t>Utica Development Agreements, terms</t>
  </si>
  <si>
    <t>Period of notice prior to termination</t>
  </si>
  <si>
    <t>90 days</t>
  </si>
  <si>
    <t>Utica Development Agreements | Goshen and Smith Townships in Belmont County, Ohio</t>
  </si>
  <si>
    <t>Participating interest in acreage (percentage)</t>
  </si>
  <si>
    <t>68.70%</t>
  </si>
  <si>
    <t>Utica Development Agreements | Wayne and Washington Townships in Belmont County, Ohio</t>
  </si>
  <si>
    <t>48.20%</t>
  </si>
  <si>
    <t>Drilling Rig Service Commitments</t>
  </si>
  <si>
    <t>Total future payments for drilling rigs under contract</t>
  </si>
  <si>
    <t>Future payments under contract, 2017</t>
  </si>
  <si>
    <t>Future payments under contract, 2018</t>
  </si>
  <si>
    <t>Drilling Rig Service Commitments | Horizontal Drilling Rigs</t>
  </si>
  <si>
    <t>Number of drilling rigs under contract | drilling_rig</t>
  </si>
  <si>
    <t>Number of drilling rigs under contract that expire in 2017 | drilling_rig</t>
  </si>
  <si>
    <t>Number of drilling rigs under contract that expire in 2018 | drilling_rig</t>
  </si>
  <si>
    <t>Drilling Rig Service Commitments | Tophole Drilling Rigs</t>
  </si>
  <si>
    <t>Frac Sand Commitments</t>
  </si>
  <si>
    <t>Future commitments</t>
  </si>
  <si>
    <t>Future commitments, 2017</t>
  </si>
  <si>
    <t>Future commitments, 2018</t>
  </si>
  <si>
    <t>Future commitments, 2019</t>
  </si>
  <si>
    <t>Commitments and Contingencies (Commitment for Gathering and Firm Transportation) (Details) - Gathering and Firm Transportation $ in Millions</t>
  </si>
  <si>
    <t>Future payments under contracts</t>
  </si>
  <si>
    <t>Commitment for gathering and firm transportation, 2017</t>
  </si>
  <si>
    <t>Commitment for gathering and firm transportation, 2018</t>
  </si>
  <si>
    <t>Commitment for gathering and firm transportation, 2019</t>
  </si>
  <si>
    <t>Commitment for gathering and firm transportation, 2020</t>
  </si>
  <si>
    <t>Commitment for gathering and firm transportation, 2021</t>
  </si>
  <si>
    <t>Commitment for gathering and firm transportation, Thereafter</t>
  </si>
  <si>
    <t>Mezzanine Equity (Narrative) (Details)</t>
  </si>
  <si>
    <t>Feb. 22, 2016USD ($)occasion$ / sharesshares</t>
  </si>
  <si>
    <t>Temporary Equity [Line Items]</t>
  </si>
  <si>
    <t>Limited partner interest percentage</t>
  </si>
  <si>
    <t>Aggregate consideration</t>
  </si>
  <si>
    <t>Gross proceeds received</t>
  </si>
  <si>
    <t>Transaction fees and expenses</t>
  </si>
  <si>
    <t>Midstream Holdings | Limited Liability Company | Series B Units</t>
  </si>
  <si>
    <t>Annual dividend rate percentage</t>
  </si>
  <si>
    <t>8.00%</t>
  </si>
  <si>
    <t>Duration of option</t>
  </si>
  <si>
    <t>2 years</t>
  </si>
  <si>
    <t>Distribution pursuant to LLC agreement</t>
  </si>
  <si>
    <t>Liquidation preference per unit (in dollars per unit) | $ / shares</t>
  </si>
  <si>
    <t>Midstream Holdings | Limited Liability Company | Series B Units | Cash Distribution</t>
  </si>
  <si>
    <t>Midstream Holdings | Limited Liability Company | Series B Units | Payment in Kind</t>
  </si>
  <si>
    <t>Midstream Holdings | Limited Liability Company | Series A Units</t>
  </si>
  <si>
    <t>Number of units | shares</t>
  </si>
  <si>
    <t>GP Holdings | Limited Partner | Common Units</t>
  </si>
  <si>
    <t>Amount distributed</t>
  </si>
  <si>
    <t>Period after closing of Midstream Holdings Investment</t>
  </si>
  <si>
    <t>18 months</t>
  </si>
  <si>
    <t>Number of occasions | occasion</t>
  </si>
  <si>
    <t>Quarterly cash commitment fee percentage</t>
  </si>
  <si>
    <t>GP Holdings | Limited Partner | Common Units | Maximum</t>
  </si>
  <si>
    <t>Total aggregate purchase price</t>
  </si>
  <si>
    <t>GP Holdings | Limited Partner | Common Units | Minimum</t>
  </si>
  <si>
    <t>Private Placement | Midstream Holdings | Limited Liability Company</t>
  </si>
  <si>
    <t>Private Placement | Midstream Holdings | Limited Liability Company | Revolving Credit Facility | Midstream Holdings Revolving Credit Facility</t>
  </si>
  <si>
    <t>Reduction in outstanding borrowings under credit facility</t>
  </si>
  <si>
    <t>Private Placement | Midstream Holdings | Limited Liability Company | Series B Units</t>
  </si>
  <si>
    <t>Series B preferred units, shares issued | shares</t>
  </si>
  <si>
    <t>Aggregate liquidation preference</t>
  </si>
  <si>
    <t>Private Placement | GP Holdings | Limited Partner | Common Units</t>
  </si>
  <si>
    <t>Mezzanine Equity (Schedule of Redeemable Noncontrolling Interest) (Details) - USD ($) $ in Thousands</t>
  </si>
  <si>
    <t>Feb. 22, 2016</t>
  </si>
  <si>
    <t>Redeemable Noncontrolling Interest [Line Items]</t>
  </si>
  <si>
    <t>Less: issuance costs and fees</t>
  </si>
  <si>
    <t>Carrying amount of redeemable noncontrolling interest at inception</t>
  </si>
  <si>
    <t>Less: unamortized issuance costs and fees</t>
  </si>
  <si>
    <t>Redeemable noncontrolling interest, net</t>
  </si>
  <si>
    <t>Series B Units | Limited Liability Company | Midstream Holdings</t>
  </si>
  <si>
    <t>Noncontrolling interest in Series B Units</t>
  </si>
  <si>
    <t>Face amount of Series B Units</t>
  </si>
  <si>
    <t>Plus: distributions paid in kind</t>
  </si>
  <si>
    <t>Less: discount</t>
  </si>
  <si>
    <t>Carrying amount of noncontrolling interest in Series B Units</t>
  </si>
  <si>
    <t>Common Units | Limited Partner | GP Holdings</t>
  </si>
  <si>
    <t>Noncontrolling interest in GP Holdings Common Units</t>
  </si>
  <si>
    <t>Plus: noncontrolling interest in GP Holdings Common Units</t>
  </si>
  <si>
    <t>Lease Obligations (Details) $ in Thousands</t>
  </si>
  <si>
    <t>2021 and thereafter</t>
  </si>
  <si>
    <t>Total future minimum lease payments</t>
  </si>
  <si>
    <t>Asset Retirement Obligations (Details) - USD ($) $ in Thousands</t>
  </si>
  <si>
    <t>Asset Retirement Obligation, Roll Forward Analysis [Roll Forward]</t>
  </si>
  <si>
    <t>Liabilities incurred</t>
  </si>
  <si>
    <t>Liabilities settled</t>
  </si>
  <si>
    <t>Accretion expense</t>
  </si>
  <si>
    <t>Revisions in estimated cash flows</t>
  </si>
  <si>
    <t>Current year revisions relate to an increase in the Company’s estimated cost to plug and abandon wells due to increased regulation of the locations in which the Company operates, as well as increases in estimated service costs.</t>
  </si>
  <si>
    <t>Unitholders' Capital (Details) shares in Millions, $ in Billions</t>
  </si>
  <si>
    <t>Oct. 19, 2016USD ($)shares</t>
  </si>
  <si>
    <t>Class of Stock [Line Items]</t>
  </si>
  <si>
    <t>Rice Energy Inc. | Convertible Preferred Stock</t>
  </si>
  <si>
    <t>Vantage Acquisition | Rice Energy Inc. | Convertible Common Stock</t>
  </si>
  <si>
    <t>Value of common units issued that exchangeable to shares of common stock | $</t>
  </si>
  <si>
    <t>Unitholders' Capital (Schedule of Changes in Common Shares) (Details)</t>
  </si>
  <si>
    <t>Dec. 31, 2016shares</t>
  </si>
  <si>
    <t>Common Units (in units)</t>
  </si>
  <si>
    <t>Preferred Stock (in units)</t>
  </si>
  <si>
    <t>Incentive Units (Narrative) (Details) $ in Thousands</t>
  </si>
  <si>
    <t>Sep. 30, 2017</t>
  </si>
  <si>
    <t>Apr. 30, 2016USD ($)</t>
  </si>
  <si>
    <t>Sep. 30, 2014</t>
  </si>
  <si>
    <t>Dec. 31, 2016USD ($)trancheshares</t>
  </si>
  <si>
    <t>Incentive unit expense (income)</t>
  </si>
  <si>
    <t>Compensation expense related to changes in certain service condition assumptions</t>
  </si>
  <si>
    <t>Incentive Units | Time Vesting Feature</t>
  </si>
  <si>
    <t>Number of tranches with time vest feature | tranche</t>
  </si>
  <si>
    <t>Incentive Units | Future Payment Condition Vesting Feature</t>
  </si>
  <si>
    <t>Number of tranches without time vest feature | tranche</t>
  </si>
  <si>
    <t>Awards legally vested (in shares) | shares</t>
  </si>
  <si>
    <t>Incentive Units | NGP Holdings | NGP Holdings</t>
  </si>
  <si>
    <t>Cash distributions to members</t>
  </si>
  <si>
    <t>Incentive Units | Rice Holdings | Rice Holdings</t>
  </si>
  <si>
    <t>Distribution percentage to members</t>
  </si>
  <si>
    <t>33.33333%</t>
  </si>
  <si>
    <t>25.00%</t>
  </si>
  <si>
    <t>Incentive Units | Rice Holdings | Rice Holdings | Scenario, Forecast</t>
  </si>
  <si>
    <t>Unrecognized compensation cost</t>
  </si>
  <si>
    <t>Incentive Units | IPO | Incentive Unitholders</t>
  </si>
  <si>
    <t>Value of shares of common stock issued in connection with IPO and corporate reorganization</t>
  </si>
  <si>
    <t>Incentive Units (Fair Value of Incentive Units) (Details) - Incentive Units - Future Payment Condition Vesting Feature - Rice Holdings - Rice Holdings</t>
  </si>
  <si>
    <t>Apr. 16, 2014</t>
  </si>
  <si>
    <t>Apr. 14, 2014</t>
  </si>
  <si>
    <t>Jan. 29, 2014</t>
  </si>
  <si>
    <t>1/29/2014</t>
  </si>
  <si>
    <t>Dividend Yield</t>
  </si>
  <si>
    <t>0.00%</t>
  </si>
  <si>
    <t>Expected Volatility</t>
  </si>
  <si>
    <t>47.00%</t>
  </si>
  <si>
    <t>Risk-Free Rate</t>
  </si>
  <si>
    <t>1.11%</t>
  </si>
  <si>
    <t>Expected Life (Years)</t>
  </si>
  <si>
    <t>4 years</t>
  </si>
  <si>
    <t>4/14/2014</t>
  </si>
  <si>
    <t>45.19%</t>
  </si>
  <si>
    <t>1.13%</t>
  </si>
  <si>
    <t>3 years 9 months 18 days</t>
  </si>
  <si>
    <t>4/16/2014</t>
  </si>
  <si>
    <t>44.32%</t>
  </si>
  <si>
    <t>1.18%</t>
  </si>
  <si>
    <t>3 years 9 months 15 days</t>
  </si>
  <si>
    <t>Variable Interest Entities (Narrative) (Details) a in Thousands, $ in Millions</t>
  </si>
  <si>
    <t>Feb. 01, 2016USD ($)a</t>
  </si>
  <si>
    <t>Noncontrolling interest percentage</t>
  </si>
  <si>
    <t>Strike Force Midstream Holdings LLC | Corporate Joint Venture | Strike Force Midstream LLC</t>
  </si>
  <si>
    <t>Initial contribution</t>
  </si>
  <si>
    <t>75.00%</t>
  </si>
  <si>
    <t>Strike Force Midstream Holdings LLC | Corporate Joint Venture | Strike Force Midstream LLC | Natural Gas | Belmont and Monroe Counties, Ohio</t>
  </si>
  <si>
    <t>Number of acres for natural gas midstream business | a</t>
  </si>
  <si>
    <t>Strike Force Midstream Holdings LLC | Gulfport Midstream | Strike Force Midstream LLC | Noncontrolling Interest | Significant Unobservable Inputs (Level 3)</t>
  </si>
  <si>
    <t>Preliminary fair value of assets recorded as noncontrolling interest</t>
  </si>
  <si>
    <t>Strike Force Midstream LLC | Gulfport Midstream</t>
  </si>
  <si>
    <t>Variable Interest Entity, Primary Beneficiary | GP Holdings | Limited Partner | Partnership Interest</t>
  </si>
  <si>
    <t>Equity interest percentage in partnership</t>
  </si>
  <si>
    <t>91.75%</t>
  </si>
  <si>
    <t>Variable Interest Entity, Primary Beneficiary | Rice Midstream Partners LP | Limited Partner | Partnership Interest</t>
  </si>
  <si>
    <t>Variable Interest Entities (Schedule of Financial Information of Assets and Liabilities of Variable Interest Entity) (Details) - USD ($) $ in Thousands</t>
  </si>
  <si>
    <t>Dec. 31, 2013</t>
  </si>
  <si>
    <t>Other current liabilities</t>
  </si>
  <si>
    <t>Variable Interest Entity, Primary Beneficiary | Partnership Interest | Limited Partner | Rice Midstream Partners LP</t>
  </si>
  <si>
    <t>Other current assets</t>
  </si>
  <si>
    <t>Goodwill and intangible assets, net</t>
  </si>
  <si>
    <t>Variable Interest Entity, Primary Beneficiary | Partnership Interest | Corporate Joint Venture | Strike Force Midstream LLC</t>
  </si>
  <si>
    <t>Variable Interest Entities (Schedule of Financial Performance of Variable Interest Entity) (Details) - USD ($) $ in Thousands</t>
  </si>
  <si>
    <t>11 Months Ended</t>
  </si>
  <si>
    <t>Operating revenues</t>
  </si>
  <si>
    <t>Operating expenses</t>
  </si>
  <si>
    <t>Net income (loss)</t>
  </si>
  <si>
    <t>Variable Interest Entity, Primary Beneficiary | Partnership Interest | Corporate Joint Venture | Strike Force Midstream LLC | Pipeline assets</t>
  </si>
  <si>
    <t>As of December 31, 2016, the Company recorded a $20.3 million impairment related to pipeline assets that were decommissioned.</t>
  </si>
  <si>
    <t>Variable Interest Entities (Schedule of Change in Limited Partner Ownership of Partnership) (Details) - shares</t>
  </si>
  <si>
    <t>Rice Midstream Partners LP | Equity offering in October 2016</t>
  </si>
  <si>
    <t>Common units issued (in units)</t>
  </si>
  <si>
    <t>Variable Interest Entity, Primary Beneficiary | GP Holdings | Partnership Interest | Limited Partner</t>
  </si>
  <si>
    <t>Variable Interest Entity, Primary Beneficiary | GP Holdings | Partnership Interest | Limited Partner | Partnership units owned by GP Holdings (Common and Subordinated)</t>
  </si>
  <si>
    <t>Common and subordinated units outstanding (in units)</t>
  </si>
  <si>
    <t>Variable Interest Entity, Primary Beneficiary | GP Holdings | Partnership Interest | Limited Partner | Partnership units owned by GP Holdings (Common and Subordinated) | Equity offering in June 2016</t>
  </si>
  <si>
    <t>Variable Interest Entity, Primary Beneficiary | GP Holdings | Partnership Interest | Limited Partner | Partnership units owned by GP Holdings (Common and Subordinated) | Equity offering in October 2016</t>
  </si>
  <si>
    <t>Variable Interest Entity, Primary Beneficiary | GP Holdings | Partnership Interest | Limited Partner | Partnership units owned by GP Holdings (Common and Subordinated) | Units issued under ATM program</t>
  </si>
  <si>
    <t>Variable Interest Entity, Primary Beneficiary | Rice Midstream Partners LP | Partnership Interest | Limited Partner</t>
  </si>
  <si>
    <t>Variable Interest Entity, Primary Beneficiary | Rice Midstream Partners LP | Partnership Interest | Limited Partner | Equity offering in June 2016</t>
  </si>
  <si>
    <t>Variable Interest Entity, Primary Beneficiary | Rice Midstream Partners LP | Partnership Interest | Limited Partner | Equity offering in October 2016</t>
  </si>
  <si>
    <t>Variable Interest Entity, Primary Beneficiary | Rice Midstream Partners LP | Partnership Interest | Limited Partner | Units issued under ATM program</t>
  </si>
  <si>
    <t>Stock-Based Compensation (Restricted Stock Unit Awards) (Details) - USD ($) $ / shares in Units, $ in Thousands</t>
  </si>
  <si>
    <t>Dec. 31, 2020</t>
  </si>
  <si>
    <t>Dec. 31, 2019</t>
  </si>
  <si>
    <t>Dec. 31, 2018</t>
  </si>
  <si>
    <t>Dec. 31, 2017</t>
  </si>
  <si>
    <t>Compensation expense</t>
  </si>
  <si>
    <t>General and administrative expense</t>
  </si>
  <si>
    <t>Restricted Units</t>
  </si>
  <si>
    <t>Number of shares</t>
  </si>
  <si>
    <t>Total unvested at beginning of period (in shares)</t>
  </si>
  <si>
    <t>Granted (in shares)</t>
  </si>
  <si>
    <t>Vested (in shares)</t>
  </si>
  <si>
    <t>Forfeited (in shares)</t>
  </si>
  <si>
    <t>Total unvested at end of period (in shares)</t>
  </si>
  <si>
    <t>Weighted average grant date fair value</t>
  </si>
  <si>
    <t>Total unvested at beginning of period (in dollars per share)</t>
  </si>
  <si>
    <t>Granted (in dollars per share)</t>
  </si>
  <si>
    <t>Vested (in dollars per share)</t>
  </si>
  <si>
    <t>Forfeited (in dollars per share)</t>
  </si>
  <si>
    <t>Total unvested at end of period (in dollars per share)</t>
  </si>
  <si>
    <t>Total unrecognized compensation expense</t>
  </si>
  <si>
    <t>Restricted Units | Scenario, Forecast</t>
  </si>
  <si>
    <t>Restricted Units | Minimum</t>
  </si>
  <si>
    <t>Award vesting period</t>
  </si>
  <si>
    <t>Restricted Units | Maximum</t>
  </si>
  <si>
    <t>3 years</t>
  </si>
  <si>
    <t>LTIP</t>
  </si>
  <si>
    <t>Aggregate maximum number of shares of common stock under LTIP</t>
  </si>
  <si>
    <t>Stock-Based Compensation (Performance Stock Awards) (Details) - USD ($) $ / shares in Units, $ in Thousands</t>
  </si>
  <si>
    <t>Performance Shares</t>
  </si>
  <si>
    <t>Period prior to start of performance cycle</t>
  </si>
  <si>
    <t>20 days</t>
  </si>
  <si>
    <t>64.34%</t>
  </si>
  <si>
    <t>49.69%</t>
  </si>
  <si>
    <t>43.73%</t>
  </si>
  <si>
    <t>0.91%</t>
  </si>
  <si>
    <t>0.70%</t>
  </si>
  <si>
    <t>2 years 10 months 2 days</t>
  </si>
  <si>
    <t>2 years 10 months 21 days</t>
  </si>
  <si>
    <t>2 years 7 months 24 days</t>
  </si>
  <si>
    <t>Weighted average fair value of performance stock unit awards (in dollars per share)</t>
  </si>
  <si>
    <t>Performance Shares | Scenario, Forecast</t>
  </si>
  <si>
    <t>Performance Shares | Minimum</t>
  </si>
  <si>
    <t>Percentage of initial performance stock units granted</t>
  </si>
  <si>
    <t>Performance Shares | Maximum</t>
  </si>
  <si>
    <t>200.00%</t>
  </si>
  <si>
    <t>Performance Shares | General and administrative expense</t>
  </si>
  <si>
    <t>Stock-Based Compensation (RMP Phantom Unit Awards) (Details) - USD ($) $ / shares in Units, $ in Thousands</t>
  </si>
  <si>
    <t>Rice Midstream Partners LP 2014 Long Term Incentive Plan | Phantom Share Units (PSUs)</t>
  </si>
  <si>
    <t>Number of units available to be granted</t>
  </si>
  <si>
    <t>Rice Midstream Partners LP 2014 Long Term Incentive Plan | Phantom Share Units (PSUs) | Minimum</t>
  </si>
  <si>
    <t>Rice Midstream Partners LP 2014 Long Term Incentive Plan | Phantom Share Units (PSUs) | Maximum</t>
  </si>
  <si>
    <t>Stock-Based Compensation (Schedule of Allocation of Stock-Based Compensation) (Details) - USD ($) $ in Thousands</t>
  </si>
  <si>
    <t>Share-based Compensation Arrangement by Share-based Payment Award, Compensation Cost [Line Items]</t>
  </si>
  <si>
    <t>Total cost of stock-based compensation plans</t>
  </si>
  <si>
    <t>Lease operating and midstream operation and maintenance expense</t>
  </si>
  <si>
    <t>Income Taxes (Narrative) (Details) - USD ($) $ in Millions</t>
  </si>
  <si>
    <t>Income Taxes [Line Items]</t>
  </si>
  <si>
    <t>Deferred tax liability recorded in equity</t>
  </si>
  <si>
    <t>Income Taxes (Schedule of Components of Income Tax Provision) (Details) - USD ($) $ in Thousands</t>
  </si>
  <si>
    <t>Current tax expense:</t>
  </si>
  <si>
    <t>Federal</t>
  </si>
  <si>
    <t>State</t>
  </si>
  <si>
    <t>Deferred tax (benefit) expense:</t>
  </si>
  <si>
    <t>Income tax (benefit) expense</t>
  </si>
  <si>
    <t>Related Party Transaction [Line Items]</t>
  </si>
  <si>
    <t>Rice Energy subsidiaries</t>
  </si>
  <si>
    <t>Income Taxes (Schedule of Effective Income Tax Rate) (Details) - USD ($) $ in Thousands</t>
  </si>
  <si>
    <t>Tax at statutory rate</t>
  </si>
  <si>
    <t>Permanent tax differences</t>
  </si>
  <si>
    <t>State income taxes</t>
  </si>
  <si>
    <t>Partnership earnings</t>
  </si>
  <si>
    <t>Noncontrolling partners’ share of partnership earnings</t>
  </si>
  <si>
    <t>Change in entity tax status</t>
  </si>
  <si>
    <t>Goodwill impairment</t>
  </si>
  <si>
    <t>Other, net</t>
  </si>
  <si>
    <t>Effective tax rate</t>
  </si>
  <si>
    <t>61.58%</t>
  </si>
  <si>
    <t>(4.74%)</t>
  </si>
  <si>
    <t>29.49%</t>
  </si>
  <si>
    <t>State deferred benefit due to change in entity tax status</t>
  </si>
  <si>
    <t>State and Local Jurisdiction</t>
  </si>
  <si>
    <t>Includes $28.3 million of state deferred benefit relating to the write-off of deferreds due to the change in entity tax status</t>
  </si>
  <si>
    <t>Prior to 2016, the noncontrolling interest was principally due to the Partnership’s earnings. During 2016, noncontrolling interest includes the earnings of the Partnership, GP Holdings and Strike Force Midstream.</t>
  </si>
  <si>
    <t>Income Taxes (Schedule of Components of Deferred Tax Assets and Liabilities) (Details) - USD ($) $ in Thousands</t>
  </si>
  <si>
    <t>Deferred income taxes:</t>
  </si>
  <si>
    <t>Total deferred tax assets</t>
  </si>
  <si>
    <t>Total deferred tax liabilities</t>
  </si>
  <si>
    <t>Total net deferred tax liabilities</t>
  </si>
  <si>
    <t>Principal components of deferred tax assets and liabilities:</t>
  </si>
  <si>
    <t>Drilling and development costs expensed for tax</t>
  </si>
  <si>
    <t>Tax depreciation in excess of book depreciation</t>
  </si>
  <si>
    <t>Investment in partnerships</t>
  </si>
  <si>
    <t>Incentive compensation</t>
  </si>
  <si>
    <t>Net operating loss carryforwards</t>
  </si>
  <si>
    <t>Hedging loss</t>
  </si>
  <si>
    <t>AMT tax credit</t>
  </si>
  <si>
    <t>IDC 59e election</t>
  </si>
  <si>
    <t>Related Party Transactions (Details)</t>
  </si>
  <si>
    <t>Dec. 31, 2016USD ($)employee</t>
  </si>
  <si>
    <t>Number of employees | employee</t>
  </si>
  <si>
    <t>Rice Partners | Reimbursements to Rice Partners for Expenses Incurred on behalf of the Company</t>
  </si>
  <si>
    <t>General and administrative expenses incurred</t>
  </si>
  <si>
    <t>New Accounting Pronouncements (Details) - Accounting Standards Update 2015-03 $ in Millions</t>
  </si>
  <si>
    <t>Deferred Financing Costs, Net</t>
  </si>
  <si>
    <t>New Accounting Pronouncements or Change in Accounting Principle [Line Items]</t>
  </si>
  <si>
    <t>Long-term Debt</t>
  </si>
  <si>
    <t>Subsequent Events (Details) - shares</t>
  </si>
  <si>
    <t>Mar. 31, 2017</t>
  </si>
  <si>
    <t>Subsequent Event [Line Items]</t>
  </si>
  <si>
    <t>Subsequent Event | Vantage Sellers</t>
  </si>
  <si>
    <t>15.64%</t>
  </si>
  <si>
    <t>Subsequent Event | Convertible Common Stock | Vantage Sellers</t>
  </si>
  <si>
    <t>Number of shares redeemed</t>
  </si>
  <si>
    <t>Subsequent Event | Preferred Stock | Vantage Sellers</t>
  </si>
  <si>
    <t>Number of shares surrendered</t>
  </si>
  <si>
    <t>Guarantor Financial Information (Narrative) (Details)</t>
  </si>
  <si>
    <t>Condensed Financial Statements, Captions [Line Items]</t>
  </si>
  <si>
    <t>Rice Energy Inc. | Third Amended and Restated Limited Liability Company Agreement</t>
  </si>
  <si>
    <t>Number of trading days</t>
  </si>
  <si>
    <t>5 days</t>
  </si>
  <si>
    <t>Redemption ratio</t>
  </si>
  <si>
    <t>Guarantors</t>
  </si>
  <si>
    <t>Ownership interest</t>
  </si>
  <si>
    <t>Guarantor Financial Information (Condensed Balance Sheets) (Details) - USD ($) $ in Thousands</t>
  </si>
  <si>
    <t>Investments in subsidiaries</t>
  </si>
  <si>
    <t>Payable to affiliate</t>
  </si>
  <si>
    <t>Redeemable noncontrolling interest</t>
  </si>
  <si>
    <t>Reportable Legal Entities | Rice Energy Operating LLC</t>
  </si>
  <si>
    <t>Reportable Legal Entities | Guarantors</t>
  </si>
  <si>
    <t>Reportable Legal Entities | Non-Guarantors</t>
  </si>
  <si>
    <t>Eliminations</t>
  </si>
  <si>
    <t>Guarantor Financial Information (Condensed Statement of Operations) (Details) - USD ($)</t>
  </si>
  <si>
    <t>Other income (expense)</t>
  </si>
  <si>
    <t>Equity in loss of joint ventures and subsidiaries</t>
  </si>
  <si>
    <t xml:space="preserve"> </t>
  </si>
  <si>
    <t>Guarantor Financial Information (Condensed Statement of Cash Flows) (Details) - USD ($) $ in Thousands</t>
  </si>
  <si>
    <t>Condensed Cash Flow Statements, Captions [Line Items]</t>
  </si>
  <si>
    <t>Net cash provided by (used in) operating activities</t>
  </si>
  <si>
    <t>Investment in subsidiaries</t>
  </si>
  <si>
    <t>Proceeds from the issuance of common stock, net of offering costs</t>
  </si>
  <si>
    <t>Proceeds from conversion of warrants</t>
  </si>
  <si>
    <t>Reportable Legal Entities | Rice Energy Operating LLC | IPO</t>
  </si>
  <si>
    <t>Reportable Legal Entities | Guarantors | IPO</t>
  </si>
  <si>
    <t>Reportable Legal Entities | Non-Guarantors | IPO</t>
  </si>
  <si>
    <t>Eliminations | IPO</t>
  </si>
  <si>
    <t>Quarterly Financial Information (Unaudited) (Details) - USD ($) $ in Thousands</t>
  </si>
  <si>
    <t>Supplemental Information on Gas-Producing Activities (Unaudited) (Capitalized Costs Relating to Gas Producing Activities) (Details) - USD ($) $ in Thousands</t>
  </si>
  <si>
    <t>Proved properties</t>
  </si>
  <si>
    <t>Gross capitalized costs</t>
  </si>
  <si>
    <t>Accumulated depreciation and depletion</t>
  </si>
  <si>
    <t>Net capitalized costs</t>
  </si>
  <si>
    <t>Supplemental Information on Gas-Producing Activities (Unaudited) (Costs Incurred for Property Acquisitions, Exploration and Development) (Details) - USD ($) $ in Thousands</t>
  </si>
  <si>
    <t>Acquisitions:</t>
  </si>
  <si>
    <t>Proved leaseholds</t>
  </si>
  <si>
    <t>Unproved leaseholds</t>
  </si>
  <si>
    <t>Development costs</t>
  </si>
  <si>
    <t>Exploration costs:</t>
  </si>
  <si>
    <t>Geological and geophysical</t>
  </si>
  <si>
    <t>Supplemental Information on Gas-Producing Activities (Unaudited) (Results of Operations Related to Natural Gas Production) (Details) - USD ($) $ in Thousands</t>
  </si>
  <si>
    <t>Revenues</t>
  </si>
  <si>
    <t>Production costs</t>
  </si>
  <si>
    <t>Exploration costs</t>
  </si>
  <si>
    <t>Impairment of oil and gas properties</t>
  </si>
  <si>
    <t>Acquisition costs</t>
  </si>
  <si>
    <t>General and administrative expenses</t>
  </si>
  <si>
    <t>Results of operations from producing activities</t>
  </si>
  <si>
    <t>2016 income tax expense does not reflect the impact of the Company’s October 19, 2016 change in tax status as the benefit from the change in tax status was not a direct result of operations.</t>
  </si>
  <si>
    <t>Supplemental Information on Gas-Producing Activities (Unaudited) (Reserve Quantity Information) (Details) - Bcfe</t>
  </si>
  <si>
    <t>Proved Developed and Undeveloped Reserve (Energy) [Roll Forward]</t>
  </si>
  <si>
    <t>Beginning of year (in Bcfe)</t>
  </si>
  <si>
    <t>Acquisitions (in Bcfe)</t>
  </si>
  <si>
    <t>Extensions and discoveries (in Bcfe)</t>
  </si>
  <si>
    <t>Revision of previous estimates (in Bcfe)</t>
  </si>
  <si>
    <t>Production (in Bcfe)</t>
  </si>
  <si>
    <t>End of year (in Bcfe)</t>
  </si>
  <si>
    <t>Proved Developed Reserves [Abstract]</t>
  </si>
  <si>
    <t>Proved developed reserves (in Bcfe)</t>
  </si>
  <si>
    <t>Proved Undeveloped Reserves [Abstract]</t>
  </si>
  <si>
    <t>Proved undeveloped reserves (in Bcfe)</t>
  </si>
  <si>
    <t>Oil and NGLs reserves</t>
  </si>
  <si>
    <t>Percentage of proved reserves</t>
  </si>
  <si>
    <t>As our oil and NGLs reserves are immaterial and constitute approximately one percent of our proved reserves at December 31, 2016, the Company presents our reserves on an Mcfe basis calculated at the rate of one barrel per six Mcf based upon the relative energy content of oil to natural gas, which may not be indicative of the relationship of oil and natural gas prices.</t>
  </si>
  <si>
    <t>Amounts presented in the table exclude amounts attributable to the Marcellus joint venture for periods prior to the completion of the Company’s IPO in January 2014.</t>
  </si>
  <si>
    <t>Supplemental Information on Gas-Producing Activities (Unaudited) (Narrative) (Details)</t>
  </si>
  <si>
    <t>Dec. 31, 2016Bcfe$ / Bcfe</t>
  </si>
  <si>
    <t>Dec. 31, 2015Bcfelocation$ / Bcfe</t>
  </si>
  <si>
    <t>Dec. 31, 2014Bcfe$ / Bcfe</t>
  </si>
  <si>
    <t>Gas and Oil Acreage [Line Items]</t>
  </si>
  <si>
    <t>Acquisitions (in Bcfe) | Bcfe</t>
  </si>
  <si>
    <t>Extensions and discoveries (in Bcfe) | Bcfe</t>
  </si>
  <si>
    <t>Revision of previous estimates (in Bcfe) | Bcfe</t>
  </si>
  <si>
    <t>Number of proved undeveloped reserve locations | location</t>
  </si>
  <si>
    <t>Percentage of total net gas proved reserves reviewed by Netherland, Sewell and Associates</t>
  </si>
  <si>
    <t>Gas</t>
  </si>
  <si>
    <t>Adjusted price (in dollars per Bcfe) | $ / Bcfe</t>
  </si>
  <si>
    <t>Oil</t>
  </si>
  <si>
    <t>NGL</t>
  </si>
  <si>
    <t>Marcellus Shale and Utica Shale</t>
  </si>
  <si>
    <t>Marcellus Shale and Utica Shale | Oil and Gas Properties, Proved Undeveloped Reserves</t>
  </si>
  <si>
    <t>Marcellus Shale and Utica Shale | Oil and Gas Properties, Proved Developed Reserves</t>
  </si>
  <si>
    <t>Marcellus Shale</t>
  </si>
  <si>
    <t>Appalachian Basin | Gas</t>
  </si>
  <si>
    <t>Appalachian Basin | Oil</t>
  </si>
  <si>
    <t>Appalachian Basin | NGL</t>
  </si>
  <si>
    <t>Fort Worth Basin | Gas</t>
  </si>
  <si>
    <t>Fort Worth Basin | Oil</t>
  </si>
  <si>
    <t>Fort Worth Basin | NGL</t>
  </si>
  <si>
    <t>Percentage interest in Marcellus joint venture acquired</t>
  </si>
  <si>
    <t>Supplemental Information on Gas-Producing Activities (Unaudited) (Standardized Measure of Discounted Future Cash Flows Relating to Proved Reserves) (Details)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Reflects the balances for Rice Drilling B. Amounts presented in the table exclude amounts attributable to the Company’s Marcellus joint venture for periods prior to the completion of its IPO in January 2014.</t>
  </si>
  <si>
    <t>Supplemental Information on Gas-Producing Activities (Unaudited) (Schedule of Changes in Standardized Measure of Discounted Future Net Cash Flows) (Details) - USD ($) $ in Thousands</t>
  </si>
  <si>
    <t>Increase (Decrease) in Standardized Measure of Discounted Future Net Cash Flow Relating to Proved Oil and Gas Reserves [Roll Forward]</t>
  </si>
  <si>
    <t>Balance at beginning of period</t>
  </si>
  <si>
    <t>Net change in prices and production costs</t>
  </si>
  <si>
    <t>Net change in future development costs</t>
  </si>
  <si>
    <t>Natural gas and oil net revenues</t>
  </si>
  <si>
    <t>Extensions</t>
  </si>
  <si>
    <t>Revisions of previous quantity estimates</t>
  </si>
  <si>
    <t>Previously estimated development costs incurred</t>
  </si>
  <si>
    <t>Net change in taxes</t>
  </si>
  <si>
    <t>Accretion of discount</t>
  </si>
  <si>
    <t>Changes in timing and other</t>
  </si>
  <si>
    <t>Balance at end of period</t>
  </si>
  <si>
    <t>Reflects cash flows primarily attributable to the Company’s October 19, 2016 Vantage Acquisition.</t>
  </si>
  <si>
    <t>Reflects the purchase of the remaining 50% interest in the Marcellus joint venture in January 2014 and the Greene County acreage acquisition in August 2014.</t>
  </si>
</sst>
</file>

<file path=xl/styles.xml><?xml version="1.0" encoding="utf-8"?>
<styleSheet xmlns="http://schemas.openxmlformats.org/spreadsheetml/2006/main">
  <numFmts count="6">
    <numFmt formatCode="_(&quot;$ &quot;#,##0_);_(&quot;$ &quot;(#,##0)" numFmtId="164"/>
    <numFmt formatCode="#,##0.000_);(#,##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46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43069274</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77</v>
      </c>
    </row>
    <row r="3" spans="1:4">
      <c r="A3" s="3" t="s">
        <v>1094</v>
      </c>
    </row>
    <row r="4" spans="1:4">
      <c r="A4" s="4" t="s">
        <v>1095</v>
      </c>
      <c r="B4" s="6" t="n">
        <v>551525</v>
      </c>
      <c r="C4" s="6" t="n">
        <v>535494</v>
      </c>
      <c r="D4" s="6" t="n">
        <v>74257</v>
      </c>
    </row>
    <row r="5" spans="1:4">
      <c r="A5" s="3" t="s">
        <v>142</v>
      </c>
    </row>
    <row r="6" spans="1:4">
      <c r="A6" s="4" t="s">
        <v>143</v>
      </c>
      <c r="B6" s="5" t="n">
        <v>-864983</v>
      </c>
      <c r="C6" s="5" t="n">
        <v>-1235279</v>
      </c>
      <c r="D6" s="5" t="n">
        <v>-962807</v>
      </c>
    </row>
    <row r="7" spans="1:4">
      <c r="A7" s="4" t="s">
        <v>144</v>
      </c>
      <c r="B7" s="5" t="n">
        <v>-981080</v>
      </c>
      <c r="C7" s="5" t="n">
        <v>0</v>
      </c>
      <c r="D7" s="5" t="n">
        <v>0</v>
      </c>
    </row>
    <row r="8" spans="1:4">
      <c r="A8" s="4" t="s">
        <v>145</v>
      </c>
      <c r="B8" s="5" t="n">
        <v>-44266</v>
      </c>
      <c r="C8" s="5" t="n">
        <v>0</v>
      </c>
      <c r="D8" s="5" t="n">
        <v>0</v>
      </c>
    </row>
    <row r="9" spans="1:4">
      <c r="A9" s="4" t="s">
        <v>146</v>
      </c>
      <c r="B9" s="5" t="n">
        <v>-11700</v>
      </c>
      <c r="D9" s="5" t="n">
        <v>-524082</v>
      </c>
    </row>
    <row r="10" spans="1:4">
      <c r="A10" s="4" t="s">
        <v>1096</v>
      </c>
      <c r="B10" s="5" t="n">
        <v>0</v>
      </c>
      <c r="C10" s="5" t="n">
        <v>0</v>
      </c>
      <c r="D10" s="5" t="n">
        <v>0</v>
      </c>
    </row>
    <row r="11" spans="1:4">
      <c r="A11" s="4" t="s">
        <v>146</v>
      </c>
      <c r="C11" s="5" t="n">
        <v>19054</v>
      </c>
    </row>
    <row r="12" spans="1:4">
      <c r="A12" s="4" t="s">
        <v>147</v>
      </c>
      <c r="B12" s="5" t="n">
        <v>0</v>
      </c>
      <c r="C12" s="5" t="n">
        <v>10201</v>
      </c>
      <c r="D12" s="5" t="n">
        <v>12891</v>
      </c>
    </row>
    <row r="13" spans="1:4">
      <c r="A13" s="4" t="s">
        <v>148</v>
      </c>
      <c r="B13" s="5" t="n">
        <v>-1902029</v>
      </c>
      <c r="C13" s="5" t="n">
        <v>-1206024</v>
      </c>
      <c r="D13" s="5" t="n">
        <v>-1473998</v>
      </c>
    </row>
    <row r="14" spans="1:4">
      <c r="A14" s="3" t="s">
        <v>149</v>
      </c>
    </row>
    <row r="15" spans="1:4">
      <c r="A15" s="4" t="s">
        <v>150</v>
      </c>
      <c r="B15" s="5" t="n">
        <v>338000</v>
      </c>
      <c r="C15" s="5" t="n">
        <v>502000</v>
      </c>
      <c r="D15" s="5" t="n">
        <v>190000</v>
      </c>
    </row>
    <row r="16" spans="1:4">
      <c r="A16" s="4" t="s">
        <v>151</v>
      </c>
      <c r="B16" s="5" t="n">
        <v>-961912</v>
      </c>
      <c r="C16" s="5" t="n">
        <v>-342697</v>
      </c>
      <c r="D16" s="5" t="n">
        <v>-689873</v>
      </c>
    </row>
    <row r="17" spans="1:4">
      <c r="A17" s="4" t="s">
        <v>152</v>
      </c>
      <c r="B17" s="5" t="n">
        <v>0</v>
      </c>
      <c r="C17" s="5" t="n">
        <v>0</v>
      </c>
      <c r="D17" s="5" t="n">
        <v>8268</v>
      </c>
    </row>
    <row r="18" spans="1:4">
      <c r="A18" s="4" t="s">
        <v>155</v>
      </c>
      <c r="B18" s="5" t="n">
        <v>-31971</v>
      </c>
      <c r="C18" s="5" t="n">
        <v>-946</v>
      </c>
      <c r="D18" s="5" t="n">
        <v>-2543</v>
      </c>
    </row>
    <row r="19" spans="1:4">
      <c r="A19" s="4" t="s">
        <v>153</v>
      </c>
      <c r="B19" s="5" t="n">
        <v>-47875</v>
      </c>
      <c r="C19" s="5" t="n">
        <v>-17017</v>
      </c>
      <c r="D19" s="5" t="n">
        <v>0</v>
      </c>
    </row>
    <row r="20" spans="1:4">
      <c r="A20" s="4" t="s">
        <v>1097</v>
      </c>
      <c r="B20" s="5" t="n">
        <v>0</v>
      </c>
    </row>
    <row r="21" spans="1:4">
      <c r="A21" s="4" t="s">
        <v>156</v>
      </c>
      <c r="B21" s="5" t="n">
        <v>620330</v>
      </c>
      <c r="C21" s="5" t="n">
        <v>171902</v>
      </c>
      <c r="D21" s="5" t="n">
        <v>441739</v>
      </c>
    </row>
    <row r="22" spans="1:4">
      <c r="A22" s="4" t="s">
        <v>1098</v>
      </c>
      <c r="B22" s="5" t="n">
        <v>0</v>
      </c>
    </row>
    <row r="23" spans="1:4">
      <c r="A23" s="4" t="s">
        <v>158</v>
      </c>
      <c r="B23" s="5" t="n">
        <v>368747</v>
      </c>
      <c r="C23" s="5" t="n">
        <v>0</v>
      </c>
      <c r="D23" s="5" t="n">
        <v>0</v>
      </c>
    </row>
    <row r="24" spans="1:4">
      <c r="A24" s="4" t="s">
        <v>159</v>
      </c>
      <c r="B24" s="5" t="n">
        <v>11030</v>
      </c>
      <c r="C24" s="5" t="n">
        <v>0</v>
      </c>
      <c r="D24" s="5" t="n">
        <v>0</v>
      </c>
    </row>
    <row r="25" spans="1:4">
      <c r="A25" s="4" t="s">
        <v>161</v>
      </c>
      <c r="B25" s="5" t="n">
        <v>-6900</v>
      </c>
      <c r="C25" s="5" t="n">
        <v>0</v>
      </c>
      <c r="D25" s="5" t="n">
        <v>0</v>
      </c>
    </row>
    <row r="26" spans="1:4">
      <c r="A26" s="4" t="s">
        <v>162</v>
      </c>
      <c r="B26" s="5" t="n">
        <v>-2519</v>
      </c>
      <c r="C26" s="5" t="n">
        <v>0</v>
      </c>
      <c r="D26" s="5" t="n">
        <v>0</v>
      </c>
    </row>
    <row r="27" spans="1:4">
      <c r="A27" s="4" t="s">
        <v>154</v>
      </c>
      <c r="B27" s="5" t="n">
        <v>0</v>
      </c>
      <c r="C27" s="5" t="n">
        <v>-129</v>
      </c>
      <c r="D27" s="5" t="n">
        <v>0</v>
      </c>
    </row>
    <row r="28" spans="1:4">
      <c r="A28" s="4" t="s">
        <v>157</v>
      </c>
      <c r="B28" s="5" t="n">
        <v>0</v>
      </c>
      <c r="C28" s="5" t="n">
        <v>0</v>
      </c>
      <c r="D28" s="5" t="n">
        <v>-36306</v>
      </c>
    </row>
    <row r="29" spans="1:4">
      <c r="A29" s="4" t="s">
        <v>160</v>
      </c>
      <c r="B29" s="5" t="n">
        <v>1457433</v>
      </c>
      <c r="C29" s="5" t="n">
        <v>356550</v>
      </c>
      <c r="D29" s="5" t="n">
        <v>1531139</v>
      </c>
    </row>
    <row r="30" spans="1:4">
      <c r="A30" s="4" t="s">
        <v>163</v>
      </c>
      <c r="B30" s="5" t="n">
        <v>1744363</v>
      </c>
      <c r="C30" s="5" t="n">
        <v>669663</v>
      </c>
      <c r="D30" s="5" t="n">
        <v>1442424</v>
      </c>
    </row>
    <row r="31" spans="1:4">
      <c r="A31" s="4" t="s">
        <v>164</v>
      </c>
      <c r="B31" s="5" t="n">
        <v>393859</v>
      </c>
      <c r="C31" s="5" t="n">
        <v>-867</v>
      </c>
      <c r="D31" s="5" t="n">
        <v>42683</v>
      </c>
    </row>
    <row r="32" spans="1:4">
      <c r="A32" s="4" t="s">
        <v>165</v>
      </c>
      <c r="B32" s="5" t="n">
        <v>73428</v>
      </c>
      <c r="C32" s="5" t="n">
        <v>74295</v>
      </c>
      <c r="D32" s="5" t="n">
        <v>31612</v>
      </c>
    </row>
    <row r="33" spans="1:4">
      <c r="A33" s="4" t="s">
        <v>166</v>
      </c>
      <c r="B33" s="5" t="n">
        <v>467287</v>
      </c>
      <c r="C33" s="5" t="n">
        <v>73428</v>
      </c>
      <c r="D33" s="5" t="n">
        <v>74295</v>
      </c>
    </row>
    <row r="34" spans="1:4">
      <c r="A34" s="4" t="s">
        <v>180</v>
      </c>
    </row>
    <row r="35" spans="1:4">
      <c r="A35" s="3" t="s">
        <v>149</v>
      </c>
    </row>
    <row r="36" spans="1:4">
      <c r="A36" s="4" t="s">
        <v>156</v>
      </c>
      <c r="D36" s="5" t="n">
        <v>441739</v>
      </c>
    </row>
    <row r="37" spans="1:4">
      <c r="A37" s="4" t="s">
        <v>1085</v>
      </c>
    </row>
    <row r="38" spans="1:4">
      <c r="A38" s="3" t="s">
        <v>1094</v>
      </c>
    </row>
    <row r="39" spans="1:4">
      <c r="A39" s="4" t="s">
        <v>1095</v>
      </c>
      <c r="B39" s="5" t="n">
        <v>37406</v>
      </c>
      <c r="C39" s="5" t="n">
        <v>63300</v>
      </c>
      <c r="D39" s="5" t="n">
        <v>1866</v>
      </c>
    </row>
    <row r="40" spans="1:4">
      <c r="A40" s="3" t="s">
        <v>142</v>
      </c>
    </row>
    <row r="41" spans="1:4">
      <c r="A41" s="4" t="s">
        <v>143</v>
      </c>
      <c r="B41" s="5" t="n">
        <v>12549</v>
      </c>
      <c r="C41" s="5" t="n">
        <v>1220</v>
      </c>
      <c r="D41" s="5" t="n">
        <v>-1121</v>
      </c>
    </row>
    <row r="42" spans="1:4">
      <c r="A42" s="4" t="s">
        <v>144</v>
      </c>
      <c r="B42" s="5" t="n">
        <v>-381080</v>
      </c>
    </row>
    <row r="43" spans="1:4">
      <c r="A43" s="4" t="s">
        <v>145</v>
      </c>
      <c r="B43" s="5" t="n">
        <v>0</v>
      </c>
    </row>
    <row r="44" spans="1:4">
      <c r="A44" s="4" t="s">
        <v>146</v>
      </c>
      <c r="B44" s="5" t="n">
        <v>0</v>
      </c>
      <c r="D44" s="5" t="n">
        <v>0</v>
      </c>
    </row>
    <row r="45" spans="1:4">
      <c r="A45" s="4" t="s">
        <v>1096</v>
      </c>
      <c r="B45" s="5" t="n">
        <v>-139499</v>
      </c>
      <c r="C45" s="5" t="n">
        <v>-421068</v>
      </c>
      <c r="D45" s="5" t="n">
        <v>-1913945</v>
      </c>
    </row>
    <row r="46" spans="1:4">
      <c r="A46" s="4" t="s">
        <v>146</v>
      </c>
      <c r="C46" s="5" t="n">
        <v>0</v>
      </c>
    </row>
    <row r="47" spans="1:4">
      <c r="A47" s="4" t="s">
        <v>147</v>
      </c>
      <c r="C47" s="5" t="n">
        <v>0</v>
      </c>
      <c r="D47" s="5" t="n">
        <v>0</v>
      </c>
    </row>
    <row r="48" spans="1:4">
      <c r="A48" s="4" t="s">
        <v>148</v>
      </c>
      <c r="B48" s="5" t="n">
        <v>-508030</v>
      </c>
      <c r="C48" s="5" t="n">
        <v>-419848</v>
      </c>
      <c r="D48" s="5" t="n">
        <v>-1915066</v>
      </c>
    </row>
    <row r="49" spans="1:4">
      <c r="A49" s="3" t="s">
        <v>149</v>
      </c>
    </row>
    <row r="50" spans="1:4">
      <c r="A50" s="4" t="s">
        <v>150</v>
      </c>
      <c r="B50" s="5" t="n">
        <v>0</v>
      </c>
      <c r="C50" s="4" t="s">
        <v>1092</v>
      </c>
      <c r="D50" s="5" t="n">
        <v>0</v>
      </c>
    </row>
    <row r="51" spans="1:4">
      <c r="A51" s="4" t="s">
        <v>151</v>
      </c>
      <c r="B51" s="5" t="n">
        <v>-706911</v>
      </c>
      <c r="C51" s="4" t="s">
        <v>1092</v>
      </c>
      <c r="D51" s="5" t="n">
        <v>0</v>
      </c>
    </row>
    <row r="52" spans="1:4">
      <c r="A52" s="4" t="s">
        <v>152</v>
      </c>
      <c r="D52" s="5" t="n">
        <v>0</v>
      </c>
    </row>
    <row r="53" spans="1:4">
      <c r="A53" s="4" t="s">
        <v>155</v>
      </c>
      <c r="B53" s="5" t="n">
        <v>-19507</v>
      </c>
      <c r="C53" s="4" t="s">
        <v>1092</v>
      </c>
      <c r="D53" s="5" t="n">
        <v>2479</v>
      </c>
    </row>
    <row r="54" spans="1:4">
      <c r="A54" s="4" t="s">
        <v>153</v>
      </c>
      <c r="B54" s="5" t="n">
        <v>0</v>
      </c>
      <c r="C54" s="5" t="n">
        <v>0</v>
      </c>
    </row>
    <row r="55" spans="1:4">
      <c r="A55" s="4" t="s">
        <v>1097</v>
      </c>
      <c r="B55" s="5" t="n">
        <v>0</v>
      </c>
    </row>
    <row r="56" spans="1:4">
      <c r="A56" s="4" t="s">
        <v>156</v>
      </c>
      <c r="B56" s="5" t="n">
        <v>0</v>
      </c>
      <c r="C56" s="5" t="n">
        <v>0</v>
      </c>
    </row>
    <row r="57" spans="1:4">
      <c r="A57" s="4" t="s">
        <v>1098</v>
      </c>
      <c r="B57" s="5" t="n">
        <v>0</v>
      </c>
    </row>
    <row r="58" spans="1:4">
      <c r="A58" s="4" t="s">
        <v>158</v>
      </c>
      <c r="B58" s="5" t="n">
        <v>0</v>
      </c>
    </row>
    <row r="59" spans="1:4">
      <c r="A59" s="4" t="s">
        <v>159</v>
      </c>
      <c r="B59" s="5" t="n">
        <v>0</v>
      </c>
    </row>
    <row r="60" spans="1:4">
      <c r="A60" s="4" t="s">
        <v>161</v>
      </c>
      <c r="B60" s="5" t="n">
        <v>0</v>
      </c>
    </row>
    <row r="61" spans="1:4">
      <c r="A61" s="4" t="s">
        <v>162</v>
      </c>
      <c r="B61" s="5" t="n">
        <v>-8177</v>
      </c>
    </row>
    <row r="62" spans="1:4">
      <c r="A62" s="4" t="s">
        <v>154</v>
      </c>
      <c r="C62" s="5" t="n">
        <v>0</v>
      </c>
    </row>
    <row r="63" spans="1:4">
      <c r="A63" s="4" t="s">
        <v>157</v>
      </c>
      <c r="D63" s="5" t="n">
        <v>-36306</v>
      </c>
    </row>
    <row r="64" spans="1:4">
      <c r="A64" s="4" t="s">
        <v>160</v>
      </c>
      <c r="B64" s="5" t="n">
        <v>1436161</v>
      </c>
      <c r="C64" s="5" t="n">
        <v>356550</v>
      </c>
      <c r="D64" s="5" t="n">
        <v>1947027</v>
      </c>
    </row>
    <row r="65" spans="1:4">
      <c r="A65" s="4" t="s">
        <v>163</v>
      </c>
      <c r="B65" s="5" t="n">
        <v>701566</v>
      </c>
      <c r="C65" s="5" t="n">
        <v>356550</v>
      </c>
      <c r="D65" s="5" t="n">
        <v>1913200</v>
      </c>
    </row>
    <row r="66" spans="1:4">
      <c r="A66" s="4" t="s">
        <v>164</v>
      </c>
      <c r="B66" s="5" t="n">
        <v>230942</v>
      </c>
      <c r="C66" s="5" t="n">
        <v>2</v>
      </c>
      <c r="D66" s="5" t="n">
        <v>0</v>
      </c>
    </row>
    <row r="67" spans="1:4">
      <c r="A67" s="4" t="s">
        <v>165</v>
      </c>
      <c r="B67" s="5" t="n">
        <v>2</v>
      </c>
      <c r="C67" s="5" t="n">
        <v>0</v>
      </c>
      <c r="D67" s="5" t="n">
        <v>0</v>
      </c>
    </row>
    <row r="68" spans="1:4">
      <c r="A68" s="4" t="s">
        <v>166</v>
      </c>
      <c r="B68" s="5" t="n">
        <v>230944</v>
      </c>
      <c r="C68" s="5" t="n">
        <v>2</v>
      </c>
      <c r="D68" s="5" t="n">
        <v>0</v>
      </c>
    </row>
    <row r="69" spans="1:4">
      <c r="A69" s="4" t="s">
        <v>1099</v>
      </c>
    </row>
    <row r="70" spans="1:4">
      <c r="A70" s="3" t="s">
        <v>149</v>
      </c>
    </row>
    <row r="71" spans="1:4">
      <c r="A71" s="4" t="s">
        <v>156</v>
      </c>
      <c r="D71" s="5" t="n">
        <v>0</v>
      </c>
    </row>
    <row r="72" spans="1:4">
      <c r="A72" s="4" t="s">
        <v>1086</v>
      </c>
    </row>
    <row r="73" spans="1:4">
      <c r="A73" s="3" t="s">
        <v>1094</v>
      </c>
    </row>
    <row r="74" spans="1:4">
      <c r="A74" s="4" t="s">
        <v>1095</v>
      </c>
      <c r="B74" s="5" t="n">
        <v>396899</v>
      </c>
      <c r="C74" s="5" t="n">
        <v>413984</v>
      </c>
      <c r="D74" s="5" t="n">
        <v>98828</v>
      </c>
    </row>
    <row r="75" spans="1:4">
      <c r="A75" s="3" t="s">
        <v>142</v>
      </c>
    </row>
    <row r="76" spans="1:4">
      <c r="A76" s="4" t="s">
        <v>143</v>
      </c>
      <c r="B76" s="5" t="n">
        <v>-688998</v>
      </c>
      <c r="C76" s="5" t="n">
        <v>-859359</v>
      </c>
      <c r="D76" s="5" t="n">
        <v>-684541</v>
      </c>
    </row>
    <row r="77" spans="1:4">
      <c r="A77" s="4" t="s">
        <v>144</v>
      </c>
      <c r="B77" s="5" t="n">
        <v>0</v>
      </c>
    </row>
    <row r="78" spans="1:4">
      <c r="A78" s="4" t="s">
        <v>145</v>
      </c>
      <c r="B78" s="5" t="n">
        <v>-44266</v>
      </c>
    </row>
    <row r="79" spans="1:4">
      <c r="A79" s="4" t="s">
        <v>146</v>
      </c>
      <c r="B79" s="5" t="n">
        <v>0</v>
      </c>
      <c r="D79" s="5" t="n">
        <v>-357635</v>
      </c>
    </row>
    <row r="80" spans="1:4">
      <c r="A80" s="4" t="s">
        <v>1096</v>
      </c>
      <c r="B80" s="5" t="n">
        <v>-5714</v>
      </c>
      <c r="C80" s="5" t="n">
        <v>0</v>
      </c>
      <c r="D80" s="5" t="n">
        <v>0</v>
      </c>
    </row>
    <row r="81" spans="1:4">
      <c r="A81" s="4" t="s">
        <v>146</v>
      </c>
      <c r="C81" s="5" t="n">
        <v>19054</v>
      </c>
    </row>
    <row r="82" spans="1:4">
      <c r="A82" s="4" t="s">
        <v>147</v>
      </c>
      <c r="C82" s="5" t="n">
        <v>10201</v>
      </c>
      <c r="D82" s="5" t="n">
        <v>12891</v>
      </c>
    </row>
    <row r="83" spans="1:4">
      <c r="A83" s="4" t="s">
        <v>148</v>
      </c>
      <c r="B83" s="5" t="n">
        <v>-738978</v>
      </c>
      <c r="C83" s="5" t="n">
        <v>-830104</v>
      </c>
      <c r="D83" s="5" t="n">
        <v>-1029285</v>
      </c>
    </row>
    <row r="84" spans="1:4">
      <c r="A84" s="3" t="s">
        <v>149</v>
      </c>
    </row>
    <row r="85" spans="1:4">
      <c r="A85" s="4" t="s">
        <v>150</v>
      </c>
      <c r="B85" s="5" t="n">
        <v>0</v>
      </c>
      <c r="C85" s="5" t="n">
        <v>0</v>
      </c>
      <c r="D85" s="5" t="n">
        <v>190000</v>
      </c>
    </row>
    <row r="86" spans="1:4">
      <c r="A86" s="4" t="s">
        <v>151</v>
      </c>
      <c r="B86" s="5" t="n">
        <v>0</v>
      </c>
      <c r="C86" s="5" t="n">
        <v>-697</v>
      </c>
      <c r="D86" s="5" t="n">
        <v>-689873</v>
      </c>
    </row>
    <row r="87" spans="1:4">
      <c r="A87" s="4" t="s">
        <v>152</v>
      </c>
      <c r="D87" s="5" t="n">
        <v>8268</v>
      </c>
    </row>
    <row r="88" spans="1:4">
      <c r="A88" s="4" t="s">
        <v>155</v>
      </c>
      <c r="B88" s="5" t="n">
        <v>0</v>
      </c>
      <c r="C88" s="5" t="n">
        <v>0</v>
      </c>
      <c r="D88" s="5" t="n">
        <v>0</v>
      </c>
    </row>
    <row r="89" spans="1:4">
      <c r="A89" s="4" t="s">
        <v>153</v>
      </c>
      <c r="B89" s="5" t="n">
        <v>0</v>
      </c>
      <c r="C89" s="5" t="n">
        <v>0</v>
      </c>
    </row>
    <row r="90" spans="1:4">
      <c r="A90" s="4" t="s">
        <v>1097</v>
      </c>
      <c r="B90" s="5" t="n">
        <v>0</v>
      </c>
    </row>
    <row r="91" spans="1:4">
      <c r="A91" s="4" t="s">
        <v>156</v>
      </c>
      <c r="B91" s="5" t="n">
        <v>0</v>
      </c>
      <c r="C91" s="5" t="n">
        <v>0</v>
      </c>
    </row>
    <row r="92" spans="1:4">
      <c r="A92" s="4" t="s">
        <v>1098</v>
      </c>
      <c r="B92" s="5" t="n">
        <v>0</v>
      </c>
    </row>
    <row r="93" spans="1:4">
      <c r="A93" s="4" t="s">
        <v>158</v>
      </c>
      <c r="B93" s="5" t="n">
        <v>0</v>
      </c>
    </row>
    <row r="94" spans="1:4">
      <c r="A94" s="4" t="s">
        <v>159</v>
      </c>
      <c r="B94" s="5" t="n">
        <v>0</v>
      </c>
    </row>
    <row r="95" spans="1:4">
      <c r="A95" s="4" t="s">
        <v>161</v>
      </c>
      <c r="B95" s="5" t="n">
        <v>0</v>
      </c>
    </row>
    <row r="96" spans="1:4">
      <c r="A96" s="4" t="s">
        <v>162</v>
      </c>
      <c r="B96" s="5" t="n">
        <v>0</v>
      </c>
    </row>
    <row r="97" spans="1:4">
      <c r="A97" s="4" t="s">
        <v>154</v>
      </c>
      <c r="C97" s="5" t="n">
        <v>0</v>
      </c>
    </row>
    <row r="98" spans="1:4">
      <c r="A98" s="4" t="s">
        <v>157</v>
      </c>
      <c r="D98" s="5" t="n">
        <v>0</v>
      </c>
    </row>
    <row r="99" spans="1:4">
      <c r="A99" s="4" t="s">
        <v>160</v>
      </c>
      <c r="B99" s="5" t="n">
        <v>448803</v>
      </c>
      <c r="C99" s="5" t="n">
        <v>432682</v>
      </c>
      <c r="D99" s="5" t="n">
        <v>1432587</v>
      </c>
    </row>
    <row r="100" spans="1:4">
      <c r="A100" s="4" t="s">
        <v>163</v>
      </c>
      <c r="B100" s="5" t="n">
        <v>448803</v>
      </c>
      <c r="C100" s="5" t="n">
        <v>431985</v>
      </c>
      <c r="D100" s="5" t="n">
        <v>940982</v>
      </c>
    </row>
    <row r="101" spans="1:4">
      <c r="A101" s="4" t="s">
        <v>164</v>
      </c>
      <c r="B101" s="5" t="n">
        <v>106724</v>
      </c>
      <c r="C101" s="5" t="n">
        <v>15865</v>
      </c>
      <c r="D101" s="5" t="n">
        <v>10525</v>
      </c>
    </row>
    <row r="102" spans="1:4">
      <c r="A102" s="4" t="s">
        <v>165</v>
      </c>
      <c r="B102" s="5" t="n">
        <v>57798</v>
      </c>
      <c r="C102" s="5" t="n">
        <v>41933</v>
      </c>
      <c r="D102" s="5" t="n">
        <v>31408</v>
      </c>
    </row>
    <row r="103" spans="1:4">
      <c r="A103" s="4" t="s">
        <v>166</v>
      </c>
      <c r="B103" s="5" t="n">
        <v>164522</v>
      </c>
      <c r="C103" s="5" t="n">
        <v>57798</v>
      </c>
      <c r="D103" s="5" t="n">
        <v>41933</v>
      </c>
    </row>
    <row r="104" spans="1:4">
      <c r="A104" s="4" t="s">
        <v>1100</v>
      </c>
    </row>
    <row r="105" spans="1:4">
      <c r="A105" s="3" t="s">
        <v>149</v>
      </c>
    </row>
    <row r="106" spans="1:4">
      <c r="A106" s="4" t="s">
        <v>156</v>
      </c>
      <c r="D106" s="5" t="n">
        <v>0</v>
      </c>
    </row>
    <row r="107" spans="1:4">
      <c r="A107" s="4" t="s">
        <v>1087</v>
      </c>
    </row>
    <row r="108" spans="1:4">
      <c r="A108" s="3" t="s">
        <v>1094</v>
      </c>
    </row>
    <row r="109" spans="1:4">
      <c r="A109" s="4" t="s">
        <v>1095</v>
      </c>
      <c r="B109" s="5" t="n">
        <v>189957</v>
      </c>
      <c r="C109" s="5" t="n">
        <v>85546</v>
      </c>
      <c r="D109" s="5" t="n">
        <v>-26437</v>
      </c>
    </row>
    <row r="110" spans="1:4">
      <c r="A110" s="3" t="s">
        <v>142</v>
      </c>
    </row>
    <row r="111" spans="1:4">
      <c r="A111" s="4" t="s">
        <v>143</v>
      </c>
      <c r="B111" s="5" t="n">
        <v>-234285</v>
      </c>
      <c r="C111" s="5" t="n">
        <v>-404476</v>
      </c>
      <c r="D111" s="5" t="n">
        <v>-277145</v>
      </c>
    </row>
    <row r="112" spans="1:4">
      <c r="A112" s="4" t="s">
        <v>144</v>
      </c>
      <c r="B112" s="5" t="n">
        <v>-600000</v>
      </c>
    </row>
    <row r="113" spans="1:4">
      <c r="A113" s="4" t="s">
        <v>145</v>
      </c>
      <c r="B113" s="5" t="n">
        <v>0</v>
      </c>
    </row>
    <row r="114" spans="1:4">
      <c r="A114" s="4" t="s">
        <v>146</v>
      </c>
      <c r="B114" s="5" t="n">
        <v>-11700</v>
      </c>
      <c r="D114" s="5" t="n">
        <v>-166447</v>
      </c>
    </row>
    <row r="115" spans="1:4">
      <c r="A115" s="4" t="s">
        <v>1096</v>
      </c>
      <c r="B115" s="5" t="n">
        <v>0</v>
      </c>
      <c r="C115" s="5" t="n">
        <v>0</v>
      </c>
      <c r="D115" s="5" t="n">
        <v>0</v>
      </c>
    </row>
    <row r="116" spans="1:4">
      <c r="A116" s="4" t="s">
        <v>146</v>
      </c>
      <c r="C116" s="5" t="n">
        <v>0</v>
      </c>
    </row>
    <row r="117" spans="1:4">
      <c r="A117" s="4" t="s">
        <v>147</v>
      </c>
      <c r="C117" s="5" t="n">
        <v>0</v>
      </c>
      <c r="D117" s="5" t="n">
        <v>0</v>
      </c>
    </row>
    <row r="118" spans="1:4">
      <c r="A118" s="4" t="s">
        <v>148</v>
      </c>
      <c r="B118" s="5" t="n">
        <v>-845985</v>
      </c>
      <c r="C118" s="5" t="n">
        <v>-404476</v>
      </c>
      <c r="D118" s="5" t="n">
        <v>-443592</v>
      </c>
    </row>
    <row r="119" spans="1:4">
      <c r="A119" s="3" t="s">
        <v>149</v>
      </c>
    </row>
    <row r="120" spans="1:4">
      <c r="A120" s="4" t="s">
        <v>150</v>
      </c>
      <c r="B120" s="5" t="n">
        <v>338000</v>
      </c>
      <c r="C120" s="5" t="n">
        <v>502000</v>
      </c>
      <c r="D120" s="5" t="n">
        <v>0</v>
      </c>
    </row>
    <row r="121" spans="1:4">
      <c r="A121" s="4" t="s">
        <v>151</v>
      </c>
      <c r="B121" s="5" t="n">
        <v>-255001</v>
      </c>
      <c r="C121" s="5" t="n">
        <v>-342000</v>
      </c>
      <c r="D121" s="5" t="n">
        <v>0</v>
      </c>
    </row>
    <row r="122" spans="1:4">
      <c r="A122" s="4" t="s">
        <v>152</v>
      </c>
      <c r="D122" s="5" t="n">
        <v>0</v>
      </c>
    </row>
    <row r="123" spans="1:4">
      <c r="A123" s="4" t="s">
        <v>155</v>
      </c>
      <c r="B123" s="5" t="n">
        <v>-12464</v>
      </c>
      <c r="C123" s="5" t="n">
        <v>-946</v>
      </c>
      <c r="D123" s="5" t="n">
        <v>-5022</v>
      </c>
    </row>
    <row r="124" spans="1:4">
      <c r="A124" s="4" t="s">
        <v>153</v>
      </c>
      <c r="B124" s="5" t="n">
        <v>-47875</v>
      </c>
      <c r="C124" s="5" t="n">
        <v>-17017</v>
      </c>
    </row>
    <row r="125" spans="1:4">
      <c r="A125" s="4" t="s">
        <v>1097</v>
      </c>
      <c r="B125" s="5" t="n">
        <v>0</v>
      </c>
    </row>
    <row r="126" spans="1:4">
      <c r="A126" s="4" t="s">
        <v>156</v>
      </c>
      <c r="B126" s="5" t="n">
        <v>620330</v>
      </c>
      <c r="C126" s="5" t="n">
        <v>171902</v>
      </c>
    </row>
    <row r="127" spans="1:4">
      <c r="A127" s="4" t="s">
        <v>1098</v>
      </c>
      <c r="B127" s="5" t="n">
        <v>0</v>
      </c>
    </row>
    <row r="128" spans="1:4">
      <c r="A128" s="4" t="s">
        <v>158</v>
      </c>
      <c r="B128" s="5" t="n">
        <v>368747</v>
      </c>
    </row>
    <row r="129" spans="1:4">
      <c r="A129" s="4" t="s">
        <v>159</v>
      </c>
      <c r="B129" s="5" t="n">
        <v>11030</v>
      </c>
    </row>
    <row r="130" spans="1:4">
      <c r="A130" s="4" t="s">
        <v>161</v>
      </c>
      <c r="B130" s="5" t="n">
        <v>-6900</v>
      </c>
    </row>
    <row r="131" spans="1:4">
      <c r="A131" s="4" t="s">
        <v>162</v>
      </c>
      <c r="B131" s="5" t="n">
        <v>5658</v>
      </c>
    </row>
    <row r="132" spans="1:4">
      <c r="A132" s="4" t="s">
        <v>154</v>
      </c>
      <c r="C132" s="5" t="n">
        <v>-129</v>
      </c>
    </row>
    <row r="133" spans="1:4">
      <c r="A133" s="4" t="s">
        <v>157</v>
      </c>
      <c r="D133" s="5" t="n">
        <v>0</v>
      </c>
    </row>
    <row r="134" spans="1:4">
      <c r="A134" s="4" t="s">
        <v>160</v>
      </c>
      <c r="B134" s="5" t="n">
        <v>-309304</v>
      </c>
      <c r="C134" s="5" t="n">
        <v>-11614</v>
      </c>
      <c r="D134" s="5" t="n">
        <v>65470</v>
      </c>
    </row>
    <row r="135" spans="1:4">
      <c r="A135" s="4" t="s">
        <v>163</v>
      </c>
      <c r="B135" s="5" t="n">
        <v>712221</v>
      </c>
      <c r="C135" s="5" t="n">
        <v>302196</v>
      </c>
      <c r="D135" s="5" t="n">
        <v>502187</v>
      </c>
    </row>
    <row r="136" spans="1:4">
      <c r="A136" s="4" t="s">
        <v>164</v>
      </c>
      <c r="B136" s="5" t="n">
        <v>56193</v>
      </c>
      <c r="C136" s="5" t="n">
        <v>-16734</v>
      </c>
      <c r="D136" s="5" t="n">
        <v>32158</v>
      </c>
    </row>
    <row r="137" spans="1:4">
      <c r="A137" s="4" t="s">
        <v>165</v>
      </c>
      <c r="B137" s="5" t="n">
        <v>15628</v>
      </c>
      <c r="C137" s="5" t="n">
        <v>32362</v>
      </c>
      <c r="D137" s="5" t="n">
        <v>204</v>
      </c>
    </row>
    <row r="138" spans="1:4">
      <c r="A138" s="4" t="s">
        <v>166</v>
      </c>
      <c r="B138" s="5" t="n">
        <v>71821</v>
      </c>
      <c r="C138" s="5" t="n">
        <v>15628</v>
      </c>
      <c r="D138" s="5" t="n">
        <v>32362</v>
      </c>
    </row>
    <row r="139" spans="1:4">
      <c r="A139" s="4" t="s">
        <v>1101</v>
      </c>
    </row>
    <row r="140" spans="1:4">
      <c r="A140" s="3" t="s">
        <v>149</v>
      </c>
    </row>
    <row r="141" spans="1:4">
      <c r="A141" s="4" t="s">
        <v>156</v>
      </c>
      <c r="D141" s="5" t="n">
        <v>441739</v>
      </c>
    </row>
    <row r="142" spans="1:4">
      <c r="A142" s="4" t="s">
        <v>1088</v>
      </c>
    </row>
    <row r="143" spans="1:4">
      <c r="A143" s="3" t="s">
        <v>1094</v>
      </c>
    </row>
    <row r="144" spans="1:4">
      <c r="A144" s="4" t="s">
        <v>1095</v>
      </c>
      <c r="B144" s="5" t="n">
        <v>-72737</v>
      </c>
      <c r="C144" s="5" t="n">
        <v>-27336</v>
      </c>
      <c r="D144" s="5" t="n">
        <v>0</v>
      </c>
    </row>
    <row r="145" spans="1:4">
      <c r="A145" s="3" t="s">
        <v>142</v>
      </c>
    </row>
    <row r="146" spans="1:4">
      <c r="A146" s="4" t="s">
        <v>143</v>
      </c>
      <c r="B146" s="5" t="n">
        <v>45751</v>
      </c>
      <c r="C146" s="5" t="n">
        <v>27336</v>
      </c>
      <c r="D146" s="5" t="n">
        <v>0</v>
      </c>
    </row>
    <row r="147" spans="1:4">
      <c r="A147" s="4" t="s">
        <v>144</v>
      </c>
      <c r="B147" s="5" t="n">
        <v>0</v>
      </c>
    </row>
    <row r="148" spans="1:4">
      <c r="A148" s="4" t="s">
        <v>145</v>
      </c>
      <c r="B148" s="5" t="n">
        <v>0</v>
      </c>
    </row>
    <row r="149" spans="1:4">
      <c r="A149" s="4" t="s">
        <v>146</v>
      </c>
      <c r="B149" s="5" t="n">
        <v>0</v>
      </c>
      <c r="D149" s="5" t="n">
        <v>0</v>
      </c>
    </row>
    <row r="150" spans="1:4">
      <c r="A150" s="4" t="s">
        <v>1096</v>
      </c>
      <c r="B150" s="5" t="n">
        <v>145213</v>
      </c>
      <c r="C150" s="5" t="n">
        <v>421068</v>
      </c>
      <c r="D150" s="5" t="n">
        <v>1913945</v>
      </c>
    </row>
    <row r="151" spans="1:4">
      <c r="A151" s="4" t="s">
        <v>146</v>
      </c>
      <c r="C151" s="5" t="n">
        <v>0</v>
      </c>
    </row>
    <row r="152" spans="1:4">
      <c r="A152" s="4" t="s">
        <v>147</v>
      </c>
      <c r="C152" s="5" t="n">
        <v>0</v>
      </c>
      <c r="D152" s="5" t="n">
        <v>0</v>
      </c>
    </row>
    <row r="153" spans="1:4">
      <c r="A153" s="4" t="s">
        <v>148</v>
      </c>
      <c r="B153" s="5" t="n">
        <v>190964</v>
      </c>
      <c r="C153" s="5" t="n">
        <v>448404</v>
      </c>
      <c r="D153" s="5" t="n">
        <v>1913945</v>
      </c>
    </row>
    <row r="154" spans="1:4">
      <c r="A154" s="3" t="s">
        <v>149</v>
      </c>
    </row>
    <row r="155" spans="1:4">
      <c r="A155" s="4" t="s">
        <v>150</v>
      </c>
      <c r="B155" s="5" t="n">
        <v>0</v>
      </c>
      <c r="C155" s="5" t="n">
        <v>0</v>
      </c>
      <c r="D155" s="5" t="n">
        <v>0</v>
      </c>
    </row>
    <row r="156" spans="1:4">
      <c r="A156" s="4" t="s">
        <v>151</v>
      </c>
      <c r="B156" s="5" t="n">
        <v>0</v>
      </c>
      <c r="C156" s="5" t="n">
        <v>0</v>
      </c>
      <c r="D156" s="5" t="n">
        <v>0</v>
      </c>
    </row>
    <row r="157" spans="1:4">
      <c r="A157" s="4" t="s">
        <v>152</v>
      </c>
      <c r="D157" s="5" t="n">
        <v>0</v>
      </c>
    </row>
    <row r="158" spans="1:4">
      <c r="A158" s="4" t="s">
        <v>155</v>
      </c>
      <c r="B158" s="5" t="n">
        <v>0</v>
      </c>
      <c r="C158" s="5" t="n">
        <v>0</v>
      </c>
      <c r="D158" s="5" t="n">
        <v>0</v>
      </c>
    </row>
    <row r="159" spans="1:4">
      <c r="A159" s="4" t="s">
        <v>153</v>
      </c>
      <c r="B159" s="5" t="n">
        <v>0</v>
      </c>
      <c r="C159" s="5" t="n">
        <v>0</v>
      </c>
    </row>
    <row r="160" spans="1:4">
      <c r="A160" s="4" t="s">
        <v>1097</v>
      </c>
      <c r="B160" s="5" t="n">
        <v>0</v>
      </c>
    </row>
    <row r="161" spans="1:4">
      <c r="A161" s="4" t="s">
        <v>156</v>
      </c>
      <c r="B161" s="5" t="n">
        <v>0</v>
      </c>
      <c r="C161" s="5" t="n">
        <v>0</v>
      </c>
    </row>
    <row r="162" spans="1:4">
      <c r="A162" s="4" t="s">
        <v>1098</v>
      </c>
      <c r="B162" s="5" t="n">
        <v>0</v>
      </c>
    </row>
    <row r="163" spans="1:4">
      <c r="A163" s="4" t="s">
        <v>158</v>
      </c>
      <c r="B163" s="5" t="n">
        <v>0</v>
      </c>
    </row>
    <row r="164" spans="1:4">
      <c r="A164" s="4" t="s">
        <v>159</v>
      </c>
      <c r="B164" s="5" t="n">
        <v>0</v>
      </c>
    </row>
    <row r="165" spans="1:4">
      <c r="A165" s="4" t="s">
        <v>161</v>
      </c>
      <c r="B165" s="5" t="n">
        <v>0</v>
      </c>
    </row>
    <row r="166" spans="1:4">
      <c r="A166" s="4" t="s">
        <v>162</v>
      </c>
      <c r="B166" s="5" t="n">
        <v>0</v>
      </c>
    </row>
    <row r="167" spans="1:4">
      <c r="A167" s="4" t="s">
        <v>154</v>
      </c>
      <c r="C167" s="5" t="n">
        <v>0</v>
      </c>
    </row>
    <row r="168" spans="1:4">
      <c r="A168" s="4" t="s">
        <v>157</v>
      </c>
      <c r="D168" s="5" t="n">
        <v>0</v>
      </c>
    </row>
    <row r="169" spans="1:4">
      <c r="A169" s="4" t="s">
        <v>160</v>
      </c>
      <c r="B169" s="5" t="n">
        <v>-118227</v>
      </c>
      <c r="C169" s="5" t="n">
        <v>-421068</v>
      </c>
      <c r="D169" s="5" t="n">
        <v>-1913945</v>
      </c>
    </row>
    <row r="170" spans="1:4">
      <c r="A170" s="4" t="s">
        <v>163</v>
      </c>
      <c r="B170" s="5" t="n">
        <v>-118227</v>
      </c>
      <c r="C170" s="5" t="n">
        <v>-421068</v>
      </c>
      <c r="D170" s="5" t="n">
        <v>-1913945</v>
      </c>
    </row>
    <row r="171" spans="1:4">
      <c r="A171" s="4" t="s">
        <v>164</v>
      </c>
      <c r="B171" s="5" t="n">
        <v>0</v>
      </c>
      <c r="C171" s="5" t="n">
        <v>0</v>
      </c>
      <c r="D171" s="5" t="n">
        <v>0</v>
      </c>
    </row>
    <row r="172" spans="1:4">
      <c r="A172" s="4" t="s">
        <v>165</v>
      </c>
      <c r="B172" s="5" t="n">
        <v>0</v>
      </c>
      <c r="C172" s="5" t="n">
        <v>0</v>
      </c>
      <c r="D172" s="5" t="n">
        <v>0</v>
      </c>
    </row>
    <row r="173" spans="1:4">
      <c r="A173" s="4" t="s">
        <v>166</v>
      </c>
      <c r="B173" s="6" t="n">
        <v>0</v>
      </c>
      <c r="C173" s="6" t="n">
        <v>0</v>
      </c>
      <c r="D173" s="5" t="n">
        <v>0</v>
      </c>
    </row>
    <row r="174" spans="1:4">
      <c r="A174" s="4" t="s">
        <v>1102</v>
      </c>
    </row>
    <row r="175" spans="1:4">
      <c r="A175" s="3" t="s">
        <v>149</v>
      </c>
    </row>
    <row r="176" spans="1:4">
      <c r="A176" s="4" t="s">
        <v>156</v>
      </c>
      <c r="D176"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2"/>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1103</v>
      </c>
      <c r="B1" s="2" t="s">
        <v>528</v>
      </c>
      <c r="C1" s="2" t="s">
        <v>2</v>
      </c>
      <c r="D1" s="2" t="s">
        <v>70</v>
      </c>
      <c r="E1" s="2" t="s">
        <v>71</v>
      </c>
      <c r="F1" s="2" t="s">
        <v>72</v>
      </c>
      <c r="G1" s="2" t="s">
        <v>4</v>
      </c>
      <c r="H1" s="2" t="s">
        <v>72</v>
      </c>
      <c r="I1" s="2" t="s">
        <v>73</v>
      </c>
      <c r="J1" s="2" t="s">
        <v>72</v>
      </c>
      <c r="K1" s="2" t="s">
        <v>30</v>
      </c>
      <c r="L1" s="2" t="s">
        <v>72</v>
      </c>
      <c r="M1" s="2" t="s">
        <v>74</v>
      </c>
      <c r="N1" s="2" t="s">
        <v>72</v>
      </c>
      <c r="O1" s="2" t="s">
        <v>75</v>
      </c>
      <c r="P1" s="2" t="s">
        <v>72</v>
      </c>
      <c r="Q1" s="2" t="s">
        <v>76</v>
      </c>
      <c r="R1" s="2" t="s">
        <v>72</v>
      </c>
      <c r="S1" s="2" t="s">
        <v>2</v>
      </c>
      <c r="T1" s="2" t="s">
        <v>30</v>
      </c>
      <c r="U1" s="2" t="s">
        <v>77</v>
      </c>
    </row>
    <row r="2" spans="1:21">
      <c r="A2" s="3" t="s">
        <v>262</v>
      </c>
    </row>
    <row r="3" spans="1:21">
      <c r="A3" s="4" t="s">
        <v>82</v>
      </c>
      <c r="C3" s="6" t="n">
        <v>284046</v>
      </c>
      <c r="E3" s="6" t="n">
        <v>198920</v>
      </c>
      <c r="G3" s="6" t="n">
        <v>155998</v>
      </c>
      <c r="I3" s="6" t="n">
        <v>139942</v>
      </c>
      <c r="K3" s="6" t="n">
        <v>136088</v>
      </c>
      <c r="M3" s="6" t="n">
        <v>143621</v>
      </c>
      <c r="O3" s="6" t="n">
        <v>112894</v>
      </c>
      <c r="Q3" s="6" t="n">
        <v>109539</v>
      </c>
      <c r="S3" s="6" t="n">
        <v>778906</v>
      </c>
      <c r="T3" s="6" t="n">
        <v>502141</v>
      </c>
      <c r="U3" s="6" t="n">
        <v>390942</v>
      </c>
    </row>
    <row r="4" spans="1:21">
      <c r="A4" s="4" t="s">
        <v>98</v>
      </c>
      <c r="C4" s="5" t="n">
        <v>283780</v>
      </c>
      <c r="E4" s="5" t="n">
        <v>183047</v>
      </c>
      <c r="G4" s="5" t="n">
        <v>189777</v>
      </c>
      <c r="I4" s="5" t="n">
        <v>187332</v>
      </c>
      <c r="K4" s="5" t="n">
        <v>480329</v>
      </c>
      <c r="M4" s="5" t="n">
        <v>160295</v>
      </c>
      <c r="O4" s="5" t="n">
        <v>159065</v>
      </c>
      <c r="Q4" s="5" t="n">
        <v>140619</v>
      </c>
      <c r="S4" s="5" t="n">
        <v>843936</v>
      </c>
      <c r="T4" s="5" t="n">
        <v>940308</v>
      </c>
      <c r="U4" s="5" t="n">
        <v>401364</v>
      </c>
    </row>
    <row r="5" spans="1:21">
      <c r="A5" s="4" t="s">
        <v>99</v>
      </c>
      <c r="C5" s="5" t="n">
        <v>266</v>
      </c>
      <c r="E5" s="5" t="n">
        <v>15873</v>
      </c>
      <c r="G5" s="5" t="n">
        <v>-33779</v>
      </c>
      <c r="I5" s="5" t="n">
        <v>-47390</v>
      </c>
      <c r="K5" s="5" t="n">
        <v>-344241</v>
      </c>
      <c r="M5" s="5" t="n">
        <v>-16674</v>
      </c>
      <c r="O5" s="5" t="n">
        <v>-46171</v>
      </c>
      <c r="Q5" s="5" t="n">
        <v>-31080</v>
      </c>
      <c r="S5" s="5" t="n">
        <v>-65030</v>
      </c>
      <c r="T5" s="5" t="n">
        <v>-438167</v>
      </c>
      <c r="U5" s="5" t="n">
        <v>-10422</v>
      </c>
    </row>
    <row r="6" spans="1:21">
      <c r="A6" s="4" t="s">
        <v>111</v>
      </c>
      <c r="C6" s="5" t="n">
        <v>-105892</v>
      </c>
      <c r="E6" s="5" t="n">
        <v>91078</v>
      </c>
      <c r="G6" s="5" t="n">
        <v>-138709</v>
      </c>
      <c r="I6" s="5" t="n">
        <v>3305</v>
      </c>
      <c r="K6" s="5" t="n">
        <v>-274251</v>
      </c>
      <c r="M6" s="5" t="n">
        <v>65084</v>
      </c>
      <c r="O6" s="5" t="n">
        <v>-63519</v>
      </c>
      <c r="Q6" s="5" t="n">
        <v>4687</v>
      </c>
      <c r="S6" s="5" t="n">
        <v>-150218</v>
      </c>
      <c r="T6" s="5" t="n">
        <v>-267999</v>
      </c>
      <c r="U6" s="5" t="n">
        <v>219035</v>
      </c>
    </row>
    <row r="7" spans="1:21">
      <c r="A7" s="4" t="s">
        <v>113</v>
      </c>
      <c r="C7" s="5" t="n">
        <v>-125772</v>
      </c>
      <c r="E7" s="5" t="n">
        <v>74413</v>
      </c>
      <c r="G7" s="5" t="n">
        <v>-156686</v>
      </c>
      <c r="I7" s="5" t="n">
        <v>-17588</v>
      </c>
      <c r="K7" s="6" t="n">
        <v>-280755</v>
      </c>
      <c r="M7" s="6" t="n">
        <v>58950</v>
      </c>
      <c r="O7" s="6" t="n">
        <v>-69683</v>
      </c>
      <c r="Q7" s="6" t="n">
        <v>152</v>
      </c>
      <c r="S7" s="5" t="n">
        <v>-225633</v>
      </c>
      <c r="T7" s="5" t="n">
        <v>-291336</v>
      </c>
      <c r="U7" s="5" t="n">
        <v>218454</v>
      </c>
    </row>
    <row r="8" spans="1:21">
      <c r="A8" s="4" t="s">
        <v>115</v>
      </c>
      <c r="C8" s="6" t="n">
        <v>-134239</v>
      </c>
      <c r="E8" s="6" t="n">
        <v>65832</v>
      </c>
      <c r="G8" s="6" t="n">
        <v>-164630</v>
      </c>
      <c r="I8" s="6" t="n">
        <v>-21046</v>
      </c>
      <c r="S8" s="5" t="n">
        <v>-254083</v>
      </c>
      <c r="T8" s="5" t="n">
        <v>-291336</v>
      </c>
      <c r="U8" s="5" t="n">
        <v>218454</v>
      </c>
    </row>
    <row r="9" spans="1:21">
      <c r="A9" s="4" t="s">
        <v>423</v>
      </c>
      <c r="B9" s="6" t="n">
        <v>272000</v>
      </c>
      <c r="S9" s="6" t="n">
        <v>24067</v>
      </c>
      <c r="T9" s="6" t="n">
        <v>-1219</v>
      </c>
      <c r="U9" s="6" t="n">
        <v>-22848</v>
      </c>
    </row>
    <row r="10" spans="1:21"/>
    <row r="11" spans="1:21">
      <c r="A11" s="4" t="s">
        <v>116</v>
      </c>
      <c r="B11" s="4" t="s">
        <v>117</v>
      </c>
    </row>
    <row r="12" spans="1:21">
      <c r="A12" s="4" t="s">
        <v>118</v>
      </c>
      <c r="B12" s="4" t="s">
        <v>119</v>
      </c>
    </row>
    <row r="13" spans="1:21">
      <c r="A13" s="4" t="s">
        <v>72</v>
      </c>
      <c r="B13" s="4" t="s">
        <v>120</v>
      </c>
    </row>
  </sheetData>
  <mergeCells count="68">
    <mergeCell ref="C2:D2"/>
    <mergeCell ref="E2:F2"/>
    <mergeCell ref="G2:H2"/>
    <mergeCell ref="I2:J2"/>
    <mergeCell ref="K2:L2"/>
    <mergeCell ref="M2:N2"/>
    <mergeCell ref="O2:P2"/>
    <mergeCell ref="Q2:R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A10:U10"/>
    <mergeCell ref="B11:U11"/>
    <mergeCell ref="B12:U12"/>
    <mergeCell ref="B13:U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0</v>
      </c>
    </row>
    <row r="2" spans="1:3">
      <c r="A2" s="3" t="s">
        <v>265</v>
      </c>
    </row>
    <row r="3" spans="1:3">
      <c r="A3" s="4" t="s">
        <v>1105</v>
      </c>
      <c r="B3" s="6" t="n">
        <v>3731715</v>
      </c>
      <c r="C3" s="6" t="n">
        <v>1780918</v>
      </c>
    </row>
    <row r="4" spans="1:3">
      <c r="A4" s="4" t="s">
        <v>417</v>
      </c>
      <c r="B4" s="5" t="n">
        <v>2035951</v>
      </c>
      <c r="C4" s="5" t="n">
        <v>1071523</v>
      </c>
    </row>
    <row r="5" spans="1:3">
      <c r="A5" s="4" t="s">
        <v>1106</v>
      </c>
      <c r="B5" s="5" t="n">
        <v>5767666</v>
      </c>
      <c r="C5" s="5" t="n">
        <v>2852441</v>
      </c>
    </row>
    <row r="6" spans="1:3">
      <c r="A6" s="4" t="s">
        <v>1107</v>
      </c>
      <c r="B6" s="5" t="n">
        <v>-883055</v>
      </c>
      <c r="C6" s="5" t="n">
        <v>-498467</v>
      </c>
    </row>
    <row r="7" spans="1:3">
      <c r="A7" s="4" t="s">
        <v>1108</v>
      </c>
      <c r="B7" s="6" t="n">
        <v>4884611</v>
      </c>
      <c r="C7" s="6" t="n">
        <v>23539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77</v>
      </c>
    </row>
    <row r="3" spans="1:4">
      <c r="A3" s="3" t="s">
        <v>1110</v>
      </c>
    </row>
    <row r="4" spans="1:4">
      <c r="A4" s="4" t="s">
        <v>1111</v>
      </c>
      <c r="B4" s="6" t="n">
        <v>1245704</v>
      </c>
      <c r="C4" s="6" t="n">
        <v>0</v>
      </c>
      <c r="D4" s="6" t="n">
        <v>439284</v>
      </c>
    </row>
    <row r="5" spans="1:4">
      <c r="A5" s="4" t="s">
        <v>1112</v>
      </c>
      <c r="B5" s="5" t="n">
        <v>1137215</v>
      </c>
      <c r="C5" s="5" t="n">
        <v>100172</v>
      </c>
      <c r="D5" s="5" t="n">
        <v>233185</v>
      </c>
    </row>
    <row r="6" spans="1:4">
      <c r="A6" s="4" t="s">
        <v>1113</v>
      </c>
      <c r="B6" s="5" t="n">
        <v>585342</v>
      </c>
      <c r="C6" s="5" t="n">
        <v>616836</v>
      </c>
      <c r="D6" s="5" t="n">
        <v>734106</v>
      </c>
    </row>
    <row r="7" spans="1:4">
      <c r="A7" s="3" t="s">
        <v>1114</v>
      </c>
    </row>
    <row r="8" spans="1:4">
      <c r="A8" s="4" t="s">
        <v>1115</v>
      </c>
      <c r="B8" s="6" t="n">
        <v>1636</v>
      </c>
      <c r="C8" s="6" t="n">
        <v>1276</v>
      </c>
      <c r="D8" s="6" t="n">
        <v>40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6</v>
      </c>
      <c r="C1" s="2" t="s">
        <v>1</v>
      </c>
    </row>
    <row r="2" spans="1:5">
      <c r="C2" s="2" t="s">
        <v>2</v>
      </c>
      <c r="D2" s="2" t="s">
        <v>30</v>
      </c>
      <c r="E2" s="2" t="s">
        <v>77</v>
      </c>
    </row>
    <row r="3" spans="1:5">
      <c r="A3" s="3" t="s">
        <v>265</v>
      </c>
    </row>
    <row r="4" spans="1:5">
      <c r="A4" s="4" t="s">
        <v>1117</v>
      </c>
      <c r="C4" s="6" t="n">
        <v>653441</v>
      </c>
      <c r="D4" s="6" t="n">
        <v>452962</v>
      </c>
      <c r="E4" s="6" t="n">
        <v>385438</v>
      </c>
    </row>
    <row r="5" spans="1:5">
      <c r="A5" s="4" t="s">
        <v>1118</v>
      </c>
      <c r="C5" s="5" t="n">
        <v>297052</v>
      </c>
      <c r="D5" s="5" t="n">
        <v>201980</v>
      </c>
      <c r="E5" s="5" t="n">
        <v>67032</v>
      </c>
    </row>
    <row r="6" spans="1:5">
      <c r="A6" s="4" t="s">
        <v>1119</v>
      </c>
      <c r="C6" s="5" t="n">
        <v>15159</v>
      </c>
      <c r="D6" s="5" t="n">
        <v>3137</v>
      </c>
      <c r="E6" s="5" t="n">
        <v>4018</v>
      </c>
    </row>
    <row r="7" spans="1:5">
      <c r="A7" s="4" t="s">
        <v>94</v>
      </c>
      <c r="C7" s="5" t="n">
        <v>350187</v>
      </c>
      <c r="D7" s="5" t="n">
        <v>308194</v>
      </c>
      <c r="E7" s="5" t="n">
        <v>151900</v>
      </c>
    </row>
    <row r="8" spans="1:5">
      <c r="A8" s="4" t="s">
        <v>89</v>
      </c>
      <c r="C8" s="5" t="n">
        <v>49426</v>
      </c>
      <c r="D8" s="5" t="n">
        <v>33873</v>
      </c>
      <c r="E8" s="5" t="n">
        <v>86020</v>
      </c>
    </row>
    <row r="9" spans="1:5">
      <c r="A9" s="4" t="s">
        <v>1120</v>
      </c>
      <c r="C9" s="5" t="n">
        <v>20853</v>
      </c>
      <c r="D9" s="5" t="n">
        <v>18250</v>
      </c>
      <c r="E9" s="5" t="n">
        <v>0</v>
      </c>
    </row>
    <row r="10" spans="1:5">
      <c r="A10" s="4" t="s">
        <v>92</v>
      </c>
      <c r="C10" s="5" t="n">
        <v>2765</v>
      </c>
      <c r="D10" s="5" t="n">
        <v>0</v>
      </c>
      <c r="E10" s="5" t="n">
        <v>0</v>
      </c>
    </row>
    <row r="11" spans="1:5">
      <c r="A11" s="4" t="s">
        <v>91</v>
      </c>
      <c r="C11" s="5" t="n">
        <v>0</v>
      </c>
      <c r="D11" s="5" t="n">
        <v>294908</v>
      </c>
      <c r="E11" s="5" t="n">
        <v>0</v>
      </c>
    </row>
    <row r="12" spans="1:5">
      <c r="A12" s="4" t="s">
        <v>1121</v>
      </c>
      <c r="C12" s="5" t="n">
        <v>5500</v>
      </c>
      <c r="D12" s="5" t="n">
        <v>108</v>
      </c>
      <c r="E12" s="5" t="n">
        <v>820</v>
      </c>
    </row>
    <row r="13" spans="1:5">
      <c r="A13" s="4" t="s">
        <v>127</v>
      </c>
      <c r="C13" s="5" t="n">
        <v>0</v>
      </c>
      <c r="D13" s="5" t="n">
        <v>-953</v>
      </c>
      <c r="E13" s="5" t="n">
        <v>0</v>
      </c>
    </row>
    <row r="14" spans="1:5">
      <c r="A14" s="4" t="s">
        <v>97</v>
      </c>
      <c r="C14" s="5" t="n">
        <v>4856</v>
      </c>
      <c r="D14" s="5" t="n">
        <v>6028</v>
      </c>
      <c r="E14" s="5" t="n">
        <v>0</v>
      </c>
    </row>
    <row r="15" spans="1:5">
      <c r="A15" s="4" t="s">
        <v>1122</v>
      </c>
      <c r="C15" s="5" t="n">
        <v>78161</v>
      </c>
      <c r="D15" s="5" t="n">
        <v>78592</v>
      </c>
      <c r="E15" s="5" t="n">
        <v>46229</v>
      </c>
    </row>
    <row r="16" spans="1:5">
      <c r="A16" s="4" t="s">
        <v>1021</v>
      </c>
      <c r="B16" s="4" t="s">
        <v>116</v>
      </c>
      <c r="C16" s="5" t="n">
        <v>13468</v>
      </c>
      <c r="D16" s="5" t="n">
        <v>6039</v>
      </c>
      <c r="E16" s="5" t="n">
        <v>38871</v>
      </c>
    </row>
    <row r="17" spans="1:5">
      <c r="A17" s="4" t="s">
        <v>1123</v>
      </c>
      <c r="C17" s="6" t="n">
        <v>-183986</v>
      </c>
      <c r="D17" s="6" t="n">
        <v>-497194</v>
      </c>
      <c r="E17" s="6" t="n">
        <v>-9452</v>
      </c>
    </row>
    <row r="18" spans="1:5"/>
    <row r="19" spans="1:5">
      <c r="A19" s="4" t="s">
        <v>116</v>
      </c>
      <c r="B19" s="4" t="s">
        <v>1124</v>
      </c>
    </row>
  </sheetData>
  <mergeCells count="4">
    <mergeCell ref="A1:B2"/>
    <mergeCell ref="C1:E1"/>
    <mergeCell ref="A18:D18"/>
    <mergeCell ref="B19:D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25</v>
      </c>
      <c r="C1" s="2" t="s">
        <v>1</v>
      </c>
    </row>
    <row r="2" spans="1:7">
      <c r="C2" s="2" t="s">
        <v>2</v>
      </c>
      <c r="D2" s="2" t="s">
        <v>30</v>
      </c>
      <c r="F2" s="2" t="s">
        <v>77</v>
      </c>
      <c r="G2" s="2" t="s">
        <v>118</v>
      </c>
    </row>
    <row r="3" spans="1:7">
      <c r="A3" s="3" t="s">
        <v>1126</v>
      </c>
    </row>
    <row r="4" spans="1:7">
      <c r="A4" s="4" t="s">
        <v>1127</v>
      </c>
      <c r="B4" s="4" t="s">
        <v>116</v>
      </c>
      <c r="C4" s="5" t="n">
        <v>1700</v>
      </c>
      <c r="D4" s="12" t="n">
        <v>1306.6</v>
      </c>
      <c r="E4" s="4" t="s">
        <v>118</v>
      </c>
      <c r="F4" s="12" t="n">
        <v>382.7</v>
      </c>
    </row>
    <row r="5" spans="1:7">
      <c r="A5" s="4" t="s">
        <v>1128</v>
      </c>
      <c r="B5" s="4" t="s">
        <v>116</v>
      </c>
      <c r="C5" s="12" t="n">
        <v>924.7</v>
      </c>
      <c r="D5" s="5" t="n">
        <v>0</v>
      </c>
      <c r="F5" s="12" t="n">
        <v>282.4</v>
      </c>
    </row>
    <row r="6" spans="1:7">
      <c r="A6" s="4" t="s">
        <v>1129</v>
      </c>
      <c r="B6" s="4" t="s">
        <v>116</v>
      </c>
      <c r="C6" s="12" t="n">
        <v>1667.8</v>
      </c>
      <c r="D6" s="5" t="n">
        <v>869</v>
      </c>
      <c r="F6" s="12" t="n">
        <v>692.2</v>
      </c>
    </row>
    <row r="7" spans="1:7">
      <c r="A7" s="4" t="s">
        <v>1130</v>
      </c>
      <c r="B7" s="4" t="s">
        <v>116</v>
      </c>
      <c r="C7" s="12" t="n">
        <v>17.2</v>
      </c>
      <c r="D7" s="12" t="n">
        <v>-274.3</v>
      </c>
      <c r="F7" s="5" t="n">
        <v>47</v>
      </c>
    </row>
    <row r="8" spans="1:7">
      <c r="A8" s="4" t="s">
        <v>1131</v>
      </c>
      <c r="B8" s="4" t="s">
        <v>116</v>
      </c>
      <c r="C8" s="12" t="n">
        <v>-304.4</v>
      </c>
      <c r="D8" s="12" t="n">
        <v>-201.3</v>
      </c>
      <c r="F8" s="12" t="n">
        <v>-97.7</v>
      </c>
    </row>
    <row r="9" spans="1:7">
      <c r="A9" s="4" t="s">
        <v>1132</v>
      </c>
      <c r="B9" s="4" t="s">
        <v>116</v>
      </c>
      <c r="C9" s="12" t="n">
        <v>4005.3</v>
      </c>
      <c r="D9" s="5" t="n">
        <v>1700</v>
      </c>
      <c r="F9" s="12" t="n">
        <v>1306.6</v>
      </c>
    </row>
    <row r="10" spans="1:7">
      <c r="A10" s="3" t="s">
        <v>1133</v>
      </c>
    </row>
    <row r="11" spans="1:7">
      <c r="A11" s="4" t="s">
        <v>1134</v>
      </c>
      <c r="B11" s="4" t="s">
        <v>116</v>
      </c>
      <c r="C11" s="12" t="n">
        <v>2178.8</v>
      </c>
      <c r="D11" s="12" t="n">
        <v>1014.9</v>
      </c>
      <c r="F11" s="12" t="n">
        <v>644.1</v>
      </c>
    </row>
    <row r="12" spans="1:7">
      <c r="A12" s="3" t="s">
        <v>1135</v>
      </c>
    </row>
    <row r="13" spans="1:7">
      <c r="A13" s="4" t="s">
        <v>1136</v>
      </c>
      <c r="B13" s="4" t="s">
        <v>116</v>
      </c>
      <c r="C13" s="12" t="n">
        <v>1826.5</v>
      </c>
      <c r="D13" s="12" t="n">
        <v>685.2</v>
      </c>
      <c r="F13" s="12" t="n">
        <v>662.4</v>
      </c>
    </row>
    <row r="14" spans="1:7">
      <c r="A14" s="4" t="s">
        <v>1137</v>
      </c>
    </row>
    <row r="15" spans="1:7">
      <c r="A15" s="3" t="s">
        <v>1135</v>
      </c>
    </row>
    <row r="16" spans="1:7">
      <c r="A16" s="4" t="s">
        <v>1138</v>
      </c>
      <c r="C16" s="4" t="s">
        <v>634</v>
      </c>
    </row>
    <row r="17" spans="1:7"/>
    <row r="18" spans="1:7">
      <c r="A18" s="4" t="s">
        <v>116</v>
      </c>
      <c r="B18" s="4" t="s">
        <v>1139</v>
      </c>
    </row>
    <row r="19" spans="1:7">
      <c r="A19" s="4" t="s">
        <v>118</v>
      </c>
      <c r="B19" s="4" t="s">
        <v>1140</v>
      </c>
    </row>
  </sheetData>
  <mergeCells count="20">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F17"/>
    <mergeCell ref="B18:F18"/>
    <mergeCell ref="B19:F1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34"/>
    <col customWidth="1" max="5" min="5" width="26"/>
    <col customWidth="1" max="6" min="6" width="4"/>
    <col customWidth="1" max="7" min="7" width="14"/>
  </cols>
  <sheetData>
    <row r="1" spans="1:7">
      <c r="A1" s="1" t="s">
        <v>1141</v>
      </c>
      <c r="C1" s="2" t="s">
        <v>1</v>
      </c>
    </row>
    <row r="2" spans="1:7">
      <c r="C2" s="2" t="s">
        <v>1142</v>
      </c>
      <c r="D2" s="2" t="s">
        <v>1143</v>
      </c>
      <c r="E2" s="2" t="s">
        <v>1144</v>
      </c>
      <c r="G2" s="2" t="s">
        <v>410</v>
      </c>
    </row>
    <row r="3" spans="1:7">
      <c r="A3" s="3" t="s">
        <v>1145</v>
      </c>
    </row>
    <row r="4" spans="1:7">
      <c r="A4" s="4" t="s">
        <v>1146</v>
      </c>
      <c r="B4" s="4" t="s">
        <v>116</v>
      </c>
      <c r="C4" s="12" t="n">
        <v>924.7</v>
      </c>
      <c r="D4" s="5" t="n">
        <v>0</v>
      </c>
      <c r="E4" s="12" t="n">
        <v>282.4</v>
      </c>
      <c r="F4" s="4" t="s">
        <v>118</v>
      </c>
    </row>
    <row r="5" spans="1:7">
      <c r="A5" s="4" t="s">
        <v>1147</v>
      </c>
      <c r="B5" s="4" t="s">
        <v>116</v>
      </c>
      <c r="C5" s="12" t="n">
        <v>1667.8</v>
      </c>
      <c r="D5" s="5" t="n">
        <v>869</v>
      </c>
      <c r="E5" s="12" t="n">
        <v>692.2</v>
      </c>
      <c r="F5" s="4" t="s">
        <v>118</v>
      </c>
    </row>
    <row r="6" spans="1:7">
      <c r="A6" s="4" t="s">
        <v>1148</v>
      </c>
      <c r="B6" s="4" t="s">
        <v>116</v>
      </c>
      <c r="C6" s="12" t="n">
        <v>17.2</v>
      </c>
      <c r="D6" s="12" t="n">
        <v>-274.3</v>
      </c>
      <c r="E6" s="5" t="n">
        <v>47</v>
      </c>
      <c r="F6" s="4" t="s">
        <v>118</v>
      </c>
    </row>
    <row r="7" spans="1:7">
      <c r="A7" s="4" t="s">
        <v>1149</v>
      </c>
      <c r="D7" s="5" t="n">
        <v>16</v>
      </c>
    </row>
    <row r="8" spans="1:7">
      <c r="A8" s="4" t="s">
        <v>1150</v>
      </c>
      <c r="C8" s="4" t="s">
        <v>415</v>
      </c>
      <c r="D8" s="4" t="s">
        <v>415</v>
      </c>
      <c r="E8" s="4" t="s">
        <v>415</v>
      </c>
    </row>
    <row r="9" spans="1:7">
      <c r="A9" s="4" t="s">
        <v>1151</v>
      </c>
    </row>
    <row r="10" spans="1:7">
      <c r="A10" s="3" t="s">
        <v>1145</v>
      </c>
    </row>
    <row r="11" spans="1:7">
      <c r="A11" s="4" t="s">
        <v>1152</v>
      </c>
      <c r="D11" s="8" t="n">
        <v>2.65</v>
      </c>
      <c r="E11" s="8" t="n">
        <v>4.52</v>
      </c>
    </row>
    <row r="12" spans="1:7">
      <c r="A12" s="4" t="s">
        <v>1153</v>
      </c>
    </row>
    <row r="13" spans="1:7">
      <c r="A13" s="3" t="s">
        <v>1145</v>
      </c>
    </row>
    <row r="14" spans="1:7">
      <c r="A14" s="4" t="s">
        <v>1152</v>
      </c>
      <c r="D14" s="8" t="n">
        <v>41.72</v>
      </c>
      <c r="E14" s="8" t="n">
        <v>85.7</v>
      </c>
    </row>
    <row r="15" spans="1:7">
      <c r="A15" s="4" t="s">
        <v>1154</v>
      </c>
    </row>
    <row r="16" spans="1:7">
      <c r="A16" s="3" t="s">
        <v>1145</v>
      </c>
    </row>
    <row r="17" spans="1:7">
      <c r="A17" s="4" t="s">
        <v>1152</v>
      </c>
      <c r="D17" s="8" t="n">
        <v>9.91</v>
      </c>
    </row>
    <row r="18" spans="1:7">
      <c r="A18" s="4" t="s">
        <v>1155</v>
      </c>
    </row>
    <row r="19" spans="1:7">
      <c r="A19" s="3" t="s">
        <v>1145</v>
      </c>
    </row>
    <row r="20" spans="1:7">
      <c r="A20" s="4" t="s">
        <v>1147</v>
      </c>
      <c r="C20" s="12" t="n">
        <v>1667.8</v>
      </c>
    </row>
    <row r="21" spans="1:7">
      <c r="A21" s="4" t="s">
        <v>1156</v>
      </c>
    </row>
    <row r="22" spans="1:7">
      <c r="A22" s="3" t="s">
        <v>1145</v>
      </c>
    </row>
    <row r="23" spans="1:7">
      <c r="A23" s="4" t="s">
        <v>1147</v>
      </c>
      <c r="C23" s="5" t="n">
        <v>1118</v>
      </c>
    </row>
    <row r="24" spans="1:7">
      <c r="A24" s="4" t="s">
        <v>1157</v>
      </c>
    </row>
    <row r="25" spans="1:7">
      <c r="A25" s="3" t="s">
        <v>1145</v>
      </c>
    </row>
    <row r="26" spans="1:7">
      <c r="A26" s="4" t="s">
        <v>1147</v>
      </c>
      <c r="C26" s="12" t="n">
        <v>549.8</v>
      </c>
    </row>
    <row r="27" spans="1:7">
      <c r="A27" s="4" t="s">
        <v>1158</v>
      </c>
    </row>
    <row r="28" spans="1:7">
      <c r="A28" s="3" t="s">
        <v>1145</v>
      </c>
    </row>
    <row r="29" spans="1:7">
      <c r="A29" s="4" t="s">
        <v>1147</v>
      </c>
      <c r="D29" s="5" t="n">
        <v>869</v>
      </c>
      <c r="E29" s="12" t="n">
        <v>692.2</v>
      </c>
    </row>
    <row r="30" spans="1:7">
      <c r="A30" s="4" t="s">
        <v>1159</v>
      </c>
    </row>
    <row r="31" spans="1:7">
      <c r="A31" s="3" t="s">
        <v>1145</v>
      </c>
    </row>
    <row r="32" spans="1:7">
      <c r="A32" s="4" t="s">
        <v>1152</v>
      </c>
      <c r="C32" s="8" t="n">
        <v>1.8</v>
      </c>
    </row>
    <row r="33" spans="1:7">
      <c r="A33" s="4" t="s">
        <v>1160</v>
      </c>
    </row>
    <row r="34" spans="1:7">
      <c r="A34" s="3" t="s">
        <v>1145</v>
      </c>
    </row>
    <row r="35" spans="1:7">
      <c r="A35" s="4" t="s">
        <v>1152</v>
      </c>
      <c r="C35" s="8" t="n">
        <v>32.7</v>
      </c>
    </row>
    <row r="36" spans="1:7">
      <c r="A36" s="4" t="s">
        <v>1161</v>
      </c>
    </row>
    <row r="37" spans="1:7">
      <c r="A37" s="3" t="s">
        <v>1145</v>
      </c>
    </row>
    <row r="38" spans="1:7">
      <c r="A38" s="4" t="s">
        <v>1152</v>
      </c>
      <c r="C38" s="8" t="n">
        <v>14.76</v>
      </c>
    </row>
    <row r="39" spans="1:7">
      <c r="A39" s="4" t="s">
        <v>1162</v>
      </c>
    </row>
    <row r="40" spans="1:7">
      <c r="A40" s="3" t="s">
        <v>1145</v>
      </c>
    </row>
    <row r="41" spans="1:7">
      <c r="A41" s="4" t="s">
        <v>1152</v>
      </c>
      <c r="C41" s="8" t="n">
        <v>1.66</v>
      </c>
    </row>
    <row r="42" spans="1:7">
      <c r="A42" s="4" t="s">
        <v>1163</v>
      </c>
    </row>
    <row r="43" spans="1:7">
      <c r="A43" s="3" t="s">
        <v>1145</v>
      </c>
    </row>
    <row r="44" spans="1:7">
      <c r="A44" s="4" t="s">
        <v>1152</v>
      </c>
      <c r="C44" s="8" t="n">
        <v>37.65</v>
      </c>
    </row>
    <row r="45" spans="1:7">
      <c r="A45" s="4" t="s">
        <v>1164</v>
      </c>
    </row>
    <row r="46" spans="1:7">
      <c r="A46" s="3" t="s">
        <v>1145</v>
      </c>
    </row>
    <row r="47" spans="1:7">
      <c r="A47" s="4" t="s">
        <v>1152</v>
      </c>
      <c r="C47" s="8" t="n">
        <v>9.74</v>
      </c>
    </row>
    <row r="48" spans="1:7">
      <c r="A48" s="4" t="s">
        <v>447</v>
      </c>
    </row>
    <row r="49" spans="1:7">
      <c r="A49" s="3" t="s">
        <v>1145</v>
      </c>
    </row>
    <row r="50" spans="1:7">
      <c r="A50" s="4" t="s">
        <v>1146</v>
      </c>
      <c r="C50" s="12" t="n">
        <v>924.7</v>
      </c>
    </row>
    <row r="51" spans="1:7">
      <c r="A51" s="4" t="s">
        <v>450</v>
      </c>
    </row>
    <row r="52" spans="1:7">
      <c r="A52" s="3" t="s">
        <v>1145</v>
      </c>
    </row>
    <row r="53" spans="1:7">
      <c r="A53" s="4" t="s">
        <v>1146</v>
      </c>
      <c r="E53" s="12" t="n">
        <v>282.4</v>
      </c>
    </row>
    <row r="54" spans="1:7">
      <c r="A54" s="4" t="s">
        <v>1165</v>
      </c>
      <c r="G54" s="4" t="s">
        <v>445</v>
      </c>
    </row>
    <row r="55" spans="1:7"/>
    <row r="56" spans="1:7">
      <c r="A56" s="4" t="s">
        <v>116</v>
      </c>
      <c r="B56" s="4" t="s">
        <v>1139</v>
      </c>
    </row>
    <row r="57" spans="1:7">
      <c r="A57" s="4" t="s">
        <v>118</v>
      </c>
      <c r="B57" s="4" t="s">
        <v>1140</v>
      </c>
    </row>
  </sheetData>
  <mergeCells count="6">
    <mergeCell ref="A1:B2"/>
    <mergeCell ref="C1:F1"/>
    <mergeCell ref="E2:F2"/>
    <mergeCell ref="A55:F55"/>
    <mergeCell ref="B56:F56"/>
    <mergeCell ref="B57:F5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166</v>
      </c>
      <c r="B1" s="2" t="s">
        <v>2</v>
      </c>
      <c r="C1" s="2" t="s">
        <v>30</v>
      </c>
      <c r="D1" s="2" t="s">
        <v>77</v>
      </c>
      <c r="E1" s="2" t="s">
        <v>116</v>
      </c>
      <c r="F1" s="2" t="s">
        <v>931</v>
      </c>
    </row>
    <row r="2" spans="1:6">
      <c r="A2" s="3" t="s">
        <v>265</v>
      </c>
    </row>
    <row r="3" spans="1:6">
      <c r="A3" s="4" t="s">
        <v>1167</v>
      </c>
      <c r="B3" s="6" t="n">
        <v>7174765</v>
      </c>
      <c r="C3" s="6" t="n">
        <v>4497738</v>
      </c>
      <c r="D3" s="6" t="n">
        <v>5904380</v>
      </c>
    </row>
    <row r="4" spans="1:6">
      <c r="A4" s="4" t="s">
        <v>1168</v>
      </c>
      <c r="B4" s="5" t="n">
        <v>-3103526</v>
      </c>
      <c r="C4" s="5" t="n">
        <v>-2378541</v>
      </c>
      <c r="D4" s="5" t="n">
        <v>-2161926</v>
      </c>
    </row>
    <row r="5" spans="1:6">
      <c r="A5" s="4" t="s">
        <v>1169</v>
      </c>
      <c r="B5" s="5" t="n">
        <v>-1124478</v>
      </c>
      <c r="C5" s="5" t="n">
        <v>-545988</v>
      </c>
      <c r="D5" s="5" t="n">
        <v>-610179</v>
      </c>
    </row>
    <row r="6" spans="1:6">
      <c r="A6" s="4" t="s">
        <v>1170</v>
      </c>
      <c r="B6" s="5" t="n">
        <v>0</v>
      </c>
      <c r="C6" s="5" t="n">
        <v>0</v>
      </c>
      <c r="D6" s="5" t="n">
        <v>-745022</v>
      </c>
    </row>
    <row r="7" spans="1:6">
      <c r="A7" s="4" t="s">
        <v>1171</v>
      </c>
      <c r="B7" s="5" t="n">
        <v>2946761</v>
      </c>
      <c r="C7" s="5" t="n">
        <v>1573209</v>
      </c>
      <c r="D7" s="5" t="n">
        <v>2387253</v>
      </c>
    </row>
    <row r="8" spans="1:6">
      <c r="A8" s="4" t="s">
        <v>1172</v>
      </c>
      <c r="B8" s="5" t="n">
        <v>-1378355</v>
      </c>
      <c r="C8" s="5" t="n">
        <v>-686936</v>
      </c>
      <c r="D8" s="5" t="n">
        <v>-1079499</v>
      </c>
    </row>
    <row r="9" spans="1:6">
      <c r="A9" s="4" t="s">
        <v>1173</v>
      </c>
      <c r="B9" s="6" t="n">
        <v>1568406</v>
      </c>
      <c r="C9" s="6" t="n">
        <v>886273</v>
      </c>
      <c r="D9" s="6" t="n">
        <v>1307754</v>
      </c>
      <c r="F9" s="6" t="n">
        <v>417164</v>
      </c>
    </row>
    <row r="10" spans="1:6"/>
    <row r="11" spans="1:6">
      <c r="A11" s="4" t="s">
        <v>116</v>
      </c>
      <c r="B11" s="4" t="s">
        <v>1174</v>
      </c>
    </row>
  </sheetData>
  <mergeCells count="10">
    <mergeCell ref="D2:E2"/>
    <mergeCell ref="D3:E3"/>
    <mergeCell ref="D4:E4"/>
    <mergeCell ref="D5:E5"/>
    <mergeCell ref="D6:E6"/>
    <mergeCell ref="D7:E7"/>
    <mergeCell ref="D8:E8"/>
    <mergeCell ref="D9:E9"/>
    <mergeCell ref="A10:F10"/>
    <mergeCell ref="B11:F1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175</v>
      </c>
      <c r="B1" s="2" t="s">
        <v>1</v>
      </c>
    </row>
    <row r="2" spans="1:8">
      <c r="B2" s="2" t="s">
        <v>2</v>
      </c>
      <c r="D2" s="2" t="s">
        <v>30</v>
      </c>
      <c r="F2" s="2" t="s">
        <v>77</v>
      </c>
      <c r="H2" s="2" t="s">
        <v>410</v>
      </c>
    </row>
    <row r="3" spans="1:8">
      <c r="A3" s="3" t="s">
        <v>1176</v>
      </c>
    </row>
    <row r="4" spans="1:8">
      <c r="A4" s="4" t="s">
        <v>1177</v>
      </c>
      <c r="B4" s="6" t="n">
        <v>886273</v>
      </c>
      <c r="D4" s="6" t="n">
        <v>1307754</v>
      </c>
      <c r="E4" s="4" t="s">
        <v>116</v>
      </c>
      <c r="F4" s="6" t="n">
        <v>417164</v>
      </c>
    </row>
    <row r="5" spans="1:8">
      <c r="A5" s="4" t="s">
        <v>1178</v>
      </c>
      <c r="B5" s="5" t="n">
        <v>-60207</v>
      </c>
      <c r="D5" s="5" t="n">
        <v>-949774</v>
      </c>
      <c r="F5" s="5" t="n">
        <v>81558</v>
      </c>
    </row>
    <row r="6" spans="1:8">
      <c r="A6" s="4" t="s">
        <v>1179</v>
      </c>
      <c r="B6" s="5" t="n">
        <v>41551</v>
      </c>
      <c r="D6" s="5" t="n">
        <v>4251</v>
      </c>
      <c r="F6" s="5" t="n">
        <v>-181813</v>
      </c>
    </row>
    <row r="7" spans="1:8">
      <c r="A7" s="4" t="s">
        <v>1180</v>
      </c>
      <c r="B7" s="5" t="n">
        <v>-510868</v>
      </c>
      <c r="D7" s="5" t="n">
        <v>-312269</v>
      </c>
      <c r="F7" s="5" t="n">
        <v>-291023</v>
      </c>
    </row>
    <row r="8" spans="1:8">
      <c r="A8" s="4" t="s">
        <v>1181</v>
      </c>
      <c r="B8" s="5" t="n">
        <v>516370</v>
      </c>
      <c r="D8" s="5" t="n">
        <v>370636</v>
      </c>
      <c r="F8" s="5" t="n">
        <v>930534</v>
      </c>
    </row>
    <row r="9" spans="1:8">
      <c r="A9" s="4" t="s">
        <v>208</v>
      </c>
      <c r="B9" s="5" t="n">
        <v>407690</v>
      </c>
      <c r="C9" s="4" t="s">
        <v>118</v>
      </c>
      <c r="D9" s="5" t="n">
        <v>0</v>
      </c>
      <c r="F9" s="5" t="n">
        <v>375865</v>
      </c>
      <c r="G9" s="4" t="s">
        <v>72</v>
      </c>
    </row>
    <row r="10" spans="1:8">
      <c r="A10" s="4" t="s">
        <v>1182</v>
      </c>
      <c r="B10" s="5" t="n">
        <v>46894</v>
      </c>
      <c r="D10" s="5" t="n">
        <v>-274503</v>
      </c>
      <c r="F10" s="5" t="n">
        <v>37435</v>
      </c>
    </row>
    <row r="11" spans="1:8">
      <c r="A11" s="4" t="s">
        <v>1183</v>
      </c>
      <c r="B11" s="5" t="n">
        <v>111276</v>
      </c>
      <c r="D11" s="5" t="n">
        <v>122532</v>
      </c>
      <c r="F11" s="5" t="n">
        <v>62653</v>
      </c>
    </row>
    <row r="12" spans="1:8">
      <c r="A12" s="4" t="s">
        <v>1184</v>
      </c>
      <c r="B12" s="5" t="n">
        <v>0</v>
      </c>
      <c r="D12" s="5" t="n">
        <v>436319</v>
      </c>
      <c r="F12" s="5" t="n">
        <v>-436319</v>
      </c>
    </row>
    <row r="13" spans="1:8">
      <c r="A13" s="4" t="s">
        <v>1185</v>
      </c>
      <c r="B13" s="5" t="n">
        <v>88627</v>
      </c>
      <c r="D13" s="5" t="n">
        <v>174407</v>
      </c>
      <c r="F13" s="5" t="n">
        <v>70937</v>
      </c>
    </row>
    <row r="14" spans="1:8">
      <c r="A14" s="4" t="s">
        <v>1186</v>
      </c>
      <c r="B14" s="5" t="n">
        <v>40800</v>
      </c>
      <c r="D14" s="5" t="n">
        <v>6920</v>
      </c>
      <c r="F14" s="5" t="n">
        <v>240763</v>
      </c>
    </row>
    <row r="15" spans="1:8">
      <c r="A15" s="4" t="s">
        <v>1187</v>
      </c>
      <c r="B15" s="6" t="n">
        <v>1568406</v>
      </c>
      <c r="D15" s="6" t="n">
        <v>886273</v>
      </c>
      <c r="F15" s="6" t="n">
        <v>1307754</v>
      </c>
      <c r="G15" s="4" t="s">
        <v>116</v>
      </c>
    </row>
    <row r="16" spans="1:8">
      <c r="A16" s="4" t="s">
        <v>450</v>
      </c>
    </row>
    <row r="17" spans="1:8">
      <c r="A17" s="3" t="s">
        <v>1176</v>
      </c>
    </row>
    <row r="18" spans="1:8">
      <c r="A18" s="4" t="s">
        <v>1165</v>
      </c>
      <c r="H18" s="4" t="s">
        <v>445</v>
      </c>
    </row>
    <row r="19" spans="1:8"/>
    <row r="20" spans="1:8">
      <c r="A20" s="4" t="s">
        <v>116</v>
      </c>
      <c r="B20" s="4" t="s">
        <v>1174</v>
      </c>
    </row>
    <row r="21" spans="1:8">
      <c r="A21" s="4" t="s">
        <v>118</v>
      </c>
      <c r="B21" s="4" t="s">
        <v>1188</v>
      </c>
    </row>
    <row r="22" spans="1:8">
      <c r="A22" s="4" t="s">
        <v>72</v>
      </c>
      <c r="B22" s="4" t="s">
        <v>1189</v>
      </c>
    </row>
  </sheetData>
  <mergeCells count="9">
    <mergeCell ref="A1:A2"/>
    <mergeCell ref="B1:G1"/>
    <mergeCell ref="B2:C2"/>
    <mergeCell ref="D2:E2"/>
    <mergeCell ref="F2:G2"/>
    <mergeCell ref="A19:H19"/>
    <mergeCell ref="B20:H20"/>
    <mergeCell ref="B21:H21"/>
    <mergeCell ref="B22:H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21</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v>
      </c>
      <c r="B1" s="2" t="s">
        <v>2</v>
      </c>
      <c r="C1" s="2" t="s">
        <v>30</v>
      </c>
    </row>
    <row r="2" spans="1:3">
      <c r="A2" s="3" t="s">
        <v>31</v>
      </c>
    </row>
    <row r="3" spans="1:3">
      <c r="A3" s="4" t="s">
        <v>32</v>
      </c>
      <c r="B3" s="6" t="n">
        <v>467287</v>
      </c>
      <c r="C3" s="6" t="n">
        <v>73428</v>
      </c>
    </row>
    <row r="4" spans="1:3">
      <c r="A4" s="4" t="s">
        <v>33</v>
      </c>
      <c r="B4" s="5" t="n">
        <v>218590</v>
      </c>
      <c r="C4" s="5" t="n">
        <v>154667</v>
      </c>
    </row>
    <row r="5" spans="1:3">
      <c r="A5" s="4" t="s">
        <v>34</v>
      </c>
      <c r="B5" s="5" t="n">
        <v>0</v>
      </c>
      <c r="C5" s="5" t="n">
        <v>5040</v>
      </c>
    </row>
    <row r="6" spans="1:3">
      <c r="A6" s="4" t="s">
        <v>35</v>
      </c>
      <c r="B6" s="5" t="n">
        <v>2407</v>
      </c>
      <c r="C6" s="5" t="n">
        <v>1112</v>
      </c>
    </row>
    <row r="7" spans="1:3">
      <c r="A7" s="4" t="s">
        <v>36</v>
      </c>
      <c r="B7" s="5" t="n">
        <v>0</v>
      </c>
      <c r="C7" s="5" t="n">
        <v>139698</v>
      </c>
    </row>
    <row r="8" spans="1:3">
      <c r="A8" s="4" t="s">
        <v>37</v>
      </c>
      <c r="B8" s="5" t="n">
        <v>688284</v>
      </c>
      <c r="C8" s="5" t="n">
        <v>373945</v>
      </c>
    </row>
    <row r="9" spans="1:3">
      <c r="A9" s="4" t="s">
        <v>38</v>
      </c>
      <c r="B9" s="5" t="n">
        <v>5332</v>
      </c>
      <c r="C9" s="5" t="n">
        <v>4077</v>
      </c>
    </row>
    <row r="10" spans="1:3">
      <c r="A10" s="4" t="s">
        <v>39</v>
      </c>
      <c r="B10" s="5" t="n">
        <v>6092289</v>
      </c>
      <c r="C10" s="5" t="n">
        <v>3225660</v>
      </c>
    </row>
    <row r="11" spans="1:3">
      <c r="A11" s="4" t="s">
        <v>40</v>
      </c>
      <c r="B11" s="5" t="n">
        <v>36384</v>
      </c>
      <c r="C11" s="5" t="n">
        <v>4915</v>
      </c>
    </row>
    <row r="12" spans="1:3">
      <c r="A12" s="4" t="s">
        <v>41</v>
      </c>
      <c r="B12" s="5" t="n">
        <v>879011</v>
      </c>
      <c r="C12" s="5" t="n">
        <v>39142</v>
      </c>
    </row>
    <row r="13" spans="1:3">
      <c r="A13" s="4" t="s">
        <v>42</v>
      </c>
      <c r="B13" s="5" t="n">
        <v>44525</v>
      </c>
      <c r="C13" s="5" t="n">
        <v>46159</v>
      </c>
    </row>
    <row r="14" spans="1:3">
      <c r="A14" s="4" t="s">
        <v>43</v>
      </c>
      <c r="B14" s="5" t="n">
        <v>475</v>
      </c>
      <c r="C14" s="5" t="n">
        <v>49</v>
      </c>
    </row>
    <row r="15" spans="1:3">
      <c r="A15" s="4" t="s">
        <v>36</v>
      </c>
      <c r="B15" s="5" t="n">
        <v>11435</v>
      </c>
      <c r="C15" s="5" t="n">
        <v>75974</v>
      </c>
    </row>
    <row r="16" spans="1:3">
      <c r="A16" s="4" t="s">
        <v>44</v>
      </c>
      <c r="B16" s="5" t="n">
        <v>18847</v>
      </c>
      <c r="C16" s="5" t="n">
        <v>0</v>
      </c>
    </row>
    <row r="17" spans="1:3">
      <c r="A17" s="4" t="s">
        <v>45</v>
      </c>
      <c r="B17" s="5" t="n">
        <v>7776582</v>
      </c>
      <c r="C17" s="5" t="n">
        <v>3769921</v>
      </c>
    </row>
    <row r="18" spans="1:3">
      <c r="A18" s="3" t="s">
        <v>46</v>
      </c>
    </row>
    <row r="19" spans="1:3">
      <c r="A19" s="4" t="s">
        <v>47</v>
      </c>
      <c r="B19" s="5" t="n">
        <v>17319</v>
      </c>
      <c r="C19" s="5" t="n">
        <v>79375</v>
      </c>
    </row>
    <row r="20" spans="1:3">
      <c r="A20" s="4" t="s">
        <v>48</v>
      </c>
      <c r="B20" s="5" t="n">
        <v>87098</v>
      </c>
      <c r="C20" s="5" t="n">
        <v>40572</v>
      </c>
    </row>
    <row r="21" spans="1:3">
      <c r="A21" s="4" t="s">
        <v>49</v>
      </c>
      <c r="B21" s="5" t="n">
        <v>94546</v>
      </c>
      <c r="C21" s="5" t="n">
        <v>0</v>
      </c>
    </row>
    <row r="22" spans="1:3">
      <c r="A22" s="4" t="s">
        <v>50</v>
      </c>
      <c r="B22" s="5" t="n">
        <v>124700</v>
      </c>
      <c r="C22" s="5" t="n">
        <v>79747</v>
      </c>
    </row>
    <row r="23" spans="1:3">
      <c r="A23" s="4" t="s">
        <v>51</v>
      </c>
      <c r="B23" s="5" t="n">
        <v>22869</v>
      </c>
      <c r="C23" s="5" t="n">
        <v>17338</v>
      </c>
    </row>
    <row r="24" spans="1:3">
      <c r="A24" s="4" t="s">
        <v>36</v>
      </c>
      <c r="B24" s="5" t="n">
        <v>67345</v>
      </c>
      <c r="C24" s="5" t="n">
        <v>367</v>
      </c>
    </row>
    <row r="25" spans="1:3">
      <c r="A25" s="4" t="s">
        <v>52</v>
      </c>
      <c r="B25" s="5" t="n">
        <v>86382</v>
      </c>
      <c r="C25" s="5" t="n">
        <v>42268</v>
      </c>
    </row>
    <row r="26" spans="1:3">
      <c r="A26" s="4" t="s">
        <v>53</v>
      </c>
      <c r="B26" s="5" t="n">
        <v>500259</v>
      </c>
      <c r="C26" s="5" t="n">
        <v>259667</v>
      </c>
    </row>
    <row r="27" spans="1:3">
      <c r="A27" s="3" t="s">
        <v>54</v>
      </c>
    </row>
    <row r="28" spans="1:3">
      <c r="A28" s="4" t="s">
        <v>55</v>
      </c>
      <c r="B28" s="5" t="n">
        <v>1522481</v>
      </c>
      <c r="C28" s="5" t="n">
        <v>160000</v>
      </c>
    </row>
    <row r="29" spans="1:3">
      <c r="A29" s="4" t="s">
        <v>51</v>
      </c>
      <c r="B29" s="5" t="n">
        <v>9237</v>
      </c>
      <c r="C29" s="5" t="n">
        <v>6289</v>
      </c>
    </row>
    <row r="30" spans="1:3">
      <c r="A30" s="4" t="s">
        <v>56</v>
      </c>
      <c r="B30" s="5" t="n">
        <v>0</v>
      </c>
      <c r="C30" s="5" t="n">
        <v>247921</v>
      </c>
    </row>
    <row r="31" spans="1:3">
      <c r="A31" s="4" t="s">
        <v>57</v>
      </c>
      <c r="B31" s="5" t="n">
        <v>0</v>
      </c>
      <c r="C31" s="5" t="n">
        <v>1282333</v>
      </c>
    </row>
    <row r="32" spans="1:3">
      <c r="A32" s="4" t="s">
        <v>36</v>
      </c>
      <c r="B32" s="5" t="n">
        <v>17430</v>
      </c>
      <c r="C32" s="5" t="n">
        <v>0</v>
      </c>
    </row>
    <row r="33" spans="1:3">
      <c r="A33" s="4" t="s">
        <v>58</v>
      </c>
      <c r="B33" s="5" t="n">
        <v>72489</v>
      </c>
      <c r="C33" s="5" t="n">
        <v>10790</v>
      </c>
    </row>
    <row r="34" spans="1:3">
      <c r="A34" s="4" t="s">
        <v>59</v>
      </c>
      <c r="B34" s="5" t="n">
        <v>2121896</v>
      </c>
      <c r="C34" s="5" t="n">
        <v>1967000</v>
      </c>
    </row>
    <row r="35" spans="1:3">
      <c r="A35" s="3" t="s">
        <v>60</v>
      </c>
    </row>
    <row r="36" spans="1:3">
      <c r="A36" s="4" t="s">
        <v>61</v>
      </c>
      <c r="B36" s="5" t="n">
        <v>382525</v>
      </c>
      <c r="C36" s="5" t="n">
        <v>0</v>
      </c>
    </row>
    <row r="37" spans="1:3">
      <c r="A37" s="3" t="s">
        <v>62</v>
      </c>
    </row>
    <row r="38" spans="1:3">
      <c r="A38" s="4" t="s">
        <v>63</v>
      </c>
      <c r="B38" s="5" t="n">
        <v>2615017</v>
      </c>
      <c r="C38" s="5" t="n">
        <v>1178350</v>
      </c>
    </row>
    <row r="39" spans="1:3">
      <c r="A39" s="4" t="s">
        <v>64</v>
      </c>
      <c r="B39" s="5" t="n">
        <v>1342690</v>
      </c>
      <c r="C39" s="5" t="n">
        <v>0</v>
      </c>
    </row>
    <row r="40" spans="1:3">
      <c r="A40" s="4" t="s">
        <v>65</v>
      </c>
      <c r="B40" s="5" t="n">
        <v>3957707</v>
      </c>
      <c r="C40" s="5" t="n">
        <v>1178350</v>
      </c>
    </row>
    <row r="41" spans="1:3">
      <c r="A41" s="4" t="s">
        <v>66</v>
      </c>
      <c r="B41" s="5" t="n">
        <v>1314454</v>
      </c>
      <c r="C41" s="5" t="n">
        <v>624571</v>
      </c>
    </row>
    <row r="42" spans="1:3">
      <c r="A42" s="4" t="s">
        <v>67</v>
      </c>
      <c r="B42" s="6" t="n">
        <v>7776582</v>
      </c>
      <c r="C42" s="6" t="n">
        <v>3769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1</v>
      </c>
    </row>
    <row r="4" spans="1:2">
      <c r="A4" s="4" t="s">
        <v>245</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32</v>
      </c>
      <c r="B10" s="4" t="s">
        <v>280</v>
      </c>
    </row>
    <row r="11" spans="1:2">
      <c r="A11" s="4" t="s">
        <v>281</v>
      </c>
      <c r="B11" s="4" t="s">
        <v>282</v>
      </c>
    </row>
    <row r="12" spans="1:2">
      <c r="A12" s="4" t="s">
        <v>205</v>
      </c>
      <c r="B12" s="4" t="s">
        <v>283</v>
      </c>
    </row>
    <row r="13" spans="1:2">
      <c r="A13" s="4" t="s">
        <v>284</v>
      </c>
      <c r="B13" s="4" t="s">
        <v>285</v>
      </c>
    </row>
    <row r="14" spans="1:2">
      <c r="A14" s="4" t="s">
        <v>41</v>
      </c>
      <c r="B14" s="4" t="s">
        <v>286</v>
      </c>
    </row>
    <row r="15" spans="1:2">
      <c r="A15" s="4" t="s">
        <v>287</v>
      </c>
      <c r="B15" s="4" t="s">
        <v>288</v>
      </c>
    </row>
    <row r="16" spans="1:2">
      <c r="A16" s="4" t="s">
        <v>289</v>
      </c>
      <c r="B16" s="4" t="s">
        <v>290</v>
      </c>
    </row>
    <row r="17" spans="1:2">
      <c r="A17" s="4" t="s">
        <v>235</v>
      </c>
      <c r="B17" s="4" t="s">
        <v>291</v>
      </c>
    </row>
    <row r="18" spans="1:2">
      <c r="A18" s="4" t="s">
        <v>246</v>
      </c>
      <c r="B18" s="4" t="s">
        <v>292</v>
      </c>
    </row>
    <row r="19" spans="1:2">
      <c r="A19" s="4" t="s">
        <v>293</v>
      </c>
      <c r="B19" s="4" t="s">
        <v>294</v>
      </c>
    </row>
    <row r="20" spans="1:2">
      <c r="A20" s="4" t="s">
        <v>214</v>
      </c>
      <c r="B20" s="4" t="s">
        <v>295</v>
      </c>
    </row>
    <row r="21" spans="1:2">
      <c r="A21" s="4" t="s">
        <v>217</v>
      </c>
      <c r="B21" s="4" t="s">
        <v>296</v>
      </c>
    </row>
    <row r="22" spans="1:2">
      <c r="A22" s="4" t="s">
        <v>297</v>
      </c>
      <c r="B22" s="4" t="s">
        <v>298</v>
      </c>
    </row>
    <row r="23" spans="1:2">
      <c r="A23" s="4" t="s">
        <v>243</v>
      </c>
      <c r="B23" s="4" t="s">
        <v>299</v>
      </c>
    </row>
    <row r="24" spans="1:2">
      <c r="A24" s="4" t="s">
        <v>252</v>
      </c>
      <c r="B2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2"/>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8</v>
      </c>
      <c r="C1" s="2" t="s">
        <v>69</v>
      </c>
      <c r="S1" s="2" t="s">
        <v>1</v>
      </c>
    </row>
    <row r="2" spans="1:21">
      <c r="C2" s="2" t="s">
        <v>2</v>
      </c>
      <c r="D2" s="2" t="s">
        <v>70</v>
      </c>
      <c r="E2" s="2" t="s">
        <v>71</v>
      </c>
      <c r="F2" s="2" t="s">
        <v>72</v>
      </c>
      <c r="G2" s="2" t="s">
        <v>4</v>
      </c>
      <c r="H2" s="2" t="s">
        <v>72</v>
      </c>
      <c r="I2" s="2" t="s">
        <v>73</v>
      </c>
      <c r="J2" s="2" t="s">
        <v>72</v>
      </c>
      <c r="K2" s="2" t="s">
        <v>30</v>
      </c>
      <c r="L2" s="2" t="s">
        <v>72</v>
      </c>
      <c r="M2" s="2" t="s">
        <v>74</v>
      </c>
      <c r="N2" s="2" t="s">
        <v>72</v>
      </c>
      <c r="O2" s="2" t="s">
        <v>75</v>
      </c>
      <c r="P2" s="2" t="s">
        <v>72</v>
      </c>
      <c r="Q2" s="2" t="s">
        <v>76</v>
      </c>
      <c r="R2" s="2" t="s">
        <v>72</v>
      </c>
      <c r="S2" s="2" t="s">
        <v>2</v>
      </c>
      <c r="T2" s="2" t="s">
        <v>30</v>
      </c>
      <c r="U2" s="2" t="s">
        <v>77</v>
      </c>
    </row>
    <row r="3" spans="1:21">
      <c r="A3" s="3" t="s">
        <v>78</v>
      </c>
    </row>
    <row r="4" spans="1:21">
      <c r="A4" s="4" t="s">
        <v>79</v>
      </c>
      <c r="S4" s="6" t="n">
        <v>653441000</v>
      </c>
      <c r="T4" s="6" t="n">
        <v>446515000</v>
      </c>
      <c r="U4" s="6" t="n">
        <v>359201000</v>
      </c>
    </row>
    <row r="5" spans="1:21">
      <c r="A5" s="4" t="s">
        <v>80</v>
      </c>
      <c r="S5" s="5" t="n">
        <v>101057000</v>
      </c>
      <c r="T5" s="5" t="n">
        <v>49179000</v>
      </c>
      <c r="U5" s="5" t="n">
        <v>5504000</v>
      </c>
    </row>
    <row r="6" spans="1:21">
      <c r="A6" s="4" t="s">
        <v>81</v>
      </c>
      <c r="S6" s="5" t="n">
        <v>24408000</v>
      </c>
      <c r="T6" s="5" t="n">
        <v>6447000</v>
      </c>
      <c r="U6" s="5" t="n">
        <v>26237000</v>
      </c>
    </row>
    <row r="7" spans="1:21">
      <c r="A7" s="4" t="s">
        <v>82</v>
      </c>
      <c r="C7" s="6" t="n">
        <v>284046000</v>
      </c>
      <c r="E7" s="6" t="n">
        <v>198920000</v>
      </c>
      <c r="G7" s="6" t="n">
        <v>155998000</v>
      </c>
      <c r="I7" s="6" t="n">
        <v>139942000</v>
      </c>
      <c r="K7" s="6" t="n">
        <v>136088000</v>
      </c>
      <c r="M7" s="6" t="n">
        <v>143621000</v>
      </c>
      <c r="O7" s="6" t="n">
        <v>112894000</v>
      </c>
      <c r="Q7" s="6" t="n">
        <v>109539000</v>
      </c>
      <c r="S7" s="5" t="n">
        <v>778906000</v>
      </c>
      <c r="T7" s="5" t="n">
        <v>502141000</v>
      </c>
      <c r="U7" s="5" t="n">
        <v>390942000</v>
      </c>
    </row>
    <row r="8" spans="1:21">
      <c r="A8" s="3" t="s">
        <v>83</v>
      </c>
    </row>
    <row r="9" spans="1:21">
      <c r="A9" s="4" t="s">
        <v>84</v>
      </c>
      <c r="S9" s="5" t="n">
        <v>50574000</v>
      </c>
      <c r="T9" s="5" t="n">
        <v>44356000</v>
      </c>
      <c r="U9" s="5" t="n">
        <v>24971000</v>
      </c>
    </row>
    <row r="10" spans="1:21">
      <c r="A10" s="4" t="s">
        <v>85</v>
      </c>
      <c r="S10" s="5" t="n">
        <v>123852000</v>
      </c>
      <c r="T10" s="5" t="n">
        <v>84707000</v>
      </c>
      <c r="U10" s="5" t="n">
        <v>35618000</v>
      </c>
    </row>
    <row r="11" spans="1:21">
      <c r="A11" s="4" t="s">
        <v>86</v>
      </c>
      <c r="S11" s="5" t="n">
        <v>13866000</v>
      </c>
      <c r="T11" s="5" t="n">
        <v>7609000</v>
      </c>
      <c r="U11" s="5" t="n">
        <v>4647000</v>
      </c>
    </row>
    <row r="12" spans="1:21">
      <c r="A12" s="4" t="s">
        <v>87</v>
      </c>
      <c r="S12" s="5" t="n">
        <v>15159000</v>
      </c>
      <c r="T12" s="5" t="n">
        <v>3137000</v>
      </c>
      <c r="U12" s="5" t="n">
        <v>4018000</v>
      </c>
    </row>
    <row r="13" spans="1:21">
      <c r="A13" s="4" t="s">
        <v>88</v>
      </c>
      <c r="S13" s="5" t="n">
        <v>23215000</v>
      </c>
      <c r="T13" s="5" t="n">
        <v>16988000</v>
      </c>
      <c r="U13" s="5" t="n">
        <v>4607000</v>
      </c>
    </row>
    <row r="14" spans="1:21">
      <c r="A14" s="4" t="s">
        <v>89</v>
      </c>
      <c r="S14" s="5" t="n">
        <v>51761000</v>
      </c>
      <c r="T14" s="5" t="n">
        <v>36097000</v>
      </c>
      <c r="U14" s="5" t="n">
        <v>105961000</v>
      </c>
    </row>
    <row r="15" spans="1:21">
      <c r="A15" s="4" t="s">
        <v>90</v>
      </c>
      <c r="S15" s="5" t="n">
        <v>20853000</v>
      </c>
      <c r="T15" s="5" t="n">
        <v>18250000</v>
      </c>
      <c r="U15" s="5" t="n">
        <v>0</v>
      </c>
    </row>
    <row r="16" spans="1:21">
      <c r="A16" s="4" t="s">
        <v>91</v>
      </c>
      <c r="S16" s="5" t="n">
        <v>0</v>
      </c>
      <c r="T16" s="5" t="n">
        <v>294908000</v>
      </c>
      <c r="U16" s="5" t="n">
        <v>0</v>
      </c>
    </row>
    <row r="17" spans="1:21">
      <c r="A17" s="4" t="s">
        <v>92</v>
      </c>
      <c r="S17" s="5" t="n">
        <v>23057000</v>
      </c>
      <c r="T17" s="5" t="n">
        <v>0</v>
      </c>
      <c r="U17" s="5" t="n">
        <v>0</v>
      </c>
    </row>
    <row r="18" spans="1:21">
      <c r="A18" s="4" t="s">
        <v>93</v>
      </c>
      <c r="S18" s="5" t="n">
        <v>118093000</v>
      </c>
      <c r="T18" s="5" t="n">
        <v>103038000</v>
      </c>
      <c r="U18" s="5" t="n">
        <v>61570000</v>
      </c>
    </row>
    <row r="19" spans="1:21">
      <c r="A19" s="4" t="s">
        <v>94</v>
      </c>
      <c r="S19" s="5" t="n">
        <v>368455000</v>
      </c>
      <c r="T19" s="5" t="n">
        <v>322784000</v>
      </c>
      <c r="U19" s="5" t="n">
        <v>156270000</v>
      </c>
    </row>
    <row r="20" spans="1:21">
      <c r="A20" s="4" t="s">
        <v>95</v>
      </c>
      <c r="S20" s="5" t="n">
        <v>6109000</v>
      </c>
      <c r="T20" s="5" t="n">
        <v>1235000</v>
      </c>
      <c r="U20" s="5" t="n">
        <v>2339000</v>
      </c>
    </row>
    <row r="21" spans="1:21">
      <c r="A21" s="4" t="s">
        <v>96</v>
      </c>
      <c r="S21" s="5" t="n">
        <v>1634000</v>
      </c>
      <c r="T21" s="5" t="n">
        <v>1632000</v>
      </c>
      <c r="U21" s="5" t="n">
        <v>1156000</v>
      </c>
    </row>
    <row r="22" spans="1:21">
      <c r="A22" s="4" t="s">
        <v>97</v>
      </c>
      <c r="S22" s="5" t="n">
        <v>27308000</v>
      </c>
      <c r="T22" s="5" t="n">
        <v>5567000</v>
      </c>
      <c r="U22" s="5" t="n">
        <v>207000</v>
      </c>
    </row>
    <row r="23" spans="1:21">
      <c r="A23" s="4" t="s">
        <v>98</v>
      </c>
      <c r="C23" s="5" t="n">
        <v>283780000</v>
      </c>
      <c r="E23" s="5" t="n">
        <v>183047000</v>
      </c>
      <c r="G23" s="5" t="n">
        <v>189777000</v>
      </c>
      <c r="I23" s="5" t="n">
        <v>187332000</v>
      </c>
      <c r="K23" s="5" t="n">
        <v>480329000</v>
      </c>
      <c r="M23" s="5" t="n">
        <v>160295000</v>
      </c>
      <c r="O23" s="5" t="n">
        <v>159065000</v>
      </c>
      <c r="Q23" s="5" t="n">
        <v>140619000</v>
      </c>
      <c r="S23" s="5" t="n">
        <v>843936000</v>
      </c>
      <c r="T23" s="5" t="n">
        <v>940308000</v>
      </c>
      <c r="U23" s="5" t="n">
        <v>401364000</v>
      </c>
    </row>
    <row r="24" spans="1:21">
      <c r="A24" s="4" t="s">
        <v>99</v>
      </c>
      <c r="C24" s="5" t="n">
        <v>266000</v>
      </c>
      <c r="E24" s="5" t="n">
        <v>15873000</v>
      </c>
      <c r="G24" s="5" t="n">
        <v>-33779000</v>
      </c>
      <c r="I24" s="5" t="n">
        <v>-47390000</v>
      </c>
      <c r="K24" s="5" t="n">
        <v>-344241000</v>
      </c>
      <c r="M24" s="5" t="n">
        <v>-16674000</v>
      </c>
      <c r="O24" s="5" t="n">
        <v>-46171000</v>
      </c>
      <c r="Q24" s="5" t="n">
        <v>-31080000</v>
      </c>
      <c r="S24" s="5" t="n">
        <v>-65030000</v>
      </c>
      <c r="T24" s="5" t="n">
        <v>-438167000</v>
      </c>
      <c r="U24" s="5" t="n">
        <v>-10422000</v>
      </c>
    </row>
    <row r="25" spans="1:21">
      <c r="A25" s="4" t="s">
        <v>100</v>
      </c>
      <c r="S25" s="5" t="n">
        <v>-99627000</v>
      </c>
      <c r="T25" s="5" t="n">
        <v>-87446000</v>
      </c>
      <c r="U25" s="5" t="n">
        <v>-50191000</v>
      </c>
    </row>
    <row r="26" spans="1:21">
      <c r="A26" s="4" t="s">
        <v>101</v>
      </c>
      <c r="S26" s="5" t="n">
        <v>0</v>
      </c>
      <c r="T26" s="5" t="n">
        <v>0</v>
      </c>
      <c r="U26" s="5" t="n">
        <v>203579000</v>
      </c>
    </row>
    <row r="27" spans="1:21">
      <c r="A27" s="4" t="s">
        <v>102</v>
      </c>
      <c r="S27" s="5" t="n">
        <v>1406000</v>
      </c>
      <c r="T27" s="5" t="n">
        <v>1108000</v>
      </c>
      <c r="U27" s="5" t="n">
        <v>893000</v>
      </c>
    </row>
    <row r="28" spans="1:21">
      <c r="A28" s="4" t="s">
        <v>103</v>
      </c>
      <c r="S28" s="5" t="n">
        <v>-220236000</v>
      </c>
      <c r="T28" s="5" t="n">
        <v>273748000</v>
      </c>
      <c r="U28" s="5" t="n">
        <v>186477000</v>
      </c>
    </row>
    <row r="29" spans="1:21">
      <c r="A29" s="4" t="s">
        <v>104</v>
      </c>
      <c r="S29" s="5" t="n">
        <v>-7545000</v>
      </c>
      <c r="T29" s="5" t="n">
        <v>-5124000</v>
      </c>
      <c r="U29" s="5" t="n">
        <v>-2495000</v>
      </c>
    </row>
    <row r="30" spans="1:21">
      <c r="A30" s="4" t="s">
        <v>105</v>
      </c>
      <c r="S30" s="5" t="n">
        <v>0</v>
      </c>
      <c r="T30" s="5" t="n">
        <v>0</v>
      </c>
      <c r="U30" s="5" t="n">
        <v>-7654000</v>
      </c>
    </row>
    <row r="31" spans="1:21">
      <c r="A31" s="4" t="s">
        <v>106</v>
      </c>
      <c r="S31" s="5" t="n">
        <v>0</v>
      </c>
      <c r="T31" s="5" t="n">
        <v>0</v>
      </c>
      <c r="U31" s="5" t="n">
        <v>-6896000</v>
      </c>
    </row>
    <row r="32" spans="1:21">
      <c r="A32" s="4" t="s">
        <v>107</v>
      </c>
      <c r="S32" s="5" t="n">
        <v>0</v>
      </c>
      <c r="T32" s="5" t="n">
        <v>0</v>
      </c>
      <c r="U32" s="5" t="n">
        <v>-2656000</v>
      </c>
    </row>
    <row r="33" spans="1:21">
      <c r="A33" s="4" t="s">
        <v>108</v>
      </c>
      <c r="S33" s="5" t="n">
        <v>-391032000</v>
      </c>
      <c r="T33" s="5" t="n">
        <v>-255881000</v>
      </c>
      <c r="U33" s="5" t="n">
        <v>310635000</v>
      </c>
    </row>
    <row r="34" spans="1:21">
      <c r="A34" s="4" t="s">
        <v>109</v>
      </c>
      <c r="B34" s="4" t="s">
        <v>110</v>
      </c>
      <c r="S34" s="5" t="n">
        <v>240814000</v>
      </c>
      <c r="T34" s="5" t="n">
        <v>-12118000</v>
      </c>
      <c r="U34" s="5" t="n">
        <v>-91600000</v>
      </c>
    </row>
    <row r="35" spans="1:21">
      <c r="A35" s="4" t="s">
        <v>111</v>
      </c>
      <c r="C35" s="5" t="n">
        <v>-105892000</v>
      </c>
      <c r="E35" s="5" t="n">
        <v>91078000</v>
      </c>
      <c r="G35" s="5" t="n">
        <v>-138709000</v>
      </c>
      <c r="I35" s="5" t="n">
        <v>3305000</v>
      </c>
      <c r="K35" s="5" t="n">
        <v>-274251000</v>
      </c>
      <c r="M35" s="5" t="n">
        <v>65084000</v>
      </c>
      <c r="O35" s="5" t="n">
        <v>-63519000</v>
      </c>
      <c r="Q35" s="5" t="n">
        <v>4687000</v>
      </c>
      <c r="S35" s="5" t="n">
        <v>-150218000</v>
      </c>
      <c r="T35" s="5" t="n">
        <v>-267999000</v>
      </c>
      <c r="U35" s="5" t="n">
        <v>219035000</v>
      </c>
    </row>
    <row r="36" spans="1:21">
      <c r="A36" s="4" t="s">
        <v>112</v>
      </c>
      <c r="S36" s="5" t="n">
        <v>-75415000</v>
      </c>
      <c r="T36" s="5" t="n">
        <v>-23337000</v>
      </c>
      <c r="U36" s="5" t="n">
        <v>-581000</v>
      </c>
    </row>
    <row r="37" spans="1:21">
      <c r="A37" s="4" t="s">
        <v>113</v>
      </c>
      <c r="C37" s="5" t="n">
        <v>-125772000</v>
      </c>
      <c r="E37" s="5" t="n">
        <v>74413000</v>
      </c>
      <c r="G37" s="5" t="n">
        <v>-156686000</v>
      </c>
      <c r="I37" s="5" t="n">
        <v>-17588000</v>
      </c>
      <c r="K37" s="6" t="n">
        <v>-280755000</v>
      </c>
      <c r="M37" s="6" t="n">
        <v>58950000</v>
      </c>
      <c r="O37" s="6" t="n">
        <v>-69683000</v>
      </c>
      <c r="Q37" s="6" t="n">
        <v>152000</v>
      </c>
      <c r="S37" s="5" t="n">
        <v>-225633000</v>
      </c>
      <c r="T37" s="5" t="n">
        <v>-291336000</v>
      </c>
      <c r="U37" s="5" t="n">
        <v>218454000</v>
      </c>
    </row>
    <row r="38" spans="1:21">
      <c r="A38" s="4" t="s">
        <v>114</v>
      </c>
      <c r="S38" s="5" t="n">
        <v>-28450000</v>
      </c>
      <c r="T38" s="5" t="n">
        <v>0</v>
      </c>
      <c r="U38" s="5" t="n">
        <v>0</v>
      </c>
    </row>
    <row r="39" spans="1:21">
      <c r="A39" s="4" t="s">
        <v>115</v>
      </c>
      <c r="C39" s="6" t="n">
        <v>-134239000</v>
      </c>
      <c r="E39" s="6" t="n">
        <v>65832000</v>
      </c>
      <c r="G39" s="6" t="n">
        <v>-164630000</v>
      </c>
      <c r="I39" s="6" t="n">
        <v>-21046000</v>
      </c>
      <c r="S39" s="6" t="n">
        <v>-254083000</v>
      </c>
      <c r="T39" s="6" t="n">
        <v>-291336000</v>
      </c>
      <c r="U39" s="6" t="n">
        <v>218454000</v>
      </c>
    </row>
    <row r="40" spans="1:21"/>
    <row r="41" spans="1:21">
      <c r="A41" s="4" t="s">
        <v>116</v>
      </c>
      <c r="B41" s="4" t="s">
        <v>117</v>
      </c>
    </row>
    <row r="42" spans="1:21">
      <c r="A42" s="4" t="s">
        <v>118</v>
      </c>
      <c r="B42" s="4" t="s">
        <v>119</v>
      </c>
    </row>
    <row r="43" spans="1:21">
      <c r="A43" s="4" t="s">
        <v>72</v>
      </c>
      <c r="B43" s="4" t="s">
        <v>120</v>
      </c>
    </row>
    <row r="44" spans="1:21">
      <c r="A44" s="4" t="s">
        <v>110</v>
      </c>
      <c r="B44" s="4" t="s">
        <v>121</v>
      </c>
    </row>
  </sheetData>
  <mergeCells count="30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A40:T40"/>
    <mergeCell ref="B41:T41"/>
    <mergeCell ref="B42:T42"/>
    <mergeCell ref="B43:T43"/>
    <mergeCell ref="B44:T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7</v>
      </c>
    </row>
    <row r="3" spans="1:4">
      <c r="A3" s="3" t="s">
        <v>123</v>
      </c>
    </row>
    <row r="4" spans="1:4">
      <c r="A4" s="4" t="s">
        <v>111</v>
      </c>
      <c r="B4" s="6" t="n">
        <v>-150218000</v>
      </c>
      <c r="C4" s="6" t="n">
        <v>-267999000</v>
      </c>
      <c r="D4" s="6" t="n">
        <v>219035000</v>
      </c>
    </row>
    <row r="5" spans="1:4">
      <c r="A5" s="3" t="s">
        <v>124</v>
      </c>
    </row>
    <row r="6" spans="1:4">
      <c r="A6" s="4" t="s">
        <v>94</v>
      </c>
      <c r="B6" s="5" t="n">
        <v>368455000</v>
      </c>
      <c r="C6" s="5" t="n">
        <v>322784000</v>
      </c>
      <c r="D6" s="5" t="n">
        <v>156270000</v>
      </c>
    </row>
    <row r="7" spans="1:4">
      <c r="A7" s="4" t="s">
        <v>90</v>
      </c>
      <c r="B7" s="5" t="n">
        <v>20853000</v>
      </c>
      <c r="C7" s="5" t="n">
        <v>18250000</v>
      </c>
      <c r="D7" s="5" t="n">
        <v>0</v>
      </c>
    </row>
    <row r="8" spans="1:4">
      <c r="A8" s="4" t="s">
        <v>91</v>
      </c>
      <c r="B8" s="5" t="n">
        <v>0</v>
      </c>
      <c r="C8" s="5" t="n">
        <v>294908000</v>
      </c>
      <c r="D8" s="5" t="n">
        <v>0</v>
      </c>
    </row>
    <row r="9" spans="1:4">
      <c r="A9" s="4" t="s">
        <v>92</v>
      </c>
      <c r="B9" s="5" t="n">
        <v>23057000</v>
      </c>
      <c r="C9" s="5" t="n">
        <v>0</v>
      </c>
      <c r="D9" s="5" t="n">
        <v>0</v>
      </c>
    </row>
    <row r="10" spans="1:4">
      <c r="A10" s="4" t="s">
        <v>125</v>
      </c>
      <c r="B10" s="5" t="n">
        <v>7545000</v>
      </c>
      <c r="C10" s="5" t="n">
        <v>5124000</v>
      </c>
      <c r="D10" s="5" t="n">
        <v>10149000</v>
      </c>
    </row>
    <row r="11" spans="1:4">
      <c r="A11" s="4" t="s">
        <v>126</v>
      </c>
      <c r="B11" s="5" t="n">
        <v>1634000</v>
      </c>
      <c r="C11" s="5" t="n">
        <v>1632000</v>
      </c>
      <c r="D11" s="5" t="n">
        <v>1156000</v>
      </c>
    </row>
    <row r="12" spans="1:4">
      <c r="A12" s="4" t="s">
        <v>87</v>
      </c>
      <c r="B12" s="5" t="n">
        <v>15159000</v>
      </c>
      <c r="C12" s="5" t="n">
        <v>3137000</v>
      </c>
      <c r="D12" s="5" t="n">
        <v>2211000</v>
      </c>
    </row>
    <row r="13" spans="1:4">
      <c r="A13" s="4" t="s">
        <v>89</v>
      </c>
      <c r="B13" s="5" t="n">
        <v>51761000</v>
      </c>
      <c r="C13" s="5" t="n">
        <v>36097000</v>
      </c>
      <c r="D13" s="5" t="n">
        <v>105961000</v>
      </c>
    </row>
    <row r="14" spans="1:4">
      <c r="A14" s="4" t="s">
        <v>106</v>
      </c>
      <c r="B14" s="5" t="n">
        <v>0</v>
      </c>
      <c r="C14" s="5" t="n">
        <v>0</v>
      </c>
      <c r="D14" s="5" t="n">
        <v>6896000</v>
      </c>
    </row>
    <row r="15" spans="1:4">
      <c r="A15" s="4" t="s">
        <v>127</v>
      </c>
      <c r="B15" s="5" t="n">
        <v>0</v>
      </c>
      <c r="C15" s="5" t="n">
        <v>-953000</v>
      </c>
      <c r="D15" s="5" t="n">
        <v>0</v>
      </c>
    </row>
    <row r="16" spans="1:4">
      <c r="A16" s="4" t="s">
        <v>128</v>
      </c>
      <c r="B16" s="5" t="n">
        <v>21915000</v>
      </c>
      <c r="C16" s="5" t="n">
        <v>16528000</v>
      </c>
      <c r="D16" s="5" t="n">
        <v>5553000</v>
      </c>
    </row>
    <row r="17" spans="1:4">
      <c r="A17" s="4" t="s">
        <v>129</v>
      </c>
      <c r="B17" s="5" t="n">
        <v>220236000</v>
      </c>
      <c r="C17" s="5" t="n">
        <v>-273748000</v>
      </c>
      <c r="D17" s="5" t="n">
        <v>-186477000</v>
      </c>
    </row>
    <row r="18" spans="1:4">
      <c r="A18" s="4" t="s">
        <v>130</v>
      </c>
      <c r="B18" s="5" t="n">
        <v>202178000</v>
      </c>
      <c r="C18" s="5" t="n">
        <v>193908000</v>
      </c>
      <c r="D18" s="5" t="n">
        <v>-18784000</v>
      </c>
    </row>
    <row r="19" spans="1:4">
      <c r="A19" s="4" t="s">
        <v>131</v>
      </c>
      <c r="B19" s="5" t="n">
        <v>-247921000</v>
      </c>
      <c r="C19" s="5" t="n">
        <v>6860000</v>
      </c>
      <c r="D19" s="5" t="n">
        <v>64791000</v>
      </c>
    </row>
    <row r="20" spans="1:4">
      <c r="A20" s="4" t="s">
        <v>132</v>
      </c>
      <c r="B20" s="5" t="n">
        <v>-24067000</v>
      </c>
      <c r="C20" s="5" t="n">
        <v>1219000</v>
      </c>
      <c r="D20" s="5" t="n">
        <v>22848000</v>
      </c>
    </row>
    <row r="21" spans="1:4">
      <c r="A21" s="4" t="s">
        <v>133</v>
      </c>
      <c r="B21" s="5" t="n">
        <v>0</v>
      </c>
      <c r="C21" s="5" t="n">
        <v>0</v>
      </c>
      <c r="D21" s="5" t="n">
        <v>-203579000</v>
      </c>
    </row>
    <row r="22" spans="1:4">
      <c r="A22" s="4" t="s">
        <v>107</v>
      </c>
      <c r="B22" s="5" t="n">
        <v>0</v>
      </c>
      <c r="C22" s="5" t="n">
        <v>0</v>
      </c>
      <c r="D22" s="5" t="n">
        <v>2656000</v>
      </c>
    </row>
    <row r="23" spans="1:4">
      <c r="A23" s="3" t="s">
        <v>134</v>
      </c>
    </row>
    <row r="24" spans="1:4">
      <c r="A24" s="4" t="s">
        <v>135</v>
      </c>
      <c r="B24" s="5" t="n">
        <v>-44272000</v>
      </c>
      <c r="C24" s="5" t="n">
        <v>70655000</v>
      </c>
      <c r="D24" s="5" t="n">
        <v>-151009000</v>
      </c>
    </row>
    <row r="25" spans="1:4">
      <c r="A25" s="4" t="s">
        <v>136</v>
      </c>
      <c r="B25" s="5" t="n">
        <v>-5180000</v>
      </c>
      <c r="C25" s="5" t="n">
        <v>0</v>
      </c>
      <c r="D25" s="5" t="n">
        <v>1990000</v>
      </c>
    </row>
    <row r="26" spans="1:4">
      <c r="A26" s="4" t="s">
        <v>137</v>
      </c>
      <c r="B26" s="5" t="n">
        <v>-3155000</v>
      </c>
      <c r="C26" s="5" t="n">
        <v>316000</v>
      </c>
      <c r="D26" s="5" t="n">
        <v>-700000</v>
      </c>
    </row>
    <row r="27" spans="1:4">
      <c r="A27" s="4" t="s">
        <v>138</v>
      </c>
      <c r="B27" s="5" t="n">
        <v>-49546000</v>
      </c>
      <c r="C27" s="5" t="n">
        <v>-3175000</v>
      </c>
      <c r="D27" s="5" t="n">
        <v>-14570000</v>
      </c>
    </row>
    <row r="28" spans="1:4">
      <c r="A28" s="4" t="s">
        <v>139</v>
      </c>
      <c r="B28" s="5" t="n">
        <v>110406000</v>
      </c>
      <c r="C28" s="5" t="n">
        <v>106550000</v>
      </c>
      <c r="D28" s="5" t="n">
        <v>39703000</v>
      </c>
    </row>
    <row r="29" spans="1:4">
      <c r="A29" s="4" t="s">
        <v>140</v>
      </c>
      <c r="B29" s="5" t="n">
        <v>-211000</v>
      </c>
      <c r="C29" s="5" t="n">
        <v>0</v>
      </c>
      <c r="D29" s="5" t="n">
        <v>-9714000</v>
      </c>
    </row>
    <row r="30" spans="1:4">
      <c r="A30" s="4" t="s">
        <v>48</v>
      </c>
      <c r="B30" s="5" t="n">
        <v>32896000</v>
      </c>
      <c r="C30" s="5" t="n">
        <v>3401000</v>
      </c>
      <c r="D30" s="5" t="n">
        <v>19871000</v>
      </c>
    </row>
    <row r="31" spans="1:4">
      <c r="A31" s="4" t="s">
        <v>141</v>
      </c>
      <c r="B31" s="5" t="n">
        <v>551525000</v>
      </c>
      <c r="C31" s="5" t="n">
        <v>535494000</v>
      </c>
      <c r="D31" s="5" t="n">
        <v>74257000</v>
      </c>
    </row>
    <row r="32" spans="1:4">
      <c r="A32" s="3" t="s">
        <v>142</v>
      </c>
    </row>
    <row r="33" spans="1:4">
      <c r="A33" s="4" t="s">
        <v>143</v>
      </c>
      <c r="B33" s="5" t="n">
        <v>-864983000</v>
      </c>
      <c r="C33" s="5" t="n">
        <v>-1235279000</v>
      </c>
      <c r="D33" s="5" t="n">
        <v>-962807000</v>
      </c>
    </row>
    <row r="34" spans="1:4">
      <c r="A34" s="4" t="s">
        <v>144</v>
      </c>
      <c r="B34" s="5" t="n">
        <v>-981080000</v>
      </c>
      <c r="C34" s="5" t="n">
        <v>0</v>
      </c>
      <c r="D34" s="5" t="n">
        <v>0</v>
      </c>
    </row>
    <row r="35" spans="1:4">
      <c r="A35" s="4" t="s">
        <v>145</v>
      </c>
      <c r="B35" s="5" t="n">
        <v>-44266000</v>
      </c>
      <c r="C35" s="5" t="n">
        <v>0</v>
      </c>
      <c r="D35" s="5" t="n">
        <v>0</v>
      </c>
    </row>
    <row r="36" spans="1:4">
      <c r="A36" s="4" t="s">
        <v>146</v>
      </c>
      <c r="B36" s="5" t="n">
        <v>-11700000</v>
      </c>
      <c r="C36" s="5" t="n">
        <v>19054000</v>
      </c>
      <c r="D36" s="5" t="n">
        <v>-524082000</v>
      </c>
    </row>
    <row r="37" spans="1:4">
      <c r="A37" s="4" t="s">
        <v>147</v>
      </c>
      <c r="B37" s="5" t="n">
        <v>0</v>
      </c>
      <c r="C37" s="5" t="n">
        <v>10201000</v>
      </c>
      <c r="D37" s="5" t="n">
        <v>12891000</v>
      </c>
    </row>
    <row r="38" spans="1:4">
      <c r="A38" s="4" t="s">
        <v>148</v>
      </c>
      <c r="B38" s="5" t="n">
        <v>-1902029000</v>
      </c>
      <c r="C38" s="5" t="n">
        <v>-1206024000</v>
      </c>
      <c r="D38" s="5" t="n">
        <v>-1473998000</v>
      </c>
    </row>
    <row r="39" spans="1:4">
      <c r="A39" s="3" t="s">
        <v>149</v>
      </c>
    </row>
    <row r="40" spans="1:4">
      <c r="A40" s="4" t="s">
        <v>150</v>
      </c>
      <c r="B40" s="5" t="n">
        <v>338000000</v>
      </c>
      <c r="C40" s="5" t="n">
        <v>502000000</v>
      </c>
      <c r="D40" s="5" t="n">
        <v>190000000</v>
      </c>
    </row>
    <row r="41" spans="1:4">
      <c r="A41" s="4" t="s">
        <v>151</v>
      </c>
      <c r="B41" s="5" t="n">
        <v>-961912000</v>
      </c>
      <c r="C41" s="5" t="n">
        <v>-342697000</v>
      </c>
      <c r="D41" s="5" t="n">
        <v>-689873000</v>
      </c>
    </row>
    <row r="42" spans="1:4">
      <c r="A42" s="4" t="s">
        <v>152</v>
      </c>
      <c r="B42" s="5" t="n">
        <v>0</v>
      </c>
      <c r="C42" s="5" t="n">
        <v>0</v>
      </c>
      <c r="D42" s="5" t="n">
        <v>8268000</v>
      </c>
    </row>
    <row r="43" spans="1:4">
      <c r="A43" s="4" t="s">
        <v>153</v>
      </c>
      <c r="B43" s="5" t="n">
        <v>-47875000</v>
      </c>
      <c r="C43" s="5" t="n">
        <v>-17017000</v>
      </c>
      <c r="D43" s="5" t="n">
        <v>0</v>
      </c>
    </row>
    <row r="44" spans="1:4">
      <c r="A44" s="4" t="s">
        <v>154</v>
      </c>
      <c r="B44" s="5" t="n">
        <v>0</v>
      </c>
      <c r="C44" s="5" t="n">
        <v>-129000</v>
      </c>
      <c r="D44" s="5" t="n">
        <v>0</v>
      </c>
    </row>
    <row r="45" spans="1:4">
      <c r="A45" s="4" t="s">
        <v>155</v>
      </c>
      <c r="B45" s="5" t="n">
        <v>-31971000</v>
      </c>
      <c r="C45" s="5" t="n">
        <v>-946000</v>
      </c>
      <c r="D45" s="5" t="n">
        <v>-2543000</v>
      </c>
    </row>
    <row r="46" spans="1:4">
      <c r="A46" s="4" t="s">
        <v>156</v>
      </c>
      <c r="B46" s="5" t="n">
        <v>620330000</v>
      </c>
      <c r="C46" s="5" t="n">
        <v>171902000</v>
      </c>
      <c r="D46" s="5" t="n">
        <v>441739000</v>
      </c>
    </row>
    <row r="47" spans="1:4">
      <c r="A47" s="4" t="s">
        <v>157</v>
      </c>
      <c r="B47" s="5" t="n">
        <v>0</v>
      </c>
      <c r="C47" s="5" t="n">
        <v>0</v>
      </c>
      <c r="D47" s="5" t="n">
        <v>-36306000</v>
      </c>
    </row>
    <row r="48" spans="1:4">
      <c r="A48" s="4" t="s">
        <v>158</v>
      </c>
      <c r="B48" s="5" t="n">
        <v>368747000</v>
      </c>
      <c r="C48" s="5" t="n">
        <v>0</v>
      </c>
      <c r="D48" s="5" t="n">
        <v>0</v>
      </c>
    </row>
    <row r="49" spans="1:4">
      <c r="A49" s="4" t="s">
        <v>159</v>
      </c>
      <c r="B49" s="5" t="n">
        <v>11030000</v>
      </c>
      <c r="C49" s="5" t="n">
        <v>0</v>
      </c>
      <c r="D49" s="5" t="n">
        <v>0</v>
      </c>
    </row>
    <row r="50" spans="1:4">
      <c r="A50" s="4" t="s">
        <v>160</v>
      </c>
      <c r="B50" s="5" t="n">
        <v>1457433000</v>
      </c>
      <c r="C50" s="5" t="n">
        <v>356550000</v>
      </c>
      <c r="D50" s="5" t="n">
        <v>1531139000</v>
      </c>
    </row>
    <row r="51" spans="1:4">
      <c r="A51" s="4" t="s">
        <v>161</v>
      </c>
      <c r="B51" s="5" t="n">
        <v>-6900000</v>
      </c>
      <c r="C51" s="5" t="n">
        <v>0</v>
      </c>
      <c r="D51" s="5" t="n">
        <v>0</v>
      </c>
    </row>
    <row r="52" spans="1:4">
      <c r="A52" s="4" t="s">
        <v>162</v>
      </c>
      <c r="B52" s="5" t="n">
        <v>-2519000</v>
      </c>
      <c r="C52" s="5" t="n">
        <v>0</v>
      </c>
      <c r="D52" s="5" t="n">
        <v>0</v>
      </c>
    </row>
    <row r="53" spans="1:4">
      <c r="A53" s="4" t="s">
        <v>163</v>
      </c>
      <c r="B53" s="5" t="n">
        <v>1744363000</v>
      </c>
      <c r="C53" s="5" t="n">
        <v>669663000</v>
      </c>
      <c r="D53" s="5" t="n">
        <v>1442424000</v>
      </c>
    </row>
    <row r="54" spans="1:4">
      <c r="A54" s="4" t="s">
        <v>164</v>
      </c>
      <c r="B54" s="5" t="n">
        <v>393859000</v>
      </c>
      <c r="C54" s="5" t="n">
        <v>-867000</v>
      </c>
      <c r="D54" s="5" t="n">
        <v>42683000</v>
      </c>
    </row>
    <row r="55" spans="1:4">
      <c r="A55" s="4" t="s">
        <v>165</v>
      </c>
      <c r="B55" s="5" t="n">
        <v>73428000</v>
      </c>
      <c r="C55" s="5" t="n">
        <v>74295000</v>
      </c>
      <c r="D55" s="5" t="n">
        <v>31612000</v>
      </c>
    </row>
    <row r="56" spans="1:4">
      <c r="A56" s="4" t="s">
        <v>166</v>
      </c>
      <c r="B56" s="5" t="n">
        <v>467287000</v>
      </c>
      <c r="C56" s="5" t="n">
        <v>73428000</v>
      </c>
      <c r="D56" s="5" t="n">
        <v>74295000</v>
      </c>
    </row>
    <row r="57" spans="1:4">
      <c r="A57" s="3" t="s">
        <v>167</v>
      </c>
    </row>
    <row r="58" spans="1:4">
      <c r="A58" s="4" t="s">
        <v>168</v>
      </c>
      <c r="B58" s="5" t="n">
        <v>14357000</v>
      </c>
      <c r="C58" s="5" t="n">
        <v>77882000</v>
      </c>
      <c r="D58" s="5" t="n">
        <v>144053000</v>
      </c>
    </row>
    <row r="59" spans="1:4">
      <c r="A59" s="4" t="s">
        <v>169</v>
      </c>
      <c r="B59" s="5" t="n">
        <v>124701000</v>
      </c>
      <c r="C59" s="5" t="n">
        <v>79747000</v>
      </c>
      <c r="D59" s="5" t="n">
        <v>108290000</v>
      </c>
    </row>
    <row r="60" spans="1:4">
      <c r="A60" s="4" t="s">
        <v>170</v>
      </c>
      <c r="B60" s="5" t="n">
        <v>32106000</v>
      </c>
      <c r="C60" s="5" t="n">
        <v>23628000</v>
      </c>
      <c r="D60" s="5" t="n">
        <v>34984000</v>
      </c>
    </row>
    <row r="61" spans="1:4">
      <c r="A61" s="4" t="s">
        <v>171</v>
      </c>
      <c r="B61" s="5" t="n">
        <v>1001200000</v>
      </c>
      <c r="C61" s="5" t="n">
        <v>0</v>
      </c>
      <c r="D61" s="5" t="n">
        <v>0</v>
      </c>
    </row>
    <row r="62" spans="1:4">
      <c r="A62" s="4" t="s">
        <v>172</v>
      </c>
      <c r="B62" s="5" t="n">
        <v>22500000</v>
      </c>
      <c r="C62" s="5" t="n">
        <v>0</v>
      </c>
      <c r="D62" s="5" t="n">
        <v>0</v>
      </c>
    </row>
    <row r="63" spans="1:4">
      <c r="A63" s="4" t="s">
        <v>173</v>
      </c>
      <c r="B63" s="6" t="n">
        <v>-4801000</v>
      </c>
      <c r="C63" s="6" t="n">
        <v>-6994000</v>
      </c>
      <c r="D63" s="6" t="n">
        <v>-730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4" t="s">
        <v>220</v>
      </c>
    </row>
    <row r="4" spans="1:2">
      <c r="A4" s="3" t="s">
        <v>354</v>
      </c>
    </row>
    <row r="5" spans="1:2">
      <c r="A5" s="4" t="s">
        <v>355</v>
      </c>
      <c r="B5" s="4" t="s">
        <v>356</v>
      </c>
    </row>
    <row r="6" spans="1:2">
      <c r="A6" s="4" t="s">
        <v>357</v>
      </c>
    </row>
    <row r="7" spans="1:2">
      <c r="A7" s="3" t="s">
        <v>354</v>
      </c>
    </row>
    <row r="8" spans="1:2">
      <c r="A8" s="4" t="s">
        <v>355</v>
      </c>
      <c r="B8"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62</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44"/>
    <col customWidth="1" max="7" min="7" width="21"/>
    <col customWidth="1" max="8" min="8" width="21"/>
    <col customWidth="1" max="9" min="9" width="14"/>
  </cols>
  <sheetData>
    <row r="1" spans="1:9">
      <c r="A1" s="1" t="s">
        <v>402</v>
      </c>
      <c r="B1" s="2" t="s">
        <v>403</v>
      </c>
      <c r="C1" s="2" t="s">
        <v>404</v>
      </c>
      <c r="D1" s="2" t="s">
        <v>405</v>
      </c>
      <c r="E1" s="2" t="s">
        <v>406</v>
      </c>
      <c r="F1" s="2" t="s">
        <v>407</v>
      </c>
      <c r="G1" s="2" t="s">
        <v>408</v>
      </c>
      <c r="H1" s="2" t="s">
        <v>409</v>
      </c>
      <c r="I1" s="2" t="s">
        <v>410</v>
      </c>
    </row>
    <row r="2" spans="1:9">
      <c r="A2" s="3" t="s">
        <v>411</v>
      </c>
    </row>
    <row r="3" spans="1:9">
      <c r="A3" s="4" t="s">
        <v>412</v>
      </c>
      <c r="E3" s="4" t="s">
        <v>413</v>
      </c>
      <c r="F3" s="4" t="s">
        <v>413</v>
      </c>
    </row>
    <row r="4" spans="1:9">
      <c r="A4" s="4" t="s">
        <v>414</v>
      </c>
      <c r="F4" s="4" t="s">
        <v>415</v>
      </c>
    </row>
    <row r="5" spans="1:9">
      <c r="A5" s="4" t="s">
        <v>416</v>
      </c>
      <c r="F5" s="5" t="n">
        <v>3</v>
      </c>
    </row>
    <row r="6" spans="1:9">
      <c r="A6" s="4" t="s">
        <v>90</v>
      </c>
      <c r="F6" s="6" t="n">
        <v>20853000</v>
      </c>
      <c r="G6" s="6" t="n">
        <v>18250000</v>
      </c>
      <c r="H6" s="6" t="n">
        <v>0</v>
      </c>
    </row>
    <row r="7" spans="1:9">
      <c r="A7" s="4" t="s">
        <v>417</v>
      </c>
      <c r="E7" s="6" t="n">
        <v>2001800000</v>
      </c>
      <c r="F7" s="5" t="n">
        <v>2001800000</v>
      </c>
      <c r="G7" s="5" t="n">
        <v>1050000000</v>
      </c>
    </row>
    <row r="8" spans="1:9">
      <c r="A8" s="4" t="s">
        <v>418</v>
      </c>
      <c r="F8" s="5" t="n">
        <v>-23057000</v>
      </c>
      <c r="G8" s="5" t="n">
        <v>0</v>
      </c>
      <c r="H8" s="5" t="n">
        <v>0</v>
      </c>
    </row>
    <row r="9" spans="1:9">
      <c r="A9" s="4" t="s">
        <v>41</v>
      </c>
      <c r="E9" s="5" t="n">
        <v>879011000</v>
      </c>
      <c r="F9" s="5" t="n">
        <v>879011000</v>
      </c>
      <c r="G9" s="5" t="n">
        <v>39142000</v>
      </c>
      <c r="H9" s="5" t="n">
        <v>334050000</v>
      </c>
    </row>
    <row r="10" spans="1:9">
      <c r="A10" s="4" t="s">
        <v>91</v>
      </c>
      <c r="F10" s="5" t="n">
        <v>0</v>
      </c>
      <c r="G10" s="5" t="n">
        <v>294908000</v>
      </c>
      <c r="H10" s="5" t="n">
        <v>0</v>
      </c>
    </row>
    <row r="11" spans="1:9">
      <c r="A11" s="4" t="s">
        <v>126</v>
      </c>
      <c r="F11" s="5" t="n">
        <v>1634000</v>
      </c>
      <c r="G11" s="5" t="n">
        <v>1632000</v>
      </c>
      <c r="H11" s="5" t="n">
        <v>1156000</v>
      </c>
    </row>
    <row r="12" spans="1:9">
      <c r="A12" s="4" t="s">
        <v>419</v>
      </c>
      <c r="E12" s="5" t="n">
        <v>16100000</v>
      </c>
      <c r="F12" s="5" t="n">
        <v>16100000</v>
      </c>
      <c r="G12" s="5" t="n">
        <v>8600000</v>
      </c>
    </row>
    <row r="13" spans="1:9">
      <c r="A13" s="4" t="s">
        <v>104</v>
      </c>
      <c r="F13" s="6" t="n">
        <v>7545000</v>
      </c>
      <c r="G13" s="5" t="n">
        <v>5124000</v>
      </c>
      <c r="H13" s="5" t="n">
        <v>2495000</v>
      </c>
    </row>
    <row r="14" spans="1:9">
      <c r="A14" s="4" t="s">
        <v>420</v>
      </c>
      <c r="F14" s="4" t="s">
        <v>421</v>
      </c>
    </row>
    <row r="15" spans="1:9">
      <c r="A15" s="4" t="s">
        <v>422</v>
      </c>
      <c r="B15" s="6" t="n">
        <v>272000000</v>
      </c>
      <c r="E15" s="5" t="n">
        <v>0</v>
      </c>
      <c r="F15" s="6" t="n">
        <v>0</v>
      </c>
      <c r="G15" s="5" t="n">
        <v>247921000</v>
      </c>
    </row>
    <row r="16" spans="1:9">
      <c r="A16" s="4" t="s">
        <v>423</v>
      </c>
      <c r="B16" s="5" t="n">
        <v>272000000</v>
      </c>
      <c r="F16" s="6" t="n">
        <v>24067000</v>
      </c>
      <c r="G16" s="5" t="n">
        <v>-1219000</v>
      </c>
      <c r="H16" s="5" t="n">
        <v>-22848000</v>
      </c>
    </row>
    <row r="17" spans="1:9">
      <c r="A17" s="4" t="s">
        <v>424</v>
      </c>
      <c r="F17" s="5" t="n">
        <v>3</v>
      </c>
    </row>
    <row r="18" spans="1:9">
      <c r="A18" s="4" t="s">
        <v>425</v>
      </c>
    </row>
    <row r="19" spans="1:9">
      <c r="A19" s="3" t="s">
        <v>411</v>
      </c>
    </row>
    <row r="20" spans="1:9">
      <c r="A20" s="4" t="s">
        <v>41</v>
      </c>
      <c r="E20" s="5" t="n">
        <v>0</v>
      </c>
      <c r="F20" s="6" t="n">
        <v>0</v>
      </c>
      <c r="G20" s="5" t="n">
        <v>0</v>
      </c>
      <c r="H20" s="5" t="n">
        <v>0</v>
      </c>
    </row>
    <row r="21" spans="1:9">
      <c r="A21" s="4" t="s">
        <v>426</v>
      </c>
    </row>
    <row r="22" spans="1:9">
      <c r="A22" s="3" t="s">
        <v>411</v>
      </c>
    </row>
    <row r="23" spans="1:9">
      <c r="A23" s="4" t="s">
        <v>41</v>
      </c>
      <c r="E23" s="5" t="n">
        <v>494580000</v>
      </c>
      <c r="F23" s="5" t="n">
        <v>494580000</v>
      </c>
      <c r="G23" s="5" t="n">
        <v>39142000</v>
      </c>
      <c r="H23" s="5" t="n">
        <v>39142000</v>
      </c>
    </row>
    <row r="24" spans="1:9">
      <c r="A24" s="4" t="s">
        <v>91</v>
      </c>
      <c r="G24" s="5" t="n">
        <v>0</v>
      </c>
    </row>
    <row r="25" spans="1:9">
      <c r="A25" s="4" t="s">
        <v>427</v>
      </c>
    </row>
    <row r="26" spans="1:9">
      <c r="A26" s="3" t="s">
        <v>411</v>
      </c>
    </row>
    <row r="27" spans="1:9">
      <c r="A27" s="4" t="s">
        <v>41</v>
      </c>
      <c r="E27" s="5" t="n">
        <v>384431000</v>
      </c>
      <c r="F27" s="6" t="n">
        <v>384431000</v>
      </c>
      <c r="G27" s="5" t="n">
        <v>0</v>
      </c>
      <c r="H27" s="6" t="n">
        <v>294908000</v>
      </c>
    </row>
    <row r="28" spans="1:9">
      <c r="A28" s="4" t="s">
        <v>91</v>
      </c>
      <c r="G28" s="5" t="n">
        <v>294908000</v>
      </c>
    </row>
    <row r="29" spans="1:9">
      <c r="A29" s="4" t="s">
        <v>428</v>
      </c>
    </row>
    <row r="30" spans="1:9">
      <c r="A30" s="3" t="s">
        <v>411</v>
      </c>
    </row>
    <row r="31" spans="1:9">
      <c r="A31" s="4" t="s">
        <v>429</v>
      </c>
      <c r="F31" s="4" t="s">
        <v>430</v>
      </c>
    </row>
    <row r="32" spans="1:9">
      <c r="A32" s="4" t="s">
        <v>431</v>
      </c>
    </row>
    <row r="33" spans="1:9">
      <c r="A33" s="3" t="s">
        <v>411</v>
      </c>
    </row>
    <row r="34" spans="1:9">
      <c r="A34" s="4" t="s">
        <v>90</v>
      </c>
      <c r="F34" s="6" t="n">
        <v>20900000</v>
      </c>
      <c r="G34" s="6" t="n">
        <v>7300000</v>
      </c>
    </row>
    <row r="35" spans="1:9">
      <c r="A35" s="4" t="s">
        <v>432</v>
      </c>
      <c r="F35" s="6" t="n">
        <v>13500000</v>
      </c>
    </row>
    <row r="36" spans="1:9">
      <c r="A36" s="4" t="s">
        <v>433</v>
      </c>
    </row>
    <row r="37" spans="1:9">
      <c r="A37" s="3" t="s">
        <v>411</v>
      </c>
    </row>
    <row r="38" spans="1:9">
      <c r="A38" s="4" t="s">
        <v>434</v>
      </c>
      <c r="G38" s="4" t="s">
        <v>435</v>
      </c>
    </row>
    <row r="39" spans="1:9">
      <c r="A39" s="4" t="s">
        <v>436</v>
      </c>
    </row>
    <row r="40" spans="1:9">
      <c r="A40" s="3" t="s">
        <v>411</v>
      </c>
    </row>
    <row r="41" spans="1:9">
      <c r="A41" s="4" t="s">
        <v>90</v>
      </c>
      <c r="G41" s="6" t="n">
        <v>10900000</v>
      </c>
    </row>
    <row r="42" spans="1:9">
      <c r="A42" s="4" t="s">
        <v>437</v>
      </c>
      <c r="G42" s="5" t="n">
        <v>7300000</v>
      </c>
    </row>
    <row r="43" spans="1:9">
      <c r="A43" s="4" t="s">
        <v>438</v>
      </c>
    </row>
    <row r="44" spans="1:9">
      <c r="A44" s="3" t="s">
        <v>411</v>
      </c>
    </row>
    <row r="45" spans="1:9">
      <c r="A45" s="4" t="s">
        <v>429</v>
      </c>
      <c r="F45" s="4" t="s">
        <v>439</v>
      </c>
    </row>
    <row r="46" spans="1:9">
      <c r="A46" s="4" t="s">
        <v>440</v>
      </c>
    </row>
    <row r="47" spans="1:9">
      <c r="A47" s="3" t="s">
        <v>411</v>
      </c>
    </row>
    <row r="48" spans="1:9">
      <c r="A48" s="4" t="s">
        <v>429</v>
      </c>
      <c r="F48" s="4" t="s">
        <v>441</v>
      </c>
    </row>
    <row r="49" spans="1:9">
      <c r="A49" s="4" t="s">
        <v>442</v>
      </c>
    </row>
    <row r="50" spans="1:9">
      <c r="A50" s="3" t="s">
        <v>411</v>
      </c>
    </row>
    <row r="51" spans="1:9">
      <c r="A51" s="4" t="s">
        <v>418</v>
      </c>
      <c r="E51" s="5" t="n">
        <v>-20300000</v>
      </c>
    </row>
    <row r="52" spans="1:9">
      <c r="A52" s="4" t="s">
        <v>443</v>
      </c>
    </row>
    <row r="53" spans="1:9">
      <c r="A53" s="3" t="s">
        <v>411</v>
      </c>
    </row>
    <row r="54" spans="1:9">
      <c r="A54" s="4" t="s">
        <v>444</v>
      </c>
      <c r="H54" s="4" t="s">
        <v>445</v>
      </c>
    </row>
    <row r="55" spans="1:9">
      <c r="A55" s="4" t="s">
        <v>446</v>
      </c>
    </row>
    <row r="56" spans="1:9">
      <c r="A56" s="3" t="s">
        <v>411</v>
      </c>
    </row>
    <row r="57" spans="1:9">
      <c r="A57" s="4" t="s">
        <v>41</v>
      </c>
      <c r="H57" s="6" t="n">
        <v>39100000</v>
      </c>
    </row>
    <row r="58" spans="1:9">
      <c r="A58" s="4" t="s">
        <v>447</v>
      </c>
    </row>
    <row r="59" spans="1:9">
      <c r="A59" s="3" t="s">
        <v>411</v>
      </c>
    </row>
    <row r="60" spans="1:9">
      <c r="A60" s="4" t="s">
        <v>41</v>
      </c>
      <c r="B60" s="6" t="n">
        <v>839869000</v>
      </c>
    </row>
    <row r="61" spans="1:9">
      <c r="A61" s="4" t="s">
        <v>448</v>
      </c>
    </row>
    <row r="62" spans="1:9">
      <c r="A62" s="3" t="s">
        <v>411</v>
      </c>
    </row>
    <row r="63" spans="1:9">
      <c r="A63" s="4" t="s">
        <v>41</v>
      </c>
      <c r="E63" s="5" t="n">
        <v>455400000</v>
      </c>
      <c r="F63" s="6" t="n">
        <v>455400000</v>
      </c>
    </row>
    <row r="64" spans="1:9">
      <c r="A64" s="4" t="s">
        <v>449</v>
      </c>
    </row>
    <row r="65" spans="1:9">
      <c r="A65" s="3" t="s">
        <v>411</v>
      </c>
    </row>
    <row r="66" spans="1:9">
      <c r="A66" s="4" t="s">
        <v>41</v>
      </c>
      <c r="E66" s="5" t="n">
        <v>384500000</v>
      </c>
      <c r="F66" s="6" t="n">
        <v>384500000</v>
      </c>
    </row>
    <row r="67" spans="1:9">
      <c r="A67" s="4" t="s">
        <v>450</v>
      </c>
    </row>
    <row r="68" spans="1:9">
      <c r="A68" s="3" t="s">
        <v>411</v>
      </c>
    </row>
    <row r="69" spans="1:9">
      <c r="A69" s="4" t="s">
        <v>444</v>
      </c>
      <c r="I69" s="4" t="s">
        <v>445</v>
      </c>
    </row>
    <row r="70" spans="1:9">
      <c r="A70" s="4" t="s">
        <v>451</v>
      </c>
    </row>
    <row r="71" spans="1:9">
      <c r="A71" s="3" t="s">
        <v>411</v>
      </c>
    </row>
    <row r="72" spans="1:9">
      <c r="A72" s="4" t="s">
        <v>452</v>
      </c>
      <c r="F72" s="4" t="s">
        <v>439</v>
      </c>
    </row>
    <row r="73" spans="1:9">
      <c r="A73" s="4" t="s">
        <v>453</v>
      </c>
      <c r="F73" s="4" t="s">
        <v>454</v>
      </c>
    </row>
    <row r="74" spans="1:9">
      <c r="A74" s="4" t="s">
        <v>126</v>
      </c>
      <c r="F74" s="6" t="n">
        <v>1600000</v>
      </c>
      <c r="G74" s="6" t="n">
        <v>1600000</v>
      </c>
      <c r="H74" s="6" t="n">
        <v>1200000</v>
      </c>
    </row>
    <row r="75" spans="1:9">
      <c r="A75" s="5" t="n">
        <v>2017</v>
      </c>
      <c r="E75" s="5" t="n">
        <v>1600000</v>
      </c>
      <c r="F75" s="5" t="n">
        <v>1600000</v>
      </c>
    </row>
    <row r="76" spans="1:9">
      <c r="A76" s="5" t="n">
        <v>2018</v>
      </c>
      <c r="E76" s="5" t="n">
        <v>1600000</v>
      </c>
      <c r="F76" s="5" t="n">
        <v>1600000</v>
      </c>
    </row>
    <row r="77" spans="1:9">
      <c r="A77" s="5" t="n">
        <v>2019</v>
      </c>
      <c r="E77" s="5" t="n">
        <v>1600000</v>
      </c>
      <c r="F77" s="5" t="n">
        <v>1600000</v>
      </c>
    </row>
    <row r="78" spans="1:9">
      <c r="A78" s="5" t="n">
        <v>2020</v>
      </c>
      <c r="E78" s="5" t="n">
        <v>1600000</v>
      </c>
      <c r="F78" s="5" t="n">
        <v>1600000</v>
      </c>
    </row>
    <row r="79" spans="1:9">
      <c r="A79" s="5" t="n">
        <v>2021</v>
      </c>
      <c r="E79" s="6" t="n">
        <v>1600000</v>
      </c>
      <c r="F79" s="6" t="n">
        <v>1600000</v>
      </c>
    </row>
    <row r="80" spans="1:9">
      <c r="A80" s="4" t="s">
        <v>455</v>
      </c>
    </row>
    <row r="81" spans="1:9">
      <c r="A81" s="3" t="s">
        <v>411</v>
      </c>
    </row>
    <row r="82" spans="1:9">
      <c r="A82" s="4" t="s">
        <v>456</v>
      </c>
      <c r="F82" s="4" t="s">
        <v>457</v>
      </c>
    </row>
    <row r="83" spans="1:9">
      <c r="A83" s="4" t="s">
        <v>458</v>
      </c>
    </row>
    <row r="84" spans="1:9">
      <c r="A84" s="3" t="s">
        <v>411</v>
      </c>
    </row>
    <row r="85" spans="1:9">
      <c r="A85" s="4" t="s">
        <v>456</v>
      </c>
      <c r="F85" s="4" t="s">
        <v>459</v>
      </c>
    </row>
    <row r="86" spans="1:9">
      <c r="A86" s="4" t="s">
        <v>460</v>
      </c>
    </row>
    <row r="87" spans="1:9">
      <c r="A87" s="3" t="s">
        <v>411</v>
      </c>
    </row>
    <row r="88" spans="1:9">
      <c r="A88" s="4" t="s">
        <v>461</v>
      </c>
      <c r="D88" s="6" t="n">
        <v>162300000</v>
      </c>
    </row>
    <row r="89" spans="1:9">
      <c r="A89" s="4" t="s">
        <v>220</v>
      </c>
    </row>
    <row r="90" spans="1:9">
      <c r="A90" s="3" t="s">
        <v>411</v>
      </c>
    </row>
    <row r="91" spans="1:9">
      <c r="A91" s="4" t="s">
        <v>462</v>
      </c>
      <c r="C91" s="4" t="s">
        <v>445</v>
      </c>
      <c r="E91" s="4" t="s">
        <v>463</v>
      </c>
      <c r="F91" s="4" t="s">
        <v>463</v>
      </c>
    </row>
    <row r="92" spans="1:9">
      <c r="A92" s="4" t="s">
        <v>412</v>
      </c>
      <c r="C92" s="4" t="s">
        <v>445</v>
      </c>
      <c r="E92" s="4" t="s">
        <v>464</v>
      </c>
      <c r="F92" s="4" t="s">
        <v>464</v>
      </c>
    </row>
    <row r="93" spans="1:9">
      <c r="A93" s="4" t="s">
        <v>465</v>
      </c>
    </row>
    <row r="94" spans="1:9">
      <c r="A94" s="3" t="s">
        <v>411</v>
      </c>
    </row>
    <row r="95" spans="1:9">
      <c r="A95" s="4" t="s">
        <v>414</v>
      </c>
      <c r="C95" s="4" t="s">
        <v>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2"/>
    <col customWidth="1" max="3" min="3" width="52"/>
    <col customWidth="1" max="4" min="4" width="38"/>
    <col customWidth="1" max="5" min="5" width="37"/>
    <col customWidth="1" max="6" min="6" width="24"/>
    <col customWidth="1" max="7" min="7" width="11"/>
    <col customWidth="1" max="8" min="8" width="27"/>
    <col customWidth="1" max="9" min="9" width="29"/>
    <col customWidth="1" max="10" min="10" width="52"/>
    <col customWidth="1" max="11" min="11" width="31"/>
    <col customWidth="1" max="12" min="12" width="54"/>
    <col customWidth="1" max="13" min="13" width="18"/>
    <col customWidth="1" max="14" min="14" width="41"/>
  </cols>
  <sheetData>
    <row r="1" spans="1:14">
      <c r="A1" s="1" t="s">
        <v>174</v>
      </c>
      <c r="B1" s="2" t="s">
        <v>175</v>
      </c>
      <c r="C1" s="2" t="s">
        <v>176</v>
      </c>
      <c r="D1" s="2" t="s">
        <v>177</v>
      </c>
      <c r="E1" s="2" t="s">
        <v>178</v>
      </c>
      <c r="F1" s="2" t="s">
        <v>179</v>
      </c>
      <c r="G1" s="2" t="s">
        <v>180</v>
      </c>
      <c r="H1" s="2" t="s">
        <v>181</v>
      </c>
      <c r="I1" s="2" t="s">
        <v>182</v>
      </c>
      <c r="J1" s="2" t="s">
        <v>183</v>
      </c>
      <c r="K1" s="2" t="s">
        <v>184</v>
      </c>
      <c r="L1" s="2" t="s">
        <v>185</v>
      </c>
      <c r="M1" s="2" t="s">
        <v>186</v>
      </c>
      <c r="N1" s="2" t="s">
        <v>187</v>
      </c>
    </row>
    <row r="2" spans="1:14">
      <c r="A2" s="4" t="s">
        <v>188</v>
      </c>
      <c r="B2" s="6" t="n">
        <v>298647</v>
      </c>
      <c r="C2" s="6" t="n">
        <v>298647</v>
      </c>
      <c r="D2" s="6" t="n">
        <v>298647</v>
      </c>
      <c r="E2" s="6" t="n">
        <v>0</v>
      </c>
      <c r="F2" s="6" t="n">
        <v>0</v>
      </c>
    </row>
    <row r="3" spans="1:14">
      <c r="A3" s="3" t="s">
        <v>189</v>
      </c>
    </row>
    <row r="4" spans="1:14">
      <c r="A4" s="4" t="s">
        <v>190</v>
      </c>
      <c r="B4" s="5" t="n">
        <v>850186</v>
      </c>
      <c r="C4" s="5" t="n">
        <v>850186</v>
      </c>
      <c r="D4" s="5" t="n">
        <v>850186</v>
      </c>
    </row>
    <row r="5" spans="1:14">
      <c r="A5" s="4" t="s">
        <v>191</v>
      </c>
      <c r="G5" s="6" t="n">
        <v>441739</v>
      </c>
      <c r="H5" s="6" t="n">
        <v>441739</v>
      </c>
    </row>
    <row r="6" spans="1:14">
      <c r="A6" s="4" t="s">
        <v>192</v>
      </c>
      <c r="B6" s="5" t="n">
        <v>138</v>
      </c>
      <c r="F6" s="5" t="n">
        <v>138</v>
      </c>
    </row>
    <row r="7" spans="1:14">
      <c r="A7" s="4" t="s">
        <v>111</v>
      </c>
      <c r="B7" s="5" t="n">
        <v>219035</v>
      </c>
      <c r="C7" s="5" t="n">
        <v>218454</v>
      </c>
      <c r="D7" s="5" t="n">
        <v>218454</v>
      </c>
      <c r="F7" s="5" t="n">
        <v>581</v>
      </c>
    </row>
    <row r="8" spans="1:14">
      <c r="A8" s="4" t="s">
        <v>193</v>
      </c>
      <c r="B8" s="5" t="n">
        <v>1809745</v>
      </c>
      <c r="C8" s="5" t="n">
        <v>1367287</v>
      </c>
      <c r="D8" s="5" t="n">
        <v>1367287</v>
      </c>
      <c r="E8" s="5" t="n">
        <v>0</v>
      </c>
      <c r="F8" s="5" t="n">
        <v>442458</v>
      </c>
    </row>
    <row r="9" spans="1:14">
      <c r="A9" s="3" t="s">
        <v>189</v>
      </c>
    </row>
    <row r="10" spans="1:14">
      <c r="A10" s="4" t="s">
        <v>190</v>
      </c>
      <c r="B10" s="5" t="n">
        <v>102399</v>
      </c>
      <c r="C10" s="5" t="n">
        <v>102399</v>
      </c>
      <c r="D10" s="5" t="n">
        <v>102399</v>
      </c>
    </row>
    <row r="11" spans="1:14">
      <c r="A11" s="4" t="s">
        <v>153</v>
      </c>
      <c r="B11" s="5" t="n">
        <v>-17017</v>
      </c>
      <c r="F11" s="5" t="n">
        <v>-17017</v>
      </c>
    </row>
    <row r="12" spans="1:14">
      <c r="A12" s="4" t="s">
        <v>194</v>
      </c>
      <c r="G12" s="6" t="n">
        <v>-129</v>
      </c>
      <c r="H12" s="6" t="n">
        <v>-129</v>
      </c>
    </row>
    <row r="13" spans="1:14">
      <c r="A13" s="4" t="s">
        <v>192</v>
      </c>
      <c r="B13" s="5" t="n">
        <v>4020</v>
      </c>
      <c r="F13" s="5" t="n">
        <v>4020</v>
      </c>
    </row>
    <row r="14" spans="1:14">
      <c r="A14" s="4" t="s">
        <v>195</v>
      </c>
      <c r="B14" s="5" t="n">
        <v>171902</v>
      </c>
      <c r="F14" s="5" t="n">
        <v>171902</v>
      </c>
    </row>
    <row r="15" spans="1:14">
      <c r="A15" s="4" t="s">
        <v>111</v>
      </c>
      <c r="B15" s="5" t="n">
        <v>-267999</v>
      </c>
      <c r="C15" s="5" t="n">
        <v>-291336</v>
      </c>
      <c r="D15" s="5" t="n">
        <v>-291336</v>
      </c>
      <c r="F15" s="5" t="n">
        <v>23337</v>
      </c>
    </row>
    <row r="16" spans="1:14">
      <c r="A16" s="4" t="s">
        <v>196</v>
      </c>
      <c r="B16" s="5" t="n">
        <v>1802921</v>
      </c>
      <c r="C16" s="5" t="n">
        <v>1178350</v>
      </c>
      <c r="D16" s="5" t="n">
        <v>1178350</v>
      </c>
      <c r="E16" s="5" t="n">
        <v>0</v>
      </c>
      <c r="F16" s="5" t="n">
        <v>624571</v>
      </c>
    </row>
    <row r="17" spans="1:14">
      <c r="A17" s="3" t="s">
        <v>189</v>
      </c>
    </row>
    <row r="18" spans="1:14">
      <c r="A18" s="4" t="s">
        <v>190</v>
      </c>
      <c r="B18" s="5" t="n">
        <v>2040416</v>
      </c>
      <c r="C18" s="5" t="n">
        <v>2040416</v>
      </c>
      <c r="D18" s="5" t="n">
        <v>1644506</v>
      </c>
      <c r="E18" s="5" t="n">
        <v>395910</v>
      </c>
    </row>
    <row r="19" spans="1:14">
      <c r="A19" s="4" t="s">
        <v>153</v>
      </c>
      <c r="B19" s="5" t="n">
        <v>-47875</v>
      </c>
      <c r="F19" s="5" t="n">
        <v>-47875</v>
      </c>
    </row>
    <row r="20" spans="1:14">
      <c r="A20" s="4" t="s">
        <v>192</v>
      </c>
      <c r="B20" s="5" t="n">
        <v>2825</v>
      </c>
      <c r="F20" s="5" t="n">
        <v>2825</v>
      </c>
    </row>
    <row r="21" spans="1:14">
      <c r="A21" s="4" t="s">
        <v>197</v>
      </c>
      <c r="B21" s="5" t="n">
        <v>1001200</v>
      </c>
      <c r="C21" s="5" t="n">
        <v>1001200</v>
      </c>
      <c r="E21" s="5" t="n">
        <v>1001200</v>
      </c>
      <c r="I21" s="6" t="n">
        <v>163985</v>
      </c>
      <c r="J21" s="6" t="n">
        <v>163985</v>
      </c>
      <c r="K21" s="6" t="n">
        <v>15713</v>
      </c>
      <c r="L21" s="6" t="n">
        <v>15713</v>
      </c>
      <c r="M21" s="6" t="n">
        <v>440632</v>
      </c>
      <c r="N21" s="6" t="n">
        <v>440632</v>
      </c>
    </row>
    <row r="22" spans="1:14">
      <c r="A22" s="4" t="s">
        <v>198</v>
      </c>
      <c r="B22" s="5" t="n">
        <v>-2518</v>
      </c>
      <c r="C22" s="5" t="n">
        <v>-8176</v>
      </c>
      <c r="D22" s="5" t="n">
        <v>-8176</v>
      </c>
      <c r="F22" s="5" t="n">
        <v>5658</v>
      </c>
    </row>
    <row r="23" spans="1:14">
      <c r="A23" s="4" t="s">
        <v>199</v>
      </c>
      <c r="B23" s="5" t="n">
        <v>-28450</v>
      </c>
      <c r="C23" s="5" t="n">
        <v>-28450</v>
      </c>
      <c r="D23" s="5" t="n">
        <v>-28450</v>
      </c>
    </row>
    <row r="24" spans="1:14">
      <c r="A24" s="4" t="s">
        <v>200</v>
      </c>
      <c r="B24" s="5" t="n">
        <v>33530</v>
      </c>
      <c r="F24" s="5" t="n">
        <v>33530</v>
      </c>
    </row>
    <row r="25" spans="1:14">
      <c r="A25" s="4" t="s">
        <v>111</v>
      </c>
      <c r="B25" s="5" t="n">
        <v>-150218</v>
      </c>
      <c r="C25" s="5" t="n">
        <v>-225633</v>
      </c>
      <c r="D25" s="5" t="n">
        <v>-171213</v>
      </c>
      <c r="E25" s="5" t="n">
        <v>-54420</v>
      </c>
      <c r="F25" s="5" t="n">
        <v>75415</v>
      </c>
    </row>
    <row r="26" spans="1:14">
      <c r="A26" s="4" t="s">
        <v>201</v>
      </c>
      <c r="B26" s="6" t="n">
        <v>5272161</v>
      </c>
      <c r="C26" s="6" t="n">
        <v>3957707</v>
      </c>
      <c r="D26" s="6" t="n">
        <v>2615017</v>
      </c>
      <c r="E26" s="6" t="n">
        <v>1342690</v>
      </c>
      <c r="F26" s="6" t="n">
        <v>1314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6" t="n">
        <v>218590</v>
      </c>
      <c r="C3" s="6" t="n">
        <v>154667</v>
      </c>
    </row>
    <row r="4" spans="1:3">
      <c r="A4" s="4" t="s">
        <v>469</v>
      </c>
    </row>
    <row r="5" spans="1:3">
      <c r="A5" s="3" t="s">
        <v>467</v>
      </c>
    </row>
    <row r="6" spans="1:3">
      <c r="A6" s="4" t="s">
        <v>468</v>
      </c>
      <c r="B6" s="5" t="n">
        <v>53577</v>
      </c>
      <c r="C6" s="5" t="n">
        <v>76985</v>
      </c>
    </row>
    <row r="7" spans="1:3">
      <c r="A7" s="4" t="s">
        <v>470</v>
      </c>
    </row>
    <row r="8" spans="1:3">
      <c r="A8" s="3" t="s">
        <v>467</v>
      </c>
    </row>
    <row r="9" spans="1:3">
      <c r="A9" s="4" t="s">
        <v>468</v>
      </c>
      <c r="B9" s="5" t="n">
        <v>145887</v>
      </c>
      <c r="C9" s="5" t="n">
        <v>67444</v>
      </c>
    </row>
    <row r="10" spans="1:3">
      <c r="A10" s="4" t="s">
        <v>471</v>
      </c>
    </row>
    <row r="11" spans="1:3">
      <c r="A11" s="3" t="s">
        <v>467</v>
      </c>
    </row>
    <row r="12" spans="1:3">
      <c r="A12" s="4" t="s">
        <v>468</v>
      </c>
      <c r="B12" s="6" t="n">
        <v>19126</v>
      </c>
      <c r="C12" s="6" t="n">
        <v>102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7</v>
      </c>
    </row>
    <row r="3" spans="1:4">
      <c r="A3" s="3" t="s">
        <v>473</v>
      </c>
    </row>
    <row r="4" spans="1:4">
      <c r="A4" s="4" t="s">
        <v>474</v>
      </c>
      <c r="B4" s="6" t="n">
        <v>99627</v>
      </c>
      <c r="C4" s="6" t="n">
        <v>87446</v>
      </c>
      <c r="D4" s="6" t="n">
        <v>50191</v>
      </c>
    </row>
    <row r="5" spans="1:4">
      <c r="A5" s="4" t="s">
        <v>475</v>
      </c>
      <c r="B5" s="5" t="n">
        <v>223</v>
      </c>
      <c r="C5" s="5" t="n">
        <v>195</v>
      </c>
      <c r="D5" s="5" t="n">
        <v>905</v>
      </c>
    </row>
    <row r="6" spans="1:4">
      <c r="A6" s="4" t="s">
        <v>476</v>
      </c>
      <c r="B6" s="6" t="n">
        <v>99850</v>
      </c>
      <c r="C6" s="6" t="n">
        <v>87641</v>
      </c>
      <c r="D6" s="6" t="n">
        <v>510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7</v>
      </c>
      <c r="C1" s="2" t="s">
        <v>1</v>
      </c>
    </row>
    <row r="2" spans="1:5">
      <c r="C2" s="2" t="s">
        <v>2</v>
      </c>
      <c r="D2" s="2" t="s">
        <v>30</v>
      </c>
      <c r="E2" s="2" t="s">
        <v>77</v>
      </c>
    </row>
    <row r="3" spans="1:5">
      <c r="A3" s="3" t="s">
        <v>478</v>
      </c>
    </row>
    <row r="4" spans="1:5">
      <c r="A4" s="4" t="s">
        <v>479</v>
      </c>
      <c r="C4" s="6" t="n">
        <v>39142000</v>
      </c>
      <c r="D4" s="6" t="n">
        <v>334050000</v>
      </c>
    </row>
    <row r="5" spans="1:5">
      <c r="A5" s="4" t="s">
        <v>480</v>
      </c>
      <c r="C5" s="5" t="n">
        <v>0</v>
      </c>
      <c r="D5" s="5" t="n">
        <v>-294908000</v>
      </c>
      <c r="E5" s="6" t="n">
        <v>0</v>
      </c>
    </row>
    <row r="6" spans="1:5">
      <c r="A6" s="4" t="s">
        <v>479</v>
      </c>
      <c r="C6" s="5" t="n">
        <v>879011000</v>
      </c>
      <c r="D6" s="5" t="n">
        <v>39142000</v>
      </c>
      <c r="E6" s="5" t="n">
        <v>334050000</v>
      </c>
    </row>
    <row r="7" spans="1:5">
      <c r="A7" s="4" t="s">
        <v>427</v>
      </c>
    </row>
    <row r="8" spans="1:5">
      <c r="A8" s="3" t="s">
        <v>478</v>
      </c>
    </row>
    <row r="9" spans="1:5">
      <c r="A9" s="4" t="s">
        <v>479</v>
      </c>
      <c r="C9" s="5" t="n">
        <v>0</v>
      </c>
      <c r="D9" s="5" t="n">
        <v>294908000</v>
      </c>
    </row>
    <row r="10" spans="1:5">
      <c r="A10" s="4" t="s">
        <v>480</v>
      </c>
      <c r="D10" s="5" t="n">
        <v>-294908000</v>
      </c>
    </row>
    <row r="11" spans="1:5">
      <c r="A11" s="4" t="s">
        <v>481</v>
      </c>
      <c r="B11" s="4" t="s">
        <v>116</v>
      </c>
      <c r="C11" s="5" t="n">
        <v>384431000</v>
      </c>
    </row>
    <row r="12" spans="1:5">
      <c r="A12" s="4" t="s">
        <v>479</v>
      </c>
      <c r="C12" s="5" t="n">
        <v>384431000</v>
      </c>
      <c r="D12" s="5" t="n">
        <v>0</v>
      </c>
      <c r="E12" s="5" t="n">
        <v>294908000</v>
      </c>
    </row>
    <row r="13" spans="1:5">
      <c r="A13" s="4" t="s">
        <v>426</v>
      </c>
    </row>
    <row r="14" spans="1:5">
      <c r="A14" s="3" t="s">
        <v>478</v>
      </c>
    </row>
    <row r="15" spans="1:5">
      <c r="A15" s="4" t="s">
        <v>479</v>
      </c>
      <c r="C15" s="5" t="n">
        <v>39142000</v>
      </c>
      <c r="D15" s="5" t="n">
        <v>39142000</v>
      </c>
    </row>
    <row r="16" spans="1:5">
      <c r="A16" s="4" t="s">
        <v>480</v>
      </c>
      <c r="D16" s="5" t="n">
        <v>0</v>
      </c>
    </row>
    <row r="17" spans="1:5">
      <c r="A17" s="4" t="s">
        <v>481</v>
      </c>
      <c r="B17" s="4" t="s">
        <v>116</v>
      </c>
      <c r="C17" s="5" t="n">
        <v>455438000</v>
      </c>
    </row>
    <row r="18" spans="1:5">
      <c r="A18" s="4" t="s">
        <v>479</v>
      </c>
      <c r="C18" s="6" t="n">
        <v>494580000</v>
      </c>
      <c r="D18" s="6" t="n">
        <v>39142000</v>
      </c>
      <c r="E18" s="6" t="n">
        <v>39142000</v>
      </c>
    </row>
    <row r="19" spans="1:5"/>
    <row r="20" spans="1:5">
      <c r="A20" s="4" t="s">
        <v>116</v>
      </c>
      <c r="B20" s="4" t="s">
        <v>482</v>
      </c>
    </row>
  </sheetData>
  <mergeCells count="4">
    <mergeCell ref="A1:B2"/>
    <mergeCell ref="C1:E1"/>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6" t="n">
        <v>48947</v>
      </c>
      <c r="C3" s="6" t="n">
        <v>48947</v>
      </c>
    </row>
    <row r="4" spans="1:3">
      <c r="A4" s="4" t="s">
        <v>486</v>
      </c>
      <c r="B4" s="5" t="n">
        <v>-4422</v>
      </c>
      <c r="C4" s="5" t="n">
        <v>-2788</v>
      </c>
    </row>
    <row r="5" spans="1:3">
      <c r="A5" s="4" t="s">
        <v>42</v>
      </c>
      <c r="B5" s="6" t="n">
        <v>44525</v>
      </c>
      <c r="C5" s="6" t="n">
        <v>461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7</v>
      </c>
      <c r="B1" s="2" t="s">
        <v>2</v>
      </c>
      <c r="C1" s="2" t="s">
        <v>30</v>
      </c>
    </row>
    <row r="2" spans="1:3">
      <c r="A2" s="3" t="s">
        <v>488</v>
      </c>
    </row>
    <row r="3" spans="1:3">
      <c r="A3" s="4" t="s">
        <v>39</v>
      </c>
      <c r="B3" s="6" t="n">
        <v>6092289</v>
      </c>
      <c r="C3" s="6" t="n">
        <v>3225660</v>
      </c>
    </row>
    <row r="4" spans="1:3">
      <c r="A4" s="4" t="s">
        <v>489</v>
      </c>
    </row>
    <row r="5" spans="1:3">
      <c r="A5" s="3" t="s">
        <v>488</v>
      </c>
    </row>
    <row r="6" spans="1:3">
      <c r="A6" s="4" t="s">
        <v>490</v>
      </c>
      <c r="B6" s="5" t="n">
        <v>5791284</v>
      </c>
      <c r="C6" s="5" t="n">
        <v>2870691</v>
      </c>
    </row>
    <row r="7" spans="1:3">
      <c r="A7" s="4" t="s">
        <v>491</v>
      </c>
      <c r="B7" s="5" t="n">
        <v>-20853</v>
      </c>
      <c r="C7" s="5" t="n">
        <v>-18250</v>
      </c>
    </row>
    <row r="8" spans="1:3">
      <c r="A8" s="4" t="s">
        <v>492</v>
      </c>
      <c r="B8" s="5" t="n">
        <v>-883055</v>
      </c>
      <c r="C8" s="5" t="n">
        <v>-498467</v>
      </c>
    </row>
    <row r="9" spans="1:3">
      <c r="A9" s="4" t="s">
        <v>493</v>
      </c>
      <c r="B9" s="5" t="n">
        <v>4884611</v>
      </c>
      <c r="C9" s="5" t="n">
        <v>2353974</v>
      </c>
    </row>
    <row r="10" spans="1:3">
      <c r="A10" s="4" t="s">
        <v>92</v>
      </c>
    </row>
    <row r="11" spans="1:3">
      <c r="A11" s="3" t="s">
        <v>488</v>
      </c>
    </row>
    <row r="12" spans="1:3">
      <c r="A12" s="4" t="s">
        <v>491</v>
      </c>
      <c r="B12" s="5" t="n">
        <v>-2765</v>
      </c>
      <c r="C12" s="5" t="n">
        <v>0</v>
      </c>
    </row>
    <row r="13" spans="1:3">
      <c r="A13" s="4" t="s">
        <v>494</v>
      </c>
    </row>
    <row r="14" spans="1:3">
      <c r="A14" s="3" t="s">
        <v>488</v>
      </c>
    </row>
    <row r="15" spans="1:3">
      <c r="A15" s="4" t="s">
        <v>490</v>
      </c>
      <c r="B15" s="5" t="n">
        <v>1274150</v>
      </c>
      <c r="C15" s="5" t="n">
        <v>889776</v>
      </c>
    </row>
    <row r="16" spans="1:3">
      <c r="A16" s="4" t="s">
        <v>491</v>
      </c>
      <c r="B16" s="5" t="n">
        <v>-20292</v>
      </c>
      <c r="C16" s="5" t="n">
        <v>0</v>
      </c>
    </row>
    <row r="17" spans="1:3">
      <c r="A17" s="4" t="s">
        <v>492</v>
      </c>
      <c r="B17" s="5" t="n">
        <v>-54771</v>
      </c>
      <c r="C17" s="5" t="n">
        <v>-25662</v>
      </c>
    </row>
    <row r="18" spans="1:3">
      <c r="A18" s="4" t="s">
        <v>493</v>
      </c>
      <c r="B18" s="5" t="n">
        <v>1199087</v>
      </c>
      <c r="C18" s="5" t="n">
        <v>864114</v>
      </c>
    </row>
    <row r="19" spans="1:3">
      <c r="A19" s="4" t="s">
        <v>495</v>
      </c>
    </row>
    <row r="20" spans="1:3">
      <c r="A20" s="3" t="s">
        <v>488</v>
      </c>
    </row>
    <row r="21" spans="1:3">
      <c r="A21" s="4" t="s">
        <v>495</v>
      </c>
      <c r="B21" s="5" t="n">
        <v>11793</v>
      </c>
      <c r="C21" s="5" t="n">
        <v>11426</v>
      </c>
    </row>
    <row r="22" spans="1:3">
      <c r="A22" s="4" t="s">
        <v>492</v>
      </c>
      <c r="B22" s="5" t="n">
        <v>-3202</v>
      </c>
      <c r="C22" s="5" t="n">
        <v>-3854</v>
      </c>
    </row>
    <row r="23" spans="1:3">
      <c r="A23" s="4" t="s">
        <v>39</v>
      </c>
      <c r="B23" s="6" t="n">
        <v>8591</v>
      </c>
      <c r="C23" s="6" t="n">
        <v>75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0"/>
    <col customWidth="1" max="5" min="5" width="21"/>
    <col customWidth="1" max="6" min="6" width="21"/>
    <col customWidth="1" max="7" min="7" width="21"/>
    <col customWidth="1" max="8" min="8" width="21"/>
    <col customWidth="1" max="9" min="9" width="21"/>
  </cols>
  <sheetData>
    <row r="1" spans="1:9">
      <c r="A1" s="1" t="s">
        <v>496</v>
      </c>
      <c r="B1" s="2" t="s">
        <v>406</v>
      </c>
      <c r="C1" s="2" t="s">
        <v>497</v>
      </c>
      <c r="D1" s="2" t="s">
        <v>498</v>
      </c>
      <c r="E1" s="2" t="s">
        <v>499</v>
      </c>
      <c r="F1" s="2" t="s">
        <v>500</v>
      </c>
      <c r="G1" s="2" t="s">
        <v>406</v>
      </c>
      <c r="H1" s="2" t="s">
        <v>408</v>
      </c>
      <c r="I1" s="2" t="s">
        <v>409</v>
      </c>
    </row>
    <row r="2" spans="1:9">
      <c r="A2" s="3" t="s">
        <v>501</v>
      </c>
    </row>
    <row r="3" spans="1:9">
      <c r="A3" s="4" t="s">
        <v>414</v>
      </c>
      <c r="G3" s="4" t="s">
        <v>415</v>
      </c>
    </row>
    <row r="4" spans="1:9">
      <c r="A4" s="4" t="s">
        <v>502</v>
      </c>
      <c r="G4" s="6" t="n">
        <v>6109</v>
      </c>
      <c r="H4" s="6" t="n">
        <v>1235</v>
      </c>
      <c r="I4" s="6" t="n">
        <v>2339</v>
      </c>
    </row>
    <row r="5" spans="1:9">
      <c r="A5" s="4" t="s">
        <v>41</v>
      </c>
      <c r="B5" s="6" t="n">
        <v>879011</v>
      </c>
      <c r="G5" s="5" t="n">
        <v>879011</v>
      </c>
      <c r="H5" s="5" t="n">
        <v>39142</v>
      </c>
      <c r="I5" s="5" t="n">
        <v>334050</v>
      </c>
    </row>
    <row r="6" spans="1:9">
      <c r="A6" s="4" t="s">
        <v>427</v>
      </c>
    </row>
    <row r="7" spans="1:9">
      <c r="A7" s="3" t="s">
        <v>501</v>
      </c>
    </row>
    <row r="8" spans="1:9">
      <c r="A8" s="4" t="s">
        <v>41</v>
      </c>
      <c r="B8" s="5" t="n">
        <v>384431</v>
      </c>
      <c r="G8" s="5" t="n">
        <v>384431</v>
      </c>
      <c r="H8" s="5" t="n">
        <v>0</v>
      </c>
      <c r="I8" s="5" t="n">
        <v>294908</v>
      </c>
    </row>
    <row r="9" spans="1:9">
      <c r="A9" s="4" t="s">
        <v>426</v>
      </c>
    </row>
    <row r="10" spans="1:9">
      <c r="A10" s="3" t="s">
        <v>501</v>
      </c>
    </row>
    <row r="11" spans="1:9">
      <c r="A11" s="4" t="s">
        <v>41</v>
      </c>
      <c r="B11" s="6" t="n">
        <v>494580</v>
      </c>
      <c r="G11" s="6" t="n">
        <v>494580</v>
      </c>
      <c r="H11" s="6" t="n">
        <v>39142</v>
      </c>
      <c r="I11" s="6" t="n">
        <v>39142</v>
      </c>
    </row>
    <row r="12" spans="1:9">
      <c r="A12" s="4" t="s">
        <v>503</v>
      </c>
    </row>
    <row r="13" spans="1:9">
      <c r="A13" s="3" t="s">
        <v>501</v>
      </c>
    </row>
    <row r="14" spans="1:9">
      <c r="A14" s="4" t="s">
        <v>414</v>
      </c>
      <c r="B14" s="4" t="s">
        <v>504</v>
      </c>
      <c r="G14" s="4" t="s">
        <v>504</v>
      </c>
    </row>
    <row r="15" spans="1:9">
      <c r="A15" s="4" t="s">
        <v>505</v>
      </c>
    </row>
    <row r="16" spans="1:9">
      <c r="A16" s="3" t="s">
        <v>501</v>
      </c>
    </row>
    <row r="17" spans="1:9">
      <c r="A17" s="4" t="s">
        <v>414</v>
      </c>
      <c r="G17" s="4" t="s">
        <v>413</v>
      </c>
    </row>
    <row r="18" spans="1:9">
      <c r="A18" s="4" t="s">
        <v>506</v>
      </c>
    </row>
    <row r="19" spans="1:9">
      <c r="A19" s="3" t="s">
        <v>501</v>
      </c>
    </row>
    <row r="20" spans="1:9">
      <c r="A20" s="4" t="s">
        <v>414</v>
      </c>
      <c r="B20" s="4" t="s">
        <v>413</v>
      </c>
      <c r="G20" s="4" t="s">
        <v>413</v>
      </c>
    </row>
    <row r="21" spans="1:9">
      <c r="A21" s="4" t="s">
        <v>507</v>
      </c>
    </row>
    <row r="22" spans="1:9">
      <c r="A22" s="3" t="s">
        <v>501</v>
      </c>
    </row>
    <row r="23" spans="1:9">
      <c r="A23" s="4" t="s">
        <v>508</v>
      </c>
      <c r="D23" s="5" t="n">
        <v>30</v>
      </c>
    </row>
    <row r="24" spans="1:9">
      <c r="A24" s="4" t="s">
        <v>509</v>
      </c>
      <c r="D24" s="6" t="n">
        <v>600000</v>
      </c>
    </row>
    <row r="25" spans="1:9">
      <c r="A25" s="4" t="s">
        <v>510</v>
      </c>
    </row>
    <row r="26" spans="1:9">
      <c r="A26" s="3" t="s">
        <v>501</v>
      </c>
    </row>
    <row r="27" spans="1:9">
      <c r="A27" s="4" t="s">
        <v>511</v>
      </c>
      <c r="D27" s="7" t="n">
        <v>0.001</v>
      </c>
    </row>
    <row r="28" spans="1:9">
      <c r="A28" s="4" t="s">
        <v>447</v>
      </c>
    </row>
    <row r="29" spans="1:9">
      <c r="A29" s="3" t="s">
        <v>501</v>
      </c>
    </row>
    <row r="30" spans="1:9">
      <c r="A30" s="4" t="s">
        <v>512</v>
      </c>
      <c r="D30" s="6" t="n">
        <v>2700000</v>
      </c>
    </row>
    <row r="31" spans="1:9">
      <c r="A31" s="4" t="s">
        <v>513</v>
      </c>
      <c r="D31" s="5" t="n">
        <v>981080</v>
      </c>
    </row>
    <row r="32" spans="1:9">
      <c r="A32" s="4" t="s">
        <v>514</v>
      </c>
      <c r="D32" s="5" t="n">
        <v>707000</v>
      </c>
    </row>
    <row r="33" spans="1:9">
      <c r="A33" s="4" t="s">
        <v>515</v>
      </c>
      <c r="D33" s="5" t="n">
        <v>270000</v>
      </c>
    </row>
    <row r="34" spans="1:9">
      <c r="A34" s="4" t="s">
        <v>516</v>
      </c>
      <c r="D34" s="5" t="n">
        <v>707000</v>
      </c>
    </row>
    <row r="35" spans="1:9">
      <c r="A35" s="4" t="s">
        <v>502</v>
      </c>
      <c r="G35" s="6" t="n">
        <v>5400</v>
      </c>
    </row>
    <row r="36" spans="1:9">
      <c r="A36" s="4" t="s">
        <v>41</v>
      </c>
      <c r="D36" s="6" t="n">
        <v>839869</v>
      </c>
    </row>
    <row r="37" spans="1:9">
      <c r="A37" s="4" t="s">
        <v>449</v>
      </c>
    </row>
    <row r="38" spans="1:9">
      <c r="A38" s="3" t="s">
        <v>501</v>
      </c>
    </row>
    <row r="39" spans="1:9">
      <c r="A39" s="4" t="s">
        <v>41</v>
      </c>
      <c r="B39" s="6" t="n">
        <v>384500</v>
      </c>
      <c r="G39" s="5" t="n">
        <v>384500</v>
      </c>
    </row>
    <row r="40" spans="1:9">
      <c r="A40" s="4" t="s">
        <v>448</v>
      </c>
    </row>
    <row r="41" spans="1:9">
      <c r="A41" s="3" t="s">
        <v>501</v>
      </c>
    </row>
    <row r="42" spans="1:9">
      <c r="A42" s="4" t="s">
        <v>41</v>
      </c>
      <c r="B42" s="6" t="n">
        <v>455400</v>
      </c>
      <c r="G42" s="6" t="n">
        <v>455400</v>
      </c>
    </row>
    <row r="43" spans="1:9">
      <c r="A43" s="4" t="s">
        <v>517</v>
      </c>
    </row>
    <row r="44" spans="1:9">
      <c r="A44" s="3" t="s">
        <v>501</v>
      </c>
    </row>
    <row r="45" spans="1:9">
      <c r="A45" s="4" t="s">
        <v>518</v>
      </c>
      <c r="D45" s="5" t="n">
        <v>85000</v>
      </c>
    </row>
    <row r="46" spans="1:9">
      <c r="A46" s="4" t="s">
        <v>519</v>
      </c>
    </row>
    <row r="47" spans="1:9">
      <c r="A47" s="3" t="s">
        <v>501</v>
      </c>
    </row>
    <row r="48" spans="1:9">
      <c r="A48" s="4" t="s">
        <v>518</v>
      </c>
      <c r="D48" s="5" t="n">
        <v>52000</v>
      </c>
    </row>
    <row r="49" spans="1:9">
      <c r="A49" s="4" t="s">
        <v>520</v>
      </c>
    </row>
    <row r="50" spans="1:9">
      <c r="A50" s="3" t="s">
        <v>501</v>
      </c>
    </row>
    <row r="51" spans="1:9">
      <c r="A51" s="4" t="s">
        <v>518</v>
      </c>
      <c r="D51" s="5" t="n">
        <v>36000</v>
      </c>
    </row>
    <row r="52" spans="1:9">
      <c r="A52" s="4" t="s">
        <v>521</v>
      </c>
    </row>
    <row r="53" spans="1:9">
      <c r="A53" s="3" t="s">
        <v>501</v>
      </c>
    </row>
    <row r="54" spans="1:9">
      <c r="A54" s="4" t="s">
        <v>522</v>
      </c>
      <c r="D54" s="5" t="n">
        <v>40</v>
      </c>
    </row>
    <row r="55" spans="1:9">
      <c r="A55" s="4" t="s">
        <v>523</v>
      </c>
      <c r="D55" s="5" t="n">
        <v>40</v>
      </c>
    </row>
    <row r="56" spans="1:9">
      <c r="A56" s="4" t="s">
        <v>524</v>
      </c>
      <c r="D56" s="6" t="n">
        <v>1000000</v>
      </c>
    </row>
    <row r="57" spans="1:9">
      <c r="A57" s="4" t="s">
        <v>525</v>
      </c>
    </row>
    <row r="58" spans="1:9">
      <c r="A58" s="3" t="s">
        <v>501</v>
      </c>
    </row>
    <row r="59" spans="1:9">
      <c r="A59" s="4" t="s">
        <v>512</v>
      </c>
      <c r="C59" s="6" t="n">
        <v>60600</v>
      </c>
    </row>
    <row r="60" spans="1:9">
      <c r="A60" s="4" t="s">
        <v>513</v>
      </c>
      <c r="C60" s="5" t="n">
        <v>44300</v>
      </c>
    </row>
    <row r="61" spans="1:9">
      <c r="A61" s="4" t="s">
        <v>514</v>
      </c>
      <c r="C61" s="6" t="n">
        <v>1300</v>
      </c>
    </row>
    <row r="62" spans="1:9">
      <c r="A62" s="4" t="s">
        <v>518</v>
      </c>
      <c r="C62" s="5" t="n">
        <v>5900</v>
      </c>
    </row>
    <row r="63" spans="1:9">
      <c r="A63" s="4" t="s">
        <v>526</v>
      </c>
    </row>
    <row r="64" spans="1:9">
      <c r="A64" s="3" t="s">
        <v>501</v>
      </c>
    </row>
    <row r="65" spans="1:9">
      <c r="A65" s="4" t="s">
        <v>513</v>
      </c>
      <c r="E65" s="6" t="n">
        <v>7500</v>
      </c>
      <c r="F65" s="6" t="n">
        <v>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528</v>
      </c>
      <c r="C1" s="2" t="s">
        <v>2</v>
      </c>
      <c r="D1" s="2" t="s">
        <v>30</v>
      </c>
      <c r="E1" s="2" t="s">
        <v>77</v>
      </c>
    </row>
    <row r="2" spans="1:5">
      <c r="A2" s="3" t="s">
        <v>529</v>
      </c>
    </row>
    <row r="3" spans="1:5">
      <c r="A3" s="4" t="s">
        <v>41</v>
      </c>
      <c r="C3" s="6" t="n">
        <v>879011</v>
      </c>
      <c r="D3" s="6" t="n">
        <v>39142</v>
      </c>
      <c r="E3" s="6" t="n">
        <v>334050</v>
      </c>
    </row>
    <row r="4" spans="1:5">
      <c r="A4" s="4" t="s">
        <v>447</v>
      </c>
    </row>
    <row r="5" spans="1:5">
      <c r="A5" s="3" t="s">
        <v>530</v>
      </c>
    </row>
    <row r="6" spans="1:5">
      <c r="A6" s="4" t="s">
        <v>531</v>
      </c>
      <c r="B6" s="6" t="n">
        <v>1001200</v>
      </c>
    </row>
    <row r="7" spans="1:5">
      <c r="A7" s="4" t="s">
        <v>532</v>
      </c>
      <c r="B7" s="5" t="n">
        <v>981080</v>
      </c>
    </row>
    <row r="8" spans="1:5">
      <c r="A8" s="4" t="s">
        <v>533</v>
      </c>
      <c r="B8" s="5" t="n">
        <v>1982280</v>
      </c>
    </row>
    <row r="9" spans="1:5">
      <c r="A9" s="3" t="s">
        <v>529</v>
      </c>
    </row>
    <row r="10" spans="1:5">
      <c r="A10" s="4" t="s">
        <v>534</v>
      </c>
      <c r="B10" s="5" t="n">
        <v>49532</v>
      </c>
    </row>
    <row r="11" spans="1:5">
      <c r="A11" s="4" t="s">
        <v>535</v>
      </c>
      <c r="B11" s="5" t="n">
        <v>2178076</v>
      </c>
    </row>
    <row r="12" spans="1:5">
      <c r="A12" s="4" t="s">
        <v>536</v>
      </c>
      <c r="B12" s="5" t="n">
        <v>144562</v>
      </c>
    </row>
    <row r="13" spans="1:5">
      <c r="A13" s="4" t="s">
        <v>43</v>
      </c>
      <c r="B13" s="5" t="n">
        <v>27437</v>
      </c>
    </row>
    <row r="14" spans="1:5">
      <c r="A14" s="4" t="s">
        <v>537</v>
      </c>
      <c r="B14" s="5" t="n">
        <v>-103322</v>
      </c>
    </row>
    <row r="15" spans="1:5">
      <c r="A15" s="4" t="s">
        <v>538</v>
      </c>
      <c r="B15" s="5" t="n">
        <v>-706912</v>
      </c>
    </row>
    <row r="16" spans="1:5">
      <c r="A16" s="4" t="s">
        <v>539</v>
      </c>
      <c r="B16" s="5" t="n">
        <v>-51052</v>
      </c>
    </row>
    <row r="17" spans="1:5">
      <c r="A17" s="4" t="s">
        <v>540</v>
      </c>
      <c r="B17" s="5" t="n">
        <v>-395910</v>
      </c>
    </row>
    <row r="18" spans="1:5">
      <c r="A18" s="4" t="s">
        <v>541</v>
      </c>
      <c r="B18" s="5" t="n">
        <v>1142411</v>
      </c>
    </row>
    <row r="19" spans="1:5">
      <c r="A19" s="4" t="s">
        <v>41</v>
      </c>
      <c r="B19" s="6" t="n">
        <v>8398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2</v>
      </c>
      <c r="B1" s="2" t="s">
        <v>543</v>
      </c>
      <c r="C1" s="2" t="s">
        <v>1</v>
      </c>
    </row>
    <row r="2" spans="1:4">
      <c r="B2" s="2" t="s">
        <v>2</v>
      </c>
      <c r="C2" s="2" t="s">
        <v>2</v>
      </c>
      <c r="D2" s="2" t="s">
        <v>30</v>
      </c>
    </row>
    <row r="3" spans="1:4">
      <c r="A3" s="3" t="s">
        <v>501</v>
      </c>
    </row>
    <row r="4" spans="1:4">
      <c r="A4" s="4" t="s">
        <v>544</v>
      </c>
      <c r="B4" s="6" t="n">
        <v>51645</v>
      </c>
    </row>
    <row r="5" spans="1:4">
      <c r="A5" s="4" t="s">
        <v>545</v>
      </c>
      <c r="B5" s="6" t="n">
        <v>5543</v>
      </c>
    </row>
    <row r="6" spans="1:4">
      <c r="A6" s="4" t="s">
        <v>546</v>
      </c>
      <c r="C6" s="6" t="n">
        <v>935639</v>
      </c>
      <c r="D6" s="6" t="n">
        <v>661701</v>
      </c>
    </row>
    <row r="7" spans="1:4">
      <c r="A7" s="4" t="s">
        <v>547</v>
      </c>
      <c r="C7" s="6" t="n">
        <v>-401803</v>
      </c>
      <c r="D7" s="6" t="n">
        <v>-17895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48</v>
      </c>
      <c r="C1" s="2" t="s">
        <v>2</v>
      </c>
      <c r="D1" s="2" t="s">
        <v>30</v>
      </c>
    </row>
    <row r="2" spans="1:4">
      <c r="A2" s="3" t="s">
        <v>549</v>
      </c>
    </row>
    <row r="3" spans="1:4">
      <c r="A3" s="4" t="s">
        <v>550</v>
      </c>
      <c r="C3" s="6" t="n">
        <v>1522481</v>
      </c>
      <c r="D3" s="6" t="n">
        <v>160000</v>
      </c>
    </row>
    <row r="4" spans="1:4">
      <c r="A4" s="4" t="s">
        <v>551</v>
      </c>
      <c r="C4" s="5" t="n">
        <v>0</v>
      </c>
      <c r="D4" s="5" t="n">
        <v>0</v>
      </c>
    </row>
    <row r="5" spans="1:4">
      <c r="A5" s="4" t="s">
        <v>55</v>
      </c>
      <c r="C5" s="5" t="n">
        <v>1522481</v>
      </c>
      <c r="D5" s="5" t="n">
        <v>160000</v>
      </c>
    </row>
    <row r="6" spans="1:4">
      <c r="A6" s="4" t="s">
        <v>552</v>
      </c>
    </row>
    <row r="7" spans="1:4">
      <c r="A7" s="3" t="s">
        <v>549</v>
      </c>
    </row>
    <row r="8" spans="1:4">
      <c r="A8" s="4" t="s">
        <v>550</v>
      </c>
      <c r="B8" s="4" t="s">
        <v>116</v>
      </c>
      <c r="C8" s="5" t="n">
        <v>0</v>
      </c>
      <c r="D8" s="5" t="n">
        <v>0</v>
      </c>
    </row>
    <row r="9" spans="1:4">
      <c r="A9" s="4" t="s">
        <v>553</v>
      </c>
    </row>
    <row r="10" spans="1:4">
      <c r="A10" s="3" t="s">
        <v>549</v>
      </c>
    </row>
    <row r="11" spans="1:4">
      <c r="A11" s="4" t="s">
        <v>550</v>
      </c>
      <c r="B11" s="4" t="s">
        <v>118</v>
      </c>
      <c r="C11" s="5" t="n">
        <v>53000</v>
      </c>
      <c r="D11" s="5" t="n">
        <v>17000</v>
      </c>
    </row>
    <row r="12" spans="1:4">
      <c r="A12" s="4" t="s">
        <v>554</v>
      </c>
    </row>
    <row r="13" spans="1:4">
      <c r="A13" s="3" t="s">
        <v>549</v>
      </c>
    </row>
    <row r="14" spans="1:4">
      <c r="A14" s="4" t="s">
        <v>550</v>
      </c>
      <c r="B14" s="4" t="s">
        <v>72</v>
      </c>
      <c r="C14" s="5" t="n">
        <v>190000</v>
      </c>
      <c r="D14" s="5" t="n">
        <v>143000</v>
      </c>
    </row>
    <row r="15" spans="1:4">
      <c r="A15" s="4" t="s">
        <v>555</v>
      </c>
    </row>
    <row r="16" spans="1:4">
      <c r="A16" s="3" t="s">
        <v>549</v>
      </c>
    </row>
    <row r="17" spans="1:4">
      <c r="A17" s="4" t="s">
        <v>550</v>
      </c>
      <c r="B17" s="4" t="s">
        <v>556</v>
      </c>
      <c r="C17" s="5" t="n">
        <v>887977</v>
      </c>
      <c r="D17" s="5" t="n">
        <v>0</v>
      </c>
    </row>
    <row r="18" spans="1:4">
      <c r="A18" s="4" t="s">
        <v>557</v>
      </c>
      <c r="B18" s="4" t="s">
        <v>556</v>
      </c>
      <c r="C18" s="5" t="n">
        <v>12023</v>
      </c>
    </row>
    <row r="19" spans="1:4">
      <c r="A19" s="4" t="s">
        <v>558</v>
      </c>
    </row>
    <row r="20" spans="1:4">
      <c r="A20" s="3" t="s">
        <v>549</v>
      </c>
    </row>
    <row r="21" spans="1:4">
      <c r="A21" s="4" t="s">
        <v>550</v>
      </c>
      <c r="B21" s="4" t="s">
        <v>556</v>
      </c>
      <c r="D21" s="5" t="n">
        <v>885700</v>
      </c>
    </row>
    <row r="22" spans="1:4">
      <c r="A22" s="4" t="s">
        <v>559</v>
      </c>
      <c r="B22" s="4" t="s">
        <v>110</v>
      </c>
      <c r="D22" s="5" t="n">
        <v>14300</v>
      </c>
    </row>
    <row r="23" spans="1:4">
      <c r="A23" s="4" t="s">
        <v>560</v>
      </c>
    </row>
    <row r="24" spans="1:4">
      <c r="A24" s="3" t="s">
        <v>549</v>
      </c>
    </row>
    <row r="25" spans="1:4">
      <c r="A25" s="4" t="s">
        <v>550</v>
      </c>
      <c r="B25" s="4" t="s">
        <v>561</v>
      </c>
      <c r="C25" s="5" t="n">
        <v>391504</v>
      </c>
      <c r="D25" s="5" t="n">
        <v>0</v>
      </c>
    </row>
    <row r="26" spans="1:4">
      <c r="A26" s="4" t="s">
        <v>557</v>
      </c>
      <c r="B26" s="4" t="s">
        <v>561</v>
      </c>
      <c r="C26" s="6" t="n">
        <v>8496</v>
      </c>
    </row>
    <row r="27" spans="1:4">
      <c r="A27" s="4" t="s">
        <v>562</v>
      </c>
    </row>
    <row r="28" spans="1:4">
      <c r="A28" s="3" t="s">
        <v>549</v>
      </c>
    </row>
    <row r="29" spans="1:4">
      <c r="A29" s="4" t="s">
        <v>550</v>
      </c>
      <c r="B29" s="4" t="s">
        <v>561</v>
      </c>
      <c r="D29" s="5" t="n">
        <v>390100</v>
      </c>
    </row>
    <row r="30" spans="1:4">
      <c r="A30" s="4" t="s">
        <v>559</v>
      </c>
      <c r="B30" s="4" t="s">
        <v>563</v>
      </c>
      <c r="D30" s="6" t="n">
        <v>7100</v>
      </c>
    </row>
    <row r="31" spans="1:4"/>
    <row r="32" spans="1:4">
      <c r="A32" s="4" t="s">
        <v>116</v>
      </c>
      <c r="B32" s="4" t="s">
        <v>564</v>
      </c>
    </row>
    <row r="33" spans="1:4">
      <c r="A33" s="4" t="s">
        <v>118</v>
      </c>
      <c r="B33" s="4" t="s">
        <v>565</v>
      </c>
    </row>
    <row r="34" spans="1:4">
      <c r="A34" s="4" t="s">
        <v>72</v>
      </c>
      <c r="B34" s="4" t="s">
        <v>566</v>
      </c>
    </row>
    <row r="35" spans="1:4">
      <c r="A35" s="4" t="s">
        <v>110</v>
      </c>
      <c r="B35" s="4" t="s">
        <v>567</v>
      </c>
    </row>
    <row r="36" spans="1:4">
      <c r="A36" s="4" t="s">
        <v>568</v>
      </c>
      <c r="B36" s="4" t="s">
        <v>569</v>
      </c>
    </row>
    <row r="37" spans="1:4">
      <c r="A37" s="4" t="s">
        <v>563</v>
      </c>
      <c r="B37" s="4" t="s">
        <v>570</v>
      </c>
    </row>
    <row r="38" spans="1:4">
      <c r="A38" s="4" t="s">
        <v>571</v>
      </c>
      <c r="B38" s="4" t="s">
        <v>572</v>
      </c>
    </row>
  </sheetData>
  <mergeCells count="9">
    <mergeCell ref="A1:B1"/>
    <mergeCell ref="A31:C31"/>
    <mergeCell ref="B32:C32"/>
    <mergeCell ref="B33:C33"/>
    <mergeCell ref="B34:C34"/>
    <mergeCell ref="B35:C35"/>
    <mergeCell ref="B36:C36"/>
    <mergeCell ref="B37:C37"/>
    <mergeCell ref="B38:C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406</v>
      </c>
    </row>
    <row r="3" spans="1:2">
      <c r="A3" s="3" t="s">
        <v>549</v>
      </c>
    </row>
    <row r="4" spans="1:2">
      <c r="A4" s="4" t="s">
        <v>574</v>
      </c>
      <c r="B4" s="4" t="s">
        <v>575</v>
      </c>
    </row>
    <row r="5" spans="1:2">
      <c r="A5" s="4" t="s">
        <v>576</v>
      </c>
      <c r="B5" s="6" t="n">
        <v>900000000</v>
      </c>
    </row>
    <row r="6" spans="1:2">
      <c r="A6" s="4" t="s">
        <v>577</v>
      </c>
    </row>
    <row r="7" spans="1:2">
      <c r="A7" s="3" t="s">
        <v>549</v>
      </c>
    </row>
    <row r="8" spans="1:2">
      <c r="A8" s="4" t="s">
        <v>578</v>
      </c>
      <c r="B8" s="4" t="s">
        <v>579</v>
      </c>
    </row>
    <row r="9" spans="1:2">
      <c r="A9" s="4" t="s">
        <v>580</v>
      </c>
      <c r="B9" s="4" t="s">
        <v>581</v>
      </c>
    </row>
    <row r="10" spans="1:2">
      <c r="A10" s="4" t="s">
        <v>582</v>
      </c>
      <c r="B10" s="4" t="s">
        <v>583</v>
      </c>
    </row>
    <row r="11" spans="1:2">
      <c r="A11" s="4" t="s">
        <v>584</v>
      </c>
      <c r="B11" s="4" t="s">
        <v>415</v>
      </c>
    </row>
    <row r="12" spans="1:2">
      <c r="A12" s="4" t="s">
        <v>585</v>
      </c>
      <c r="B12" s="4" t="s">
        <v>586</v>
      </c>
    </row>
    <row r="13" spans="1:2">
      <c r="A13" s="4" t="s">
        <v>587</v>
      </c>
    </row>
    <row r="14" spans="1:2">
      <c r="A14" s="3" t="s">
        <v>549</v>
      </c>
    </row>
    <row r="15" spans="1:2">
      <c r="A15" s="4" t="s">
        <v>588</v>
      </c>
      <c r="B15" s="4" t="s">
        <v>421</v>
      </c>
    </row>
    <row r="16" spans="1:2">
      <c r="A16" s="4" t="s">
        <v>589</v>
      </c>
    </row>
    <row r="17" spans="1:2">
      <c r="A17" s="3" t="s">
        <v>549</v>
      </c>
    </row>
    <row r="18" spans="1:2">
      <c r="A18" s="4" t="s">
        <v>584</v>
      </c>
      <c r="B18" s="4" t="s">
        <v>590</v>
      </c>
    </row>
    <row r="19" spans="1:2">
      <c r="A19" s="4" t="s">
        <v>591</v>
      </c>
    </row>
    <row r="20" spans="1:2">
      <c r="A20" s="3" t="s">
        <v>549</v>
      </c>
    </row>
    <row r="21" spans="1:2">
      <c r="A21" s="4" t="s">
        <v>584</v>
      </c>
      <c r="B21" s="4" t="s">
        <v>592</v>
      </c>
    </row>
    <row r="22" spans="1:2">
      <c r="A22" s="4" t="s">
        <v>593</v>
      </c>
    </row>
    <row r="23" spans="1:2">
      <c r="A23" s="3" t="s">
        <v>549</v>
      </c>
    </row>
    <row r="24" spans="1:2">
      <c r="A24" s="4" t="s">
        <v>584</v>
      </c>
      <c r="B24" s="4" t="s">
        <v>594</v>
      </c>
    </row>
    <row r="25" spans="1:2">
      <c r="A25" s="4" t="s">
        <v>595</v>
      </c>
    </row>
    <row r="26" spans="1:2">
      <c r="A26" s="3" t="s">
        <v>549</v>
      </c>
    </row>
    <row r="27" spans="1:2">
      <c r="A27" s="4" t="s">
        <v>584</v>
      </c>
      <c r="B27" s="4" t="s">
        <v>4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0</v>
      </c>
    </row>
    <row r="3" spans="1:3">
      <c r="A3" s="3" t="s">
        <v>549</v>
      </c>
    </row>
    <row r="4" spans="1:3">
      <c r="A4" s="4" t="s">
        <v>574</v>
      </c>
      <c r="B4" s="4" t="s">
        <v>597</v>
      </c>
    </row>
    <row r="5" spans="1:3">
      <c r="A5" s="4" t="s">
        <v>576</v>
      </c>
      <c r="B5" s="6" t="n">
        <v>400000000</v>
      </c>
    </row>
    <row r="6" spans="1:3">
      <c r="A6" s="4" t="s">
        <v>598</v>
      </c>
      <c r="B6" s="6" t="n">
        <v>400000</v>
      </c>
      <c r="C6" s="6" t="n">
        <v>300000</v>
      </c>
    </row>
    <row r="7" spans="1:3">
      <c r="A7" s="4" t="s">
        <v>599</v>
      </c>
      <c r="B7" s="4" t="s">
        <v>600</v>
      </c>
    </row>
    <row r="8" spans="1:3">
      <c r="A8" s="4" t="s">
        <v>601</v>
      </c>
    </row>
    <row r="9" spans="1:3">
      <c r="A9" s="3" t="s">
        <v>549</v>
      </c>
    </row>
    <row r="10" spans="1:3">
      <c r="A10" s="4" t="s">
        <v>578</v>
      </c>
      <c r="B10" s="4" t="s">
        <v>602</v>
      </c>
    </row>
    <row r="11" spans="1:3">
      <c r="A11" s="4" t="s">
        <v>580</v>
      </c>
      <c r="B11" s="4" t="s">
        <v>581</v>
      </c>
    </row>
    <row r="12" spans="1:3">
      <c r="A12" s="4" t="s">
        <v>582</v>
      </c>
      <c r="B12" s="4" t="s">
        <v>583</v>
      </c>
    </row>
    <row r="13" spans="1:3">
      <c r="A13" s="4" t="s">
        <v>584</v>
      </c>
      <c r="B13" s="4" t="s">
        <v>415</v>
      </c>
    </row>
    <row r="14" spans="1:3">
      <c r="A14" s="4" t="s">
        <v>585</v>
      </c>
      <c r="B14" s="4" t="s">
        <v>586</v>
      </c>
    </row>
    <row r="15" spans="1:3">
      <c r="A15" s="4" t="s">
        <v>603</v>
      </c>
    </row>
    <row r="16" spans="1:3">
      <c r="A16" s="3" t="s">
        <v>549</v>
      </c>
    </row>
    <row r="17" spans="1:3">
      <c r="A17" s="4" t="s">
        <v>604</v>
      </c>
      <c r="B17" s="4" t="s">
        <v>421</v>
      </c>
    </row>
    <row r="18" spans="1:3">
      <c r="A18" s="4" t="s">
        <v>605</v>
      </c>
    </row>
    <row r="19" spans="1:3">
      <c r="A19" s="3" t="s">
        <v>549</v>
      </c>
    </row>
    <row r="20" spans="1:3">
      <c r="A20" s="4" t="s">
        <v>584</v>
      </c>
      <c r="B20" s="4" t="s">
        <v>606</v>
      </c>
    </row>
    <row r="21" spans="1:3">
      <c r="A21" s="4" t="s">
        <v>607</v>
      </c>
    </row>
    <row r="22" spans="1:3">
      <c r="A22" s="3" t="s">
        <v>549</v>
      </c>
    </row>
    <row r="23" spans="1:3">
      <c r="A23" s="4" t="s">
        <v>584</v>
      </c>
      <c r="B23" s="4" t="s">
        <v>608</v>
      </c>
    </row>
    <row r="24" spans="1:3">
      <c r="A24" s="4" t="s">
        <v>609</v>
      </c>
    </row>
    <row r="25" spans="1:3">
      <c r="A25" s="3" t="s">
        <v>549</v>
      </c>
    </row>
    <row r="26" spans="1:3">
      <c r="A26" s="4" t="s">
        <v>584</v>
      </c>
      <c r="B26" s="4" t="s">
        <v>610</v>
      </c>
    </row>
    <row r="27" spans="1:3">
      <c r="A27" s="4" t="s">
        <v>611</v>
      </c>
    </row>
    <row r="28" spans="1:3">
      <c r="A28" s="3" t="s">
        <v>549</v>
      </c>
    </row>
    <row r="29" spans="1:3">
      <c r="A29" s="4" t="s">
        <v>584</v>
      </c>
      <c r="B29" s="4" t="s">
        <v>4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2</v>
      </c>
      <c r="B1" s="2" t="s">
        <v>613</v>
      </c>
      <c r="C1" s="2" t="s">
        <v>406</v>
      </c>
      <c r="D1" s="2" t="s">
        <v>614</v>
      </c>
      <c r="E1" s="2" t="s">
        <v>403</v>
      </c>
      <c r="F1" s="2" t="s">
        <v>615</v>
      </c>
    </row>
    <row r="2" spans="1:6">
      <c r="A2" s="4" t="s">
        <v>616</v>
      </c>
    </row>
    <row r="3" spans="1:6">
      <c r="A3" s="3" t="s">
        <v>617</v>
      </c>
    </row>
    <row r="4" spans="1:6">
      <c r="A4" s="4" t="s">
        <v>618</v>
      </c>
      <c r="B4" s="6" t="n">
        <v>1450000000</v>
      </c>
      <c r="C4" s="6" t="n">
        <v>1450000000</v>
      </c>
      <c r="D4" s="6" t="n">
        <v>1000000000</v>
      </c>
      <c r="E4" s="6" t="n">
        <v>1000000000</v>
      </c>
      <c r="F4" s="6" t="n">
        <v>875000000</v>
      </c>
    </row>
    <row r="5" spans="1:6">
      <c r="A5" s="4" t="s">
        <v>619</v>
      </c>
      <c r="C5" s="4" t="s">
        <v>620</v>
      </c>
      <c r="E5" s="4" t="s">
        <v>620</v>
      </c>
    </row>
    <row r="6" spans="1:6">
      <c r="A6" s="4" t="s">
        <v>621</v>
      </c>
      <c r="C6" s="6" t="n">
        <v>0</v>
      </c>
    </row>
    <row r="7" spans="1:6">
      <c r="A7" s="4" t="s">
        <v>622</v>
      </c>
      <c r="C7" s="6" t="n">
        <v>1210000000</v>
      </c>
    </row>
    <row r="8" spans="1:6">
      <c r="A8" s="4" t="s">
        <v>623</v>
      </c>
      <c r="C8" s="5" t="n">
        <v>1</v>
      </c>
    </row>
    <row r="9" spans="1:6">
      <c r="A9" s="4" t="s">
        <v>624</v>
      </c>
      <c r="C9" s="5" t="n">
        <v>4</v>
      </c>
    </row>
    <row r="10" spans="1:6">
      <c r="A10" s="4" t="s">
        <v>625</v>
      </c>
      <c r="C10" s="5" t="n">
        <v>4</v>
      </c>
    </row>
    <row r="11" spans="1:6">
      <c r="A11" s="4" t="s">
        <v>626</v>
      </c>
    </row>
    <row r="12" spans="1:6">
      <c r="A12" s="3" t="s">
        <v>617</v>
      </c>
    </row>
    <row r="13" spans="1:6">
      <c r="A13" s="4" t="s">
        <v>627</v>
      </c>
      <c r="B13" s="4" t="s">
        <v>628</v>
      </c>
    </row>
    <row r="14" spans="1:6">
      <c r="A14" s="4" t="s">
        <v>629</v>
      </c>
    </row>
    <row r="15" spans="1:6">
      <c r="A15" s="3" t="s">
        <v>617</v>
      </c>
    </row>
    <row r="16" spans="1:6">
      <c r="A16" s="4" t="s">
        <v>627</v>
      </c>
      <c r="B16" s="4" t="s">
        <v>630</v>
      </c>
    </row>
    <row r="17" spans="1:6">
      <c r="A17" s="4" t="s">
        <v>631</v>
      </c>
    </row>
    <row r="18" spans="1:6">
      <c r="A18" s="3" t="s">
        <v>617</v>
      </c>
    </row>
    <row r="19" spans="1:6">
      <c r="A19" s="4" t="s">
        <v>627</v>
      </c>
      <c r="B19" s="4" t="s">
        <v>632</v>
      </c>
    </row>
    <row r="20" spans="1:6">
      <c r="A20" s="4" t="s">
        <v>633</v>
      </c>
    </row>
    <row r="21" spans="1:6">
      <c r="A21" s="3" t="s">
        <v>617</v>
      </c>
    </row>
    <row r="22" spans="1:6">
      <c r="A22" s="4" t="s">
        <v>627</v>
      </c>
      <c r="B22" s="4" t="s">
        <v>634</v>
      </c>
    </row>
    <row r="23" spans="1:6">
      <c r="A23" s="4" t="s">
        <v>635</v>
      </c>
    </row>
    <row r="24" spans="1:6">
      <c r="A24" s="3" t="s">
        <v>617</v>
      </c>
    </row>
    <row r="25" spans="1:6">
      <c r="A25" s="4" t="s">
        <v>627</v>
      </c>
      <c r="B25" s="4" t="s">
        <v>636</v>
      </c>
    </row>
    <row r="26" spans="1:6">
      <c r="A26" s="4" t="s">
        <v>637</v>
      </c>
    </row>
    <row r="27" spans="1:6">
      <c r="A27" s="3" t="s">
        <v>617</v>
      </c>
    </row>
    <row r="28" spans="1:6">
      <c r="A28" s="4" t="s">
        <v>627</v>
      </c>
      <c r="B28" s="4" t="s">
        <v>628</v>
      </c>
    </row>
    <row r="29" spans="1:6">
      <c r="A29" s="4" t="s">
        <v>638</v>
      </c>
    </row>
    <row r="30" spans="1:6">
      <c r="A30" s="3" t="s">
        <v>617</v>
      </c>
    </row>
    <row r="31" spans="1:6">
      <c r="A31" s="4" t="s">
        <v>618</v>
      </c>
      <c r="C31" s="6" t="n">
        <v>400000000</v>
      </c>
    </row>
    <row r="32" spans="1:6">
      <c r="A32" s="4" t="s">
        <v>621</v>
      </c>
      <c r="C32" s="6" t="n">
        <v>240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9</v>
      </c>
      <c r="B1" s="2" t="s">
        <v>640</v>
      </c>
      <c r="C1" s="2" t="s">
        <v>406</v>
      </c>
    </row>
    <row r="2" spans="1:3">
      <c r="A2" s="4" t="s">
        <v>616</v>
      </c>
    </row>
    <row r="3" spans="1:3">
      <c r="A3" s="3" t="s">
        <v>549</v>
      </c>
    </row>
    <row r="4" spans="1:3">
      <c r="A4" s="4" t="s">
        <v>641</v>
      </c>
      <c r="B4" s="6" t="n">
        <v>300000000</v>
      </c>
    </row>
    <row r="5" spans="1:3">
      <c r="A5" s="4" t="s">
        <v>621</v>
      </c>
      <c r="C5" s="6" t="n">
        <v>53000000</v>
      </c>
    </row>
    <row r="6" spans="1:3">
      <c r="A6" s="4" t="s">
        <v>622</v>
      </c>
      <c r="C6" s="5" t="n">
        <v>247000000</v>
      </c>
    </row>
    <row r="7" spans="1:3">
      <c r="A7" s="4" t="s">
        <v>642</v>
      </c>
      <c r="C7" s="6" t="n">
        <v>27100000</v>
      </c>
    </row>
    <row r="8" spans="1:3">
      <c r="A8" s="4" t="s">
        <v>643</v>
      </c>
      <c r="C8" s="4" t="s">
        <v>644</v>
      </c>
    </row>
    <row r="9" spans="1:3">
      <c r="A9" s="4" t="s">
        <v>645</v>
      </c>
      <c r="B9" s="8" t="n">
        <v>2.5</v>
      </c>
    </row>
    <row r="10" spans="1:3">
      <c r="A10" s="4" t="s">
        <v>624</v>
      </c>
      <c r="B10" s="8" t="n">
        <v>4.25</v>
      </c>
    </row>
    <row r="11" spans="1:3">
      <c r="A11" s="4" t="s">
        <v>646</v>
      </c>
    </row>
    <row r="12" spans="1:3">
      <c r="A12" s="3" t="s">
        <v>549</v>
      </c>
    </row>
    <row r="13" spans="1:3">
      <c r="A13" s="4" t="s">
        <v>647</v>
      </c>
      <c r="B13" s="4" t="s">
        <v>648</v>
      </c>
    </row>
    <row r="14" spans="1:3">
      <c r="A14" s="4" t="s">
        <v>649</v>
      </c>
    </row>
    <row r="15" spans="1:3">
      <c r="A15" s="3" t="s">
        <v>549</v>
      </c>
    </row>
    <row r="16" spans="1:3">
      <c r="A16" s="4" t="s">
        <v>647</v>
      </c>
      <c r="B16" s="4" t="s">
        <v>632</v>
      </c>
    </row>
    <row r="17" spans="1:3">
      <c r="A17" s="4" t="s">
        <v>626</v>
      </c>
    </row>
    <row r="18" spans="1:3">
      <c r="A18" s="3" t="s">
        <v>549</v>
      </c>
    </row>
    <row r="19" spans="1:3">
      <c r="A19" s="4" t="s">
        <v>627</v>
      </c>
      <c r="B19" s="4" t="s">
        <v>628</v>
      </c>
    </row>
    <row r="20" spans="1:3">
      <c r="A20" s="4" t="s">
        <v>629</v>
      </c>
    </row>
    <row r="21" spans="1:3">
      <c r="A21" s="3" t="s">
        <v>549</v>
      </c>
    </row>
    <row r="22" spans="1:3">
      <c r="A22" s="4" t="s">
        <v>627</v>
      </c>
      <c r="B22" s="4" t="s">
        <v>650</v>
      </c>
    </row>
    <row r="23" spans="1:3">
      <c r="A23" s="4" t="s">
        <v>631</v>
      </c>
    </row>
    <row r="24" spans="1:3">
      <c r="A24" s="3" t="s">
        <v>549</v>
      </c>
    </row>
    <row r="25" spans="1:3">
      <c r="A25" s="4" t="s">
        <v>627</v>
      </c>
      <c r="B25" s="4" t="s">
        <v>632</v>
      </c>
    </row>
    <row r="26" spans="1:3">
      <c r="A26" s="4" t="s">
        <v>633</v>
      </c>
    </row>
    <row r="27" spans="1:3">
      <c r="A27" s="3" t="s">
        <v>549</v>
      </c>
    </row>
    <row r="28" spans="1:3">
      <c r="A28" s="4" t="s">
        <v>627</v>
      </c>
      <c r="B28" s="4" t="s">
        <v>634</v>
      </c>
    </row>
    <row r="29" spans="1:3">
      <c r="A29" s="4" t="s">
        <v>635</v>
      </c>
    </row>
    <row r="30" spans="1:3">
      <c r="A30" s="3" t="s">
        <v>549</v>
      </c>
    </row>
    <row r="31" spans="1:3">
      <c r="A31" s="4" t="s">
        <v>627</v>
      </c>
      <c r="B31" s="4" t="s">
        <v>636</v>
      </c>
    </row>
    <row r="32" spans="1:3">
      <c r="A32" s="4" t="s">
        <v>637</v>
      </c>
    </row>
    <row r="33" spans="1:3">
      <c r="A33" s="3" t="s">
        <v>549</v>
      </c>
    </row>
    <row r="34" spans="1:3">
      <c r="A34" s="4" t="s">
        <v>627</v>
      </c>
      <c r="B34" s="4" t="s">
        <v>651</v>
      </c>
    </row>
    <row r="35" spans="1:3">
      <c r="A35" s="4" t="s">
        <v>638</v>
      </c>
    </row>
    <row r="36" spans="1:3">
      <c r="A36" s="3" t="s">
        <v>549</v>
      </c>
    </row>
    <row r="37" spans="1:3">
      <c r="A37" s="4" t="s">
        <v>641</v>
      </c>
      <c r="B37" s="6" t="n">
        <v>25000000</v>
      </c>
    </row>
    <row r="38" spans="1:3">
      <c r="A38" s="4" t="s">
        <v>621</v>
      </c>
      <c r="C3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2</v>
      </c>
      <c r="B1" s="2" t="s">
        <v>403</v>
      </c>
      <c r="C1" s="2" t="s">
        <v>406</v>
      </c>
      <c r="D1" s="2" t="s">
        <v>615</v>
      </c>
      <c r="E1" s="2" t="s">
        <v>640</v>
      </c>
    </row>
    <row r="2" spans="1:5">
      <c r="A2" s="4" t="s">
        <v>616</v>
      </c>
    </row>
    <row r="3" spans="1:5">
      <c r="A3" s="3" t="s">
        <v>549</v>
      </c>
    </row>
    <row r="4" spans="1:5">
      <c r="A4" s="4" t="s">
        <v>641</v>
      </c>
      <c r="B4" s="6" t="n">
        <v>850000000</v>
      </c>
      <c r="D4" s="6" t="n">
        <v>450000000</v>
      </c>
      <c r="E4" s="6" t="n">
        <v>450000000</v>
      </c>
    </row>
    <row r="5" spans="1:5">
      <c r="A5" s="4" t="s">
        <v>653</v>
      </c>
      <c r="B5" s="6" t="n">
        <v>200000000</v>
      </c>
      <c r="E5" s="5" t="n">
        <v>200000000</v>
      </c>
    </row>
    <row r="6" spans="1:5">
      <c r="A6" s="4" t="s">
        <v>621</v>
      </c>
      <c r="C6" s="6" t="n">
        <v>190000000</v>
      </c>
    </row>
    <row r="7" spans="1:5">
      <c r="A7" s="4" t="s">
        <v>622</v>
      </c>
      <c r="C7" s="5" t="n">
        <v>660000000</v>
      </c>
    </row>
    <row r="8" spans="1:5">
      <c r="A8" s="4" t="s">
        <v>642</v>
      </c>
      <c r="C8" s="6" t="n">
        <v>110000000</v>
      </c>
    </row>
    <row r="9" spans="1:5">
      <c r="A9" s="4" t="s">
        <v>643</v>
      </c>
      <c r="C9" s="4" t="s">
        <v>654</v>
      </c>
    </row>
    <row r="10" spans="1:5">
      <c r="A10" s="4" t="s">
        <v>645</v>
      </c>
      <c r="B10" s="8" t="n">
        <v>2.5</v>
      </c>
    </row>
    <row r="11" spans="1:5">
      <c r="A11" s="4" t="s">
        <v>624</v>
      </c>
      <c r="B11" s="8" t="n">
        <v>4.75</v>
      </c>
    </row>
    <row r="12" spans="1:5">
      <c r="A12" s="4" t="s">
        <v>655</v>
      </c>
      <c r="B12" s="8" t="n">
        <v>5.25</v>
      </c>
    </row>
    <row r="13" spans="1:5">
      <c r="A13" s="4" t="s">
        <v>656</v>
      </c>
      <c r="B13" s="8" t="n">
        <v>3.5</v>
      </c>
    </row>
    <row r="14" spans="1:5">
      <c r="A14" s="4" t="s">
        <v>646</v>
      </c>
    </row>
    <row r="15" spans="1:5">
      <c r="A15" s="3" t="s">
        <v>549</v>
      </c>
    </row>
    <row r="16" spans="1:5">
      <c r="A16" s="4" t="s">
        <v>647</v>
      </c>
      <c r="B16" s="4" t="s">
        <v>648</v>
      </c>
    </row>
    <row r="17" spans="1:5">
      <c r="A17" s="4" t="s">
        <v>649</v>
      </c>
    </row>
    <row r="18" spans="1:5">
      <c r="A18" s="3" t="s">
        <v>549</v>
      </c>
    </row>
    <row r="19" spans="1:5">
      <c r="A19" s="4" t="s">
        <v>647</v>
      </c>
      <c r="B19" s="4" t="s">
        <v>632</v>
      </c>
    </row>
    <row r="20" spans="1:5">
      <c r="A20" s="4" t="s">
        <v>626</v>
      </c>
    </row>
    <row r="21" spans="1:5">
      <c r="A21" s="3" t="s">
        <v>549</v>
      </c>
    </row>
    <row r="22" spans="1:5">
      <c r="A22" s="4" t="s">
        <v>627</v>
      </c>
      <c r="B22" s="4" t="s">
        <v>651</v>
      </c>
    </row>
    <row r="23" spans="1:5">
      <c r="A23" s="4" t="s">
        <v>629</v>
      </c>
    </row>
    <row r="24" spans="1:5">
      <c r="A24" s="3" t="s">
        <v>549</v>
      </c>
    </row>
    <row r="25" spans="1:5">
      <c r="A25" s="4" t="s">
        <v>627</v>
      </c>
      <c r="B25" s="4" t="s">
        <v>650</v>
      </c>
    </row>
    <row r="26" spans="1:5">
      <c r="A26" s="4" t="s">
        <v>631</v>
      </c>
    </row>
    <row r="27" spans="1:5">
      <c r="A27" s="3" t="s">
        <v>549</v>
      </c>
    </row>
    <row r="28" spans="1:5">
      <c r="A28" s="4" t="s">
        <v>627</v>
      </c>
      <c r="B28" s="4" t="s">
        <v>632</v>
      </c>
    </row>
    <row r="29" spans="1:5">
      <c r="A29" s="4" t="s">
        <v>633</v>
      </c>
    </row>
    <row r="30" spans="1:5">
      <c r="A30" s="3" t="s">
        <v>549</v>
      </c>
    </row>
    <row r="31" spans="1:5">
      <c r="A31" s="4" t="s">
        <v>627</v>
      </c>
      <c r="B31" s="4" t="s">
        <v>634</v>
      </c>
    </row>
    <row r="32" spans="1:5">
      <c r="A32" s="4" t="s">
        <v>635</v>
      </c>
    </row>
    <row r="33" spans="1:5">
      <c r="A33" s="3" t="s">
        <v>549</v>
      </c>
    </row>
    <row r="34" spans="1:5">
      <c r="A34" s="4" t="s">
        <v>627</v>
      </c>
      <c r="B34" s="4" t="s">
        <v>634</v>
      </c>
    </row>
    <row r="35" spans="1:5">
      <c r="A35" s="4" t="s">
        <v>637</v>
      </c>
    </row>
    <row r="36" spans="1:5">
      <c r="A36" s="3" t="s">
        <v>549</v>
      </c>
    </row>
    <row r="37" spans="1:5">
      <c r="A37" s="4" t="s">
        <v>627</v>
      </c>
      <c r="B37" s="4" t="s">
        <v>651</v>
      </c>
    </row>
    <row r="38" spans="1:5">
      <c r="A38" s="4" t="s">
        <v>638</v>
      </c>
    </row>
    <row r="39" spans="1:5">
      <c r="A39" s="3" t="s">
        <v>549</v>
      </c>
    </row>
    <row r="40" spans="1:5">
      <c r="A40" s="4" t="s">
        <v>641</v>
      </c>
      <c r="E40" s="6" t="n">
        <v>50000000</v>
      </c>
    </row>
    <row r="41" spans="1:5">
      <c r="A41" s="4" t="s">
        <v>621</v>
      </c>
      <c r="C4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77</v>
      </c>
    </row>
    <row r="3" spans="1:4">
      <c r="A3" s="3" t="s">
        <v>212</v>
      </c>
    </row>
    <row r="4" spans="1:4">
      <c r="A4" s="4" t="s">
        <v>658</v>
      </c>
      <c r="B4" s="6" t="n">
        <v>0</v>
      </c>
    </row>
    <row r="5" spans="1:4">
      <c r="A5" s="4" t="s">
        <v>659</v>
      </c>
      <c r="B5" s="5" t="n">
        <v>0</v>
      </c>
    </row>
    <row r="6" spans="1:4">
      <c r="A6" s="4" t="s">
        <v>660</v>
      </c>
      <c r="B6" s="5" t="n">
        <v>243000</v>
      </c>
    </row>
    <row r="7" spans="1:4">
      <c r="A7" s="4" t="s">
        <v>661</v>
      </c>
      <c r="B7" s="5" t="n">
        <v>1279481</v>
      </c>
    </row>
    <row r="8" spans="1:4">
      <c r="A8" s="4" t="s">
        <v>550</v>
      </c>
      <c r="B8" s="5" t="n">
        <v>1522481</v>
      </c>
      <c r="C8" s="6" t="n">
        <v>160000</v>
      </c>
    </row>
    <row r="9" spans="1:4">
      <c r="A9" s="4" t="s">
        <v>662</v>
      </c>
      <c r="B9" s="6" t="n">
        <v>98700</v>
      </c>
      <c r="C9" s="6" t="n">
        <v>82100</v>
      </c>
      <c r="D9" s="6" t="n">
        <v>36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63</v>
      </c>
      <c r="B1" s="2" t="s">
        <v>1</v>
      </c>
    </row>
    <row r="2" spans="1:3">
      <c r="B2" s="2" t="s">
        <v>664</v>
      </c>
      <c r="C2" s="2" t="s">
        <v>408</v>
      </c>
    </row>
    <row r="3" spans="1:3">
      <c r="A3" s="3" t="s">
        <v>665</v>
      </c>
    </row>
    <row r="4" spans="1:3">
      <c r="A4" s="4" t="s">
        <v>44</v>
      </c>
      <c r="B4" s="6" t="n">
        <v>18847000</v>
      </c>
      <c r="C4" s="6" t="n">
        <v>0</v>
      </c>
    </row>
    <row r="5" spans="1:3">
      <c r="A5" s="4" t="s">
        <v>49</v>
      </c>
      <c r="B5" s="5" t="n">
        <v>94546000</v>
      </c>
      <c r="C5" s="5" t="n">
        <v>0</v>
      </c>
    </row>
    <row r="6" spans="1:3">
      <c r="A6" s="4" t="s">
        <v>34</v>
      </c>
      <c r="B6" s="5" t="n">
        <v>0</v>
      </c>
      <c r="C6" s="5" t="n">
        <v>5040000</v>
      </c>
    </row>
    <row r="7" spans="1:3">
      <c r="A7" s="4" t="s">
        <v>503</v>
      </c>
    </row>
    <row r="8" spans="1:3">
      <c r="A8" s="3" t="s">
        <v>665</v>
      </c>
    </row>
    <row r="9" spans="1:3">
      <c r="A9" s="4" t="s">
        <v>44</v>
      </c>
      <c r="B9" s="5" t="n">
        <v>18800000</v>
      </c>
      <c r="C9" s="5" t="n">
        <v>0</v>
      </c>
    </row>
    <row r="10" spans="1:3">
      <c r="A10" s="4" t="s">
        <v>49</v>
      </c>
      <c r="B10" s="5" t="n">
        <v>93800000</v>
      </c>
      <c r="C10" s="5" t="n">
        <v>0</v>
      </c>
    </row>
    <row r="11" spans="1:3">
      <c r="A11" s="4" t="s">
        <v>34</v>
      </c>
      <c r="B11" s="5" t="n">
        <v>0</v>
      </c>
      <c r="C11" s="5" t="n">
        <v>5000000</v>
      </c>
    </row>
    <row r="12" spans="1:3">
      <c r="A12" s="4" t="s">
        <v>666</v>
      </c>
    </row>
    <row r="13" spans="1:3">
      <c r="A13" s="3" t="s">
        <v>665</v>
      </c>
    </row>
    <row r="14" spans="1:3">
      <c r="A14" s="4" t="s">
        <v>44</v>
      </c>
      <c r="B14" s="5" t="n">
        <v>18800000</v>
      </c>
      <c r="C14" s="5" t="n">
        <v>13600000</v>
      </c>
    </row>
    <row r="15" spans="1:3">
      <c r="A15" s="4" t="s">
        <v>49</v>
      </c>
      <c r="B15" s="6" t="n">
        <v>71400000</v>
      </c>
    </row>
    <row r="16" spans="1:3">
      <c r="A16" s="4" t="s">
        <v>34</v>
      </c>
      <c r="C16" s="6" t="n">
        <v>47100000</v>
      </c>
    </row>
    <row r="17" spans="1:3">
      <c r="A17" s="4" t="s">
        <v>667</v>
      </c>
    </row>
    <row r="18" spans="1:3">
      <c r="A18" s="3" t="s">
        <v>665</v>
      </c>
    </row>
    <row r="19" spans="1:3">
      <c r="A19" s="4" t="s">
        <v>668</v>
      </c>
      <c r="B19" s="5" t="n">
        <v>941</v>
      </c>
    </row>
    <row r="20" spans="1:3">
      <c r="A20" s="4" t="s">
        <v>669</v>
      </c>
    </row>
    <row r="21" spans="1:3">
      <c r="A21" s="3" t="s">
        <v>665</v>
      </c>
    </row>
    <row r="22" spans="1:3">
      <c r="A22" s="4" t="s">
        <v>670</v>
      </c>
      <c r="B22" s="8" t="n">
        <v>3.09</v>
      </c>
    </row>
    <row r="23" spans="1:3">
      <c r="A23" s="4" t="s">
        <v>671</v>
      </c>
    </row>
    <row r="24" spans="1:3">
      <c r="A24" s="3" t="s">
        <v>665</v>
      </c>
    </row>
    <row r="25" spans="1:3">
      <c r="A25" s="4" t="s">
        <v>668</v>
      </c>
      <c r="B25" s="5" t="n">
        <v>7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215</v>
      </c>
    </row>
    <row r="3" spans="1:3">
      <c r="A3" s="4" t="s">
        <v>673</v>
      </c>
      <c r="B3" s="6" t="n">
        <v>28322</v>
      </c>
      <c r="C3" s="6" t="n">
        <v>263247</v>
      </c>
    </row>
    <row r="4" spans="1:3">
      <c r="A4" s="4" t="s">
        <v>674</v>
      </c>
      <c r="B4" s="5" t="n">
        <v>-16887</v>
      </c>
      <c r="C4" s="5" t="n">
        <v>-47575</v>
      </c>
    </row>
    <row r="5" spans="1:3">
      <c r="A5" s="4" t="s">
        <v>675</v>
      </c>
      <c r="B5" s="5" t="n">
        <v>11435</v>
      </c>
      <c r="C5" s="5" t="n">
        <v>215672</v>
      </c>
    </row>
    <row r="6" spans="1:3">
      <c r="A6" s="4" t="s">
        <v>676</v>
      </c>
      <c r="B6" s="5" t="n">
        <v>172200</v>
      </c>
      <c r="C6" s="5" t="n">
        <v>369</v>
      </c>
    </row>
    <row r="7" spans="1:3">
      <c r="A7" s="4" t="s">
        <v>677</v>
      </c>
      <c r="B7" s="5" t="n">
        <v>-87425</v>
      </c>
      <c r="C7" s="5" t="n">
        <v>-2</v>
      </c>
    </row>
    <row r="8" spans="1:3">
      <c r="A8" s="4" t="s">
        <v>678</v>
      </c>
      <c r="B8" s="6" t="n">
        <v>84775</v>
      </c>
      <c r="C8" s="6" t="n">
        <v>3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680</v>
      </c>
    </row>
    <row r="3" spans="1:3">
      <c r="A3" s="4" t="s">
        <v>681</v>
      </c>
      <c r="B3" s="6" t="n">
        <v>11435</v>
      </c>
      <c r="C3" s="6" t="n">
        <v>215672</v>
      </c>
    </row>
    <row r="4" spans="1:3">
      <c r="A4" s="3" t="s">
        <v>682</v>
      </c>
    </row>
    <row r="5" spans="1:3">
      <c r="A5" s="4" t="s">
        <v>681</v>
      </c>
      <c r="B5" s="5" t="n">
        <v>84775</v>
      </c>
      <c r="C5" s="5" t="n">
        <v>367</v>
      </c>
    </row>
    <row r="6" spans="1:3">
      <c r="A6" s="4" t="s">
        <v>683</v>
      </c>
    </row>
    <row r="7" spans="1:3">
      <c r="A7" s="3" t="s">
        <v>680</v>
      </c>
    </row>
    <row r="8" spans="1:3">
      <c r="A8" s="4" t="s">
        <v>681</v>
      </c>
      <c r="B8" s="5" t="n">
        <v>11435</v>
      </c>
      <c r="C8" s="5" t="n">
        <v>215672</v>
      </c>
    </row>
    <row r="9" spans="1:3">
      <c r="A9" s="4" t="s">
        <v>45</v>
      </c>
      <c r="B9" s="5" t="n">
        <v>11435</v>
      </c>
      <c r="C9" s="5" t="n">
        <v>215672</v>
      </c>
    </row>
    <row r="10" spans="1:3">
      <c r="A10" s="3" t="s">
        <v>682</v>
      </c>
    </row>
    <row r="11" spans="1:3">
      <c r="A11" s="4" t="s">
        <v>681</v>
      </c>
      <c r="B11" s="5" t="n">
        <v>84775</v>
      </c>
      <c r="C11" s="5" t="n">
        <v>367</v>
      </c>
    </row>
    <row r="12" spans="1:3">
      <c r="A12" s="4" t="s">
        <v>59</v>
      </c>
      <c r="B12" s="5" t="n">
        <v>84775</v>
      </c>
      <c r="C12" s="5" t="n">
        <v>367</v>
      </c>
    </row>
    <row r="13" spans="1:3">
      <c r="A13" s="4" t="s">
        <v>684</v>
      </c>
    </row>
    <row r="14" spans="1:3">
      <c r="A14" s="3" t="s">
        <v>680</v>
      </c>
    </row>
    <row r="15" spans="1:3">
      <c r="A15" s="4" t="s">
        <v>681</v>
      </c>
      <c r="B15" s="5" t="n">
        <v>0</v>
      </c>
      <c r="C15" s="5" t="n">
        <v>0</v>
      </c>
    </row>
    <row r="16" spans="1:3">
      <c r="A16" s="4" t="s">
        <v>45</v>
      </c>
      <c r="B16" s="5" t="n">
        <v>0</v>
      </c>
      <c r="C16" s="5" t="n">
        <v>0</v>
      </c>
    </row>
    <row r="17" spans="1:3">
      <c r="A17" s="3" t="s">
        <v>682</v>
      </c>
    </row>
    <row r="18" spans="1:3">
      <c r="A18" s="4" t="s">
        <v>681</v>
      </c>
      <c r="B18" s="5" t="n">
        <v>0</v>
      </c>
      <c r="C18" s="5" t="n">
        <v>0</v>
      </c>
    </row>
    <row r="19" spans="1:3">
      <c r="A19" s="4" t="s">
        <v>59</v>
      </c>
      <c r="B19" s="5" t="n">
        <v>0</v>
      </c>
      <c r="C19" s="5" t="n">
        <v>0</v>
      </c>
    </row>
    <row r="20" spans="1:3">
      <c r="A20" s="4" t="s">
        <v>685</v>
      </c>
    </row>
    <row r="21" spans="1:3">
      <c r="A21" s="3" t="s">
        <v>680</v>
      </c>
    </row>
    <row r="22" spans="1:3">
      <c r="A22" s="4" t="s">
        <v>681</v>
      </c>
      <c r="B22" s="5" t="n">
        <v>11435</v>
      </c>
      <c r="C22" s="5" t="n">
        <v>215672</v>
      </c>
    </row>
    <row r="23" spans="1:3">
      <c r="A23" s="4" t="s">
        <v>45</v>
      </c>
      <c r="B23" s="5" t="n">
        <v>11435</v>
      </c>
      <c r="C23" s="5" t="n">
        <v>215672</v>
      </c>
    </row>
    <row r="24" spans="1:3">
      <c r="A24" s="3" t="s">
        <v>682</v>
      </c>
    </row>
    <row r="25" spans="1:3">
      <c r="A25" s="4" t="s">
        <v>681</v>
      </c>
      <c r="B25" s="5" t="n">
        <v>84775</v>
      </c>
      <c r="C25" s="5" t="n">
        <v>367</v>
      </c>
    </row>
    <row r="26" spans="1:3">
      <c r="A26" s="4" t="s">
        <v>59</v>
      </c>
      <c r="B26" s="5" t="n">
        <v>84775</v>
      </c>
      <c r="C26" s="5" t="n">
        <v>367</v>
      </c>
    </row>
    <row r="27" spans="1:3">
      <c r="A27" s="4" t="s">
        <v>686</v>
      </c>
    </row>
    <row r="28" spans="1:3">
      <c r="A28" s="3" t="s">
        <v>680</v>
      </c>
    </row>
    <row r="29" spans="1:3">
      <c r="A29" s="4" t="s">
        <v>681</v>
      </c>
      <c r="B29" s="5" t="n">
        <v>0</v>
      </c>
      <c r="C29" s="5" t="n">
        <v>0</v>
      </c>
    </row>
    <row r="30" spans="1:3">
      <c r="A30" s="4" t="s">
        <v>45</v>
      </c>
      <c r="B30" s="5" t="n">
        <v>0</v>
      </c>
      <c r="C30" s="5" t="n">
        <v>0</v>
      </c>
    </row>
    <row r="31" spans="1:3">
      <c r="A31" s="3" t="s">
        <v>682</v>
      </c>
    </row>
    <row r="32" spans="1:3">
      <c r="A32" s="4" t="s">
        <v>681</v>
      </c>
      <c r="B32" s="5" t="n">
        <v>0</v>
      </c>
      <c r="C32" s="5" t="n">
        <v>0</v>
      </c>
    </row>
    <row r="33" spans="1:3">
      <c r="A33" s="4" t="s">
        <v>59</v>
      </c>
      <c r="B33" s="5" t="n">
        <v>0</v>
      </c>
      <c r="C33" s="5" t="n">
        <v>0</v>
      </c>
    </row>
    <row r="34" spans="1:3">
      <c r="A34" s="4" t="s">
        <v>687</v>
      </c>
    </row>
    <row r="35" spans="1:3">
      <c r="A35" s="3" t="s">
        <v>680</v>
      </c>
    </row>
    <row r="36" spans="1:3">
      <c r="A36" s="4" t="s">
        <v>681</v>
      </c>
      <c r="B36" s="5" t="n">
        <v>11435</v>
      </c>
      <c r="C36" s="5" t="n">
        <v>215672</v>
      </c>
    </row>
    <row r="37" spans="1:3">
      <c r="A37" s="4" t="s">
        <v>45</v>
      </c>
      <c r="B37" s="5" t="n">
        <v>11435</v>
      </c>
      <c r="C37" s="5" t="n">
        <v>215672</v>
      </c>
    </row>
    <row r="38" spans="1:3">
      <c r="A38" s="3" t="s">
        <v>682</v>
      </c>
    </row>
    <row r="39" spans="1:3">
      <c r="A39" s="4" t="s">
        <v>681</v>
      </c>
      <c r="B39" s="5" t="n">
        <v>84775</v>
      </c>
      <c r="C39" s="5" t="n">
        <v>367</v>
      </c>
    </row>
    <row r="40" spans="1:3">
      <c r="A40" s="4" t="s">
        <v>59</v>
      </c>
      <c r="B40" s="6" t="n">
        <v>84775</v>
      </c>
      <c r="C40" s="6" t="n">
        <v>3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8</v>
      </c>
      <c r="C1" s="2" t="s">
        <v>2</v>
      </c>
      <c r="D1" s="2" t="s">
        <v>30</v>
      </c>
    </row>
    <row r="2" spans="1:4">
      <c r="A2" s="4" t="s">
        <v>689</v>
      </c>
    </row>
    <row r="3" spans="1:4">
      <c r="A3" s="3" t="s">
        <v>690</v>
      </c>
    </row>
    <row r="4" spans="1:4">
      <c r="A4" s="4" t="s">
        <v>175</v>
      </c>
      <c r="C4" s="6" t="n">
        <v>1540601</v>
      </c>
      <c r="D4" s="6" t="n">
        <v>160000</v>
      </c>
    </row>
    <row r="5" spans="1:4">
      <c r="A5" s="4" t="s">
        <v>691</v>
      </c>
    </row>
    <row r="6" spans="1:4">
      <c r="A6" s="3" t="s">
        <v>690</v>
      </c>
    </row>
    <row r="7" spans="1:4">
      <c r="A7" s="4" t="s">
        <v>692</v>
      </c>
      <c r="B7" s="4" t="s">
        <v>116</v>
      </c>
      <c r="C7" s="5" t="n">
        <v>900000</v>
      </c>
      <c r="D7" s="5" t="n">
        <v>0</v>
      </c>
    </row>
    <row r="8" spans="1:4">
      <c r="A8" s="4" t="s">
        <v>693</v>
      </c>
    </row>
    <row r="9" spans="1:4">
      <c r="A9" s="3" t="s">
        <v>690</v>
      </c>
    </row>
    <row r="10" spans="1:4">
      <c r="A10" s="4" t="s">
        <v>692</v>
      </c>
      <c r="B10" s="4" t="s">
        <v>116</v>
      </c>
      <c r="D10" s="5" t="n">
        <v>900000</v>
      </c>
    </row>
    <row r="11" spans="1:4">
      <c r="A11" s="4" t="s">
        <v>694</v>
      </c>
    </row>
    <row r="12" spans="1:4">
      <c r="A12" s="3" t="s">
        <v>690</v>
      </c>
    </row>
    <row r="13" spans="1:4">
      <c r="A13" s="4" t="s">
        <v>692</v>
      </c>
      <c r="B13" s="4" t="s">
        <v>116</v>
      </c>
      <c r="C13" s="5" t="n">
        <v>397601</v>
      </c>
      <c r="D13" s="5" t="n">
        <v>0</v>
      </c>
    </row>
    <row r="14" spans="1:4">
      <c r="A14" s="4" t="s">
        <v>695</v>
      </c>
    </row>
    <row r="15" spans="1:4">
      <c r="A15" s="3" t="s">
        <v>690</v>
      </c>
    </row>
    <row r="16" spans="1:4">
      <c r="A16" s="4" t="s">
        <v>692</v>
      </c>
      <c r="B16" s="4" t="s">
        <v>116</v>
      </c>
      <c r="D16" s="5" t="n">
        <v>397200</v>
      </c>
    </row>
    <row r="17" spans="1:4">
      <c r="A17" s="4" t="s">
        <v>696</v>
      </c>
    </row>
    <row r="18" spans="1:4">
      <c r="A18" s="3" t="s">
        <v>690</v>
      </c>
    </row>
    <row r="19" spans="1:4">
      <c r="A19" s="4" t="s">
        <v>616</v>
      </c>
      <c r="C19" s="5" t="n">
        <v>53000</v>
      </c>
      <c r="D19" s="5" t="n">
        <v>17000</v>
      </c>
    </row>
    <row r="20" spans="1:4">
      <c r="A20" s="4" t="s">
        <v>697</v>
      </c>
    </row>
    <row r="21" spans="1:4">
      <c r="A21" s="3" t="s">
        <v>690</v>
      </c>
    </row>
    <row r="22" spans="1:4">
      <c r="A22" s="4" t="s">
        <v>616</v>
      </c>
      <c r="C22" s="5" t="n">
        <v>190000</v>
      </c>
      <c r="D22" s="5" t="n">
        <v>143000</v>
      </c>
    </row>
    <row r="23" spans="1:4">
      <c r="A23" s="4" t="s">
        <v>698</v>
      </c>
    </row>
    <row r="24" spans="1:4">
      <c r="A24" s="3" t="s">
        <v>690</v>
      </c>
    </row>
    <row r="25" spans="1:4">
      <c r="A25" s="4" t="s">
        <v>175</v>
      </c>
      <c r="C25" s="5" t="n">
        <v>1600250</v>
      </c>
      <c r="D25" s="5" t="n">
        <v>160000</v>
      </c>
    </row>
    <row r="26" spans="1:4">
      <c r="A26" s="4" t="s">
        <v>699</v>
      </c>
    </row>
    <row r="27" spans="1:4">
      <c r="A27" s="3" t="s">
        <v>690</v>
      </c>
    </row>
    <row r="28" spans="1:4">
      <c r="A28" s="4" t="s">
        <v>692</v>
      </c>
      <c r="B28" s="4" t="s">
        <v>116</v>
      </c>
      <c r="C28" s="5" t="n">
        <v>929250</v>
      </c>
      <c r="D28" s="5" t="n">
        <v>0</v>
      </c>
    </row>
    <row r="29" spans="1:4">
      <c r="A29" s="4" t="s">
        <v>700</v>
      </c>
    </row>
    <row r="30" spans="1:4">
      <c r="A30" s="3" t="s">
        <v>690</v>
      </c>
    </row>
    <row r="31" spans="1:4">
      <c r="A31" s="4" t="s">
        <v>692</v>
      </c>
      <c r="B31" s="4" t="s">
        <v>116</v>
      </c>
      <c r="D31" s="5" t="n">
        <v>650300</v>
      </c>
    </row>
    <row r="32" spans="1:4">
      <c r="A32" s="4" t="s">
        <v>701</v>
      </c>
    </row>
    <row r="33" spans="1:4">
      <c r="A33" s="3" t="s">
        <v>690</v>
      </c>
    </row>
    <row r="34" spans="1:4">
      <c r="A34" s="4" t="s">
        <v>692</v>
      </c>
      <c r="B34" s="4" t="s">
        <v>116</v>
      </c>
      <c r="C34" s="5" t="n">
        <v>428000</v>
      </c>
      <c r="D34" s="5" t="n">
        <v>0</v>
      </c>
    </row>
    <row r="35" spans="1:4">
      <c r="A35" s="4" t="s">
        <v>702</v>
      </c>
    </row>
    <row r="36" spans="1:4">
      <c r="A36" s="3" t="s">
        <v>690</v>
      </c>
    </row>
    <row r="37" spans="1:4">
      <c r="A37" s="4" t="s">
        <v>692</v>
      </c>
      <c r="B37" s="4" t="s">
        <v>116</v>
      </c>
      <c r="D37" s="5" t="n">
        <v>294000</v>
      </c>
    </row>
    <row r="38" spans="1:4">
      <c r="A38" s="4" t="s">
        <v>703</v>
      </c>
    </row>
    <row r="39" spans="1:4">
      <c r="A39" s="3" t="s">
        <v>690</v>
      </c>
    </row>
    <row r="40" spans="1:4">
      <c r="A40" s="4" t="s">
        <v>616</v>
      </c>
      <c r="C40" s="5" t="n">
        <v>53000</v>
      </c>
      <c r="D40" s="5" t="n">
        <v>17000</v>
      </c>
    </row>
    <row r="41" spans="1:4">
      <c r="A41" s="4" t="s">
        <v>704</v>
      </c>
    </row>
    <row r="42" spans="1:4">
      <c r="A42" s="3" t="s">
        <v>690</v>
      </c>
    </row>
    <row r="43" spans="1:4">
      <c r="A43" s="4" t="s">
        <v>616</v>
      </c>
      <c r="C43" s="6" t="n">
        <v>190000</v>
      </c>
      <c r="D43" s="6" t="n">
        <v>143000</v>
      </c>
    </row>
    <row r="44" spans="1:4"/>
    <row r="45" spans="1:4">
      <c r="A45" s="4" t="s">
        <v>116</v>
      </c>
      <c r="B45" s="4" t="s">
        <v>705</v>
      </c>
    </row>
  </sheetData>
  <mergeCells count="3">
    <mergeCell ref="A1:B1"/>
    <mergeCell ref="A44:C44"/>
    <mergeCell ref="B45:C4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706</v>
      </c>
      <c r="B1" s="2" t="s">
        <v>707</v>
      </c>
      <c r="C1" s="2" t="s">
        <v>708</v>
      </c>
      <c r="D1" s="2" t="s">
        <v>528</v>
      </c>
      <c r="E1" s="2" t="s">
        <v>709</v>
      </c>
      <c r="F1" s="2" t="s">
        <v>404</v>
      </c>
      <c r="G1" s="2" t="s">
        <v>4</v>
      </c>
      <c r="H1" s="2" t="s">
        <v>4</v>
      </c>
      <c r="I1" s="2" t="s">
        <v>2</v>
      </c>
      <c r="J1" s="2" t="s">
        <v>30</v>
      </c>
      <c r="K1" s="2" t="s">
        <v>77</v>
      </c>
    </row>
    <row r="2" spans="1:11">
      <c r="A2" s="3" t="s">
        <v>411</v>
      </c>
    </row>
    <row r="3" spans="1:11">
      <c r="A3" s="4" t="s">
        <v>412</v>
      </c>
      <c r="I3" s="4" t="s">
        <v>413</v>
      </c>
    </row>
    <row r="4" spans="1:11">
      <c r="A4" s="4" t="s">
        <v>710</v>
      </c>
      <c r="I4" s="4" t="s">
        <v>415</v>
      </c>
    </row>
    <row r="5" spans="1:11">
      <c r="A5" s="4" t="s">
        <v>711</v>
      </c>
      <c r="I5" s="6" t="n">
        <v>0</v>
      </c>
      <c r="J5" s="6" t="n">
        <v>129000</v>
      </c>
      <c r="K5" s="6" t="n">
        <v>0</v>
      </c>
    </row>
    <row r="6" spans="1:11">
      <c r="A6" s="4" t="s">
        <v>41</v>
      </c>
      <c r="I6" s="5" t="n">
        <v>879011000</v>
      </c>
      <c r="J6" s="5" t="n">
        <v>39142000</v>
      </c>
      <c r="K6" s="5" t="n">
        <v>334050000</v>
      </c>
    </row>
    <row r="7" spans="1:11">
      <c r="A7" s="4" t="s">
        <v>712</v>
      </c>
      <c r="I7" s="5" t="n">
        <v>620330000</v>
      </c>
      <c r="J7" s="5" t="n">
        <v>171902000</v>
      </c>
      <c r="K7" s="5" t="n">
        <v>441739000</v>
      </c>
    </row>
    <row r="8" spans="1:11">
      <c r="A8" s="4" t="s">
        <v>713</v>
      </c>
      <c r="I8" s="6" t="n">
        <v>-75415000</v>
      </c>
      <c r="J8" s="6" t="n">
        <v>-23337000</v>
      </c>
      <c r="K8" s="5" t="n">
        <v>-581000</v>
      </c>
    </row>
    <row r="9" spans="1:11">
      <c r="A9" s="4" t="s">
        <v>180</v>
      </c>
    </row>
    <row r="10" spans="1:11">
      <c r="A10" s="3" t="s">
        <v>411</v>
      </c>
    </row>
    <row r="11" spans="1:11">
      <c r="A11" s="4" t="s">
        <v>712</v>
      </c>
      <c r="K11" s="6" t="n">
        <v>441739000</v>
      </c>
    </row>
    <row r="12" spans="1:11">
      <c r="A12" s="4" t="s">
        <v>714</v>
      </c>
    </row>
    <row r="13" spans="1:11">
      <c r="A13" s="3" t="s">
        <v>411</v>
      </c>
    </row>
    <row r="14" spans="1:11">
      <c r="A14" s="4" t="s">
        <v>715</v>
      </c>
      <c r="I14" s="4" t="s">
        <v>716</v>
      </c>
      <c r="J14" s="4" t="s">
        <v>717</v>
      </c>
    </row>
    <row r="15" spans="1:11">
      <c r="A15" s="4" t="s">
        <v>718</v>
      </c>
    </row>
    <row r="16" spans="1:11">
      <c r="A16" s="3" t="s">
        <v>411</v>
      </c>
    </row>
    <row r="17" spans="1:11">
      <c r="A17" s="4" t="s">
        <v>719</v>
      </c>
      <c r="I17" s="5" t="n">
        <v>3623</v>
      </c>
    </row>
    <row r="18" spans="1:11">
      <c r="A18" s="4" t="s">
        <v>720</v>
      </c>
    </row>
    <row r="19" spans="1:11">
      <c r="A19" s="3" t="s">
        <v>411</v>
      </c>
    </row>
    <row r="20" spans="1:11">
      <c r="A20" s="4" t="s">
        <v>719</v>
      </c>
      <c r="I20" s="5" t="n">
        <v>28753623</v>
      </c>
    </row>
    <row r="21" spans="1:11">
      <c r="A21" s="4" t="s">
        <v>507</v>
      </c>
    </row>
    <row r="22" spans="1:11">
      <c r="A22" s="3" t="s">
        <v>411</v>
      </c>
    </row>
    <row r="23" spans="1:11">
      <c r="A23" s="4" t="s">
        <v>509</v>
      </c>
      <c r="D23" s="6" t="n">
        <v>600000000</v>
      </c>
    </row>
    <row r="24" spans="1:11">
      <c r="A24" s="4" t="s">
        <v>220</v>
      </c>
    </row>
    <row r="25" spans="1:11">
      <c r="A25" s="3" t="s">
        <v>411</v>
      </c>
    </row>
    <row r="26" spans="1:11">
      <c r="A26" s="4" t="s">
        <v>412</v>
      </c>
      <c r="F26" s="4" t="s">
        <v>445</v>
      </c>
      <c r="I26" s="4" t="s">
        <v>464</v>
      </c>
    </row>
    <row r="27" spans="1:11">
      <c r="A27" s="4" t="s">
        <v>462</v>
      </c>
      <c r="F27" s="4" t="s">
        <v>445</v>
      </c>
      <c r="I27" s="4" t="s">
        <v>463</v>
      </c>
    </row>
    <row r="28" spans="1:11">
      <c r="A28" s="4" t="s">
        <v>719</v>
      </c>
      <c r="I28" s="5" t="n">
        <v>102272756</v>
      </c>
      <c r="J28" s="5" t="n">
        <v>70917372</v>
      </c>
      <c r="K28" s="5" t="n">
        <v>57507246</v>
      </c>
    </row>
    <row r="29" spans="1:11">
      <c r="A29" s="4" t="s">
        <v>713</v>
      </c>
      <c r="I29" s="6" t="n">
        <v>-80000000</v>
      </c>
      <c r="J29" s="6" t="n">
        <v>-23300000</v>
      </c>
    </row>
    <row r="30" spans="1:11">
      <c r="A30" s="4" t="s">
        <v>721</v>
      </c>
    </row>
    <row r="31" spans="1:11">
      <c r="A31" s="3" t="s">
        <v>411</v>
      </c>
    </row>
    <row r="32" spans="1:11">
      <c r="A32" s="4" t="s">
        <v>722</v>
      </c>
      <c r="C32" s="9" t="n">
        <v>0.2505</v>
      </c>
    </row>
    <row r="33" spans="1:11">
      <c r="A33" s="4" t="s">
        <v>465</v>
      </c>
    </row>
    <row r="34" spans="1:11">
      <c r="A34" s="3" t="s">
        <v>411</v>
      </c>
    </row>
    <row r="35" spans="1:11">
      <c r="A35" s="4" t="s">
        <v>723</v>
      </c>
      <c r="F35" s="5" t="n">
        <v>28750000</v>
      </c>
    </row>
    <row r="36" spans="1:11">
      <c r="A36" s="4" t="s">
        <v>710</v>
      </c>
      <c r="F36" s="4" t="s">
        <v>415</v>
      </c>
    </row>
    <row r="37" spans="1:11">
      <c r="A37" s="4" t="s">
        <v>724</v>
      </c>
    </row>
    <row r="38" spans="1:11">
      <c r="A38" s="3" t="s">
        <v>411</v>
      </c>
    </row>
    <row r="39" spans="1:11">
      <c r="A39" s="4" t="s">
        <v>725</v>
      </c>
      <c r="F39" s="5" t="n">
        <v>3623</v>
      </c>
    </row>
    <row r="40" spans="1:11">
      <c r="A40" s="4" t="s">
        <v>726</v>
      </c>
    </row>
    <row r="41" spans="1:11">
      <c r="A41" s="3" t="s">
        <v>411</v>
      </c>
    </row>
    <row r="42" spans="1:11">
      <c r="A42" s="4" t="s">
        <v>725</v>
      </c>
      <c r="F42" s="5" t="n">
        <v>28753623</v>
      </c>
    </row>
    <row r="43" spans="1:11">
      <c r="A43" s="4" t="s">
        <v>727</v>
      </c>
    </row>
    <row r="44" spans="1:11">
      <c r="A44" s="3" t="s">
        <v>411</v>
      </c>
    </row>
    <row r="45" spans="1:11">
      <c r="A45" s="4" t="s">
        <v>723</v>
      </c>
      <c r="I45" s="5" t="n">
        <v>944700</v>
      </c>
    </row>
    <row r="46" spans="1:11">
      <c r="A46" s="4" t="s">
        <v>728</v>
      </c>
      <c r="I46" s="6" t="n">
        <v>15800000</v>
      </c>
    </row>
    <row r="47" spans="1:11">
      <c r="A47" s="4" t="s">
        <v>729</v>
      </c>
    </row>
    <row r="48" spans="1:11">
      <c r="A48" s="3" t="s">
        <v>411</v>
      </c>
    </row>
    <row r="49" spans="1:11">
      <c r="A49" s="4" t="s">
        <v>723</v>
      </c>
      <c r="E49" s="5" t="n">
        <v>20930233</v>
      </c>
    </row>
    <row r="50" spans="1:11">
      <c r="A50" s="4" t="s">
        <v>730</v>
      </c>
      <c r="E50" s="10" t="n">
        <v>21.5</v>
      </c>
    </row>
    <row r="51" spans="1:11">
      <c r="A51" s="4" t="s">
        <v>711</v>
      </c>
      <c r="E51" s="6" t="n">
        <v>9400000</v>
      </c>
    </row>
    <row r="52" spans="1:11">
      <c r="A52" s="4" t="s">
        <v>728</v>
      </c>
      <c r="E52" s="5" t="n">
        <v>440600000</v>
      </c>
    </row>
    <row r="53" spans="1:11">
      <c r="A53" s="4" t="s">
        <v>712</v>
      </c>
      <c r="E53" s="6" t="n">
        <v>450000000</v>
      </c>
    </row>
    <row r="54" spans="1:11">
      <c r="A54" s="4" t="s">
        <v>731</v>
      </c>
    </row>
    <row r="55" spans="1:11">
      <c r="A55" s="3" t="s">
        <v>411</v>
      </c>
    </row>
    <row r="56" spans="1:11">
      <c r="A56" s="4" t="s">
        <v>723</v>
      </c>
      <c r="G56" s="5" t="n">
        <v>9200000</v>
      </c>
    </row>
    <row r="57" spans="1:11">
      <c r="A57" s="4" t="s">
        <v>730</v>
      </c>
      <c r="G57" s="10" t="n">
        <v>18.5</v>
      </c>
      <c r="H57" s="10" t="n">
        <v>18.5</v>
      </c>
    </row>
    <row r="58" spans="1:11">
      <c r="A58" s="4" t="s">
        <v>711</v>
      </c>
      <c r="G58" s="6" t="n">
        <v>6000000</v>
      </c>
    </row>
    <row r="59" spans="1:11">
      <c r="A59" s="4" t="s">
        <v>728</v>
      </c>
      <c r="G59" s="6" t="n">
        <v>164100000</v>
      </c>
    </row>
    <row r="60" spans="1:11">
      <c r="A60" s="4" t="s">
        <v>732</v>
      </c>
    </row>
    <row r="61" spans="1:11">
      <c r="A61" s="3" t="s">
        <v>411</v>
      </c>
    </row>
    <row r="62" spans="1:11">
      <c r="A62" s="4" t="s">
        <v>723</v>
      </c>
      <c r="G62" s="5" t="n">
        <v>1200000</v>
      </c>
    </row>
    <row r="63" spans="1:11">
      <c r="A63" s="4" t="s">
        <v>733</v>
      </c>
    </row>
    <row r="64" spans="1:11">
      <c r="A64" s="3" t="s">
        <v>411</v>
      </c>
    </row>
    <row r="65" spans="1:11">
      <c r="A65" s="4" t="s">
        <v>715</v>
      </c>
      <c r="I65" s="4" t="s">
        <v>463</v>
      </c>
      <c r="J65" s="4" t="s">
        <v>717</v>
      </c>
      <c r="K65" s="4" t="s">
        <v>445</v>
      </c>
    </row>
    <row r="66" spans="1:11">
      <c r="A66" s="4" t="s">
        <v>734</v>
      </c>
    </row>
    <row r="67" spans="1:11">
      <c r="A67" s="3" t="s">
        <v>411</v>
      </c>
    </row>
    <row r="68" spans="1:11">
      <c r="A68" s="4" t="s">
        <v>444</v>
      </c>
      <c r="D68" s="4" t="s">
        <v>735</v>
      </c>
    </row>
    <row r="69" spans="1:11">
      <c r="A69" s="4" t="s">
        <v>512</v>
      </c>
      <c r="D69" s="6" t="n">
        <v>14300000</v>
      </c>
    </row>
    <row r="70" spans="1:11">
      <c r="A70" s="4" t="s">
        <v>536</v>
      </c>
      <c r="D70" s="5" t="n">
        <v>10900000</v>
      </c>
    </row>
    <row r="71" spans="1:11">
      <c r="A71" s="4" t="s">
        <v>41</v>
      </c>
      <c r="D71" s="6" t="n">
        <v>3400000</v>
      </c>
    </row>
    <row r="72" spans="1:11">
      <c r="A72" s="4" t="s">
        <v>736</v>
      </c>
    </row>
    <row r="73" spans="1:11">
      <c r="A73" s="3" t="s">
        <v>411</v>
      </c>
    </row>
    <row r="74" spans="1:11">
      <c r="A74" s="4" t="s">
        <v>737</v>
      </c>
      <c r="H74" s="6" t="n">
        <v>100000000</v>
      </c>
    </row>
    <row r="75" spans="1:11">
      <c r="A75" s="4" t="s">
        <v>738</v>
      </c>
    </row>
    <row r="76" spans="1:11">
      <c r="A76" s="3" t="s">
        <v>411</v>
      </c>
    </row>
    <row r="77" spans="1:11">
      <c r="A77" s="4" t="s">
        <v>730</v>
      </c>
      <c r="I77" s="10" t="n">
        <v>17.21</v>
      </c>
    </row>
    <row r="78" spans="1:11">
      <c r="A78" s="4" t="s">
        <v>739</v>
      </c>
    </row>
    <row r="79" spans="1:11">
      <c r="A79" s="3" t="s">
        <v>411</v>
      </c>
    </row>
    <row r="80" spans="1:11">
      <c r="A80" s="4" t="s">
        <v>740</v>
      </c>
      <c r="B80" s="6" t="n">
        <v>900000</v>
      </c>
    </row>
    <row r="81" spans="1:11">
      <c r="A81" s="4" t="s">
        <v>741</v>
      </c>
    </row>
    <row r="82" spans="1:11">
      <c r="A82" s="3" t="s">
        <v>411</v>
      </c>
    </row>
    <row r="83" spans="1:11">
      <c r="A83" s="4" t="s">
        <v>412</v>
      </c>
      <c r="I83" s="4" t="s">
        <v>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77</v>
      </c>
    </row>
    <row r="3" spans="1:4">
      <c r="A3" s="3" t="s">
        <v>744</v>
      </c>
    </row>
    <row r="4" spans="1:4">
      <c r="A4" s="4" t="s">
        <v>745</v>
      </c>
      <c r="B4" s="5" t="n">
        <v>70917372</v>
      </c>
      <c r="C4" s="5" t="n">
        <v>57507246</v>
      </c>
    </row>
    <row r="5" spans="1:4">
      <c r="A5" s="4" t="s">
        <v>746</v>
      </c>
      <c r="B5" s="5" t="n">
        <v>9200000</v>
      </c>
    </row>
    <row r="6" spans="1:4">
      <c r="A6" s="4" t="s">
        <v>747</v>
      </c>
      <c r="B6" s="5" t="n">
        <v>280451</v>
      </c>
      <c r="C6" s="5" t="n">
        <v>165</v>
      </c>
    </row>
    <row r="7" spans="1:4">
      <c r="A7" s="4" t="s">
        <v>748</v>
      </c>
      <c r="B7" s="5" t="n">
        <v>102272756</v>
      </c>
      <c r="C7" s="5" t="n">
        <v>70917372</v>
      </c>
      <c r="D7" s="5" t="n">
        <v>57507246</v>
      </c>
    </row>
    <row r="8" spans="1:4">
      <c r="A8" s="4" t="s">
        <v>741</v>
      </c>
    </row>
    <row r="9" spans="1:4">
      <c r="A9" s="3" t="s">
        <v>744</v>
      </c>
    </row>
    <row r="10" spans="1:4">
      <c r="A10" s="4" t="s">
        <v>715</v>
      </c>
      <c r="B10" s="4" t="s">
        <v>463</v>
      </c>
      <c r="C10" s="4" t="s">
        <v>717</v>
      </c>
      <c r="D10" s="4" t="s">
        <v>445</v>
      </c>
    </row>
    <row r="11" spans="1:4">
      <c r="A11" s="4" t="s">
        <v>749</v>
      </c>
    </row>
    <row r="12" spans="1:4">
      <c r="A12" s="3" t="s">
        <v>744</v>
      </c>
    </row>
    <row r="13" spans="1:4">
      <c r="A13" s="4" t="s">
        <v>750</v>
      </c>
      <c r="C13" s="5" t="n">
        <v>13409961</v>
      </c>
    </row>
    <row r="14" spans="1:4">
      <c r="A14" s="4" t="s">
        <v>751</v>
      </c>
    </row>
    <row r="15" spans="1:4">
      <c r="A15" s="3" t="s">
        <v>744</v>
      </c>
    </row>
    <row r="16" spans="1:4">
      <c r="A16" s="4" t="s">
        <v>750</v>
      </c>
      <c r="B16" s="5" t="n">
        <v>20930233</v>
      </c>
    </row>
    <row r="17" spans="1:4">
      <c r="A17" s="4" t="s">
        <v>184</v>
      </c>
    </row>
    <row r="18" spans="1:4">
      <c r="A18" s="3" t="s">
        <v>744</v>
      </c>
    </row>
    <row r="19" spans="1:4">
      <c r="A19" s="4" t="s">
        <v>752</v>
      </c>
      <c r="B19" s="5" t="n">
        <v>944700</v>
      </c>
    </row>
    <row r="20" spans="1:4">
      <c r="A20" s="4" t="s">
        <v>718</v>
      </c>
    </row>
    <row r="21" spans="1:4">
      <c r="A21" s="3" t="s">
        <v>744</v>
      </c>
    </row>
    <row r="22" spans="1:4">
      <c r="A22" s="4" t="s">
        <v>745</v>
      </c>
      <c r="B22" s="5" t="n">
        <v>42163749</v>
      </c>
      <c r="C22" s="5" t="n">
        <v>28753623</v>
      </c>
    </row>
    <row r="23" spans="1:4">
      <c r="A23" s="4" t="s">
        <v>746</v>
      </c>
      <c r="B23" s="5" t="n">
        <v>9200000</v>
      </c>
    </row>
    <row r="24" spans="1:4">
      <c r="A24" s="4" t="s">
        <v>747</v>
      </c>
      <c r="B24" s="5" t="n">
        <v>280451</v>
      </c>
      <c r="C24" s="5" t="n">
        <v>165</v>
      </c>
    </row>
    <row r="25" spans="1:4">
      <c r="A25" s="4" t="s">
        <v>748</v>
      </c>
      <c r="B25" s="5" t="n">
        <v>73519133</v>
      </c>
      <c r="C25" s="5" t="n">
        <v>42163749</v>
      </c>
      <c r="D25" s="5" t="n">
        <v>28753623</v>
      </c>
    </row>
    <row r="26" spans="1:4">
      <c r="A26" s="4" t="s">
        <v>753</v>
      </c>
    </row>
    <row r="27" spans="1:4">
      <c r="A27" s="3" t="s">
        <v>744</v>
      </c>
    </row>
    <row r="28" spans="1:4">
      <c r="A28" s="4" t="s">
        <v>750</v>
      </c>
      <c r="C28" s="5" t="n">
        <v>13409961</v>
      </c>
    </row>
    <row r="29" spans="1:4">
      <c r="A29" s="4" t="s">
        <v>754</v>
      </c>
    </row>
    <row r="30" spans="1:4">
      <c r="A30" s="3" t="s">
        <v>744</v>
      </c>
    </row>
    <row r="31" spans="1:4">
      <c r="A31" s="4" t="s">
        <v>750</v>
      </c>
      <c r="B31" s="5" t="n">
        <v>20930233</v>
      </c>
    </row>
    <row r="32" spans="1:4">
      <c r="A32" s="4" t="s">
        <v>755</v>
      </c>
    </row>
    <row r="33" spans="1:4">
      <c r="A33" s="3" t="s">
        <v>744</v>
      </c>
    </row>
    <row r="34" spans="1:4">
      <c r="A34" s="4" t="s">
        <v>752</v>
      </c>
      <c r="B34" s="5" t="n">
        <v>944700</v>
      </c>
    </row>
    <row r="35" spans="1:4">
      <c r="A35" s="4" t="s">
        <v>720</v>
      </c>
    </row>
    <row r="36" spans="1:4">
      <c r="A36" s="3" t="s">
        <v>744</v>
      </c>
    </row>
    <row r="37" spans="1:4">
      <c r="A37" s="4" t="s">
        <v>745</v>
      </c>
      <c r="B37" s="5" t="n">
        <v>28753623</v>
      </c>
      <c r="C37" s="5" t="n">
        <v>28753623</v>
      </c>
    </row>
    <row r="38" spans="1:4">
      <c r="A38" s="4" t="s">
        <v>746</v>
      </c>
      <c r="B38" s="5" t="n">
        <v>0</v>
      </c>
    </row>
    <row r="39" spans="1:4">
      <c r="A39" s="4" t="s">
        <v>747</v>
      </c>
      <c r="B39" s="5" t="n">
        <v>0</v>
      </c>
      <c r="C39" s="5" t="n">
        <v>0</v>
      </c>
    </row>
    <row r="40" spans="1:4">
      <c r="A40" s="4" t="s">
        <v>748</v>
      </c>
      <c r="B40" s="5" t="n">
        <v>28753623</v>
      </c>
      <c r="C40" s="5" t="n">
        <v>28753623</v>
      </c>
      <c r="D40" s="5" t="n">
        <v>28753623</v>
      </c>
    </row>
    <row r="41" spans="1:4">
      <c r="A41" s="4" t="s">
        <v>756</v>
      </c>
    </row>
    <row r="42" spans="1:4">
      <c r="A42" s="3" t="s">
        <v>744</v>
      </c>
    </row>
    <row r="43" spans="1:4">
      <c r="A43" s="4" t="s">
        <v>750</v>
      </c>
      <c r="C43" s="5" t="n">
        <v>0</v>
      </c>
    </row>
    <row r="44" spans="1:4">
      <c r="A44" s="4" t="s">
        <v>757</v>
      </c>
    </row>
    <row r="45" spans="1:4">
      <c r="A45" s="3" t="s">
        <v>744</v>
      </c>
    </row>
    <row r="46" spans="1:4">
      <c r="A46" s="4" t="s">
        <v>750</v>
      </c>
      <c r="B46" s="5" t="n">
        <v>0</v>
      </c>
    </row>
    <row r="47" spans="1:4">
      <c r="A47" s="4" t="s">
        <v>758</v>
      </c>
    </row>
    <row r="48" spans="1:4">
      <c r="A48" s="3" t="s">
        <v>744</v>
      </c>
    </row>
    <row r="49" spans="1:4">
      <c r="A49" s="4" t="s">
        <v>752</v>
      </c>
      <c r="B49"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77"/>
    <col customWidth="1" max="2" min="2" width="80"/>
    <col customWidth="1" max="3" min="3" width="12"/>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59</v>
      </c>
      <c r="B1" s="2" t="s">
        <v>69</v>
      </c>
      <c r="R1" s="2" t="s">
        <v>1</v>
      </c>
    </row>
    <row r="2" spans="1:20">
      <c r="B2" s="2" t="s">
        <v>2</v>
      </c>
      <c r="D2" s="2" t="s">
        <v>71</v>
      </c>
      <c r="E2" s="2" t="s">
        <v>72</v>
      </c>
      <c r="F2" s="2" t="s">
        <v>4</v>
      </c>
      <c r="G2" s="2" t="s">
        <v>72</v>
      </c>
      <c r="H2" s="2" t="s">
        <v>73</v>
      </c>
      <c r="I2" s="2" t="s">
        <v>72</v>
      </c>
      <c r="J2" s="2" t="s">
        <v>30</v>
      </c>
      <c r="L2" s="2" t="s">
        <v>74</v>
      </c>
      <c r="M2" s="2" t="s">
        <v>72</v>
      </c>
      <c r="N2" s="2" t="s">
        <v>75</v>
      </c>
      <c r="O2" s="2" t="s">
        <v>72</v>
      </c>
      <c r="P2" s="2" t="s">
        <v>76</v>
      </c>
      <c r="Q2" s="2" t="s">
        <v>72</v>
      </c>
      <c r="R2" s="2" t="s">
        <v>2</v>
      </c>
      <c r="S2" s="2" t="s">
        <v>30</v>
      </c>
      <c r="T2" s="2" t="s">
        <v>77</v>
      </c>
    </row>
    <row r="3" spans="1:20">
      <c r="A3" s="3" t="s">
        <v>760</v>
      </c>
    </row>
    <row r="4" spans="1:20">
      <c r="A4" s="4" t="s">
        <v>82</v>
      </c>
      <c r="B4" s="6" t="n">
        <v>284046</v>
      </c>
      <c r="C4" s="4" t="s">
        <v>70</v>
      </c>
      <c r="D4" s="6" t="n">
        <v>198920</v>
      </c>
      <c r="F4" s="6" t="n">
        <v>155998</v>
      </c>
      <c r="H4" s="6" t="n">
        <v>139942</v>
      </c>
      <c r="J4" s="6" t="n">
        <v>136088</v>
      </c>
      <c r="K4" s="4" t="s">
        <v>72</v>
      </c>
      <c r="L4" s="6" t="n">
        <v>143621</v>
      </c>
      <c r="N4" s="6" t="n">
        <v>112894</v>
      </c>
      <c r="P4" s="6" t="n">
        <v>109539</v>
      </c>
      <c r="R4" s="6" t="n">
        <v>778906</v>
      </c>
      <c r="S4" s="6" t="n">
        <v>502141</v>
      </c>
      <c r="T4" s="6" t="n">
        <v>390942</v>
      </c>
    </row>
    <row r="5" spans="1:20">
      <c r="A5" s="4" t="s">
        <v>98</v>
      </c>
      <c r="B5" s="5" t="n">
        <v>283780</v>
      </c>
      <c r="C5" s="4" t="s">
        <v>70</v>
      </c>
      <c r="D5" s="5" t="n">
        <v>183047</v>
      </c>
      <c r="F5" s="5" t="n">
        <v>189777</v>
      </c>
      <c r="H5" s="5" t="n">
        <v>187332</v>
      </c>
      <c r="J5" s="5" t="n">
        <v>480329</v>
      </c>
      <c r="K5" s="4" t="s">
        <v>72</v>
      </c>
      <c r="L5" s="5" t="n">
        <v>160295</v>
      </c>
      <c r="N5" s="5" t="n">
        <v>159065</v>
      </c>
      <c r="P5" s="5" t="n">
        <v>140619</v>
      </c>
      <c r="R5" s="5" t="n">
        <v>843936</v>
      </c>
      <c r="S5" s="5" t="n">
        <v>940308</v>
      </c>
      <c r="T5" s="5" t="n">
        <v>401364</v>
      </c>
    </row>
    <row r="6" spans="1:20">
      <c r="A6" s="4" t="s">
        <v>99</v>
      </c>
      <c r="B6" s="5" t="n">
        <v>266</v>
      </c>
      <c r="C6" s="4" t="s">
        <v>70</v>
      </c>
      <c r="D6" s="6" t="n">
        <v>15873</v>
      </c>
      <c r="F6" s="6" t="n">
        <v>-33779</v>
      </c>
      <c r="H6" s="6" t="n">
        <v>-47390</v>
      </c>
      <c r="J6" s="5" t="n">
        <v>-344241</v>
      </c>
      <c r="K6" s="4" t="s">
        <v>72</v>
      </c>
      <c r="L6" s="6" t="n">
        <v>-16674</v>
      </c>
      <c r="N6" s="6" t="n">
        <v>-46171</v>
      </c>
      <c r="P6" s="6" t="n">
        <v>-31080</v>
      </c>
      <c r="R6" s="5" t="n">
        <v>-65030</v>
      </c>
      <c r="S6" s="5" t="n">
        <v>-438167</v>
      </c>
      <c r="T6" s="5" t="n">
        <v>-10422</v>
      </c>
    </row>
    <row r="7" spans="1:20">
      <c r="A7" s="4" t="s">
        <v>761</v>
      </c>
      <c r="B7" s="5" t="n">
        <v>7776582</v>
      </c>
      <c r="J7" s="5" t="n">
        <v>3769921</v>
      </c>
      <c r="R7" s="5" t="n">
        <v>7776582</v>
      </c>
      <c r="S7" s="5" t="n">
        <v>3769921</v>
      </c>
      <c r="T7" s="5" t="n">
        <v>3294387</v>
      </c>
    </row>
    <row r="8" spans="1:20">
      <c r="A8" s="4" t="s">
        <v>41</v>
      </c>
      <c r="B8" s="5" t="n">
        <v>879011</v>
      </c>
      <c r="J8" s="5" t="n">
        <v>39142</v>
      </c>
      <c r="R8" s="5" t="n">
        <v>879011</v>
      </c>
      <c r="S8" s="5" t="n">
        <v>39142</v>
      </c>
      <c r="T8" s="5" t="n">
        <v>334050</v>
      </c>
    </row>
    <row r="9" spans="1:20">
      <c r="A9" s="4" t="s">
        <v>94</v>
      </c>
      <c r="R9" s="5" t="n">
        <v>368455</v>
      </c>
      <c r="S9" s="5" t="n">
        <v>322784</v>
      </c>
      <c r="T9" s="5" t="n">
        <v>156270</v>
      </c>
    </row>
    <row r="10" spans="1:20">
      <c r="A10" s="4" t="s">
        <v>762</v>
      </c>
      <c r="R10" s="5" t="n">
        <v>864983</v>
      </c>
      <c r="S10" s="5" t="n">
        <v>1235279</v>
      </c>
      <c r="T10" s="5" t="n">
        <v>962807</v>
      </c>
    </row>
    <row r="11" spans="1:20">
      <c r="A11" s="4" t="s">
        <v>427</v>
      </c>
    </row>
    <row r="12" spans="1:20">
      <c r="A12" s="3" t="s">
        <v>760</v>
      </c>
    </row>
    <row r="13" spans="1:20">
      <c r="A13" s="4" t="s">
        <v>82</v>
      </c>
      <c r="R13" s="5" t="n">
        <v>677849</v>
      </c>
      <c r="S13" s="5" t="n">
        <v>452962</v>
      </c>
      <c r="T13" s="5" t="n">
        <v>385438</v>
      </c>
    </row>
    <row r="14" spans="1:20">
      <c r="A14" s="4" t="s">
        <v>98</v>
      </c>
      <c r="R14" s="5" t="n">
        <v>844756</v>
      </c>
      <c r="S14" s="5" t="n">
        <v>944117</v>
      </c>
      <c r="T14" s="5" t="n">
        <v>356019</v>
      </c>
    </row>
    <row r="15" spans="1:20">
      <c r="A15" s="4" t="s">
        <v>99</v>
      </c>
      <c r="R15" s="5" t="n">
        <v>-166907</v>
      </c>
      <c r="S15" s="5" t="n">
        <v>-491155</v>
      </c>
      <c r="T15" s="5" t="n">
        <v>29419</v>
      </c>
    </row>
    <row r="16" spans="1:20">
      <c r="A16" s="4" t="s">
        <v>761</v>
      </c>
      <c r="B16" s="5" t="n">
        <v>6079590</v>
      </c>
      <c r="J16" s="5" t="n">
        <v>2803827</v>
      </c>
      <c r="R16" s="5" t="n">
        <v>6079590</v>
      </c>
      <c r="S16" s="5" t="n">
        <v>2803827</v>
      </c>
      <c r="T16" s="5" t="n">
        <v>2702252</v>
      </c>
    </row>
    <row r="17" spans="1:20">
      <c r="A17" s="4" t="s">
        <v>41</v>
      </c>
      <c r="B17" s="5" t="n">
        <v>384431</v>
      </c>
      <c r="J17" s="5" t="n">
        <v>0</v>
      </c>
      <c r="R17" s="5" t="n">
        <v>384431</v>
      </c>
      <c r="S17" s="5" t="n">
        <v>0</v>
      </c>
      <c r="T17" s="5" t="n">
        <v>294908</v>
      </c>
    </row>
    <row r="18" spans="1:20">
      <c r="A18" s="4" t="s">
        <v>94</v>
      </c>
      <c r="R18" s="5" t="n">
        <v>350187</v>
      </c>
      <c r="S18" s="5" t="n">
        <v>308194</v>
      </c>
      <c r="T18" s="5" t="n">
        <v>151900</v>
      </c>
    </row>
    <row r="19" spans="1:20">
      <c r="A19" s="4" t="s">
        <v>762</v>
      </c>
      <c r="R19" s="5" t="n">
        <v>674681</v>
      </c>
      <c r="S19" s="5" t="n">
        <v>858139</v>
      </c>
      <c r="T19" s="5" t="n">
        <v>685662</v>
      </c>
    </row>
    <row r="20" spans="1:20">
      <c r="A20" s="4" t="s">
        <v>425</v>
      </c>
    </row>
    <row r="21" spans="1:20">
      <c r="A21" s="3" t="s">
        <v>760</v>
      </c>
    </row>
    <row r="22" spans="1:20">
      <c r="A22" s="4" t="s">
        <v>82</v>
      </c>
      <c r="R22" s="5" t="n">
        <v>63934</v>
      </c>
      <c r="S22" s="5" t="n">
        <v>27364</v>
      </c>
      <c r="T22" s="5" t="n">
        <v>852</v>
      </c>
    </row>
    <row r="23" spans="1:20">
      <c r="A23" s="4" t="s">
        <v>98</v>
      </c>
      <c r="R23" s="5" t="n">
        <v>50325</v>
      </c>
      <c r="S23" s="5" t="n">
        <v>13671</v>
      </c>
      <c r="T23" s="5" t="n">
        <v>10126</v>
      </c>
    </row>
    <row r="24" spans="1:20">
      <c r="A24" s="4" t="s">
        <v>99</v>
      </c>
      <c r="R24" s="5" t="n">
        <v>13609</v>
      </c>
      <c r="S24" s="5" t="n">
        <v>13693</v>
      </c>
      <c r="T24" s="5" t="n">
        <v>-9274</v>
      </c>
    </row>
    <row r="25" spans="1:20">
      <c r="A25" s="4" t="s">
        <v>761</v>
      </c>
      <c r="B25" s="5" t="n">
        <v>360292</v>
      </c>
      <c r="J25" s="5" t="n">
        <v>300148</v>
      </c>
      <c r="R25" s="5" t="n">
        <v>360292</v>
      </c>
      <c r="S25" s="5" t="n">
        <v>300148</v>
      </c>
      <c r="T25" s="5" t="n">
        <v>149044</v>
      </c>
    </row>
    <row r="26" spans="1:20">
      <c r="A26" s="4" t="s">
        <v>41</v>
      </c>
      <c r="B26" s="5" t="n">
        <v>0</v>
      </c>
      <c r="J26" s="5" t="n">
        <v>0</v>
      </c>
      <c r="R26" s="5" t="n">
        <v>0</v>
      </c>
      <c r="S26" s="5" t="n">
        <v>0</v>
      </c>
      <c r="T26" s="5" t="n">
        <v>0</v>
      </c>
    </row>
    <row r="27" spans="1:20">
      <c r="A27" s="4" t="s">
        <v>94</v>
      </c>
      <c r="R27" s="5" t="n">
        <v>5760</v>
      </c>
      <c r="S27" s="5" t="n">
        <v>2786</v>
      </c>
      <c r="T27" s="5" t="n">
        <v>205</v>
      </c>
    </row>
    <row r="28" spans="1:20">
      <c r="A28" s="4" t="s">
        <v>762</v>
      </c>
      <c r="R28" s="5" t="n">
        <v>110889</v>
      </c>
      <c r="S28" s="5" t="n">
        <v>156013</v>
      </c>
      <c r="T28" s="5" t="n">
        <v>107319</v>
      </c>
    </row>
    <row r="29" spans="1:20">
      <c r="A29" s="4" t="s">
        <v>426</v>
      </c>
    </row>
    <row r="30" spans="1:20">
      <c r="A30" s="3" t="s">
        <v>760</v>
      </c>
    </row>
    <row r="31" spans="1:20">
      <c r="A31" s="4" t="s">
        <v>82</v>
      </c>
      <c r="R31" s="5" t="n">
        <v>201623</v>
      </c>
      <c r="S31" s="5" t="n">
        <v>114459</v>
      </c>
      <c r="T31" s="5" t="n">
        <v>6448</v>
      </c>
    </row>
    <row r="32" spans="1:20">
      <c r="A32" s="4" t="s">
        <v>98</v>
      </c>
      <c r="R32" s="5" t="n">
        <v>74681</v>
      </c>
      <c r="S32" s="5" t="n">
        <v>52423</v>
      </c>
      <c r="T32" s="5" t="n">
        <v>37015</v>
      </c>
    </row>
    <row r="33" spans="1:20">
      <c r="A33" s="4" t="s">
        <v>99</v>
      </c>
      <c r="R33" s="5" t="n">
        <v>126942</v>
      </c>
      <c r="S33" s="5" t="n">
        <v>62036</v>
      </c>
      <c r="T33" s="5" t="n">
        <v>-30567</v>
      </c>
    </row>
    <row r="34" spans="1:20">
      <c r="A34" s="4" t="s">
        <v>761</v>
      </c>
      <c r="B34" s="5" t="n">
        <v>1399217</v>
      </c>
      <c r="J34" s="5" t="n">
        <v>689790</v>
      </c>
      <c r="R34" s="5" t="n">
        <v>1399217</v>
      </c>
      <c r="S34" s="5" t="n">
        <v>689790</v>
      </c>
      <c r="T34" s="5" t="n">
        <v>443091</v>
      </c>
    </row>
    <row r="35" spans="1:20">
      <c r="A35" s="4" t="s">
        <v>41</v>
      </c>
      <c r="B35" s="5" t="n">
        <v>494580</v>
      </c>
      <c r="J35" s="5" t="n">
        <v>39142</v>
      </c>
      <c r="R35" s="5" t="n">
        <v>494580</v>
      </c>
      <c r="S35" s="5" t="n">
        <v>39142</v>
      </c>
      <c r="T35" s="5" t="n">
        <v>39142</v>
      </c>
    </row>
    <row r="36" spans="1:20">
      <c r="A36" s="4" t="s">
        <v>94</v>
      </c>
      <c r="R36" s="5" t="n">
        <v>25170</v>
      </c>
      <c r="S36" s="5" t="n">
        <v>16399</v>
      </c>
      <c r="T36" s="5" t="n">
        <v>4165</v>
      </c>
    </row>
    <row r="37" spans="1:20">
      <c r="A37" s="4" t="s">
        <v>762</v>
      </c>
      <c r="R37" s="5" t="n">
        <v>118087</v>
      </c>
      <c r="S37" s="5" t="n">
        <v>248463</v>
      </c>
      <c r="T37" s="5" t="n">
        <v>169826</v>
      </c>
    </row>
    <row r="38" spans="1:20">
      <c r="A38" s="4" t="s">
        <v>763</v>
      </c>
    </row>
    <row r="39" spans="1:20">
      <c r="A39" s="3" t="s">
        <v>760</v>
      </c>
    </row>
    <row r="40" spans="1:20">
      <c r="A40" s="4" t="s">
        <v>82</v>
      </c>
      <c r="R40" s="5" t="n">
        <v>-164500</v>
      </c>
      <c r="S40" s="5" t="n">
        <v>-92644</v>
      </c>
      <c r="T40" s="5" t="n">
        <v>-1796</v>
      </c>
    </row>
    <row r="41" spans="1:20">
      <c r="A41" s="4" t="s">
        <v>98</v>
      </c>
      <c r="R41" s="5" t="n">
        <v>-125826</v>
      </c>
      <c r="S41" s="5" t="n">
        <v>-69903</v>
      </c>
      <c r="T41" s="5" t="n">
        <v>-1796</v>
      </c>
    </row>
    <row r="42" spans="1:20">
      <c r="A42" s="4" t="s">
        <v>99</v>
      </c>
      <c r="R42" s="5" t="n">
        <v>-38674</v>
      </c>
      <c r="S42" s="5" t="n">
        <v>-22741</v>
      </c>
      <c r="T42" s="5" t="n">
        <v>0</v>
      </c>
    </row>
    <row r="43" spans="1:20">
      <c r="A43" s="4" t="s">
        <v>761</v>
      </c>
      <c r="B43" s="5" t="n">
        <v>-62517</v>
      </c>
      <c r="J43" s="5" t="n">
        <v>-23844</v>
      </c>
      <c r="R43" s="5" t="n">
        <v>-62517</v>
      </c>
      <c r="S43" s="5" t="n">
        <v>-23844</v>
      </c>
      <c r="T43" s="5" t="n">
        <v>0</v>
      </c>
    </row>
    <row r="44" spans="1:20">
      <c r="A44" s="4" t="s">
        <v>41</v>
      </c>
      <c r="B44" s="6" t="n">
        <v>0</v>
      </c>
      <c r="J44" s="6" t="n">
        <v>0</v>
      </c>
      <c r="R44" s="5" t="n">
        <v>0</v>
      </c>
      <c r="S44" s="5" t="n">
        <v>0</v>
      </c>
      <c r="T44" s="5" t="n">
        <v>0</v>
      </c>
    </row>
    <row r="45" spans="1:20">
      <c r="A45" s="4" t="s">
        <v>94</v>
      </c>
      <c r="R45" s="5" t="n">
        <v>-12662</v>
      </c>
      <c r="S45" s="5" t="n">
        <v>-4595</v>
      </c>
      <c r="T45" s="5" t="n">
        <v>0</v>
      </c>
    </row>
    <row r="46" spans="1:20">
      <c r="A46" s="4" t="s">
        <v>762</v>
      </c>
      <c r="R46" s="6" t="n">
        <v>-38673</v>
      </c>
      <c r="S46" s="6" t="n">
        <v>-27336</v>
      </c>
      <c r="T46" s="6" t="n">
        <v>0</v>
      </c>
    </row>
    <row r="47" spans="1:20"/>
    <row r="48" spans="1:20">
      <c r="A48" s="4" t="s">
        <v>116</v>
      </c>
      <c r="B48" s="4" t="s">
        <v>117</v>
      </c>
    </row>
    <row r="49" spans="1:20">
      <c r="A49" s="4" t="s">
        <v>118</v>
      </c>
      <c r="B49" s="4" t="s">
        <v>119</v>
      </c>
    </row>
    <row r="50" spans="1:20">
      <c r="A50" s="4" t="s">
        <v>72</v>
      </c>
      <c r="B50" s="4" t="s">
        <v>120</v>
      </c>
    </row>
  </sheetData>
  <mergeCells count="27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A47:T47"/>
    <mergeCell ref="B48:T48"/>
    <mergeCell ref="B49:T49"/>
    <mergeCell ref="B50:T5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33"/>
  </cols>
  <sheetData>
    <row r="1" spans="1:3">
      <c r="A1" s="1" t="s">
        <v>764</v>
      </c>
      <c r="B1" s="2" t="s">
        <v>765</v>
      </c>
      <c r="C1" s="2" t="s">
        <v>766</v>
      </c>
    </row>
    <row r="2" spans="1:3">
      <c r="A2" s="4" t="s">
        <v>767</v>
      </c>
    </row>
    <row r="3" spans="1:3">
      <c r="A3" s="3" t="s">
        <v>768</v>
      </c>
    </row>
    <row r="4" spans="1:3">
      <c r="A4" s="4" t="s">
        <v>769</v>
      </c>
      <c r="C4" s="11" t="n">
        <v>3.6</v>
      </c>
    </row>
    <row r="5" spans="1:3">
      <c r="A5" s="4" t="s">
        <v>770</v>
      </c>
    </row>
    <row r="6" spans="1:3">
      <c r="A6" s="3" t="s">
        <v>768</v>
      </c>
    </row>
    <row r="7" spans="1:3">
      <c r="A7" s="4" t="s">
        <v>771</v>
      </c>
      <c r="B7" s="5" t="n">
        <v>50</v>
      </c>
    </row>
    <row r="8" spans="1:3">
      <c r="A8" s="4" t="s">
        <v>772</v>
      </c>
      <c r="B8" s="4" t="s">
        <v>439</v>
      </c>
    </row>
    <row r="9" spans="1:3">
      <c r="A9" s="4" t="s">
        <v>773</v>
      </c>
      <c r="B9" s="4" t="s">
        <v>774</v>
      </c>
    </row>
    <row r="10" spans="1:3">
      <c r="A10" s="4" t="s">
        <v>775</v>
      </c>
    </row>
    <row r="11" spans="1:3">
      <c r="A11" s="3" t="s">
        <v>768</v>
      </c>
    </row>
    <row r="12" spans="1:3">
      <c r="A12" s="4" t="s">
        <v>776</v>
      </c>
      <c r="B12" s="4" t="s">
        <v>777</v>
      </c>
    </row>
    <row r="13" spans="1:3">
      <c r="A13" s="4" t="s">
        <v>778</v>
      </c>
    </row>
    <row r="14" spans="1:3">
      <c r="A14" s="3" t="s">
        <v>768</v>
      </c>
    </row>
    <row r="15" spans="1:3">
      <c r="A15" s="4" t="s">
        <v>776</v>
      </c>
      <c r="B15" s="4" t="s">
        <v>779</v>
      </c>
    </row>
    <row r="16" spans="1:3">
      <c r="A16" s="4" t="s">
        <v>780</v>
      </c>
    </row>
    <row r="17" spans="1:3">
      <c r="A17" s="3" t="s">
        <v>768</v>
      </c>
    </row>
    <row r="18" spans="1:3">
      <c r="A18" s="4" t="s">
        <v>781</v>
      </c>
      <c r="C18" s="12" t="n">
        <v>36.7</v>
      </c>
    </row>
    <row r="19" spans="1:3">
      <c r="A19" s="4" t="s">
        <v>782</v>
      </c>
      <c r="C19" s="12" t="n">
        <v>27.7</v>
      </c>
    </row>
    <row r="20" spans="1:3">
      <c r="A20" s="4" t="s">
        <v>783</v>
      </c>
      <c r="C20" s="6" t="n">
        <v>9</v>
      </c>
    </row>
    <row r="21" spans="1:3">
      <c r="A21" s="4" t="s">
        <v>784</v>
      </c>
    </row>
    <row r="22" spans="1:3">
      <c r="A22" s="3" t="s">
        <v>768</v>
      </c>
    </row>
    <row r="23" spans="1:3">
      <c r="A23" s="4" t="s">
        <v>785</v>
      </c>
      <c r="C23" s="5" t="n">
        <v>3</v>
      </c>
    </row>
    <row r="24" spans="1:3">
      <c r="A24" s="4" t="s">
        <v>786</v>
      </c>
      <c r="C24" s="5" t="n">
        <v>2</v>
      </c>
    </row>
    <row r="25" spans="1:3">
      <c r="A25" s="4" t="s">
        <v>787</v>
      </c>
      <c r="C25" s="5" t="n">
        <v>1</v>
      </c>
    </row>
    <row r="26" spans="1:3">
      <c r="A26" s="4" t="s">
        <v>788</v>
      </c>
    </row>
    <row r="27" spans="1:3">
      <c r="A27" s="3" t="s">
        <v>768</v>
      </c>
    </row>
    <row r="28" spans="1:3">
      <c r="A28" s="4" t="s">
        <v>785</v>
      </c>
      <c r="C28" s="5" t="n">
        <v>1</v>
      </c>
    </row>
    <row r="29" spans="1:3">
      <c r="A29" s="4" t="s">
        <v>789</v>
      </c>
    </row>
    <row r="30" spans="1:3">
      <c r="A30" s="3" t="s">
        <v>768</v>
      </c>
    </row>
    <row r="31" spans="1:3">
      <c r="A31" s="4" t="s">
        <v>790</v>
      </c>
      <c r="C31" s="11" t="n">
        <v>45.7</v>
      </c>
    </row>
    <row r="32" spans="1:3">
      <c r="A32" s="4" t="s">
        <v>791</v>
      </c>
      <c r="C32" s="12" t="n">
        <v>15.2</v>
      </c>
    </row>
    <row r="33" spans="1:3">
      <c r="A33" s="4" t="s">
        <v>792</v>
      </c>
      <c r="C33" s="12" t="n">
        <v>15.2</v>
      </c>
    </row>
    <row r="34" spans="1:3">
      <c r="A34" s="4" t="s">
        <v>793</v>
      </c>
      <c r="C34" s="11" t="n">
        <v>1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06</v>
      </c>
    </row>
    <row r="2" spans="1:2">
      <c r="A2" s="3" t="s">
        <v>768</v>
      </c>
    </row>
    <row r="3" spans="1:2">
      <c r="A3" s="4" t="s">
        <v>795</v>
      </c>
      <c r="B3" s="11" t="n">
        <v>4917.2</v>
      </c>
    </row>
    <row r="4" spans="1:2">
      <c r="A4" s="4" t="s">
        <v>796</v>
      </c>
      <c r="B4" s="12" t="n">
        <v>165.6</v>
      </c>
    </row>
    <row r="5" spans="1:2">
      <c r="A5" s="4" t="s">
        <v>797</v>
      </c>
      <c r="B5" s="12" t="n">
        <v>240.7</v>
      </c>
    </row>
    <row r="6" spans="1:2">
      <c r="A6" s="4" t="s">
        <v>798</v>
      </c>
      <c r="B6" s="5" t="n">
        <v>234</v>
      </c>
    </row>
    <row r="7" spans="1:2">
      <c r="A7" s="4" t="s">
        <v>799</v>
      </c>
      <c r="B7" s="12" t="n">
        <v>233.7</v>
      </c>
    </row>
    <row r="8" spans="1:2">
      <c r="A8" s="4" t="s">
        <v>800</v>
      </c>
      <c r="B8" s="12" t="n">
        <v>233.4</v>
      </c>
    </row>
    <row r="9" spans="1:2">
      <c r="A9" s="4" t="s">
        <v>801</v>
      </c>
      <c r="B9" s="11" t="n">
        <v>380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s>
  <sheetData>
    <row r="1" spans="1:5">
      <c r="A1" s="1" t="s">
        <v>802</v>
      </c>
      <c r="B1" s="2" t="s">
        <v>803</v>
      </c>
      <c r="C1" s="2" t="s">
        <v>406</v>
      </c>
      <c r="D1" s="2" t="s">
        <v>408</v>
      </c>
      <c r="E1" s="2" t="s">
        <v>409</v>
      </c>
    </row>
    <row r="2" spans="1:5">
      <c r="A2" s="3" t="s">
        <v>804</v>
      </c>
    </row>
    <row r="3" spans="1:5">
      <c r="A3" s="4" t="s">
        <v>805</v>
      </c>
      <c r="C3" s="4" t="s">
        <v>415</v>
      </c>
    </row>
    <row r="4" spans="1:5">
      <c r="A4" s="4" t="s">
        <v>806</v>
      </c>
      <c r="D4" s="6" t="n">
        <v>171902000</v>
      </c>
    </row>
    <row r="5" spans="1:5">
      <c r="A5" s="4" t="s">
        <v>807</v>
      </c>
      <c r="C5" s="6" t="n">
        <v>368747000</v>
      </c>
      <c r="D5" s="5" t="n">
        <v>0</v>
      </c>
      <c r="E5" s="6" t="n">
        <v>0</v>
      </c>
    </row>
    <row r="6" spans="1:5">
      <c r="A6" s="4" t="s">
        <v>808</v>
      </c>
      <c r="C6" s="5" t="n">
        <v>0</v>
      </c>
      <c r="D6" s="6" t="n">
        <v>129000</v>
      </c>
      <c r="E6" s="6" t="n">
        <v>0</v>
      </c>
    </row>
    <row r="7" spans="1:5">
      <c r="A7" s="4" t="s">
        <v>809</v>
      </c>
    </row>
    <row r="8" spans="1:5">
      <c r="A8" s="3" t="s">
        <v>804</v>
      </c>
    </row>
    <row r="9" spans="1:5">
      <c r="A9" s="4" t="s">
        <v>810</v>
      </c>
      <c r="B9" s="4" t="s">
        <v>811</v>
      </c>
    </row>
    <row r="10" spans="1:5">
      <c r="A10" s="4" t="s">
        <v>812</v>
      </c>
      <c r="B10" s="4" t="s">
        <v>813</v>
      </c>
    </row>
    <row r="11" spans="1:5">
      <c r="A11" s="4" t="s">
        <v>814</v>
      </c>
      <c r="C11" s="5" t="n">
        <v>26200000</v>
      </c>
    </row>
    <row r="12" spans="1:5">
      <c r="A12" s="4" t="s">
        <v>815</v>
      </c>
      <c r="B12" s="6" t="n">
        <v>1000</v>
      </c>
    </row>
    <row r="13" spans="1:5">
      <c r="A13" s="4" t="s">
        <v>816</v>
      </c>
    </row>
    <row r="14" spans="1:5">
      <c r="A14" s="3" t="s">
        <v>804</v>
      </c>
    </row>
    <row r="15" spans="1:5">
      <c r="A15" s="4" t="s">
        <v>814</v>
      </c>
      <c r="C15" s="5" t="n">
        <v>14700000</v>
      </c>
    </row>
    <row r="16" spans="1:5">
      <c r="A16" s="4" t="s">
        <v>817</v>
      </c>
    </row>
    <row r="17" spans="1:5">
      <c r="A17" s="3" t="s">
        <v>804</v>
      </c>
    </row>
    <row r="18" spans="1:5">
      <c r="A18" s="4" t="s">
        <v>814</v>
      </c>
      <c r="C18" s="5" t="n">
        <v>11500000</v>
      </c>
    </row>
    <row r="19" spans="1:5">
      <c r="A19" s="4" t="s">
        <v>818</v>
      </c>
    </row>
    <row r="20" spans="1:5">
      <c r="A20" s="3" t="s">
        <v>804</v>
      </c>
    </row>
    <row r="21" spans="1:5">
      <c r="A21" s="4" t="s">
        <v>819</v>
      </c>
      <c r="B21" s="5" t="n">
        <v>1000</v>
      </c>
    </row>
    <row r="22" spans="1:5">
      <c r="A22" s="4" t="s">
        <v>820</v>
      </c>
    </row>
    <row r="23" spans="1:5">
      <c r="A23" s="3" t="s">
        <v>804</v>
      </c>
    </row>
    <row r="24" spans="1:5">
      <c r="A24" s="4" t="s">
        <v>806</v>
      </c>
      <c r="B24" s="6" t="n">
        <v>375000000</v>
      </c>
    </row>
    <row r="25" spans="1:5">
      <c r="A25" s="4" t="s">
        <v>821</v>
      </c>
      <c r="C25" s="6" t="n">
        <v>2100000</v>
      </c>
    </row>
    <row r="26" spans="1:5">
      <c r="A26" s="4" t="s">
        <v>822</v>
      </c>
      <c r="B26" s="4" t="s">
        <v>823</v>
      </c>
    </row>
    <row r="27" spans="1:5">
      <c r="A27" s="4" t="s">
        <v>824</v>
      </c>
      <c r="B27" s="5" t="n">
        <v>3</v>
      </c>
    </row>
    <row r="28" spans="1:5">
      <c r="A28" s="4" t="s">
        <v>825</v>
      </c>
      <c r="B28" s="4" t="s">
        <v>651</v>
      </c>
    </row>
    <row r="29" spans="1:5">
      <c r="A29" s="4" t="s">
        <v>826</v>
      </c>
    </row>
    <row r="30" spans="1:5">
      <c r="A30" s="3" t="s">
        <v>804</v>
      </c>
    </row>
    <row r="31" spans="1:5">
      <c r="A31" s="4" t="s">
        <v>827</v>
      </c>
      <c r="B31" s="6" t="n">
        <v>125000000</v>
      </c>
    </row>
    <row r="32" spans="1:5">
      <c r="A32" s="4" t="s">
        <v>828</v>
      </c>
    </row>
    <row r="33" spans="1:5">
      <c r="A33" s="3" t="s">
        <v>804</v>
      </c>
    </row>
    <row r="34" spans="1:5">
      <c r="A34" s="4" t="s">
        <v>827</v>
      </c>
      <c r="B34" s="5" t="n">
        <v>25000000</v>
      </c>
    </row>
    <row r="35" spans="1:5">
      <c r="A35" s="4" t="s">
        <v>829</v>
      </c>
    </row>
    <row r="36" spans="1:5">
      <c r="A36" s="3" t="s">
        <v>804</v>
      </c>
    </row>
    <row r="37" spans="1:5">
      <c r="A37" s="4" t="s">
        <v>807</v>
      </c>
      <c r="B37" s="5" t="n">
        <v>375000000</v>
      </c>
    </row>
    <row r="38" spans="1:5">
      <c r="A38" s="4" t="s">
        <v>808</v>
      </c>
      <c r="B38" s="5" t="n">
        <v>6200000</v>
      </c>
    </row>
    <row r="39" spans="1:5">
      <c r="A39" s="4" t="s">
        <v>821</v>
      </c>
      <c r="B39" s="5" t="n">
        <v>300000000</v>
      </c>
    </row>
    <row r="40" spans="1:5">
      <c r="A40" s="4" t="s">
        <v>830</v>
      </c>
    </row>
    <row r="41" spans="1:5">
      <c r="A41" s="3" t="s">
        <v>804</v>
      </c>
    </row>
    <row r="42" spans="1:5">
      <c r="A42" s="4" t="s">
        <v>831</v>
      </c>
      <c r="B42" s="6" t="n">
        <v>69000000</v>
      </c>
    </row>
    <row r="43" spans="1:5">
      <c r="A43" s="4" t="s">
        <v>832</v>
      </c>
    </row>
    <row r="44" spans="1:5">
      <c r="A44" s="3" t="s">
        <v>804</v>
      </c>
    </row>
    <row r="45" spans="1:5">
      <c r="A45" s="4" t="s">
        <v>833</v>
      </c>
      <c r="B45" s="5" t="n">
        <v>375000</v>
      </c>
    </row>
    <row r="46" spans="1:5">
      <c r="A46" s="4" t="s">
        <v>834</v>
      </c>
      <c r="B46" s="6" t="n">
        <v>375000000</v>
      </c>
    </row>
    <row r="47" spans="1:5">
      <c r="A47" s="4" t="s">
        <v>835</v>
      </c>
    </row>
    <row r="48" spans="1:5">
      <c r="A48" s="3" t="s">
        <v>804</v>
      </c>
    </row>
    <row r="49" spans="1:5">
      <c r="A49" s="4" t="s">
        <v>805</v>
      </c>
      <c r="B49" s="4" t="s">
        <v>7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6</v>
      </c>
      <c r="B1" s="2" t="s">
        <v>2</v>
      </c>
      <c r="C1" s="2" t="s">
        <v>837</v>
      </c>
      <c r="D1" s="2" t="s">
        <v>30</v>
      </c>
    </row>
    <row r="2" spans="1:4">
      <c r="A2" s="3" t="s">
        <v>838</v>
      </c>
    </row>
    <row r="3" spans="1:4">
      <c r="A3" s="4" t="s">
        <v>839</v>
      </c>
      <c r="B3" s="6" t="n">
        <v>-5726</v>
      </c>
      <c r="C3" s="6" t="n">
        <v>-6242</v>
      </c>
    </row>
    <row r="4" spans="1:4">
      <c r="A4" s="4" t="s">
        <v>840</v>
      </c>
      <c r="C4" s="5" t="n">
        <v>368758</v>
      </c>
    </row>
    <row r="5" spans="1:4">
      <c r="A5" s="4" t="s">
        <v>841</v>
      </c>
      <c r="B5" s="5" t="n">
        <v>-5726</v>
      </c>
      <c r="C5" s="5" t="n">
        <v>-6242</v>
      </c>
    </row>
    <row r="6" spans="1:4">
      <c r="A6" s="4" t="s">
        <v>842</v>
      </c>
      <c r="B6" s="5" t="n">
        <v>382525</v>
      </c>
      <c r="D6" s="6" t="n">
        <v>0</v>
      </c>
    </row>
    <row r="7" spans="1:4">
      <c r="A7" s="4" t="s">
        <v>843</v>
      </c>
    </row>
    <row r="8" spans="1:4">
      <c r="A8" s="3" t="s">
        <v>838</v>
      </c>
    </row>
    <row r="9" spans="1:4">
      <c r="A9" s="4" t="s">
        <v>844</v>
      </c>
      <c r="C9" s="5" t="n">
        <v>341661</v>
      </c>
    </row>
    <row r="10" spans="1:4">
      <c r="A10" s="4" t="s">
        <v>845</v>
      </c>
      <c r="B10" s="5" t="n">
        <v>375000</v>
      </c>
    </row>
    <row r="11" spans="1:4">
      <c r="A11" s="4" t="s">
        <v>846</v>
      </c>
      <c r="B11" s="5" t="n">
        <v>11504</v>
      </c>
    </row>
    <row r="12" spans="1:4">
      <c r="A12" s="4" t="s">
        <v>847</v>
      </c>
      <c r="B12" s="5" t="n">
        <v>-31592</v>
      </c>
    </row>
    <row r="13" spans="1:4">
      <c r="A13" s="4" t="s">
        <v>848</v>
      </c>
      <c r="B13" s="5" t="n">
        <v>354912</v>
      </c>
    </row>
    <row r="14" spans="1:4">
      <c r="A14" s="4" t="s">
        <v>849</v>
      </c>
    </row>
    <row r="15" spans="1:4">
      <c r="A15" s="3" t="s">
        <v>838</v>
      </c>
    </row>
    <row r="16" spans="1:4">
      <c r="A16" s="4" t="s">
        <v>850</v>
      </c>
      <c r="C16" s="6" t="n">
        <v>33339</v>
      </c>
    </row>
    <row r="17" spans="1:4">
      <c r="A17" s="4" t="s">
        <v>851</v>
      </c>
      <c r="B17" s="6" t="n">
        <v>333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852</v>
      </c>
      <c r="B1" s="2" t="s">
        <v>406</v>
      </c>
    </row>
    <row r="2" spans="1:2">
      <c r="A2" s="3" t="s">
        <v>233</v>
      </c>
    </row>
    <row r="3" spans="1:2">
      <c r="A3" s="5" t="n">
        <v>2017</v>
      </c>
      <c r="B3" s="6" t="n">
        <v>27878</v>
      </c>
    </row>
    <row r="4" spans="1:2">
      <c r="A4" s="5" t="n">
        <v>2018</v>
      </c>
      <c r="B4" s="5" t="n">
        <v>13536</v>
      </c>
    </row>
    <row r="5" spans="1:2">
      <c r="A5" s="5" t="n">
        <v>2019</v>
      </c>
      <c r="B5" s="5" t="n">
        <v>5165</v>
      </c>
    </row>
    <row r="6" spans="1:2">
      <c r="A6" s="5" t="n">
        <v>2020</v>
      </c>
      <c r="B6" s="5" t="n">
        <v>3772</v>
      </c>
    </row>
    <row r="7" spans="1:2">
      <c r="A7" s="4" t="s">
        <v>853</v>
      </c>
      <c r="B7" s="5" t="n">
        <v>39999</v>
      </c>
    </row>
    <row r="8" spans="1:2">
      <c r="A8" s="4" t="s">
        <v>854</v>
      </c>
      <c r="B8" s="6" t="n">
        <v>903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s>
  <sheetData>
    <row r="1" spans="1:4">
      <c r="A1" s="1" t="s">
        <v>855</v>
      </c>
      <c r="B1" s="2" t="s">
        <v>1</v>
      </c>
    </row>
    <row r="2" spans="1:4">
      <c r="B2" s="2" t="s">
        <v>2</v>
      </c>
      <c r="D2" s="2" t="s">
        <v>30</v>
      </c>
    </row>
    <row r="3" spans="1:4">
      <c r="A3" s="3" t="s">
        <v>856</v>
      </c>
    </row>
    <row r="4" spans="1:4">
      <c r="A4" s="4" t="s">
        <v>479</v>
      </c>
      <c r="B4" s="6" t="n">
        <v>11414</v>
      </c>
      <c r="D4" s="6" t="n">
        <v>9542</v>
      </c>
    </row>
    <row r="5" spans="1:4">
      <c r="A5" s="4" t="s">
        <v>857</v>
      </c>
      <c r="B5" s="5" t="n">
        <v>1692</v>
      </c>
      <c r="D5" s="5" t="n">
        <v>5198</v>
      </c>
    </row>
    <row r="6" spans="1:4">
      <c r="A6" s="4" t="s">
        <v>858</v>
      </c>
      <c r="B6" s="5" t="n">
        <v>-46</v>
      </c>
      <c r="D6" s="5" t="n">
        <v>-1131</v>
      </c>
    </row>
    <row r="7" spans="1:4">
      <c r="A7" s="4" t="s">
        <v>859</v>
      </c>
      <c r="B7" s="5" t="n">
        <v>1372</v>
      </c>
      <c r="D7" s="5" t="n">
        <v>890</v>
      </c>
    </row>
    <row r="8" spans="1:4">
      <c r="A8" s="4" t="s">
        <v>860</v>
      </c>
      <c r="B8" s="5" t="n">
        <v>25708</v>
      </c>
      <c r="C8" s="4" t="s">
        <v>116</v>
      </c>
      <c r="D8" s="5" t="n">
        <v>-3085</v>
      </c>
    </row>
    <row r="9" spans="1:4">
      <c r="A9" s="4" t="s">
        <v>479</v>
      </c>
      <c r="B9" s="5" t="n">
        <v>73540</v>
      </c>
      <c r="D9" s="6" t="n">
        <v>11414</v>
      </c>
    </row>
    <row r="10" spans="1:4">
      <c r="A10" s="4" t="s">
        <v>447</v>
      </c>
    </row>
    <row r="11" spans="1:4">
      <c r="A11" s="3" t="s">
        <v>856</v>
      </c>
    </row>
    <row r="12" spans="1:4">
      <c r="A12" s="4" t="s">
        <v>857</v>
      </c>
      <c r="B12" s="6" t="n">
        <v>33401</v>
      </c>
    </row>
    <row r="13" spans="1:4"/>
    <row r="14" spans="1:4">
      <c r="A14" s="4" t="s">
        <v>116</v>
      </c>
      <c r="B14" s="4" t="s">
        <v>861</v>
      </c>
    </row>
  </sheetData>
  <mergeCells count="5">
    <mergeCell ref="A1:A2"/>
    <mergeCell ref="B1:D1"/>
    <mergeCell ref="B2:C2"/>
    <mergeCell ref="A13:D13"/>
    <mergeCell ref="B14:D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27"/>
    <col customWidth="1" max="4" min="4" width="14"/>
  </cols>
  <sheetData>
    <row r="1" spans="1:4">
      <c r="A1" s="1" t="s">
        <v>862</v>
      </c>
      <c r="B1" s="2" t="s">
        <v>2</v>
      </c>
      <c r="C1" s="2" t="s">
        <v>863</v>
      </c>
      <c r="D1" s="2" t="s">
        <v>2</v>
      </c>
    </row>
    <row r="2" spans="1:4">
      <c r="A2" s="3" t="s">
        <v>864</v>
      </c>
    </row>
    <row r="3" spans="1:4">
      <c r="A3" s="4" t="s">
        <v>414</v>
      </c>
      <c r="D3" s="4" t="s">
        <v>415</v>
      </c>
    </row>
    <row r="4" spans="1:4">
      <c r="A4" s="4" t="s">
        <v>503</v>
      </c>
    </row>
    <row r="5" spans="1:4">
      <c r="A5" s="3" t="s">
        <v>864</v>
      </c>
    </row>
    <row r="6" spans="1:4">
      <c r="A6" s="4" t="s">
        <v>414</v>
      </c>
      <c r="B6" s="4" t="s">
        <v>504</v>
      </c>
      <c r="D6" s="4" t="s">
        <v>504</v>
      </c>
    </row>
    <row r="7" spans="1:4">
      <c r="A7" s="4" t="s">
        <v>865</v>
      </c>
    </row>
    <row r="8" spans="1:4">
      <c r="A8" s="3" t="s">
        <v>864</v>
      </c>
    </row>
    <row r="9" spans="1:4">
      <c r="A9" s="4" t="s">
        <v>511</v>
      </c>
      <c r="C9" s="7" t="n">
        <v>0.001</v>
      </c>
    </row>
    <row r="10" spans="1:4">
      <c r="A10" s="4" t="s">
        <v>505</v>
      </c>
    </row>
    <row r="11" spans="1:4">
      <c r="A11" s="3" t="s">
        <v>864</v>
      </c>
    </row>
    <row r="12" spans="1:4">
      <c r="A12" s="4" t="s">
        <v>414</v>
      </c>
      <c r="D12" s="4" t="s">
        <v>413</v>
      </c>
    </row>
    <row r="13" spans="1:4">
      <c r="A13" s="4" t="s">
        <v>506</v>
      </c>
    </row>
    <row r="14" spans="1:4">
      <c r="A14" s="3" t="s">
        <v>864</v>
      </c>
    </row>
    <row r="15" spans="1:4">
      <c r="A15" s="4" t="s">
        <v>414</v>
      </c>
      <c r="B15" s="4" t="s">
        <v>413</v>
      </c>
      <c r="D15" s="4" t="s">
        <v>413</v>
      </c>
    </row>
    <row r="16" spans="1:4">
      <c r="A16" s="4" t="s">
        <v>866</v>
      </c>
    </row>
    <row r="17" spans="1:4">
      <c r="A17" s="3" t="s">
        <v>864</v>
      </c>
    </row>
    <row r="18" spans="1:4">
      <c r="A18" s="4" t="s">
        <v>522</v>
      </c>
      <c r="C18" s="5" t="n">
        <v>40</v>
      </c>
    </row>
    <row r="19" spans="1:4">
      <c r="A19" s="4" t="s">
        <v>867</v>
      </c>
      <c r="C19"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0"/>
    <col customWidth="1" max="3" min="3" width="20"/>
  </cols>
  <sheetData>
    <row r="1" spans="1:3">
      <c r="A1" s="1" t="s">
        <v>868</v>
      </c>
      <c r="B1" s="2" t="s">
        <v>869</v>
      </c>
      <c r="C1" s="2" t="s">
        <v>869</v>
      </c>
    </row>
    <row r="2" spans="1:3">
      <c r="A2" s="3" t="s">
        <v>864</v>
      </c>
    </row>
    <row r="3" spans="1:3">
      <c r="A3" s="4" t="s">
        <v>870</v>
      </c>
      <c r="B3" s="5" t="n">
        <v>242606908</v>
      </c>
      <c r="C3" s="5" t="n">
        <v>242606908</v>
      </c>
    </row>
    <row r="4" spans="1:3">
      <c r="A4" s="4" t="s">
        <v>871</v>
      </c>
      <c r="B4" s="5" t="n">
        <v>40000</v>
      </c>
      <c r="C4" s="5" t="n">
        <v>40000</v>
      </c>
    </row>
    <row r="5" spans="1:3">
      <c r="A5" s="4" t="s">
        <v>414</v>
      </c>
      <c r="C5" s="4" t="s">
        <v>415</v>
      </c>
    </row>
    <row r="6" spans="1:3">
      <c r="A6" s="4" t="s">
        <v>503</v>
      </c>
    </row>
    <row r="7" spans="1:3">
      <c r="A7" s="3" t="s">
        <v>864</v>
      </c>
    </row>
    <row r="8" spans="1:3">
      <c r="A8" s="4" t="s">
        <v>870</v>
      </c>
      <c r="B8" s="5" t="n">
        <v>202606908</v>
      </c>
      <c r="C8" s="5" t="n">
        <v>202606908</v>
      </c>
    </row>
    <row r="9" spans="1:3">
      <c r="A9" s="4" t="s">
        <v>871</v>
      </c>
      <c r="B9" s="5" t="n">
        <v>0</v>
      </c>
      <c r="C9" s="5" t="n">
        <v>0</v>
      </c>
    </row>
    <row r="10" spans="1:3">
      <c r="A10" s="4" t="s">
        <v>414</v>
      </c>
      <c r="B10" s="4" t="s">
        <v>504</v>
      </c>
      <c r="C10" s="4" t="s">
        <v>504</v>
      </c>
    </row>
    <row r="11" spans="1:3">
      <c r="A11" s="4" t="s">
        <v>505</v>
      </c>
    </row>
    <row r="12" spans="1:3">
      <c r="A12" s="3" t="s">
        <v>864</v>
      </c>
    </row>
    <row r="13" spans="1:3">
      <c r="A13" s="4" t="s">
        <v>870</v>
      </c>
      <c r="B13" s="5" t="n">
        <v>40000000</v>
      </c>
      <c r="C13" s="5" t="n">
        <v>40000000</v>
      </c>
    </row>
    <row r="14" spans="1:3">
      <c r="A14" s="4" t="s">
        <v>871</v>
      </c>
      <c r="B14" s="5" t="n">
        <v>40000</v>
      </c>
      <c r="C14" s="5" t="n">
        <v>40000</v>
      </c>
    </row>
    <row r="15" spans="1:3">
      <c r="A15" s="4" t="s">
        <v>414</v>
      </c>
      <c r="C15" s="4" t="s">
        <v>4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14"/>
    <col customWidth="1" max="8" min="8" width="34"/>
    <col customWidth="1" max="9" min="9" width="21"/>
    <col customWidth="1" max="10" min="10" width="21"/>
  </cols>
  <sheetData>
    <row r="1" spans="1:10">
      <c r="A1" s="1" t="s">
        <v>872</v>
      </c>
      <c r="B1" s="2" t="s">
        <v>405</v>
      </c>
      <c r="C1" s="2" t="s">
        <v>873</v>
      </c>
      <c r="D1" s="2" t="s">
        <v>71</v>
      </c>
      <c r="E1" s="2" t="s">
        <v>874</v>
      </c>
      <c r="F1" s="2" t="s">
        <v>74</v>
      </c>
      <c r="G1" s="2" t="s">
        <v>875</v>
      </c>
      <c r="H1" s="2" t="s">
        <v>876</v>
      </c>
      <c r="I1" s="2" t="s">
        <v>408</v>
      </c>
      <c r="J1" s="2" t="s">
        <v>409</v>
      </c>
    </row>
    <row r="2" spans="1:10">
      <c r="A2" s="3" t="s">
        <v>350</v>
      </c>
    </row>
    <row r="3" spans="1:10">
      <c r="A3" s="4" t="s">
        <v>877</v>
      </c>
      <c r="H3" s="6" t="n">
        <v>51761</v>
      </c>
      <c r="I3" s="6" t="n">
        <v>36097</v>
      </c>
      <c r="J3" s="6" t="n">
        <v>105961</v>
      </c>
    </row>
    <row r="4" spans="1:10">
      <c r="A4" s="4" t="s">
        <v>240</v>
      </c>
    </row>
    <row r="5" spans="1:10">
      <c r="A5" s="3" t="s">
        <v>350</v>
      </c>
    </row>
    <row r="6" spans="1:10">
      <c r="A6" s="4" t="s">
        <v>877</v>
      </c>
      <c r="H6" s="6" t="n">
        <v>51800</v>
      </c>
      <c r="I6" s="5" t="n">
        <v>36100</v>
      </c>
      <c r="J6" s="5" t="n">
        <v>106000</v>
      </c>
    </row>
    <row r="7" spans="1:10">
      <c r="A7" s="4" t="s">
        <v>878</v>
      </c>
      <c r="I7" s="5" t="n">
        <v>12800</v>
      </c>
    </row>
    <row r="8" spans="1:10">
      <c r="A8" s="4" t="s">
        <v>879</v>
      </c>
    </row>
    <row r="9" spans="1:10">
      <c r="A9" s="3" t="s">
        <v>350</v>
      </c>
    </row>
    <row r="10" spans="1:10">
      <c r="A10" s="4" t="s">
        <v>880</v>
      </c>
      <c r="H10" s="5" t="n">
        <v>3</v>
      </c>
    </row>
    <row r="11" spans="1:10">
      <c r="A11" s="4" t="s">
        <v>881</v>
      </c>
    </row>
    <row r="12" spans="1:10">
      <c r="A12" s="3" t="s">
        <v>350</v>
      </c>
    </row>
    <row r="13" spans="1:10">
      <c r="A13" s="4" t="s">
        <v>882</v>
      </c>
      <c r="H13" s="5" t="n">
        <v>2</v>
      </c>
    </row>
    <row r="14" spans="1:10">
      <c r="A14" s="4" t="s">
        <v>883</v>
      </c>
      <c r="H14" s="5" t="n">
        <v>0</v>
      </c>
    </row>
    <row r="15" spans="1:10">
      <c r="A15" s="4" t="s">
        <v>884</v>
      </c>
    </row>
    <row r="16" spans="1:10">
      <c r="A16" s="3" t="s">
        <v>350</v>
      </c>
    </row>
    <row r="17" spans="1:10">
      <c r="A17" s="4" t="s">
        <v>885</v>
      </c>
      <c r="E17" s="6" t="n">
        <v>47500</v>
      </c>
    </row>
    <row r="18" spans="1:10">
      <c r="A18" s="4" t="s">
        <v>884</v>
      </c>
    </row>
    <row r="19" spans="1:10">
      <c r="A19" s="3" t="s">
        <v>350</v>
      </c>
    </row>
    <row r="20" spans="1:10">
      <c r="A20" s="4" t="s">
        <v>877</v>
      </c>
      <c r="H20" s="6" t="n">
        <v>27300</v>
      </c>
      <c r="I20" s="5" t="n">
        <v>-24300</v>
      </c>
      <c r="J20" s="5" t="n">
        <v>44500</v>
      </c>
    </row>
    <row r="21" spans="1:10">
      <c r="A21" s="4" t="s">
        <v>886</v>
      </c>
    </row>
    <row r="22" spans="1:10">
      <c r="A22" s="3" t="s">
        <v>350</v>
      </c>
    </row>
    <row r="23" spans="1:10">
      <c r="A23" s="4" t="s">
        <v>887</v>
      </c>
      <c r="D23" s="4" t="s">
        <v>445</v>
      </c>
      <c r="F23" s="4" t="s">
        <v>888</v>
      </c>
      <c r="G23" s="4" t="s">
        <v>889</v>
      </c>
    </row>
    <row r="24" spans="1:10">
      <c r="A24" s="4" t="s">
        <v>890</v>
      </c>
    </row>
    <row r="25" spans="1:10">
      <c r="A25" s="3" t="s">
        <v>350</v>
      </c>
    </row>
    <row r="26" spans="1:10">
      <c r="A26" s="4" t="s">
        <v>887</v>
      </c>
      <c r="C26" s="4" t="s">
        <v>415</v>
      </c>
    </row>
    <row r="27" spans="1:10">
      <c r="A27" s="4" t="s">
        <v>886</v>
      </c>
    </row>
    <row r="28" spans="1:10">
      <c r="A28" s="3" t="s">
        <v>350</v>
      </c>
    </row>
    <row r="29" spans="1:10">
      <c r="A29" s="4" t="s">
        <v>877</v>
      </c>
      <c r="H29" s="5" t="n">
        <v>24500</v>
      </c>
      <c r="I29" s="6" t="n">
        <v>33700</v>
      </c>
      <c r="J29" s="6" t="n">
        <v>41700</v>
      </c>
    </row>
    <row r="30" spans="1:10">
      <c r="A30" s="4" t="s">
        <v>891</v>
      </c>
      <c r="H30" s="6" t="n">
        <v>14700</v>
      </c>
    </row>
    <row r="31" spans="1:10">
      <c r="A31" s="4" t="s">
        <v>892</v>
      </c>
    </row>
    <row r="32" spans="1:10">
      <c r="A32" s="3" t="s">
        <v>350</v>
      </c>
    </row>
    <row r="33" spans="1:10">
      <c r="A33" s="4" t="s">
        <v>893</v>
      </c>
      <c r="B33" s="6" t="n">
        <v>3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94</v>
      </c>
      <c r="B1" s="2" t="s">
        <v>895</v>
      </c>
      <c r="C1" s="2" t="s">
        <v>896</v>
      </c>
      <c r="D1" s="2" t="s">
        <v>897</v>
      </c>
    </row>
    <row r="2" spans="1:4">
      <c r="A2" s="4" t="s">
        <v>898</v>
      </c>
    </row>
    <row r="3" spans="1:4">
      <c r="A3" s="3" t="s">
        <v>350</v>
      </c>
    </row>
    <row r="4" spans="1:4">
      <c r="A4" s="4" t="s">
        <v>899</v>
      </c>
      <c r="D4" s="4" t="s">
        <v>900</v>
      </c>
    </row>
    <row r="5" spans="1:4">
      <c r="A5" s="4" t="s">
        <v>901</v>
      </c>
      <c r="D5" s="4" t="s">
        <v>902</v>
      </c>
    </row>
    <row r="6" spans="1:4">
      <c r="A6" s="4" t="s">
        <v>903</v>
      </c>
      <c r="D6" s="4" t="s">
        <v>904</v>
      </c>
    </row>
    <row r="7" spans="1:4">
      <c r="A7" s="4" t="s">
        <v>905</v>
      </c>
      <c r="D7" s="4" t="s">
        <v>906</v>
      </c>
    </row>
    <row r="8" spans="1:4">
      <c r="A8" s="4" t="s">
        <v>907</v>
      </c>
    </row>
    <row r="9" spans="1:4">
      <c r="A9" s="3" t="s">
        <v>350</v>
      </c>
    </row>
    <row r="10" spans="1:4">
      <c r="A10" s="4" t="s">
        <v>899</v>
      </c>
      <c r="C10" s="4" t="s">
        <v>900</v>
      </c>
    </row>
    <row r="11" spans="1:4">
      <c r="A11" s="4" t="s">
        <v>901</v>
      </c>
      <c r="C11" s="4" t="s">
        <v>908</v>
      </c>
    </row>
    <row r="12" spans="1:4">
      <c r="A12" s="4" t="s">
        <v>903</v>
      </c>
      <c r="C12" s="4" t="s">
        <v>909</v>
      </c>
    </row>
    <row r="13" spans="1:4">
      <c r="A13" s="4" t="s">
        <v>905</v>
      </c>
      <c r="C13" s="4" t="s">
        <v>910</v>
      </c>
    </row>
    <row r="14" spans="1:4">
      <c r="A14" s="4" t="s">
        <v>911</v>
      </c>
    </row>
    <row r="15" spans="1:4">
      <c r="A15" s="3" t="s">
        <v>350</v>
      </c>
    </row>
    <row r="16" spans="1:4">
      <c r="A16" s="4" t="s">
        <v>899</v>
      </c>
      <c r="B16" s="4" t="s">
        <v>900</v>
      </c>
    </row>
    <row r="17" spans="1:4">
      <c r="A17" s="4" t="s">
        <v>901</v>
      </c>
      <c r="B17" s="4" t="s">
        <v>912</v>
      </c>
    </row>
    <row r="18" spans="1:4">
      <c r="A18" s="4" t="s">
        <v>903</v>
      </c>
      <c r="B18" s="4" t="s">
        <v>913</v>
      </c>
    </row>
    <row r="19" spans="1:4">
      <c r="A19" s="4" t="s">
        <v>905</v>
      </c>
      <c r="B19" s="4" t="s">
        <v>9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14"/>
  </cols>
  <sheetData>
    <row r="1" spans="1:6">
      <c r="A1" s="1" t="s">
        <v>915</v>
      </c>
      <c r="B1" s="2" t="s">
        <v>2</v>
      </c>
      <c r="C1" s="2" t="s">
        <v>916</v>
      </c>
      <c r="D1" s="2" t="s">
        <v>30</v>
      </c>
      <c r="E1" s="2" t="s">
        <v>2</v>
      </c>
      <c r="F1" s="2" t="s">
        <v>404</v>
      </c>
    </row>
    <row r="2" spans="1:6">
      <c r="A2" s="3" t="s">
        <v>354</v>
      </c>
    </row>
    <row r="3" spans="1:6">
      <c r="A3" s="4" t="s">
        <v>805</v>
      </c>
      <c r="E3" s="4" t="s">
        <v>415</v>
      </c>
    </row>
    <row r="4" spans="1:6">
      <c r="A4" s="4" t="s">
        <v>917</v>
      </c>
      <c r="B4" s="4" t="s">
        <v>413</v>
      </c>
      <c r="E4" s="4" t="s">
        <v>413</v>
      </c>
    </row>
    <row r="5" spans="1:6">
      <c r="A5" s="4" t="s">
        <v>741</v>
      </c>
    </row>
    <row r="6" spans="1:6">
      <c r="A6" s="3" t="s">
        <v>354</v>
      </c>
    </row>
    <row r="7" spans="1:6">
      <c r="A7" s="4" t="s">
        <v>917</v>
      </c>
      <c r="B7" s="4" t="s">
        <v>742</v>
      </c>
      <c r="E7" s="4" t="s">
        <v>742</v>
      </c>
    </row>
    <row r="8" spans="1:6">
      <c r="A8" s="4" t="s">
        <v>220</v>
      </c>
    </row>
    <row r="9" spans="1:6">
      <c r="A9" s="3" t="s">
        <v>354</v>
      </c>
    </row>
    <row r="10" spans="1:6">
      <c r="A10" s="4" t="s">
        <v>917</v>
      </c>
      <c r="B10" s="4" t="s">
        <v>464</v>
      </c>
      <c r="E10" s="4" t="s">
        <v>464</v>
      </c>
      <c r="F10" s="4" t="s">
        <v>445</v>
      </c>
    </row>
    <row r="11" spans="1:6">
      <c r="A11" s="4" t="s">
        <v>918</v>
      </c>
    </row>
    <row r="12" spans="1:6">
      <c r="A12" s="3" t="s">
        <v>354</v>
      </c>
    </row>
    <row r="13" spans="1:6">
      <c r="A13" s="4" t="s">
        <v>919</v>
      </c>
      <c r="C13" s="6" t="n">
        <v>41</v>
      </c>
    </row>
    <row r="14" spans="1:6">
      <c r="A14" s="4" t="s">
        <v>444</v>
      </c>
      <c r="C14" s="4" t="s">
        <v>920</v>
      </c>
    </row>
    <row r="15" spans="1:6">
      <c r="A15" s="4" t="s">
        <v>921</v>
      </c>
    </row>
    <row r="16" spans="1:6">
      <c r="A16" s="3" t="s">
        <v>354</v>
      </c>
    </row>
    <row r="17" spans="1:6">
      <c r="A17" s="4" t="s">
        <v>922</v>
      </c>
      <c r="C17" s="5" t="n">
        <v>319</v>
      </c>
    </row>
    <row r="18" spans="1:6">
      <c r="A18" s="4" t="s">
        <v>923</v>
      </c>
    </row>
    <row r="19" spans="1:6">
      <c r="A19" s="3" t="s">
        <v>354</v>
      </c>
    </row>
    <row r="20" spans="1:6">
      <c r="A20" s="4" t="s">
        <v>924</v>
      </c>
      <c r="C20" s="11" t="n">
        <v>22.5</v>
      </c>
    </row>
    <row r="21" spans="1:6">
      <c r="A21" s="4" t="s">
        <v>925</v>
      </c>
    </row>
    <row r="22" spans="1:6">
      <c r="A22" s="3" t="s">
        <v>354</v>
      </c>
    </row>
    <row r="23" spans="1:6">
      <c r="A23" s="4" t="s">
        <v>917</v>
      </c>
      <c r="C23" s="4" t="s">
        <v>889</v>
      </c>
    </row>
    <row r="24" spans="1:6">
      <c r="A24" s="4" t="s">
        <v>926</v>
      </c>
    </row>
    <row r="25" spans="1:6">
      <c r="A25" s="3" t="s">
        <v>354</v>
      </c>
    </row>
    <row r="26" spans="1:6">
      <c r="A26" s="4" t="s">
        <v>927</v>
      </c>
      <c r="B26" s="4" t="s">
        <v>463</v>
      </c>
      <c r="D26" s="4" t="s">
        <v>717</v>
      </c>
      <c r="E26" s="4" t="s">
        <v>928</v>
      </c>
    </row>
    <row r="27" spans="1:6">
      <c r="A27" s="4" t="s">
        <v>805</v>
      </c>
      <c r="E27" s="4" t="s">
        <v>463</v>
      </c>
    </row>
    <row r="28" spans="1:6">
      <c r="A28" s="4" t="s">
        <v>929</v>
      </c>
    </row>
    <row r="29" spans="1:6">
      <c r="A29" s="3" t="s">
        <v>354</v>
      </c>
    </row>
    <row r="30" spans="1:6">
      <c r="A30" s="4" t="s">
        <v>927</v>
      </c>
      <c r="B30" s="4" t="s">
        <v>716</v>
      </c>
      <c r="D30" s="4" t="s">
        <v>7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v>
      </c>
      <c r="C1" s="2" t="s">
        <v>30</v>
      </c>
      <c r="D1" s="2" t="s">
        <v>77</v>
      </c>
      <c r="E1" s="2" t="s">
        <v>931</v>
      </c>
    </row>
    <row r="2" spans="1:5">
      <c r="A2" s="3" t="s">
        <v>354</v>
      </c>
    </row>
    <row r="3" spans="1:5">
      <c r="A3" s="4" t="s">
        <v>32</v>
      </c>
      <c r="B3" s="6" t="n">
        <v>467287</v>
      </c>
      <c r="C3" s="6" t="n">
        <v>73428</v>
      </c>
      <c r="D3" s="6" t="n">
        <v>74295</v>
      </c>
      <c r="E3" s="6" t="n">
        <v>31612</v>
      </c>
    </row>
    <row r="4" spans="1:5">
      <c r="A4" s="4" t="s">
        <v>33</v>
      </c>
      <c r="B4" s="5" t="n">
        <v>218590</v>
      </c>
      <c r="C4" s="5" t="n">
        <v>154667</v>
      </c>
    </row>
    <row r="5" spans="1:5">
      <c r="A5" s="4" t="s">
        <v>39</v>
      </c>
      <c r="B5" s="5" t="n">
        <v>6092289</v>
      </c>
      <c r="C5" s="5" t="n">
        <v>3225660</v>
      </c>
    </row>
    <row r="6" spans="1:5">
      <c r="A6" s="4" t="s">
        <v>47</v>
      </c>
      <c r="B6" s="5" t="n">
        <v>-17319</v>
      </c>
      <c r="C6" s="5" t="n">
        <v>-79375</v>
      </c>
    </row>
    <row r="7" spans="1:5">
      <c r="A7" s="4" t="s">
        <v>50</v>
      </c>
      <c r="B7" s="5" t="n">
        <v>-124700</v>
      </c>
      <c r="C7" s="5" t="n">
        <v>-79747</v>
      </c>
    </row>
    <row r="8" spans="1:5">
      <c r="A8" s="4" t="s">
        <v>932</v>
      </c>
      <c r="B8" s="5" t="n">
        <v>-86382</v>
      </c>
      <c r="C8" s="5" t="n">
        <v>-42268</v>
      </c>
    </row>
    <row r="9" spans="1:5">
      <c r="A9" s="4" t="s">
        <v>55</v>
      </c>
      <c r="B9" s="5" t="n">
        <v>-1522481</v>
      </c>
      <c r="C9" s="5" t="n">
        <v>-160000</v>
      </c>
    </row>
    <row r="10" spans="1:5">
      <c r="A10" s="4" t="s">
        <v>58</v>
      </c>
      <c r="B10" s="5" t="n">
        <v>-72489</v>
      </c>
      <c r="C10" s="5" t="n">
        <v>-10790</v>
      </c>
    </row>
    <row r="11" spans="1:5">
      <c r="A11" s="4" t="s">
        <v>933</v>
      </c>
    </row>
    <row r="12" spans="1:5">
      <c r="A12" s="3" t="s">
        <v>354</v>
      </c>
    </row>
    <row r="13" spans="1:5">
      <c r="A13" s="4" t="s">
        <v>32</v>
      </c>
      <c r="B13" s="5" t="n">
        <v>21834</v>
      </c>
      <c r="C13" s="5" t="n">
        <v>7597</v>
      </c>
    </row>
    <row r="14" spans="1:5">
      <c r="A14" s="4" t="s">
        <v>33</v>
      </c>
      <c r="B14" s="5" t="n">
        <v>8758</v>
      </c>
      <c r="C14" s="5" t="n">
        <v>9926</v>
      </c>
    </row>
    <row r="15" spans="1:5">
      <c r="A15" s="4" t="s">
        <v>934</v>
      </c>
      <c r="B15" s="5" t="n">
        <v>64</v>
      </c>
      <c r="C15" s="5" t="n">
        <v>192</v>
      </c>
    </row>
    <row r="16" spans="1:5">
      <c r="A16" s="4" t="s">
        <v>39</v>
      </c>
      <c r="B16" s="5" t="n">
        <v>805027</v>
      </c>
      <c r="C16" s="5" t="n">
        <v>578026</v>
      </c>
    </row>
    <row r="17" spans="1:5">
      <c r="A17" s="4" t="s">
        <v>935</v>
      </c>
      <c r="B17" s="5" t="n">
        <v>539105</v>
      </c>
      <c r="C17" s="5" t="n">
        <v>85301</v>
      </c>
    </row>
    <row r="18" spans="1:5">
      <c r="A18" s="4" t="s">
        <v>40</v>
      </c>
      <c r="B18" s="5" t="n">
        <v>12591</v>
      </c>
      <c r="C18" s="5" t="n">
        <v>2310</v>
      </c>
    </row>
    <row r="19" spans="1:5">
      <c r="A19" s="4" t="s">
        <v>47</v>
      </c>
      <c r="B19" s="5" t="n">
        <v>-4172</v>
      </c>
      <c r="C19" s="5" t="n">
        <v>-13484</v>
      </c>
    </row>
    <row r="20" spans="1:5">
      <c r="A20" s="4" t="s">
        <v>50</v>
      </c>
      <c r="B20" s="5" t="n">
        <v>-9074</v>
      </c>
      <c r="C20" s="5" t="n">
        <v>-15277</v>
      </c>
    </row>
    <row r="21" spans="1:5">
      <c r="A21" s="4" t="s">
        <v>932</v>
      </c>
      <c r="B21" s="5" t="n">
        <v>-8376</v>
      </c>
      <c r="C21" s="5" t="n">
        <v>-3067</v>
      </c>
    </row>
    <row r="22" spans="1:5">
      <c r="A22" s="4" t="s">
        <v>55</v>
      </c>
      <c r="B22" s="5" t="n">
        <v>-190000</v>
      </c>
      <c r="C22" s="5" t="n">
        <v>-143000</v>
      </c>
    </row>
    <row r="23" spans="1:5">
      <c r="A23" s="4" t="s">
        <v>58</v>
      </c>
      <c r="B23" s="5" t="n">
        <v>-5189</v>
      </c>
      <c r="C23" s="6" t="n">
        <v>-3128</v>
      </c>
    </row>
    <row r="24" spans="1:5">
      <c r="A24" s="4" t="s">
        <v>936</v>
      </c>
    </row>
    <row r="25" spans="1:5">
      <c r="A25" s="3" t="s">
        <v>354</v>
      </c>
    </row>
    <row r="26" spans="1:5">
      <c r="A26" s="4" t="s">
        <v>32</v>
      </c>
      <c r="B26" s="5" t="n">
        <v>36572</v>
      </c>
    </row>
    <row r="27" spans="1:5">
      <c r="A27" s="4" t="s">
        <v>33</v>
      </c>
      <c r="B27" s="5" t="n">
        <v>2529</v>
      </c>
    </row>
    <row r="28" spans="1:5">
      <c r="A28" s="4" t="s">
        <v>39</v>
      </c>
      <c r="B28" s="5" t="n">
        <v>100232</v>
      </c>
    </row>
    <row r="29" spans="1:5">
      <c r="A29" s="4" t="s">
        <v>47</v>
      </c>
      <c r="B29" s="5" t="n">
        <v>-3863</v>
      </c>
    </row>
    <row r="30" spans="1:5">
      <c r="A30" s="4" t="s">
        <v>50</v>
      </c>
      <c r="B30" s="5" t="n">
        <v>-18962</v>
      </c>
    </row>
    <row r="31" spans="1:5">
      <c r="A31" s="4" t="s">
        <v>932</v>
      </c>
      <c r="B31" s="6" t="n">
        <v>-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6"/>
    <col customWidth="1" max="21" min="21" width="14"/>
    <col customWidth="1" max="22" min="22" width="14"/>
  </cols>
  <sheetData>
    <row r="1" spans="1:22">
      <c r="A1" s="1" t="s">
        <v>937</v>
      </c>
      <c r="C1" s="2" t="s">
        <v>69</v>
      </c>
      <c r="S1" s="2" t="s">
        <v>938</v>
      </c>
      <c r="T1" s="2" t="s">
        <v>1</v>
      </c>
    </row>
    <row r="2" spans="1:22">
      <c r="C2" s="2" t="s">
        <v>2</v>
      </c>
      <c r="D2" s="2" t="s">
        <v>70</v>
      </c>
      <c r="E2" s="2" t="s">
        <v>71</v>
      </c>
      <c r="F2" s="2" t="s">
        <v>72</v>
      </c>
      <c r="G2" s="2" t="s">
        <v>4</v>
      </c>
      <c r="H2" s="2" t="s">
        <v>72</v>
      </c>
      <c r="I2" s="2" t="s">
        <v>73</v>
      </c>
      <c r="J2" s="2" t="s">
        <v>72</v>
      </c>
      <c r="K2" s="2" t="s">
        <v>30</v>
      </c>
      <c r="L2" s="2" t="s">
        <v>72</v>
      </c>
      <c r="M2" s="2" t="s">
        <v>74</v>
      </c>
      <c r="N2" s="2" t="s">
        <v>72</v>
      </c>
      <c r="O2" s="2" t="s">
        <v>75</v>
      </c>
      <c r="P2" s="2" t="s">
        <v>72</v>
      </c>
      <c r="Q2" s="2" t="s">
        <v>76</v>
      </c>
      <c r="R2" s="2" t="s">
        <v>72</v>
      </c>
      <c r="S2" s="2" t="s">
        <v>2</v>
      </c>
      <c r="T2" s="2" t="s">
        <v>2</v>
      </c>
      <c r="U2" s="2" t="s">
        <v>30</v>
      </c>
      <c r="V2" s="2" t="s">
        <v>77</v>
      </c>
    </row>
    <row r="3" spans="1:22">
      <c r="A3" s="3" t="s">
        <v>354</v>
      </c>
    </row>
    <row r="4" spans="1:22">
      <c r="A4" s="4" t="s">
        <v>939</v>
      </c>
      <c r="C4" s="6" t="n">
        <v>284046</v>
      </c>
      <c r="E4" s="6" t="n">
        <v>198920</v>
      </c>
      <c r="G4" s="6" t="n">
        <v>155998</v>
      </c>
      <c r="I4" s="6" t="n">
        <v>139942</v>
      </c>
      <c r="K4" s="6" t="n">
        <v>136088</v>
      </c>
      <c r="M4" s="6" t="n">
        <v>143621</v>
      </c>
      <c r="O4" s="6" t="n">
        <v>112894</v>
      </c>
      <c r="Q4" s="6" t="n">
        <v>109539</v>
      </c>
      <c r="T4" s="6" t="n">
        <v>778906</v>
      </c>
      <c r="U4" s="6" t="n">
        <v>502141</v>
      </c>
      <c r="V4" s="6" t="n">
        <v>390942</v>
      </c>
    </row>
    <row r="5" spans="1:22">
      <c r="A5" s="4" t="s">
        <v>940</v>
      </c>
      <c r="C5" s="5" t="n">
        <v>283780</v>
      </c>
      <c r="E5" s="5" t="n">
        <v>183047</v>
      </c>
      <c r="G5" s="5" t="n">
        <v>189777</v>
      </c>
      <c r="I5" s="5" t="n">
        <v>187332</v>
      </c>
      <c r="K5" s="5" t="n">
        <v>480329</v>
      </c>
      <c r="M5" s="5" t="n">
        <v>160295</v>
      </c>
      <c r="O5" s="5" t="n">
        <v>159065</v>
      </c>
      <c r="Q5" s="5" t="n">
        <v>140619</v>
      </c>
      <c r="T5" s="5" t="n">
        <v>843936</v>
      </c>
      <c r="U5" s="5" t="n">
        <v>940308</v>
      </c>
      <c r="V5" s="5" t="n">
        <v>401364</v>
      </c>
    </row>
    <row r="6" spans="1:22">
      <c r="A6" s="4" t="s">
        <v>941</v>
      </c>
      <c r="C6" s="6" t="n">
        <v>-125772</v>
      </c>
      <c r="E6" s="6" t="n">
        <v>74413</v>
      </c>
      <c r="G6" s="6" t="n">
        <v>-156686</v>
      </c>
      <c r="I6" s="6" t="n">
        <v>-17588</v>
      </c>
      <c r="K6" s="6" t="n">
        <v>-280755</v>
      </c>
      <c r="M6" s="6" t="n">
        <v>58950</v>
      </c>
      <c r="O6" s="6" t="n">
        <v>-69683</v>
      </c>
      <c r="Q6" s="6" t="n">
        <v>152</v>
      </c>
      <c r="T6" s="5" t="n">
        <v>-225633</v>
      </c>
      <c r="U6" s="5" t="n">
        <v>-291336</v>
      </c>
      <c r="V6" s="5" t="n">
        <v>218454</v>
      </c>
    </row>
    <row r="7" spans="1:22">
      <c r="A7" s="4" t="s">
        <v>141</v>
      </c>
      <c r="T7" s="5" t="n">
        <v>551525</v>
      </c>
      <c r="U7" s="5" t="n">
        <v>535494</v>
      </c>
      <c r="V7" s="5" t="n">
        <v>74257</v>
      </c>
    </row>
    <row r="8" spans="1:22">
      <c r="A8" s="4" t="s">
        <v>148</v>
      </c>
      <c r="T8" s="5" t="n">
        <v>-1902029</v>
      </c>
      <c r="U8" s="5" t="n">
        <v>-1206024</v>
      </c>
      <c r="V8" s="5" t="n">
        <v>-1473998</v>
      </c>
    </row>
    <row r="9" spans="1:22">
      <c r="A9" s="4" t="s">
        <v>163</v>
      </c>
      <c r="T9" s="5" t="n">
        <v>1744363</v>
      </c>
      <c r="U9" s="5" t="n">
        <v>669663</v>
      </c>
      <c r="V9" s="5" t="n">
        <v>1442424</v>
      </c>
    </row>
    <row r="10" spans="1:22">
      <c r="A10" s="4" t="s">
        <v>418</v>
      </c>
      <c r="T10" s="5" t="n">
        <v>-23057</v>
      </c>
      <c r="U10" s="5" t="n">
        <v>0</v>
      </c>
      <c r="V10" s="6" t="n">
        <v>0</v>
      </c>
    </row>
    <row r="11" spans="1:22">
      <c r="A11" s="4" t="s">
        <v>933</v>
      </c>
    </row>
    <row r="12" spans="1:22">
      <c r="A12" s="3" t="s">
        <v>354</v>
      </c>
    </row>
    <row r="13" spans="1:22">
      <c r="A13" s="4" t="s">
        <v>939</v>
      </c>
      <c r="T13" s="5" t="n">
        <v>201623</v>
      </c>
      <c r="U13" s="5" t="n">
        <v>114459</v>
      </c>
    </row>
    <row r="14" spans="1:22">
      <c r="A14" s="4" t="s">
        <v>940</v>
      </c>
      <c r="T14" s="5" t="n">
        <v>74681</v>
      </c>
      <c r="U14" s="5" t="n">
        <v>52423</v>
      </c>
    </row>
    <row r="15" spans="1:22">
      <c r="A15" s="4" t="s">
        <v>941</v>
      </c>
      <c r="T15" s="5" t="n">
        <v>121610</v>
      </c>
      <c r="U15" s="5" t="n">
        <v>52495</v>
      </c>
    </row>
    <row r="16" spans="1:22">
      <c r="A16" s="4" t="s">
        <v>141</v>
      </c>
      <c r="T16" s="5" t="n">
        <v>154117</v>
      </c>
      <c r="U16" s="5" t="n">
        <v>70006</v>
      </c>
    </row>
    <row r="17" spans="1:22">
      <c r="A17" s="4" t="s">
        <v>148</v>
      </c>
      <c r="T17" s="5" t="n">
        <v>-721087</v>
      </c>
      <c r="U17" s="5" t="n">
        <v>-379991</v>
      </c>
    </row>
    <row r="18" spans="1:22">
      <c r="A18" s="4" t="s">
        <v>163</v>
      </c>
      <c r="T18" s="6" t="n">
        <v>581207</v>
      </c>
      <c r="U18" s="6" t="n">
        <v>290748</v>
      </c>
    </row>
    <row r="19" spans="1:22">
      <c r="A19" s="4" t="s">
        <v>936</v>
      </c>
    </row>
    <row r="20" spans="1:22">
      <c r="A20" s="3" t="s">
        <v>354</v>
      </c>
    </row>
    <row r="21" spans="1:22">
      <c r="A21" s="4" t="s">
        <v>939</v>
      </c>
      <c r="S21" s="6" t="n">
        <v>7687</v>
      </c>
    </row>
    <row r="22" spans="1:22">
      <c r="A22" s="4" t="s">
        <v>940</v>
      </c>
      <c r="B22" s="4" t="s">
        <v>110</v>
      </c>
      <c r="S22" s="5" t="n">
        <v>26059</v>
      </c>
    </row>
    <row r="23" spans="1:22">
      <c r="A23" s="4" t="s">
        <v>941</v>
      </c>
      <c r="S23" s="5" t="n">
        <v>-18354</v>
      </c>
    </row>
    <row r="24" spans="1:22">
      <c r="A24" s="4" t="s">
        <v>141</v>
      </c>
      <c r="S24" s="5" t="n">
        <v>835</v>
      </c>
    </row>
    <row r="25" spans="1:22">
      <c r="A25" s="4" t="s">
        <v>148</v>
      </c>
      <c r="S25" s="5" t="n">
        <v>-49263</v>
      </c>
    </row>
    <row r="26" spans="1:22">
      <c r="A26" s="4" t="s">
        <v>163</v>
      </c>
      <c r="S26" s="5" t="n">
        <v>85000</v>
      </c>
    </row>
    <row r="27" spans="1:22">
      <c r="A27" s="4" t="s">
        <v>942</v>
      </c>
    </row>
    <row r="28" spans="1:22">
      <c r="A28" s="3" t="s">
        <v>354</v>
      </c>
    </row>
    <row r="29" spans="1:22">
      <c r="A29" s="4" t="s">
        <v>418</v>
      </c>
      <c r="S29" s="6" t="n">
        <v>-20300</v>
      </c>
    </row>
    <row r="30" spans="1:22"/>
    <row r="31" spans="1:22">
      <c r="A31" s="4" t="s">
        <v>116</v>
      </c>
      <c r="B31" s="4" t="s">
        <v>117</v>
      </c>
    </row>
    <row r="32" spans="1:22">
      <c r="A32" s="4" t="s">
        <v>118</v>
      </c>
      <c r="B32" s="4" t="s">
        <v>119</v>
      </c>
    </row>
    <row r="33" spans="1:22">
      <c r="A33" s="4" t="s">
        <v>72</v>
      </c>
      <c r="B33" s="4" t="s">
        <v>120</v>
      </c>
    </row>
    <row r="34" spans="1:22">
      <c r="A34" s="4" t="s">
        <v>110</v>
      </c>
      <c r="B34" s="4" t="s">
        <v>943</v>
      </c>
    </row>
  </sheetData>
  <mergeCells count="224">
    <mergeCell ref="A1:B2"/>
    <mergeCell ref="C1:R1"/>
    <mergeCell ref="T1:V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A30:U30"/>
    <mergeCell ref="B31:U31"/>
    <mergeCell ref="B32:U32"/>
    <mergeCell ref="B33:U33"/>
    <mergeCell ref="B34:U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4</v>
      </c>
      <c r="B1" s="2" t="s">
        <v>2</v>
      </c>
      <c r="C1" s="2" t="s">
        <v>30</v>
      </c>
      <c r="D1" s="2" t="s">
        <v>2</v>
      </c>
      <c r="E1" s="2" t="s">
        <v>30</v>
      </c>
    </row>
    <row r="2" spans="1:5">
      <c r="A2" s="4" t="s">
        <v>220</v>
      </c>
    </row>
    <row r="3" spans="1:5">
      <c r="A3" s="3" t="s">
        <v>744</v>
      </c>
    </row>
    <row r="4" spans="1:5">
      <c r="A4" s="4" t="s">
        <v>747</v>
      </c>
      <c r="D4" s="5" t="n">
        <v>280451</v>
      </c>
      <c r="E4" s="5" t="n">
        <v>165</v>
      </c>
    </row>
    <row r="5" spans="1:5">
      <c r="A5" s="4" t="s">
        <v>945</v>
      </c>
    </row>
    <row r="6" spans="1:5">
      <c r="A6" s="3" t="s">
        <v>744</v>
      </c>
    </row>
    <row r="7" spans="1:5">
      <c r="A7" s="4" t="s">
        <v>946</v>
      </c>
      <c r="D7" s="5" t="n">
        <v>20930233</v>
      </c>
    </row>
    <row r="8" spans="1:5">
      <c r="A8" s="4" t="s">
        <v>947</v>
      </c>
    </row>
    <row r="9" spans="1:5">
      <c r="A9" s="3" t="s">
        <v>744</v>
      </c>
    </row>
    <row r="10" spans="1:5">
      <c r="A10" s="4" t="s">
        <v>927</v>
      </c>
      <c r="B10" s="4" t="s">
        <v>463</v>
      </c>
      <c r="C10" s="4" t="s">
        <v>717</v>
      </c>
      <c r="D10" s="4" t="s">
        <v>928</v>
      </c>
    </row>
    <row r="11" spans="1:5">
      <c r="A11" s="4" t="s">
        <v>948</v>
      </c>
    </row>
    <row r="12" spans="1:5">
      <c r="A12" s="3" t="s">
        <v>744</v>
      </c>
    </row>
    <row r="13" spans="1:5">
      <c r="A13" s="4" t="s">
        <v>949</v>
      </c>
      <c r="D13" s="5" t="n">
        <v>28757246</v>
      </c>
    </row>
    <row r="14" spans="1:5">
      <c r="A14" s="4" t="s">
        <v>747</v>
      </c>
      <c r="D14" s="5" t="n">
        <v>0</v>
      </c>
    </row>
    <row r="15" spans="1:5">
      <c r="A15" s="4" t="s">
        <v>949</v>
      </c>
      <c r="B15" s="5" t="n">
        <v>28757246</v>
      </c>
      <c r="C15" s="5" t="n">
        <v>28757246</v>
      </c>
      <c r="D15" s="5" t="n">
        <v>28757246</v>
      </c>
      <c r="E15" s="5" t="n">
        <v>28757246</v>
      </c>
    </row>
    <row r="16" spans="1:5">
      <c r="A16" s="4" t="s">
        <v>950</v>
      </c>
    </row>
    <row r="17" spans="1:5">
      <c r="A17" s="3" t="s">
        <v>744</v>
      </c>
    </row>
    <row r="18" spans="1:5">
      <c r="A18" s="4" t="s">
        <v>946</v>
      </c>
      <c r="D18" s="5" t="n">
        <v>0</v>
      </c>
    </row>
    <row r="19" spans="1:5">
      <c r="A19" s="4" t="s">
        <v>951</v>
      </c>
    </row>
    <row r="20" spans="1:5">
      <c r="A20" s="3" t="s">
        <v>744</v>
      </c>
    </row>
    <row r="21" spans="1:5">
      <c r="A21" s="4" t="s">
        <v>946</v>
      </c>
      <c r="D21" s="5" t="n">
        <v>0</v>
      </c>
    </row>
    <row r="22" spans="1:5">
      <c r="A22" s="4" t="s">
        <v>952</v>
      </c>
    </row>
    <row r="23" spans="1:5">
      <c r="A23" s="3" t="s">
        <v>744</v>
      </c>
    </row>
    <row r="24" spans="1:5">
      <c r="A24" s="4" t="s">
        <v>946</v>
      </c>
      <c r="D24" s="5" t="n">
        <v>0</v>
      </c>
    </row>
    <row r="25" spans="1:5">
      <c r="A25" s="4" t="s">
        <v>953</v>
      </c>
    </row>
    <row r="26" spans="1:5">
      <c r="A26" s="3" t="s">
        <v>744</v>
      </c>
    </row>
    <row r="27" spans="1:5">
      <c r="A27" s="4" t="s">
        <v>949</v>
      </c>
      <c r="D27" s="5" t="n">
        <v>70917372</v>
      </c>
    </row>
    <row r="28" spans="1:5">
      <c r="A28" s="4" t="s">
        <v>747</v>
      </c>
      <c r="D28" s="5" t="n">
        <v>280451</v>
      </c>
    </row>
    <row r="29" spans="1:5">
      <c r="A29" s="4" t="s">
        <v>949</v>
      </c>
      <c r="B29" s="5" t="n">
        <v>102272756</v>
      </c>
      <c r="C29" s="5" t="n">
        <v>70917372</v>
      </c>
      <c r="D29" s="5" t="n">
        <v>102272756</v>
      </c>
      <c r="E29" s="5" t="n">
        <v>70917372</v>
      </c>
    </row>
    <row r="30" spans="1:5">
      <c r="A30" s="4" t="s">
        <v>927</v>
      </c>
      <c r="B30" s="4" t="s">
        <v>716</v>
      </c>
      <c r="C30" s="4" t="s">
        <v>717</v>
      </c>
    </row>
    <row r="31" spans="1:5">
      <c r="A31" s="4" t="s">
        <v>954</v>
      </c>
    </row>
    <row r="32" spans="1:5">
      <c r="A32" s="3" t="s">
        <v>744</v>
      </c>
    </row>
    <row r="33" spans="1:5">
      <c r="A33" s="4" t="s">
        <v>946</v>
      </c>
      <c r="D33" s="5" t="n">
        <v>9200000</v>
      </c>
    </row>
    <row r="34" spans="1:5">
      <c r="A34" s="4" t="s">
        <v>955</v>
      </c>
    </row>
    <row r="35" spans="1:5">
      <c r="A35" s="3" t="s">
        <v>744</v>
      </c>
    </row>
    <row r="36" spans="1:5">
      <c r="A36" s="4" t="s">
        <v>946</v>
      </c>
      <c r="D36" s="5" t="n">
        <v>20930233</v>
      </c>
    </row>
    <row r="37" spans="1:5">
      <c r="A37" s="4" t="s">
        <v>956</v>
      </c>
    </row>
    <row r="38" spans="1:5">
      <c r="A38" s="3" t="s">
        <v>744</v>
      </c>
    </row>
    <row r="39" spans="1:5">
      <c r="A39" s="4" t="s">
        <v>946</v>
      </c>
      <c r="D39" s="5" t="n">
        <v>944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57</v>
      </c>
      <c r="B1" s="2" t="s">
        <v>1</v>
      </c>
    </row>
    <row r="2" spans="1:8">
      <c r="B2" s="2" t="s">
        <v>958</v>
      </c>
      <c r="C2" s="2" t="s">
        <v>959</v>
      </c>
      <c r="D2" s="2" t="s">
        <v>960</v>
      </c>
      <c r="E2" s="2" t="s">
        <v>961</v>
      </c>
      <c r="F2" s="2" t="s">
        <v>2</v>
      </c>
      <c r="G2" s="2" t="s">
        <v>30</v>
      </c>
      <c r="H2" s="2" t="s">
        <v>77</v>
      </c>
    </row>
    <row r="3" spans="1:8">
      <c r="A3" s="3" t="s">
        <v>350</v>
      </c>
    </row>
    <row r="4" spans="1:8">
      <c r="A4" s="4" t="s">
        <v>962</v>
      </c>
      <c r="F4" s="6" t="n">
        <v>22493</v>
      </c>
      <c r="G4" s="6" t="n">
        <v>16528</v>
      </c>
      <c r="H4" s="6" t="n">
        <v>5553</v>
      </c>
    </row>
    <row r="5" spans="1:8">
      <c r="A5" s="4" t="s">
        <v>963</v>
      </c>
    </row>
    <row r="6" spans="1:8">
      <c r="A6" s="3" t="s">
        <v>350</v>
      </c>
    </row>
    <row r="7" spans="1:8">
      <c r="A7" s="4" t="s">
        <v>962</v>
      </c>
      <c r="F7" s="5" t="n">
        <v>21290</v>
      </c>
      <c r="G7" s="5" t="n">
        <v>16528</v>
      </c>
      <c r="H7" s="5" t="n">
        <v>5553</v>
      </c>
    </row>
    <row r="8" spans="1:8">
      <c r="A8" s="4" t="s">
        <v>964</v>
      </c>
    </row>
    <row r="9" spans="1:8">
      <c r="A9" s="3" t="s">
        <v>350</v>
      </c>
    </row>
    <row r="10" spans="1:8">
      <c r="A10" s="4" t="s">
        <v>962</v>
      </c>
      <c r="F10" s="6" t="n">
        <v>9600</v>
      </c>
      <c r="G10" s="6" t="n">
        <v>5700</v>
      </c>
      <c r="H10" s="6" t="n">
        <v>2600</v>
      </c>
    </row>
    <row r="11" spans="1:8">
      <c r="A11" s="3" t="s">
        <v>965</v>
      </c>
    </row>
    <row r="12" spans="1:8">
      <c r="A12" s="4" t="s">
        <v>966</v>
      </c>
      <c r="E12" s="5" t="n">
        <v>1637699</v>
      </c>
      <c r="F12" s="5" t="n">
        <v>706131</v>
      </c>
      <c r="G12" s="5" t="n">
        <v>322659</v>
      </c>
    </row>
    <row r="13" spans="1:8">
      <c r="A13" s="4" t="s">
        <v>967</v>
      </c>
      <c r="F13" s="5" t="n">
        <v>1336525</v>
      </c>
      <c r="G13" s="5" t="n">
        <v>538637</v>
      </c>
    </row>
    <row r="14" spans="1:8">
      <c r="A14" s="4" t="s">
        <v>968</v>
      </c>
      <c r="F14" s="5" t="n">
        <v>-271364</v>
      </c>
      <c r="G14" s="5" t="n">
        <v>-121138</v>
      </c>
    </row>
    <row r="15" spans="1:8">
      <c r="A15" s="4" t="s">
        <v>969</v>
      </c>
      <c r="F15" s="5" t="n">
        <v>-133593</v>
      </c>
      <c r="G15" s="5" t="n">
        <v>-34027</v>
      </c>
    </row>
    <row r="16" spans="1:8">
      <c r="A16" s="4" t="s">
        <v>970</v>
      </c>
      <c r="F16" s="5" t="n">
        <v>1637699</v>
      </c>
      <c r="G16" s="5" t="n">
        <v>706131</v>
      </c>
      <c r="H16" s="5" t="n">
        <v>322659</v>
      </c>
    </row>
    <row r="17" spans="1:8">
      <c r="A17" s="3" t="s">
        <v>971</v>
      </c>
    </row>
    <row r="18" spans="1:8">
      <c r="A18" s="4" t="s">
        <v>972</v>
      </c>
      <c r="E18" s="10" t="n">
        <v>13.35</v>
      </c>
      <c r="F18" s="10" t="n">
        <v>21.69</v>
      </c>
      <c r="G18" s="10" t="n">
        <v>28.38</v>
      </c>
    </row>
    <row r="19" spans="1:8">
      <c r="A19" s="4" t="s">
        <v>973</v>
      </c>
      <c r="F19" s="8" t="n">
        <v>10.85</v>
      </c>
      <c r="G19" s="8" t="n">
        <v>19.25</v>
      </c>
    </row>
    <row r="20" spans="1:8">
      <c r="A20" s="4" t="s">
        <v>974</v>
      </c>
      <c r="F20" s="8" t="n">
        <v>21.99</v>
      </c>
      <c r="G20" s="8" t="n">
        <v>27.98</v>
      </c>
    </row>
    <row r="21" spans="1:8">
      <c r="A21" s="4" t="s">
        <v>975</v>
      </c>
      <c r="F21" s="8" t="n">
        <v>14.89</v>
      </c>
      <c r="G21" s="8" t="n">
        <v>24.13</v>
      </c>
    </row>
    <row r="22" spans="1:8">
      <c r="A22" s="4" t="s">
        <v>976</v>
      </c>
      <c r="F22" s="10" t="n">
        <v>13.35</v>
      </c>
      <c r="G22" s="10" t="n">
        <v>21.69</v>
      </c>
      <c r="H22" s="10" t="n">
        <v>28.38</v>
      </c>
    </row>
    <row r="23" spans="1:8">
      <c r="A23" s="4" t="s">
        <v>977</v>
      </c>
      <c r="F23" s="6" t="n">
        <v>12600</v>
      </c>
    </row>
    <row r="24" spans="1:8">
      <c r="A24" s="4" t="s">
        <v>978</v>
      </c>
    </row>
    <row r="25" spans="1:8">
      <c r="A25" s="3" t="s">
        <v>965</v>
      </c>
    </row>
    <row r="26" spans="1:8">
      <c r="A26" s="4" t="s">
        <v>968</v>
      </c>
      <c r="B26" s="5" t="n">
        <v>-9054</v>
      </c>
      <c r="C26" s="5" t="n">
        <v>-376730</v>
      </c>
      <c r="D26" s="5" t="n">
        <v>-593192</v>
      </c>
      <c r="E26" s="5" t="n">
        <v>-658723</v>
      </c>
    </row>
    <row r="27" spans="1:8">
      <c r="A27" s="4" t="s">
        <v>979</v>
      </c>
    </row>
    <row r="28" spans="1:8">
      <c r="A28" s="3" t="s">
        <v>350</v>
      </c>
    </row>
    <row r="29" spans="1:8">
      <c r="A29" s="4" t="s">
        <v>980</v>
      </c>
      <c r="F29" s="4" t="s">
        <v>457</v>
      </c>
    </row>
    <row r="30" spans="1:8">
      <c r="A30" s="4" t="s">
        <v>981</v>
      </c>
    </row>
    <row r="31" spans="1:8">
      <c r="A31" s="3" t="s">
        <v>350</v>
      </c>
    </row>
    <row r="32" spans="1:8">
      <c r="A32" s="4" t="s">
        <v>980</v>
      </c>
      <c r="F32" s="4" t="s">
        <v>982</v>
      </c>
    </row>
    <row r="33" spans="1:8">
      <c r="A33" s="4" t="s">
        <v>983</v>
      </c>
    </row>
    <row r="34" spans="1:8">
      <c r="A34" s="3" t="s">
        <v>350</v>
      </c>
    </row>
    <row r="35" spans="1:8">
      <c r="A35" s="4" t="s">
        <v>984</v>
      </c>
      <c r="F35" s="5" t="n">
        <v>17500000</v>
      </c>
    </row>
  </sheetData>
  <mergeCells count="2">
    <mergeCell ref="A1:A2"/>
    <mergeCell ref="B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5"/>
    <col customWidth="1" max="6" min="6" width="26"/>
    <col customWidth="1" max="7" min="7" width="25"/>
  </cols>
  <sheetData>
    <row r="1" spans="1:7">
      <c r="A1" s="1" t="s">
        <v>985</v>
      </c>
      <c r="B1" s="2" t="s">
        <v>1</v>
      </c>
    </row>
    <row r="2" spans="1:7">
      <c r="B2" s="2" t="s">
        <v>959</v>
      </c>
      <c r="C2" s="2" t="s">
        <v>960</v>
      </c>
      <c r="D2" s="2" t="s">
        <v>961</v>
      </c>
      <c r="E2" s="2" t="s">
        <v>2</v>
      </c>
      <c r="F2" s="2" t="s">
        <v>30</v>
      </c>
      <c r="G2" s="2" t="s">
        <v>77</v>
      </c>
    </row>
    <row r="3" spans="1:7">
      <c r="A3" s="3" t="s">
        <v>971</v>
      </c>
    </row>
    <row r="4" spans="1:7">
      <c r="A4" s="4" t="s">
        <v>962</v>
      </c>
      <c r="E4" s="6" t="n">
        <v>22493</v>
      </c>
      <c r="F4" s="6" t="n">
        <v>16528</v>
      </c>
      <c r="G4" s="6" t="n">
        <v>5553</v>
      </c>
    </row>
    <row r="5" spans="1:7">
      <c r="A5" s="4" t="s">
        <v>963</v>
      </c>
    </row>
    <row r="6" spans="1:7">
      <c r="A6" s="3" t="s">
        <v>971</v>
      </c>
    </row>
    <row r="7" spans="1:7">
      <c r="A7" s="4" t="s">
        <v>962</v>
      </c>
      <c r="E7" s="6" t="n">
        <v>21290</v>
      </c>
      <c r="F7" s="6" t="n">
        <v>16528</v>
      </c>
      <c r="G7" s="6" t="n">
        <v>5553</v>
      </c>
    </row>
    <row r="8" spans="1:7">
      <c r="A8" s="4" t="s">
        <v>986</v>
      </c>
    </row>
    <row r="9" spans="1:7">
      <c r="A9" s="3" t="s">
        <v>350</v>
      </c>
    </row>
    <row r="10" spans="1:7">
      <c r="A10" s="4" t="s">
        <v>980</v>
      </c>
      <c r="E10" s="4" t="s">
        <v>982</v>
      </c>
    </row>
    <row r="11" spans="1:7">
      <c r="A11" s="3" t="s">
        <v>965</v>
      </c>
    </row>
    <row r="12" spans="1:7">
      <c r="A12" s="4" t="s">
        <v>966</v>
      </c>
      <c r="D12" s="5" t="n">
        <v>1650714</v>
      </c>
      <c r="E12" s="5" t="n">
        <v>696610</v>
      </c>
      <c r="F12" s="5" t="n">
        <v>270104</v>
      </c>
    </row>
    <row r="13" spans="1:7">
      <c r="A13" s="4" t="s">
        <v>967</v>
      </c>
      <c r="E13" s="5" t="n">
        <v>979970</v>
      </c>
      <c r="F13" s="5" t="n">
        <v>432626</v>
      </c>
    </row>
    <row r="14" spans="1:7">
      <c r="A14" s="4" t="s">
        <v>968</v>
      </c>
      <c r="E14" s="5" t="n">
        <v>0</v>
      </c>
      <c r="F14" s="5" t="n">
        <v>0</v>
      </c>
    </row>
    <row r="15" spans="1:7">
      <c r="A15" s="4" t="s">
        <v>969</v>
      </c>
      <c r="E15" s="5" t="n">
        <v>-25866</v>
      </c>
      <c r="F15" s="5" t="n">
        <v>-6120</v>
      </c>
    </row>
    <row r="16" spans="1:7">
      <c r="A16" s="4" t="s">
        <v>970</v>
      </c>
      <c r="E16" s="5" t="n">
        <v>1650714</v>
      </c>
      <c r="F16" s="5" t="n">
        <v>696610</v>
      </c>
      <c r="G16" s="5" t="n">
        <v>270104</v>
      </c>
    </row>
    <row r="17" spans="1:7">
      <c r="A17" s="3" t="s">
        <v>971</v>
      </c>
    </row>
    <row r="18" spans="1:7">
      <c r="A18" s="4" t="s">
        <v>972</v>
      </c>
      <c r="D18" s="10" t="n">
        <v>14.72</v>
      </c>
      <c r="E18" s="10" t="n">
        <v>22.83</v>
      </c>
      <c r="F18" s="10" t="n">
        <v>29.05</v>
      </c>
    </row>
    <row r="19" spans="1:7">
      <c r="A19" s="4" t="s">
        <v>973</v>
      </c>
      <c r="E19" s="8" t="n">
        <v>8.970000000000001</v>
      </c>
      <c r="F19" s="8" t="n">
        <v>18.95</v>
      </c>
    </row>
    <row r="20" spans="1:7">
      <c r="A20" s="4" t="s">
        <v>974</v>
      </c>
      <c r="E20" s="5" t="n">
        <v>0</v>
      </c>
      <c r="F20" s="5" t="n">
        <v>0</v>
      </c>
    </row>
    <row r="21" spans="1:7">
      <c r="A21" s="4" t="s">
        <v>975</v>
      </c>
      <c r="E21" s="8" t="n">
        <v>15.1</v>
      </c>
      <c r="F21" s="8" t="n">
        <v>22.94</v>
      </c>
    </row>
    <row r="22" spans="1:7">
      <c r="A22" s="4" t="s">
        <v>976</v>
      </c>
      <c r="E22" s="10" t="n">
        <v>14.72</v>
      </c>
      <c r="F22" s="10" t="n">
        <v>22.83</v>
      </c>
      <c r="G22" s="10" t="n">
        <v>29.05</v>
      </c>
    </row>
    <row r="23" spans="1:7">
      <c r="A23" s="4" t="s">
        <v>987</v>
      </c>
      <c r="E23" s="4" t="s">
        <v>988</v>
      </c>
    </row>
    <row r="24" spans="1:7">
      <c r="A24" s="4" t="s">
        <v>899</v>
      </c>
      <c r="E24" s="4" t="s">
        <v>900</v>
      </c>
      <c r="F24" s="4" t="s">
        <v>900</v>
      </c>
      <c r="G24" s="4" t="s">
        <v>900</v>
      </c>
    </row>
    <row r="25" spans="1:7">
      <c r="A25" s="4" t="s">
        <v>901</v>
      </c>
      <c r="E25" s="4" t="s">
        <v>989</v>
      </c>
      <c r="F25" s="4" t="s">
        <v>990</v>
      </c>
      <c r="G25" s="4" t="s">
        <v>991</v>
      </c>
    </row>
    <row r="26" spans="1:7">
      <c r="A26" s="4" t="s">
        <v>903</v>
      </c>
      <c r="E26" s="4" t="s">
        <v>992</v>
      </c>
      <c r="F26" s="4" t="s">
        <v>634</v>
      </c>
      <c r="G26" s="4" t="s">
        <v>993</v>
      </c>
    </row>
    <row r="27" spans="1:7">
      <c r="A27" s="4" t="s">
        <v>905</v>
      </c>
      <c r="E27" s="4" t="s">
        <v>994</v>
      </c>
      <c r="F27" s="4" t="s">
        <v>995</v>
      </c>
      <c r="G27" s="4" t="s">
        <v>996</v>
      </c>
    </row>
    <row r="28" spans="1:7">
      <c r="A28" s="4" t="s">
        <v>997</v>
      </c>
      <c r="E28" s="10" t="n">
        <v>10.78</v>
      </c>
      <c r="F28" s="10" t="n">
        <v>21.61</v>
      </c>
      <c r="G28" s="10" t="n">
        <v>38.77</v>
      </c>
    </row>
    <row r="29" spans="1:7">
      <c r="A29" s="4" t="s">
        <v>977</v>
      </c>
      <c r="E29" s="6" t="n">
        <v>10600</v>
      </c>
    </row>
    <row r="30" spans="1:7">
      <c r="A30" s="4" t="s">
        <v>998</v>
      </c>
    </row>
    <row r="31" spans="1:7">
      <c r="A31" s="3" t="s">
        <v>965</v>
      </c>
    </row>
    <row r="32" spans="1:7">
      <c r="A32" s="4" t="s">
        <v>968</v>
      </c>
      <c r="B32" s="5" t="n">
        <v>-965456</v>
      </c>
      <c r="C32" s="5" t="n">
        <v>-422052</v>
      </c>
      <c r="D32" s="5" t="n">
        <v>-263206</v>
      </c>
    </row>
    <row r="33" spans="1:7">
      <c r="A33" s="4" t="s">
        <v>999</v>
      </c>
    </row>
    <row r="34" spans="1:7">
      <c r="A34" s="3" t="s">
        <v>350</v>
      </c>
    </row>
    <row r="35" spans="1:7">
      <c r="A35" s="4" t="s">
        <v>1000</v>
      </c>
      <c r="E35" s="4" t="s">
        <v>900</v>
      </c>
    </row>
    <row r="36" spans="1:7">
      <c r="A36" s="4" t="s">
        <v>1001</v>
      </c>
    </row>
    <row r="37" spans="1:7">
      <c r="A37" s="3" t="s">
        <v>350</v>
      </c>
    </row>
    <row r="38" spans="1:7">
      <c r="A38" s="4" t="s">
        <v>1000</v>
      </c>
      <c r="E38" s="4" t="s">
        <v>1002</v>
      </c>
    </row>
    <row r="39" spans="1:7">
      <c r="A39" s="4" t="s">
        <v>1003</v>
      </c>
    </row>
    <row r="40" spans="1:7">
      <c r="A40" s="3" t="s">
        <v>971</v>
      </c>
    </row>
    <row r="41" spans="1:7">
      <c r="A41" s="4" t="s">
        <v>962</v>
      </c>
      <c r="E41" s="6" t="n">
        <v>10000</v>
      </c>
      <c r="F41" s="6" t="n">
        <v>6700</v>
      </c>
      <c r="G41" s="6" t="n">
        <v>2800</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77</v>
      </c>
    </row>
    <row r="3" spans="1:4">
      <c r="A3" s="3" t="s">
        <v>350</v>
      </c>
    </row>
    <row r="4" spans="1:4">
      <c r="A4" s="4" t="s">
        <v>962</v>
      </c>
      <c r="B4" s="6" t="n">
        <v>22493</v>
      </c>
      <c r="C4" s="6" t="n">
        <v>16528</v>
      </c>
      <c r="D4" s="6" t="n">
        <v>5553</v>
      </c>
    </row>
    <row r="5" spans="1:4">
      <c r="A5" s="4" t="s">
        <v>1005</v>
      </c>
    </row>
    <row r="6" spans="1:4">
      <c r="A6" s="3" t="s">
        <v>350</v>
      </c>
    </row>
    <row r="7" spans="1:4">
      <c r="A7" s="4" t="s">
        <v>1006</v>
      </c>
      <c r="B7" s="5" t="n">
        <v>5000000</v>
      </c>
    </row>
    <row r="8" spans="1:4">
      <c r="A8" s="4" t="s">
        <v>962</v>
      </c>
      <c r="B8" s="6" t="n">
        <v>2800</v>
      </c>
      <c r="C8" s="6" t="n">
        <v>4100</v>
      </c>
      <c r="D8" s="6" t="n">
        <v>100</v>
      </c>
    </row>
    <row r="9" spans="1:4">
      <c r="A9" s="4" t="s">
        <v>977</v>
      </c>
      <c r="B9" s="6" t="n">
        <v>200</v>
      </c>
    </row>
    <row r="10" spans="1:4">
      <c r="A10" s="3" t="s">
        <v>965</v>
      </c>
    </row>
    <row r="11" spans="1:4">
      <c r="A11" s="4" t="s">
        <v>966</v>
      </c>
      <c r="B11" s="5" t="n">
        <v>432628</v>
      </c>
      <c r="C11" s="5" t="n">
        <v>434094</v>
      </c>
    </row>
    <row r="12" spans="1:4">
      <c r="A12" s="4" t="s">
        <v>967</v>
      </c>
      <c r="B12" s="5" t="n">
        <v>30352</v>
      </c>
      <c r="C12" s="5" t="n">
        <v>18196</v>
      </c>
    </row>
    <row r="13" spans="1:4">
      <c r="A13" s="4" t="s">
        <v>968</v>
      </c>
      <c r="B13" s="5" t="n">
        <v>-399158</v>
      </c>
      <c r="C13" s="5" t="n">
        <v>-242</v>
      </c>
    </row>
    <row r="14" spans="1:4">
      <c r="A14" s="4" t="s">
        <v>969</v>
      </c>
      <c r="B14" s="5" t="n">
        <v>-33470</v>
      </c>
      <c r="C14" s="5" t="n">
        <v>-19420</v>
      </c>
    </row>
    <row r="15" spans="1:4">
      <c r="A15" s="4" t="s">
        <v>970</v>
      </c>
      <c r="B15" s="5" t="n">
        <v>30352</v>
      </c>
      <c r="C15" s="5" t="n">
        <v>432628</v>
      </c>
      <c r="D15" s="5" t="n">
        <v>434094</v>
      </c>
    </row>
    <row r="16" spans="1:4">
      <c r="A16" s="3" t="s">
        <v>971</v>
      </c>
    </row>
    <row r="17" spans="1:4">
      <c r="A17" s="4" t="s">
        <v>972</v>
      </c>
      <c r="B17" s="10" t="n">
        <v>16.52</v>
      </c>
      <c r="C17" s="10" t="n">
        <v>16.5</v>
      </c>
    </row>
    <row r="18" spans="1:4">
      <c r="A18" s="4" t="s">
        <v>973</v>
      </c>
      <c r="B18" s="8" t="n">
        <v>17.81</v>
      </c>
      <c r="C18" s="8" t="n">
        <v>16.87</v>
      </c>
    </row>
    <row r="19" spans="1:4">
      <c r="A19" s="4" t="s">
        <v>974</v>
      </c>
      <c r="B19" s="8" t="n">
        <v>16.52</v>
      </c>
      <c r="C19" s="8" t="n">
        <v>16.5</v>
      </c>
    </row>
    <row r="20" spans="1:4">
      <c r="A20" s="4" t="s">
        <v>975</v>
      </c>
      <c r="B20" s="8" t="n">
        <v>16.5</v>
      </c>
      <c r="C20" s="8" t="n">
        <v>16.5</v>
      </c>
    </row>
    <row r="21" spans="1:4">
      <c r="A21" s="4" t="s">
        <v>976</v>
      </c>
      <c r="B21" s="10" t="n">
        <v>17.81</v>
      </c>
      <c r="C21" s="10" t="n">
        <v>16.52</v>
      </c>
      <c r="D21" s="10" t="n">
        <v>16.5</v>
      </c>
    </row>
    <row r="22" spans="1:4">
      <c r="A22" s="4" t="s">
        <v>1007</v>
      </c>
    </row>
    <row r="23" spans="1:4">
      <c r="A23" s="3" t="s">
        <v>350</v>
      </c>
    </row>
    <row r="24" spans="1:4">
      <c r="A24" s="4" t="s">
        <v>980</v>
      </c>
      <c r="B24" s="4" t="s">
        <v>457</v>
      </c>
    </row>
    <row r="25" spans="1:4">
      <c r="A25" s="4" t="s">
        <v>1008</v>
      </c>
    </row>
    <row r="26" spans="1:4">
      <c r="A26" s="3" t="s">
        <v>350</v>
      </c>
    </row>
    <row r="27" spans="1:4">
      <c r="A27" s="4" t="s">
        <v>980</v>
      </c>
      <c r="B27" s="4" t="s">
        <v>8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77</v>
      </c>
    </row>
    <row r="3" spans="1:4">
      <c r="A3" s="3" t="s">
        <v>1010</v>
      </c>
    </row>
    <row r="4" spans="1:4">
      <c r="A4" s="4" t="s">
        <v>1011</v>
      </c>
      <c r="B4" s="6" t="n">
        <v>22493</v>
      </c>
      <c r="C4" s="6" t="n">
        <v>16528</v>
      </c>
      <c r="D4" s="6" t="n">
        <v>5553</v>
      </c>
    </row>
    <row r="5" spans="1:4">
      <c r="A5" s="4" t="s">
        <v>39</v>
      </c>
    </row>
    <row r="6" spans="1:4">
      <c r="A6" s="3" t="s">
        <v>1010</v>
      </c>
    </row>
    <row r="7" spans="1:4">
      <c r="A7" s="4" t="s">
        <v>1011</v>
      </c>
      <c r="B7" s="5" t="n">
        <v>578</v>
      </c>
      <c r="C7" s="5" t="n">
        <v>0</v>
      </c>
      <c r="D7" s="5" t="n">
        <v>0</v>
      </c>
    </row>
    <row r="8" spans="1:4">
      <c r="A8" s="4" t="s">
        <v>963</v>
      </c>
    </row>
    <row r="9" spans="1:4">
      <c r="A9" s="3" t="s">
        <v>1010</v>
      </c>
    </row>
    <row r="10" spans="1:4">
      <c r="A10" s="4" t="s">
        <v>1011</v>
      </c>
      <c r="B10" s="5" t="n">
        <v>21290</v>
      </c>
      <c r="C10" s="5" t="n">
        <v>16528</v>
      </c>
      <c r="D10" s="5" t="n">
        <v>5553</v>
      </c>
    </row>
    <row r="11" spans="1:4">
      <c r="A11" s="4" t="s">
        <v>1012</v>
      </c>
    </row>
    <row r="12" spans="1:4">
      <c r="A12" s="3" t="s">
        <v>1010</v>
      </c>
    </row>
    <row r="13" spans="1:4">
      <c r="A13" s="4" t="s">
        <v>1011</v>
      </c>
      <c r="B13" s="6" t="n">
        <v>625</v>
      </c>
      <c r="C13" s="6" t="n">
        <v>0</v>
      </c>
      <c r="D1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13</v>
      </c>
      <c r="B1" s="2" t="s">
        <v>897</v>
      </c>
      <c r="C1" s="2" t="s">
        <v>2</v>
      </c>
    </row>
    <row r="2" spans="1:3">
      <c r="A2" s="3" t="s">
        <v>1014</v>
      </c>
    </row>
    <row r="3" spans="1:3">
      <c r="A3" s="4" t="s">
        <v>420</v>
      </c>
      <c r="C3" s="4" t="s">
        <v>421</v>
      </c>
    </row>
    <row r="4" spans="1:3">
      <c r="A4" s="4" t="s">
        <v>460</v>
      </c>
    </row>
    <row r="5" spans="1:3">
      <c r="A5" s="3" t="s">
        <v>1014</v>
      </c>
    </row>
    <row r="6" spans="1:3">
      <c r="A6" s="4" t="s">
        <v>1015</v>
      </c>
      <c r="B6" s="11" t="n">
        <v>16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16</v>
      </c>
      <c r="C1" s="2" t="s">
        <v>528</v>
      </c>
      <c r="D1" s="2" t="s">
        <v>2</v>
      </c>
      <c r="E1" s="2" t="s">
        <v>30</v>
      </c>
      <c r="F1" s="2" t="s">
        <v>77</v>
      </c>
    </row>
    <row r="2" spans="1:6">
      <c r="A2" s="3" t="s">
        <v>1017</v>
      </c>
    </row>
    <row r="3" spans="1:6">
      <c r="A3" s="4" t="s">
        <v>1018</v>
      </c>
      <c r="D3" s="6" t="n">
        <v>9909</v>
      </c>
      <c r="E3" s="6" t="n">
        <v>5851</v>
      </c>
      <c r="F3" s="6" t="n">
        <v>23414</v>
      </c>
    </row>
    <row r="4" spans="1:6">
      <c r="A4" s="4" t="s">
        <v>1019</v>
      </c>
      <c r="D4" s="5" t="n">
        <v>-2802</v>
      </c>
      <c r="E4" s="5" t="n">
        <v>-593</v>
      </c>
      <c r="F4" s="5" t="n">
        <v>3395</v>
      </c>
    </row>
    <row r="5" spans="1:6">
      <c r="A5" s="4" t="s">
        <v>175</v>
      </c>
      <c r="D5" s="5" t="n">
        <v>7107</v>
      </c>
      <c r="E5" s="5" t="n">
        <v>5258</v>
      </c>
      <c r="F5" s="5" t="n">
        <v>26809</v>
      </c>
    </row>
    <row r="6" spans="1:6">
      <c r="A6" s="3" t="s">
        <v>1020</v>
      </c>
    </row>
    <row r="7" spans="1:6">
      <c r="A7" s="4" t="s">
        <v>1018</v>
      </c>
      <c r="D7" s="5" t="n">
        <v>-201288</v>
      </c>
      <c r="E7" s="5" t="n">
        <v>18066</v>
      </c>
      <c r="F7" s="5" t="n">
        <v>49393</v>
      </c>
    </row>
    <row r="8" spans="1:6">
      <c r="A8" s="4" t="s">
        <v>1019</v>
      </c>
      <c r="D8" s="5" t="n">
        <v>-46633</v>
      </c>
      <c r="E8" s="5" t="n">
        <v>-11206</v>
      </c>
      <c r="F8" s="5" t="n">
        <v>15398</v>
      </c>
    </row>
    <row r="9" spans="1:6">
      <c r="A9" s="4" t="s">
        <v>175</v>
      </c>
      <c r="D9" s="5" t="n">
        <v>-247921</v>
      </c>
      <c r="E9" s="5" t="n">
        <v>6860</v>
      </c>
      <c r="F9" s="5" t="n">
        <v>64791</v>
      </c>
    </row>
    <row r="10" spans="1:6">
      <c r="A10" s="4" t="s">
        <v>1021</v>
      </c>
      <c r="B10" s="4" t="s">
        <v>116</v>
      </c>
      <c r="D10" s="5" t="n">
        <v>-240814</v>
      </c>
      <c r="E10" s="5" t="n">
        <v>12118</v>
      </c>
      <c r="F10" s="5" t="n">
        <v>91600</v>
      </c>
    </row>
    <row r="11" spans="1:6">
      <c r="A11" s="3" t="s">
        <v>1022</v>
      </c>
    </row>
    <row r="12" spans="1:6">
      <c r="A12" s="4" t="s">
        <v>423</v>
      </c>
      <c r="C12" s="6" t="n">
        <v>272000</v>
      </c>
      <c r="D12" s="6" t="n">
        <v>24067</v>
      </c>
      <c r="E12" s="6" t="n">
        <v>-1219</v>
      </c>
      <c r="F12" s="6" t="n">
        <v>-22848</v>
      </c>
    </row>
    <row r="13" spans="1:6">
      <c r="A13" s="4" t="s">
        <v>1023</v>
      </c>
    </row>
    <row r="14" spans="1:6">
      <c r="A14" s="3" t="s">
        <v>1022</v>
      </c>
    </row>
    <row r="15" spans="1:6">
      <c r="A15" s="4" t="s">
        <v>423</v>
      </c>
      <c r="C15" s="5" t="n">
        <v>247900</v>
      </c>
    </row>
    <row r="16" spans="1:6">
      <c r="A16" s="4" t="s">
        <v>503</v>
      </c>
    </row>
    <row r="17" spans="1:6">
      <c r="A17" s="3" t="s">
        <v>1022</v>
      </c>
    </row>
    <row r="18" spans="1:6">
      <c r="A18" s="4" t="s">
        <v>423</v>
      </c>
      <c r="C18" s="6" t="n">
        <v>24100</v>
      </c>
    </row>
    <row r="19" spans="1:6"/>
    <row r="20" spans="1:6">
      <c r="A20" s="4" t="s">
        <v>116</v>
      </c>
      <c r="B20" s="4" t="s">
        <v>121</v>
      </c>
    </row>
  </sheetData>
  <mergeCells count="3">
    <mergeCell ref="A1:B1"/>
    <mergeCell ref="A19:E19"/>
    <mergeCell ref="B20:E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24</v>
      </c>
      <c r="C1" s="2" t="s">
        <v>528</v>
      </c>
      <c r="D1" s="2" t="s">
        <v>2</v>
      </c>
      <c r="E1" s="2" t="s">
        <v>30</v>
      </c>
      <c r="F1" s="2" t="s">
        <v>77</v>
      </c>
    </row>
    <row r="2" spans="1:6">
      <c r="A2" s="3" t="s">
        <v>1014</v>
      </c>
    </row>
    <row r="3" spans="1:6">
      <c r="A3" s="4" t="s">
        <v>1025</v>
      </c>
      <c r="D3" s="6" t="n">
        <v>-136861</v>
      </c>
      <c r="E3" s="6" t="n">
        <v>-89560</v>
      </c>
      <c r="F3" s="6" t="n">
        <v>108722</v>
      </c>
    </row>
    <row r="4" spans="1:6">
      <c r="A4" s="4" t="s">
        <v>1026</v>
      </c>
      <c r="D4" s="5" t="n">
        <v>41</v>
      </c>
      <c r="E4" s="5" t="n">
        <v>74</v>
      </c>
      <c r="F4" s="5" t="n">
        <v>18</v>
      </c>
    </row>
    <row r="5" spans="1:6">
      <c r="A5" s="4" t="s">
        <v>1027</v>
      </c>
      <c r="B5" s="4" t="s">
        <v>116</v>
      </c>
      <c r="D5" s="5" t="n">
        <v>-32133</v>
      </c>
      <c r="E5" s="5" t="n">
        <v>-7668</v>
      </c>
      <c r="F5" s="5" t="n">
        <v>12216</v>
      </c>
    </row>
    <row r="6" spans="1:6">
      <c r="A6" s="4" t="s">
        <v>1028</v>
      </c>
      <c r="D6" s="5" t="n">
        <v>113541</v>
      </c>
      <c r="F6" s="5" t="n">
        <v>-66239</v>
      </c>
    </row>
    <row r="7" spans="1:6">
      <c r="A7" s="4" t="s">
        <v>1029</v>
      </c>
      <c r="B7" s="4" t="s">
        <v>118</v>
      </c>
      <c r="D7" s="5" t="n">
        <v>-26395</v>
      </c>
      <c r="E7" s="5" t="n">
        <v>-8168</v>
      </c>
      <c r="F7" s="5" t="n">
        <v>-203</v>
      </c>
    </row>
    <row r="8" spans="1:6">
      <c r="A8" s="4" t="s">
        <v>1030</v>
      </c>
      <c r="D8" s="5" t="n">
        <v>-175452</v>
      </c>
      <c r="E8" s="5" t="n">
        <v>0</v>
      </c>
      <c r="F8" s="5" t="n">
        <v>0</v>
      </c>
    </row>
    <row r="9" spans="1:6">
      <c r="A9" s="4" t="s">
        <v>1031</v>
      </c>
      <c r="D9" s="5" t="n">
        <v>0</v>
      </c>
      <c r="E9" s="5" t="n">
        <v>103218</v>
      </c>
      <c r="F9" s="5" t="n">
        <v>0</v>
      </c>
    </row>
    <row r="10" spans="1:6">
      <c r="A10" s="4" t="s">
        <v>89</v>
      </c>
      <c r="D10" s="5" t="n">
        <v>15716</v>
      </c>
      <c r="E10" s="5" t="n">
        <v>12634</v>
      </c>
      <c r="F10" s="5" t="n">
        <v>37086</v>
      </c>
    </row>
    <row r="11" spans="1:6">
      <c r="A11" s="4" t="s">
        <v>1032</v>
      </c>
      <c r="D11" s="5" t="n">
        <v>729</v>
      </c>
      <c r="E11" s="5" t="n">
        <v>1588</v>
      </c>
      <c r="F11" s="5" t="n">
        <v>0</v>
      </c>
    </row>
    <row r="12" spans="1:6">
      <c r="A12" s="4" t="s">
        <v>1021</v>
      </c>
      <c r="B12" s="4" t="s">
        <v>72</v>
      </c>
      <c r="D12" s="6" t="n">
        <v>-240814</v>
      </c>
      <c r="E12" s="6" t="n">
        <v>12118</v>
      </c>
      <c r="F12" s="6" t="n">
        <v>91600</v>
      </c>
    </row>
    <row r="13" spans="1:6">
      <c r="A13" s="4" t="s">
        <v>1033</v>
      </c>
      <c r="D13" s="4" t="s">
        <v>1034</v>
      </c>
      <c r="E13" s="4" t="s">
        <v>1035</v>
      </c>
      <c r="F13" s="4" t="s">
        <v>1036</v>
      </c>
    </row>
    <row r="14" spans="1:6">
      <c r="A14" s="4" t="s">
        <v>1037</v>
      </c>
      <c r="C14" s="6" t="n">
        <v>272000</v>
      </c>
      <c r="D14" s="6" t="n">
        <v>24067</v>
      </c>
      <c r="E14" s="6" t="n">
        <v>-1219</v>
      </c>
      <c r="F14" s="6" t="n">
        <v>-22848</v>
      </c>
    </row>
    <row r="15" spans="1:6">
      <c r="A15" s="4" t="s">
        <v>1038</v>
      </c>
    </row>
    <row r="16" spans="1:6">
      <c r="A16" s="3" t="s">
        <v>1014</v>
      </c>
    </row>
    <row r="17" spans="1:6">
      <c r="A17" s="4" t="s">
        <v>1037</v>
      </c>
      <c r="C17" s="6" t="n">
        <v>28300</v>
      </c>
    </row>
    <row r="18" spans="1:6"/>
    <row r="19" spans="1:6">
      <c r="A19" s="4" t="s">
        <v>116</v>
      </c>
      <c r="B19" s="4" t="s">
        <v>1039</v>
      </c>
    </row>
    <row r="20" spans="1:6">
      <c r="A20" s="4" t="s">
        <v>118</v>
      </c>
      <c r="B20" s="4" t="s">
        <v>1040</v>
      </c>
    </row>
    <row r="21" spans="1:6">
      <c r="A21" s="4" t="s">
        <v>72</v>
      </c>
      <c r="B21" s="4" t="s">
        <v>121</v>
      </c>
    </row>
  </sheetData>
  <mergeCells count="5">
    <mergeCell ref="A1:B1"/>
    <mergeCell ref="A18:E18"/>
    <mergeCell ref="B19:E19"/>
    <mergeCell ref="B20:E20"/>
    <mergeCell ref="B21:E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528</v>
      </c>
      <c r="D1" s="2" t="s">
        <v>30</v>
      </c>
    </row>
    <row r="2" spans="1:4">
      <c r="A2" s="3" t="s">
        <v>1042</v>
      </c>
    </row>
    <row r="3" spans="1:4">
      <c r="A3" s="4" t="s">
        <v>1043</v>
      </c>
      <c r="B3" s="6" t="n">
        <v>0</v>
      </c>
      <c r="D3" s="6" t="n">
        <v>299023</v>
      </c>
    </row>
    <row r="4" spans="1:4">
      <c r="A4" s="4" t="s">
        <v>1044</v>
      </c>
      <c r="B4" s="5" t="n">
        <v>0</v>
      </c>
      <c r="D4" s="5" t="n">
        <v>-546944</v>
      </c>
    </row>
    <row r="5" spans="1:4">
      <c r="A5" s="4" t="s">
        <v>1045</v>
      </c>
      <c r="B5" s="5" t="n">
        <v>0</v>
      </c>
      <c r="C5" s="6" t="n">
        <v>-272000</v>
      </c>
      <c r="D5" s="5" t="n">
        <v>-247921</v>
      </c>
    </row>
    <row r="6" spans="1:4">
      <c r="A6" s="3" t="s">
        <v>1046</v>
      </c>
    </row>
    <row r="7" spans="1:4">
      <c r="A7" s="4" t="s">
        <v>1047</v>
      </c>
      <c r="B7" s="5" t="n">
        <v>0</v>
      </c>
      <c r="D7" s="5" t="n">
        <v>-368949</v>
      </c>
    </row>
    <row r="8" spans="1:4">
      <c r="A8" s="4" t="s">
        <v>1048</v>
      </c>
      <c r="B8" s="5" t="n">
        <v>0</v>
      </c>
      <c r="D8" s="5" t="n">
        <v>-92710</v>
      </c>
    </row>
    <row r="9" spans="1:4">
      <c r="A9" s="4" t="s">
        <v>1049</v>
      </c>
      <c r="B9" s="5" t="n">
        <v>0</v>
      </c>
      <c r="D9" s="5" t="n">
        <v>57227</v>
      </c>
    </row>
    <row r="10" spans="1:4">
      <c r="A10" s="4" t="s">
        <v>1050</v>
      </c>
      <c r="B10" s="5" t="n">
        <v>0</v>
      </c>
      <c r="D10" s="5" t="n">
        <v>5576</v>
      </c>
    </row>
    <row r="11" spans="1:4">
      <c r="A11" s="4" t="s">
        <v>1051</v>
      </c>
      <c r="B11" s="5" t="n">
        <v>0</v>
      </c>
      <c r="D11" s="5" t="n">
        <v>153558</v>
      </c>
    </row>
    <row r="12" spans="1:4">
      <c r="A12" s="4" t="s">
        <v>1052</v>
      </c>
      <c r="B12" s="5" t="n">
        <v>0</v>
      </c>
      <c r="D12" s="5" t="n">
        <v>-85285</v>
      </c>
    </row>
    <row r="13" spans="1:4">
      <c r="A13" s="4" t="s">
        <v>1053</v>
      </c>
      <c r="B13" s="5" t="n">
        <v>0</v>
      </c>
      <c r="D13" s="5" t="n">
        <v>7999</v>
      </c>
    </row>
    <row r="14" spans="1:4">
      <c r="A14" s="4" t="s">
        <v>1054</v>
      </c>
      <c r="B14" s="5" t="n">
        <v>0</v>
      </c>
      <c r="D14" s="5" t="n">
        <v>73977</v>
      </c>
    </row>
    <row r="15" spans="1:4">
      <c r="A15" s="4" t="s">
        <v>471</v>
      </c>
      <c r="B15" s="5" t="n">
        <v>0</v>
      </c>
      <c r="D15" s="5" t="n">
        <v>686</v>
      </c>
    </row>
    <row r="16" spans="1:4">
      <c r="A16" s="4" t="s">
        <v>1045</v>
      </c>
      <c r="B16" s="6" t="n">
        <v>0</v>
      </c>
      <c r="C16" s="6" t="n">
        <v>-272000</v>
      </c>
      <c r="D16" s="6" t="n">
        <v>-2479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55</v>
      </c>
      <c r="B1" s="2" t="s">
        <v>1</v>
      </c>
    </row>
    <row r="2" spans="1:4">
      <c r="B2" s="2" t="s">
        <v>1056</v>
      </c>
      <c r="C2" s="2" t="s">
        <v>408</v>
      </c>
      <c r="D2" s="2" t="s">
        <v>409</v>
      </c>
    </row>
    <row r="3" spans="1:4">
      <c r="A3" s="3" t="s">
        <v>1022</v>
      </c>
    </row>
    <row r="4" spans="1:4">
      <c r="A4" s="4" t="s">
        <v>1057</v>
      </c>
      <c r="B4" s="5" t="n">
        <v>0</v>
      </c>
    </row>
    <row r="5" spans="1:4">
      <c r="A5" s="4" t="s">
        <v>34</v>
      </c>
      <c r="B5" s="6" t="n">
        <v>0</v>
      </c>
      <c r="C5" s="6" t="n">
        <v>5040000</v>
      </c>
    </row>
    <row r="6" spans="1:4">
      <c r="A6" s="4" t="s">
        <v>44</v>
      </c>
      <c r="B6" s="5" t="n">
        <v>18847000</v>
      </c>
      <c r="C6" s="5" t="n">
        <v>0</v>
      </c>
    </row>
    <row r="7" spans="1:4">
      <c r="A7" s="4" t="s">
        <v>49</v>
      </c>
      <c r="B7" s="5" t="n">
        <v>94546000</v>
      </c>
      <c r="C7" s="5" t="n">
        <v>0</v>
      </c>
    </row>
    <row r="8" spans="1:4">
      <c r="A8" s="4" t="s">
        <v>57</v>
      </c>
      <c r="B8" s="5" t="n">
        <v>0</v>
      </c>
      <c r="C8" s="5" t="n">
        <v>1282333000</v>
      </c>
    </row>
    <row r="9" spans="1:4">
      <c r="A9" s="4" t="s">
        <v>160</v>
      </c>
      <c r="B9" s="5" t="n">
        <v>1457433000</v>
      </c>
      <c r="C9" s="5" t="n">
        <v>356550000</v>
      </c>
      <c r="D9" s="6" t="n">
        <v>1531139000</v>
      </c>
    </row>
    <row r="10" spans="1:4">
      <c r="A10" s="4" t="s">
        <v>1058</v>
      </c>
    </row>
    <row r="11" spans="1:4">
      <c r="A11" s="3" t="s">
        <v>1022</v>
      </c>
    </row>
    <row r="12" spans="1:4">
      <c r="A12" s="4" t="s">
        <v>1059</v>
      </c>
      <c r="D12" s="6" t="n">
        <v>1800000</v>
      </c>
    </row>
    <row r="13" spans="1:4">
      <c r="A13" s="4" t="s">
        <v>503</v>
      </c>
    </row>
    <row r="14" spans="1:4">
      <c r="A14" s="3" t="s">
        <v>1022</v>
      </c>
    </row>
    <row r="15" spans="1:4">
      <c r="A15" s="4" t="s">
        <v>34</v>
      </c>
      <c r="B15" s="5" t="n">
        <v>0</v>
      </c>
      <c r="C15" s="5" t="n">
        <v>5000000</v>
      </c>
    </row>
    <row r="16" spans="1:4">
      <c r="A16" s="4" t="s">
        <v>44</v>
      </c>
      <c r="B16" s="5" t="n">
        <v>18800000</v>
      </c>
      <c r="C16" s="5" t="n">
        <v>0</v>
      </c>
    </row>
    <row r="17" spans="1:4">
      <c r="A17" s="4" t="s">
        <v>49</v>
      </c>
      <c r="B17" s="5" t="n">
        <v>93800000</v>
      </c>
      <c r="C17" s="5" t="n">
        <v>0</v>
      </c>
    </row>
    <row r="18" spans="1:4">
      <c r="A18" s="4" t="s">
        <v>57</v>
      </c>
      <c r="B18" s="6" t="n">
        <v>0</v>
      </c>
      <c r="C18" s="6" t="n">
        <v>1500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408</v>
      </c>
    </row>
    <row r="2" spans="1:2">
      <c r="A2" s="4" t="s">
        <v>1061</v>
      </c>
    </row>
    <row r="3" spans="1:2">
      <c r="A3" s="3" t="s">
        <v>1062</v>
      </c>
    </row>
    <row r="4" spans="1:2">
      <c r="A4" s="4" t="s">
        <v>40</v>
      </c>
      <c r="B4" s="11" t="n">
        <v>-21.4</v>
      </c>
    </row>
    <row r="5" spans="1:2">
      <c r="A5" s="4" t="s">
        <v>1063</v>
      </c>
    </row>
    <row r="6" spans="1:2">
      <c r="A6" s="3" t="s">
        <v>1062</v>
      </c>
    </row>
    <row r="7" spans="1:2">
      <c r="A7" s="4" t="s">
        <v>40</v>
      </c>
      <c r="B7" s="11" t="n">
        <v>2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064</v>
      </c>
      <c r="B1" s="2" t="s">
        <v>69</v>
      </c>
      <c r="C1" s="2" t="s">
        <v>1</v>
      </c>
    </row>
    <row r="2" spans="1:3">
      <c r="B2" s="2" t="s">
        <v>1065</v>
      </c>
      <c r="C2" s="2" t="s">
        <v>2</v>
      </c>
    </row>
    <row r="3" spans="1:3">
      <c r="A3" s="3" t="s">
        <v>1066</v>
      </c>
    </row>
    <row r="4" spans="1:3">
      <c r="A4" s="4" t="s">
        <v>414</v>
      </c>
      <c r="C4" s="4" t="s">
        <v>415</v>
      </c>
    </row>
    <row r="5" spans="1:3">
      <c r="A5" s="4" t="s">
        <v>505</v>
      </c>
    </row>
    <row r="6" spans="1:3">
      <c r="A6" s="3" t="s">
        <v>1066</v>
      </c>
    </row>
    <row r="7" spans="1:3">
      <c r="A7" s="4" t="s">
        <v>414</v>
      </c>
      <c r="C7" s="4" t="s">
        <v>413</v>
      </c>
    </row>
    <row r="8" spans="1:3">
      <c r="A8" s="4" t="s">
        <v>1067</v>
      </c>
    </row>
    <row r="9" spans="1:3">
      <c r="A9" s="3" t="s">
        <v>1066</v>
      </c>
    </row>
    <row r="10" spans="1:3">
      <c r="A10" s="4" t="s">
        <v>414</v>
      </c>
      <c r="B10" s="4" t="s">
        <v>1068</v>
      </c>
    </row>
    <row r="11" spans="1:3">
      <c r="A11" s="4" t="s">
        <v>1069</v>
      </c>
    </row>
    <row r="12" spans="1:3">
      <c r="A12" s="3" t="s">
        <v>1066</v>
      </c>
    </row>
    <row r="13" spans="1:3">
      <c r="A13" s="4" t="s">
        <v>1070</v>
      </c>
      <c r="B13" s="5" t="n">
        <v>1980000</v>
      </c>
    </row>
    <row r="14" spans="1:3">
      <c r="A14" s="4" t="s">
        <v>1071</v>
      </c>
    </row>
    <row r="15" spans="1:3">
      <c r="A15" s="3" t="s">
        <v>1066</v>
      </c>
    </row>
    <row r="16" spans="1:3">
      <c r="A16" s="4" t="s">
        <v>1072</v>
      </c>
      <c r="B16" s="5" t="n">
        <v>198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1073</v>
      </c>
      <c r="B1" s="2" t="s">
        <v>406</v>
      </c>
      <c r="C1" s="2" t="s">
        <v>528</v>
      </c>
      <c r="D1" s="2" t="s">
        <v>406</v>
      </c>
    </row>
    <row r="2" spans="1:4">
      <c r="A2" s="3" t="s">
        <v>1074</v>
      </c>
    </row>
    <row r="3" spans="1:4">
      <c r="A3" s="4" t="s">
        <v>414</v>
      </c>
      <c r="D3" s="4" t="s">
        <v>415</v>
      </c>
    </row>
    <row r="4" spans="1:4">
      <c r="A4" s="4" t="s">
        <v>503</v>
      </c>
    </row>
    <row r="5" spans="1:4">
      <c r="A5" s="3" t="s">
        <v>1074</v>
      </c>
    </row>
    <row r="6" spans="1:4">
      <c r="A6" s="4" t="s">
        <v>414</v>
      </c>
      <c r="B6" s="4" t="s">
        <v>504</v>
      </c>
      <c r="D6" s="4" t="s">
        <v>504</v>
      </c>
    </row>
    <row r="7" spans="1:4">
      <c r="A7" s="4" t="s">
        <v>1075</v>
      </c>
    </row>
    <row r="8" spans="1:4">
      <c r="A8" s="3" t="s">
        <v>1074</v>
      </c>
    </row>
    <row r="9" spans="1:4">
      <c r="A9" s="4" t="s">
        <v>1076</v>
      </c>
      <c r="C9" s="4" t="s">
        <v>1077</v>
      </c>
    </row>
    <row r="10" spans="1:4">
      <c r="A10" s="4" t="s">
        <v>1078</v>
      </c>
      <c r="C10" s="7" t="n">
        <v>0.001</v>
      </c>
    </row>
    <row r="11" spans="1:4">
      <c r="A11" s="4" t="s">
        <v>505</v>
      </c>
    </row>
    <row r="12" spans="1:4">
      <c r="A12" s="3" t="s">
        <v>1074</v>
      </c>
    </row>
    <row r="13" spans="1:4">
      <c r="A13" s="4" t="s">
        <v>414</v>
      </c>
      <c r="D13" s="4" t="s">
        <v>413</v>
      </c>
    </row>
    <row r="14" spans="1:4">
      <c r="A14" s="4" t="s">
        <v>1079</v>
      </c>
    </row>
    <row r="15" spans="1:4">
      <c r="A15" s="3" t="s">
        <v>1074</v>
      </c>
    </row>
    <row r="16" spans="1:4">
      <c r="A16" s="4" t="s">
        <v>1080</v>
      </c>
      <c r="B16" s="4" t="s">
        <v>415</v>
      </c>
      <c r="D16" s="4" t="s">
        <v>415</v>
      </c>
    </row>
    <row r="17" spans="1:4">
      <c r="A17" s="4" t="s">
        <v>506</v>
      </c>
    </row>
    <row r="18" spans="1:4">
      <c r="A18" s="3" t="s">
        <v>1074</v>
      </c>
    </row>
    <row r="19" spans="1:4">
      <c r="A19" s="4" t="s">
        <v>414</v>
      </c>
      <c r="B19" s="4" t="s">
        <v>413</v>
      </c>
      <c r="D19" s="4" t="s">
        <v>413</v>
      </c>
    </row>
    <row r="20" spans="1:4">
      <c r="A20" s="4" t="s">
        <v>555</v>
      </c>
    </row>
    <row r="21" spans="1:4">
      <c r="A21" s="3" t="s">
        <v>1074</v>
      </c>
    </row>
    <row r="22" spans="1:4">
      <c r="A22" s="4" t="s">
        <v>576</v>
      </c>
      <c r="B22" s="6" t="n">
        <v>900000000</v>
      </c>
      <c r="D22" s="6" t="n">
        <v>900000000</v>
      </c>
    </row>
    <row r="23" spans="1:4">
      <c r="A23" s="4" t="s">
        <v>560</v>
      </c>
    </row>
    <row r="24" spans="1:4">
      <c r="A24" s="3" t="s">
        <v>1074</v>
      </c>
    </row>
    <row r="25" spans="1:4">
      <c r="A25" s="4" t="s">
        <v>576</v>
      </c>
      <c r="B25" s="6" t="n">
        <v>400000000</v>
      </c>
      <c r="D25" s="6" t="n">
        <v>40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1</v>
      </c>
      <c r="B1" s="2" t="s">
        <v>2</v>
      </c>
      <c r="C1" s="2" t="s">
        <v>30</v>
      </c>
      <c r="D1" s="2" t="s">
        <v>77</v>
      </c>
      <c r="E1" s="2" t="s">
        <v>931</v>
      </c>
    </row>
    <row r="2" spans="1:5">
      <c r="A2" s="3" t="s">
        <v>31</v>
      </c>
    </row>
    <row r="3" spans="1:5">
      <c r="A3" s="4" t="s">
        <v>32</v>
      </c>
      <c r="B3" s="6" t="n">
        <v>467287</v>
      </c>
      <c r="C3" s="6" t="n">
        <v>73428</v>
      </c>
      <c r="D3" s="6" t="n">
        <v>74295</v>
      </c>
      <c r="E3" s="6" t="n">
        <v>31612</v>
      </c>
    </row>
    <row r="4" spans="1:5">
      <c r="A4" s="4" t="s">
        <v>33</v>
      </c>
      <c r="B4" s="5" t="n">
        <v>218590</v>
      </c>
      <c r="C4" s="5" t="n">
        <v>154667</v>
      </c>
    </row>
    <row r="5" spans="1:5">
      <c r="A5" s="4" t="s">
        <v>34</v>
      </c>
      <c r="B5" s="5" t="n">
        <v>0</v>
      </c>
      <c r="C5" s="5" t="n">
        <v>5040</v>
      </c>
    </row>
    <row r="6" spans="1:5">
      <c r="A6" s="4" t="s">
        <v>35</v>
      </c>
      <c r="B6" s="5" t="n">
        <v>2407</v>
      </c>
      <c r="C6" s="5" t="n">
        <v>1112</v>
      </c>
    </row>
    <row r="7" spans="1:5">
      <c r="A7" s="4" t="s">
        <v>36</v>
      </c>
      <c r="B7" s="5" t="n">
        <v>0</v>
      </c>
      <c r="C7" s="5" t="n">
        <v>139698</v>
      </c>
    </row>
    <row r="8" spans="1:5">
      <c r="A8" s="4" t="s">
        <v>37</v>
      </c>
      <c r="B8" s="5" t="n">
        <v>688284</v>
      </c>
      <c r="C8" s="5" t="n">
        <v>373945</v>
      </c>
    </row>
    <row r="9" spans="1:5">
      <c r="A9" s="4" t="s">
        <v>38</v>
      </c>
      <c r="B9" s="5" t="n">
        <v>5332</v>
      </c>
      <c r="C9" s="5" t="n">
        <v>4077</v>
      </c>
    </row>
    <row r="10" spans="1:5">
      <c r="A10" s="4" t="s">
        <v>1082</v>
      </c>
      <c r="B10" s="5" t="n">
        <v>0</v>
      </c>
      <c r="C10" s="5" t="n">
        <v>0</v>
      </c>
    </row>
    <row r="11" spans="1:5">
      <c r="A11" s="4" t="s">
        <v>39</v>
      </c>
      <c r="B11" s="5" t="n">
        <v>6092289</v>
      </c>
      <c r="C11" s="5" t="n">
        <v>3225660</v>
      </c>
    </row>
    <row r="12" spans="1:5">
      <c r="A12" s="4" t="s">
        <v>40</v>
      </c>
      <c r="B12" s="5" t="n">
        <v>36384</v>
      </c>
      <c r="C12" s="5" t="n">
        <v>4915</v>
      </c>
    </row>
    <row r="13" spans="1:5">
      <c r="A13" s="4" t="s">
        <v>41</v>
      </c>
      <c r="B13" s="5" t="n">
        <v>879011</v>
      </c>
      <c r="C13" s="5" t="n">
        <v>39142</v>
      </c>
      <c r="D13" s="5" t="n">
        <v>334050</v>
      </c>
    </row>
    <row r="14" spans="1:5">
      <c r="A14" s="4" t="s">
        <v>42</v>
      </c>
      <c r="B14" s="5" t="n">
        <v>44525</v>
      </c>
      <c r="C14" s="5" t="n">
        <v>46159</v>
      </c>
    </row>
    <row r="15" spans="1:5">
      <c r="A15" s="4" t="s">
        <v>36</v>
      </c>
      <c r="B15" s="5" t="n">
        <v>11435</v>
      </c>
      <c r="C15" s="5" t="n">
        <v>75974</v>
      </c>
    </row>
    <row r="16" spans="1:5">
      <c r="A16" s="4" t="s">
        <v>44</v>
      </c>
      <c r="B16" s="5" t="n">
        <v>18847</v>
      </c>
      <c r="C16" s="5" t="n">
        <v>0</v>
      </c>
    </row>
    <row r="17" spans="1:5">
      <c r="A17" s="4" t="s">
        <v>43</v>
      </c>
      <c r="B17" s="5" t="n">
        <v>475</v>
      </c>
      <c r="C17" s="5" t="n">
        <v>49</v>
      </c>
    </row>
    <row r="18" spans="1:5">
      <c r="A18" s="4" t="s">
        <v>45</v>
      </c>
      <c r="B18" s="5" t="n">
        <v>7776582</v>
      </c>
      <c r="C18" s="5" t="n">
        <v>3769921</v>
      </c>
      <c r="D18" s="5" t="n">
        <v>3294387</v>
      </c>
    </row>
    <row r="19" spans="1:5">
      <c r="A19" s="3" t="s">
        <v>46</v>
      </c>
    </row>
    <row r="20" spans="1:5">
      <c r="A20" s="4" t="s">
        <v>47</v>
      </c>
      <c r="B20" s="5" t="n">
        <v>17319</v>
      </c>
      <c r="C20" s="5" t="n">
        <v>79375</v>
      </c>
    </row>
    <row r="21" spans="1:5">
      <c r="A21" s="4" t="s">
        <v>48</v>
      </c>
      <c r="B21" s="5" t="n">
        <v>87098</v>
      </c>
      <c r="C21" s="5" t="n">
        <v>40572</v>
      </c>
    </row>
    <row r="22" spans="1:5">
      <c r="A22" s="4" t="s">
        <v>1083</v>
      </c>
      <c r="B22" s="5" t="n">
        <v>0</v>
      </c>
    </row>
    <row r="23" spans="1:5">
      <c r="A23" s="4" t="s">
        <v>49</v>
      </c>
      <c r="B23" s="5" t="n">
        <v>94546</v>
      </c>
      <c r="C23" s="5" t="n">
        <v>0</v>
      </c>
    </row>
    <row r="24" spans="1:5">
      <c r="A24" s="4" t="s">
        <v>50</v>
      </c>
      <c r="B24" s="5" t="n">
        <v>124700</v>
      </c>
      <c r="C24" s="5" t="n">
        <v>79747</v>
      </c>
    </row>
    <row r="25" spans="1:5">
      <c r="A25" s="4" t="s">
        <v>51</v>
      </c>
      <c r="B25" s="5" t="n">
        <v>22869</v>
      </c>
      <c r="C25" s="5" t="n">
        <v>17338</v>
      </c>
    </row>
    <row r="26" spans="1:5">
      <c r="A26" s="4" t="s">
        <v>36</v>
      </c>
      <c r="B26" s="5" t="n">
        <v>67345</v>
      </c>
      <c r="C26" s="5" t="n">
        <v>367</v>
      </c>
    </row>
    <row r="27" spans="1:5">
      <c r="A27" s="4" t="s">
        <v>52</v>
      </c>
      <c r="B27" s="5" t="n">
        <v>86382</v>
      </c>
      <c r="C27" s="5" t="n">
        <v>42268</v>
      </c>
    </row>
    <row r="28" spans="1:5">
      <c r="A28" s="4" t="s">
        <v>53</v>
      </c>
      <c r="B28" s="5" t="n">
        <v>500259</v>
      </c>
      <c r="C28" s="5" t="n">
        <v>259667</v>
      </c>
    </row>
    <row r="29" spans="1:5">
      <c r="A29" s="3" t="s">
        <v>54</v>
      </c>
    </row>
    <row r="30" spans="1:5">
      <c r="A30" s="4" t="s">
        <v>55</v>
      </c>
      <c r="B30" s="5" t="n">
        <v>1522481</v>
      </c>
      <c r="C30" s="5" t="n">
        <v>160000</v>
      </c>
    </row>
    <row r="31" spans="1:5">
      <c r="A31" s="4" t="s">
        <v>51</v>
      </c>
      <c r="B31" s="5" t="n">
        <v>9237</v>
      </c>
      <c r="C31" s="5" t="n">
        <v>6289</v>
      </c>
    </row>
    <row r="32" spans="1:5">
      <c r="A32" s="4" t="s">
        <v>56</v>
      </c>
      <c r="B32" s="5" t="n">
        <v>0</v>
      </c>
      <c r="C32" s="5" t="n">
        <v>247921</v>
      </c>
    </row>
    <row r="33" spans="1:5">
      <c r="A33" s="4" t="s">
        <v>36</v>
      </c>
      <c r="B33" s="5" t="n">
        <v>17430</v>
      </c>
      <c r="C33" s="5" t="n">
        <v>0</v>
      </c>
    </row>
    <row r="34" spans="1:5">
      <c r="A34" s="4" t="s">
        <v>57</v>
      </c>
      <c r="B34" s="5" t="n">
        <v>0</v>
      </c>
      <c r="C34" s="5" t="n">
        <v>1282333</v>
      </c>
    </row>
    <row r="35" spans="1:5">
      <c r="A35" s="4" t="s">
        <v>58</v>
      </c>
      <c r="B35" s="5" t="n">
        <v>72489</v>
      </c>
      <c r="C35" s="5" t="n">
        <v>10790</v>
      </c>
    </row>
    <row r="36" spans="1:5">
      <c r="A36" s="4" t="s">
        <v>59</v>
      </c>
      <c r="B36" s="5" t="n">
        <v>2121896</v>
      </c>
      <c r="C36" s="5" t="n">
        <v>1967000</v>
      </c>
    </row>
    <row r="37" spans="1:5">
      <c r="A37" s="3" t="s">
        <v>60</v>
      </c>
    </row>
    <row r="38" spans="1:5">
      <c r="A38" s="4" t="s">
        <v>1084</v>
      </c>
      <c r="B38" s="5" t="n">
        <v>382525</v>
      </c>
      <c r="C38" s="5" t="n">
        <v>0</v>
      </c>
    </row>
    <row r="39" spans="1:5">
      <c r="A39" s="3" t="s">
        <v>62</v>
      </c>
    </row>
    <row r="40" spans="1:5">
      <c r="A40" s="4" t="s">
        <v>65</v>
      </c>
      <c r="B40" s="5" t="n">
        <v>3957707</v>
      </c>
      <c r="C40" s="5" t="n">
        <v>1178350</v>
      </c>
    </row>
    <row r="41" spans="1:5">
      <c r="A41" s="4" t="s">
        <v>66</v>
      </c>
      <c r="B41" s="5" t="n">
        <v>1314454</v>
      </c>
      <c r="C41" s="5" t="n">
        <v>624571</v>
      </c>
    </row>
    <row r="42" spans="1:5">
      <c r="A42" s="4" t="s">
        <v>67</v>
      </c>
      <c r="B42" s="5" t="n">
        <v>7776582</v>
      </c>
      <c r="C42" s="5" t="n">
        <v>3769921</v>
      </c>
    </row>
    <row r="43" spans="1:5">
      <c r="A43" s="4" t="s">
        <v>1085</v>
      </c>
    </row>
    <row r="44" spans="1:5">
      <c r="A44" s="3" t="s">
        <v>31</v>
      </c>
    </row>
    <row r="45" spans="1:5">
      <c r="A45" s="4" t="s">
        <v>32</v>
      </c>
      <c r="B45" s="5" t="n">
        <v>230944</v>
      </c>
      <c r="C45" s="5" t="n">
        <v>2</v>
      </c>
      <c r="D45" s="5" t="n">
        <v>0</v>
      </c>
      <c r="E45" s="5" t="n">
        <v>0</v>
      </c>
    </row>
    <row r="46" spans="1:5">
      <c r="A46" s="4" t="s">
        <v>33</v>
      </c>
      <c r="B46" s="5" t="n">
        <v>0</v>
      </c>
      <c r="C46" s="5" t="n">
        <v>0</v>
      </c>
    </row>
    <row r="47" spans="1:5">
      <c r="A47" s="4" t="s">
        <v>34</v>
      </c>
      <c r="B47" s="5" t="n">
        <v>-3060</v>
      </c>
      <c r="C47" s="5" t="n">
        <v>32711</v>
      </c>
    </row>
    <row r="48" spans="1:5">
      <c r="A48" s="4" t="s">
        <v>35</v>
      </c>
      <c r="B48" s="5" t="n">
        <v>0</v>
      </c>
      <c r="C48" s="5" t="n">
        <v>0</v>
      </c>
    </row>
    <row r="49" spans="1:5">
      <c r="A49" s="4" t="s">
        <v>36</v>
      </c>
      <c r="C49" s="5" t="n">
        <v>0</v>
      </c>
    </row>
    <row r="50" spans="1:5">
      <c r="A50" s="4" t="s">
        <v>37</v>
      </c>
      <c r="B50" s="5" t="n">
        <v>227884</v>
      </c>
      <c r="C50" s="5" t="n">
        <v>32713</v>
      </c>
    </row>
    <row r="51" spans="1:5">
      <c r="A51" s="4" t="s">
        <v>38</v>
      </c>
      <c r="B51" s="5" t="n">
        <v>0</v>
      </c>
      <c r="C51" s="5" t="n">
        <v>0</v>
      </c>
    </row>
    <row r="52" spans="1:5">
      <c r="A52" s="4" t="s">
        <v>1082</v>
      </c>
      <c r="B52" s="5" t="n">
        <v>4738088</v>
      </c>
      <c r="C52" s="5" t="n">
        <v>2382260</v>
      </c>
    </row>
    <row r="53" spans="1:5">
      <c r="A53" s="4" t="s">
        <v>39</v>
      </c>
      <c r="B53" s="5" t="n">
        <v>0</v>
      </c>
      <c r="C53" s="5" t="n">
        <v>0</v>
      </c>
    </row>
    <row r="54" spans="1:5">
      <c r="A54" s="4" t="s">
        <v>40</v>
      </c>
      <c r="B54" s="5" t="n">
        <v>21372</v>
      </c>
      <c r="C54" s="5" t="n">
        <v>0</v>
      </c>
    </row>
    <row r="55" spans="1:5">
      <c r="A55" s="4" t="s">
        <v>41</v>
      </c>
      <c r="B55" s="5" t="n">
        <v>384430</v>
      </c>
      <c r="C55" s="5" t="n">
        <v>0</v>
      </c>
    </row>
    <row r="56" spans="1:5">
      <c r="A56" s="4" t="s">
        <v>42</v>
      </c>
      <c r="B56" s="5" t="n">
        <v>0</v>
      </c>
      <c r="C56" s="5" t="n">
        <v>0</v>
      </c>
    </row>
    <row r="57" spans="1:5">
      <c r="A57" s="4" t="s">
        <v>36</v>
      </c>
      <c r="B57" s="5" t="n">
        <v>0</v>
      </c>
      <c r="C57" s="5" t="n">
        <v>0</v>
      </c>
    </row>
    <row r="58" spans="1:5">
      <c r="A58" s="4" t="s">
        <v>44</v>
      </c>
      <c r="B58" s="5" t="n">
        <v>18847</v>
      </c>
    </row>
    <row r="59" spans="1:5">
      <c r="A59" s="4" t="s">
        <v>43</v>
      </c>
      <c r="B59" s="5" t="n">
        <v>0</v>
      </c>
      <c r="C59" s="5" t="n">
        <v>0</v>
      </c>
    </row>
    <row r="60" spans="1:5">
      <c r="A60" s="4" t="s">
        <v>45</v>
      </c>
      <c r="B60" s="5" t="n">
        <v>5390621</v>
      </c>
      <c r="C60" s="5" t="n">
        <v>2414973</v>
      </c>
    </row>
    <row r="61" spans="1:5">
      <c r="A61" s="3" t="s">
        <v>46</v>
      </c>
    </row>
    <row r="62" spans="1:5">
      <c r="A62" s="4" t="s">
        <v>47</v>
      </c>
      <c r="B62" s="5" t="n">
        <v>0</v>
      </c>
      <c r="C62" s="5" t="n">
        <v>0</v>
      </c>
    </row>
    <row r="63" spans="1:5">
      <c r="A63" s="4" t="s">
        <v>48</v>
      </c>
      <c r="B63" s="5" t="n">
        <v>0</v>
      </c>
      <c r="C63" s="5" t="n">
        <v>0</v>
      </c>
    </row>
    <row r="64" spans="1:5">
      <c r="A64" s="4" t="s">
        <v>1083</v>
      </c>
      <c r="B64" s="5" t="n">
        <v>0</v>
      </c>
    </row>
    <row r="65" spans="1:5">
      <c r="A65" s="4" t="s">
        <v>49</v>
      </c>
      <c r="B65" s="5" t="n">
        <v>72056</v>
      </c>
    </row>
    <row r="66" spans="1:5">
      <c r="A66" s="4" t="s">
        <v>50</v>
      </c>
      <c r="B66" s="5" t="n">
        <v>0</v>
      </c>
      <c r="C66" s="5" t="n">
        <v>0</v>
      </c>
    </row>
    <row r="67" spans="1:5">
      <c r="A67" s="4" t="s">
        <v>51</v>
      </c>
      <c r="B67" s="5" t="n">
        <v>0</v>
      </c>
      <c r="C67" s="5" t="n">
        <v>0</v>
      </c>
    </row>
    <row r="68" spans="1:5">
      <c r="A68" s="4" t="s">
        <v>36</v>
      </c>
      <c r="B68" s="5" t="n">
        <v>348</v>
      </c>
      <c r="C68" s="5" t="n">
        <v>0</v>
      </c>
    </row>
    <row r="69" spans="1:5">
      <c r="A69" s="4" t="s">
        <v>52</v>
      </c>
      <c r="B69" s="5" t="n">
        <v>15933</v>
      </c>
      <c r="C69" s="5" t="n">
        <v>-210</v>
      </c>
    </row>
    <row r="70" spans="1:5">
      <c r="A70" s="4" t="s">
        <v>53</v>
      </c>
      <c r="B70" s="5" t="n">
        <v>88337</v>
      </c>
      <c r="C70" s="5" t="n">
        <v>-210</v>
      </c>
    </row>
    <row r="71" spans="1:5">
      <c r="A71" s="3" t="s">
        <v>54</v>
      </c>
    </row>
    <row r="72" spans="1:5">
      <c r="A72" s="4" t="s">
        <v>55</v>
      </c>
      <c r="B72" s="5" t="n">
        <v>1279481</v>
      </c>
      <c r="C72" s="5" t="n">
        <v>0</v>
      </c>
    </row>
    <row r="73" spans="1:5">
      <c r="A73" s="4" t="s">
        <v>51</v>
      </c>
      <c r="B73" s="5" t="n">
        <v>0</v>
      </c>
      <c r="C73" s="5" t="n">
        <v>0</v>
      </c>
    </row>
    <row r="74" spans="1:5">
      <c r="A74" s="4" t="s">
        <v>56</v>
      </c>
      <c r="B74" s="5" t="n">
        <v>0</v>
      </c>
      <c r="C74" s="5" t="n">
        <v>-71730</v>
      </c>
    </row>
    <row r="75" spans="1:5">
      <c r="A75" s="4" t="s">
        <v>36</v>
      </c>
      <c r="B75" s="5" t="n">
        <v>0</v>
      </c>
    </row>
    <row r="76" spans="1:5">
      <c r="A76" s="4" t="s">
        <v>57</v>
      </c>
      <c r="C76" s="5" t="n">
        <v>1282333</v>
      </c>
    </row>
    <row r="77" spans="1:5">
      <c r="A77" s="4" t="s">
        <v>58</v>
      </c>
      <c r="B77" s="5" t="n">
        <v>720</v>
      </c>
      <c r="C77" s="5" t="n">
        <v>0</v>
      </c>
    </row>
    <row r="78" spans="1:5">
      <c r="A78" s="4" t="s">
        <v>59</v>
      </c>
      <c r="B78" s="5" t="n">
        <v>1368538</v>
      </c>
      <c r="C78" s="5" t="n">
        <v>1210393</v>
      </c>
    </row>
    <row r="79" spans="1:5">
      <c r="A79" s="3" t="s">
        <v>60</v>
      </c>
    </row>
    <row r="80" spans="1:5">
      <c r="A80" s="4" t="s">
        <v>1084</v>
      </c>
      <c r="B80" s="5" t="n">
        <v>0</v>
      </c>
    </row>
    <row r="81" spans="1:5">
      <c r="A81" s="3" t="s">
        <v>62</v>
      </c>
    </row>
    <row r="82" spans="1:5">
      <c r="A82" s="4" t="s">
        <v>65</v>
      </c>
      <c r="B82" s="5" t="n">
        <v>4022083</v>
      </c>
      <c r="C82" s="5" t="n">
        <v>1204580</v>
      </c>
    </row>
    <row r="83" spans="1:5">
      <c r="A83" s="4" t="s">
        <v>66</v>
      </c>
      <c r="B83" s="5" t="n">
        <v>0</v>
      </c>
      <c r="C83" s="5" t="n">
        <v>0</v>
      </c>
    </row>
    <row r="84" spans="1:5">
      <c r="A84" s="4" t="s">
        <v>67</v>
      </c>
      <c r="B84" s="5" t="n">
        <v>5390621</v>
      </c>
      <c r="C84" s="5" t="n">
        <v>2414973</v>
      </c>
    </row>
    <row r="85" spans="1:5">
      <c r="A85" s="4" t="s">
        <v>1086</v>
      </c>
    </row>
    <row r="86" spans="1:5">
      <c r="A86" s="3" t="s">
        <v>31</v>
      </c>
    </row>
    <row r="87" spans="1:5">
      <c r="A87" s="4" t="s">
        <v>32</v>
      </c>
      <c r="B87" s="5" t="n">
        <v>164522</v>
      </c>
      <c r="C87" s="5" t="n">
        <v>57798</v>
      </c>
      <c r="D87" s="5" t="n">
        <v>41933</v>
      </c>
      <c r="E87" s="5" t="n">
        <v>31408</v>
      </c>
    </row>
    <row r="88" spans="1:5">
      <c r="A88" s="4" t="s">
        <v>33</v>
      </c>
      <c r="B88" s="5" t="n">
        <v>201122</v>
      </c>
      <c r="C88" s="5" t="n">
        <v>140493</v>
      </c>
    </row>
    <row r="89" spans="1:5">
      <c r="A89" s="4" t="s">
        <v>34</v>
      </c>
      <c r="B89" s="5" t="n">
        <v>0</v>
      </c>
      <c r="C89" s="5" t="n">
        <v>0</v>
      </c>
    </row>
    <row r="90" spans="1:5">
      <c r="A90" s="4" t="s">
        <v>35</v>
      </c>
      <c r="B90" s="5" t="n">
        <v>2213</v>
      </c>
      <c r="C90" s="5" t="n">
        <v>817</v>
      </c>
    </row>
    <row r="91" spans="1:5">
      <c r="A91" s="4" t="s">
        <v>36</v>
      </c>
      <c r="C91" s="5" t="n">
        <v>139698</v>
      </c>
    </row>
    <row r="92" spans="1:5">
      <c r="A92" s="4" t="s">
        <v>37</v>
      </c>
      <c r="B92" s="5" t="n">
        <v>367857</v>
      </c>
      <c r="C92" s="5" t="n">
        <v>338806</v>
      </c>
    </row>
    <row r="93" spans="1:5">
      <c r="A93" s="4" t="s">
        <v>38</v>
      </c>
      <c r="B93" s="5" t="n">
        <v>5220</v>
      </c>
      <c r="C93" s="5" t="n">
        <v>3995</v>
      </c>
    </row>
    <row r="94" spans="1:5">
      <c r="A94" s="4" t="s">
        <v>1082</v>
      </c>
      <c r="B94" s="5" t="n">
        <v>6101</v>
      </c>
      <c r="C94" s="5" t="n">
        <v>0</v>
      </c>
    </row>
    <row r="95" spans="1:5">
      <c r="A95" s="4" t="s">
        <v>39</v>
      </c>
      <c r="B95" s="5" t="n">
        <v>4947518</v>
      </c>
      <c r="C95" s="5" t="n">
        <v>2382704</v>
      </c>
    </row>
    <row r="96" spans="1:5">
      <c r="A96" s="4" t="s">
        <v>40</v>
      </c>
      <c r="B96" s="5" t="n">
        <v>0</v>
      </c>
      <c r="C96" s="5" t="n">
        <v>0</v>
      </c>
    </row>
    <row r="97" spans="1:5">
      <c r="A97" s="4" t="s">
        <v>41</v>
      </c>
      <c r="B97" s="5" t="n">
        <v>0</v>
      </c>
      <c r="C97" s="5" t="n">
        <v>0</v>
      </c>
    </row>
    <row r="98" spans="1:5">
      <c r="A98" s="4" t="s">
        <v>42</v>
      </c>
      <c r="B98" s="5" t="n">
        <v>0</v>
      </c>
      <c r="C98" s="5" t="n">
        <v>0</v>
      </c>
    </row>
    <row r="99" spans="1:5">
      <c r="A99" s="4" t="s">
        <v>36</v>
      </c>
      <c r="B99" s="5" t="n">
        <v>11435</v>
      </c>
      <c r="C99" s="5" t="n">
        <v>75974</v>
      </c>
    </row>
    <row r="100" spans="1:5">
      <c r="A100" s="4" t="s">
        <v>44</v>
      </c>
      <c r="B100" s="5" t="n">
        <v>0</v>
      </c>
    </row>
    <row r="101" spans="1:5">
      <c r="A101" s="4" t="s">
        <v>43</v>
      </c>
      <c r="B101" s="5" t="n">
        <v>475</v>
      </c>
      <c r="C101" s="5" t="n">
        <v>49</v>
      </c>
    </row>
    <row r="102" spans="1:5">
      <c r="A102" s="4" t="s">
        <v>45</v>
      </c>
      <c r="B102" s="5" t="n">
        <v>5338606</v>
      </c>
      <c r="C102" s="5" t="n">
        <v>2801528</v>
      </c>
    </row>
    <row r="103" spans="1:5">
      <c r="A103" s="3" t="s">
        <v>46</v>
      </c>
    </row>
    <row r="104" spans="1:5">
      <c r="A104" s="4" t="s">
        <v>47</v>
      </c>
      <c r="B104" s="5" t="n">
        <v>8724</v>
      </c>
      <c r="C104" s="5" t="n">
        <v>48191</v>
      </c>
    </row>
    <row r="105" spans="1:5">
      <c r="A105" s="4" t="s">
        <v>48</v>
      </c>
      <c r="B105" s="5" t="n">
        <v>87098</v>
      </c>
      <c r="C105" s="5" t="n">
        <v>40572</v>
      </c>
    </row>
    <row r="106" spans="1:5">
      <c r="A106" s="4" t="s">
        <v>1083</v>
      </c>
      <c r="B106" s="5" t="n">
        <v>30953</v>
      </c>
    </row>
    <row r="107" spans="1:5">
      <c r="A107" s="4" t="s">
        <v>49</v>
      </c>
      <c r="B107" s="5" t="n">
        <v>0</v>
      </c>
    </row>
    <row r="108" spans="1:5">
      <c r="A108" s="4" t="s">
        <v>50</v>
      </c>
      <c r="B108" s="5" t="n">
        <v>89403</v>
      </c>
      <c r="C108" s="5" t="n">
        <v>45240</v>
      </c>
    </row>
    <row r="109" spans="1:5">
      <c r="A109" s="4" t="s">
        <v>51</v>
      </c>
      <c r="B109" s="5" t="n">
        <v>22869</v>
      </c>
      <c r="C109" s="5" t="n">
        <v>17338</v>
      </c>
    </row>
    <row r="110" spans="1:5">
      <c r="A110" s="4" t="s">
        <v>36</v>
      </c>
      <c r="B110" s="5" t="n">
        <v>66997</v>
      </c>
      <c r="C110" s="5" t="n">
        <v>367</v>
      </c>
    </row>
    <row r="111" spans="1:5">
      <c r="A111" s="4" t="s">
        <v>52</v>
      </c>
      <c r="B111" s="5" t="n">
        <v>53998</v>
      </c>
      <c r="C111" s="5" t="n">
        <v>71283</v>
      </c>
    </row>
    <row r="112" spans="1:5">
      <c r="A112" s="4" t="s">
        <v>53</v>
      </c>
      <c r="B112" s="5" t="n">
        <v>360042</v>
      </c>
      <c r="C112" s="5" t="n">
        <v>222991</v>
      </c>
    </row>
    <row r="113" spans="1:5">
      <c r="A113" s="3" t="s">
        <v>54</v>
      </c>
    </row>
    <row r="114" spans="1:5">
      <c r="A114" s="4" t="s">
        <v>55</v>
      </c>
      <c r="B114" s="5" t="n">
        <v>0</v>
      </c>
      <c r="C114" s="5" t="n">
        <v>0</v>
      </c>
    </row>
    <row r="115" spans="1:5">
      <c r="A115" s="4" t="s">
        <v>51</v>
      </c>
      <c r="B115" s="5" t="n">
        <v>9237</v>
      </c>
      <c r="C115" s="5" t="n">
        <v>6289</v>
      </c>
    </row>
    <row r="116" spans="1:5">
      <c r="A116" s="4" t="s">
        <v>56</v>
      </c>
      <c r="B116" s="5" t="n">
        <v>0</v>
      </c>
      <c r="C116" s="5" t="n">
        <v>299741</v>
      </c>
    </row>
    <row r="117" spans="1:5">
      <c r="A117" s="4" t="s">
        <v>36</v>
      </c>
      <c r="B117" s="5" t="n">
        <v>17430</v>
      </c>
    </row>
    <row r="118" spans="1:5">
      <c r="A118" s="4" t="s">
        <v>57</v>
      </c>
      <c r="C118" s="5" t="n">
        <v>0</v>
      </c>
    </row>
    <row r="119" spans="1:5">
      <c r="A119" s="4" t="s">
        <v>58</v>
      </c>
      <c r="B119" s="5" t="n">
        <v>66228</v>
      </c>
      <c r="C119" s="5" t="n">
        <v>7661</v>
      </c>
    </row>
    <row r="120" spans="1:5">
      <c r="A120" s="4" t="s">
        <v>59</v>
      </c>
      <c r="B120" s="5" t="n">
        <v>452937</v>
      </c>
      <c r="C120" s="5" t="n">
        <v>536682</v>
      </c>
    </row>
    <row r="121" spans="1:5">
      <c r="A121" s="3" t="s">
        <v>60</v>
      </c>
    </row>
    <row r="122" spans="1:5">
      <c r="A122" s="4" t="s">
        <v>1084</v>
      </c>
      <c r="B122" s="5" t="n">
        <v>0</v>
      </c>
    </row>
    <row r="123" spans="1:5">
      <c r="A123" s="3" t="s">
        <v>62</v>
      </c>
    </row>
    <row r="124" spans="1:5">
      <c r="A124" s="4" t="s">
        <v>65</v>
      </c>
      <c r="B124" s="5" t="n">
        <v>4885669</v>
      </c>
      <c r="C124" s="5" t="n">
        <v>2264846</v>
      </c>
    </row>
    <row r="125" spans="1:5">
      <c r="A125" s="4" t="s">
        <v>66</v>
      </c>
      <c r="B125" s="5" t="n">
        <v>0</v>
      </c>
      <c r="C125" s="5" t="n">
        <v>0</v>
      </c>
    </row>
    <row r="126" spans="1:5">
      <c r="A126" s="4" t="s">
        <v>67</v>
      </c>
      <c r="B126" s="5" t="n">
        <v>5338606</v>
      </c>
      <c r="C126" s="5" t="n">
        <v>2801528</v>
      </c>
    </row>
    <row r="127" spans="1:5">
      <c r="A127" s="4" t="s">
        <v>1087</v>
      </c>
    </row>
    <row r="128" spans="1:5">
      <c r="A128" s="3" t="s">
        <v>31</v>
      </c>
    </row>
    <row r="129" spans="1:5">
      <c r="A129" s="4" t="s">
        <v>32</v>
      </c>
      <c r="B129" s="5" t="n">
        <v>71821</v>
      </c>
      <c r="C129" s="5" t="n">
        <v>15628</v>
      </c>
      <c r="D129" s="5" t="n">
        <v>32362</v>
      </c>
      <c r="E129" s="5" t="n">
        <v>204</v>
      </c>
    </row>
    <row r="130" spans="1:5">
      <c r="A130" s="4" t="s">
        <v>33</v>
      </c>
      <c r="B130" s="5" t="n">
        <v>16549</v>
      </c>
      <c r="C130" s="5" t="n">
        <v>14174</v>
      </c>
    </row>
    <row r="131" spans="1:5">
      <c r="A131" s="4" t="s">
        <v>34</v>
      </c>
      <c r="B131" s="5" t="n">
        <v>12441</v>
      </c>
      <c r="C131" s="5" t="n">
        <v>4501</v>
      </c>
    </row>
    <row r="132" spans="1:5">
      <c r="A132" s="4" t="s">
        <v>35</v>
      </c>
      <c r="B132" s="5" t="n">
        <v>194</v>
      </c>
      <c r="C132" s="5" t="n">
        <v>295</v>
      </c>
    </row>
    <row r="133" spans="1:5">
      <c r="A133" s="4" t="s">
        <v>36</v>
      </c>
      <c r="C133" s="5" t="n">
        <v>0</v>
      </c>
    </row>
    <row r="134" spans="1:5">
      <c r="A134" s="4" t="s">
        <v>37</v>
      </c>
      <c r="B134" s="5" t="n">
        <v>101005</v>
      </c>
      <c r="C134" s="5" t="n">
        <v>34598</v>
      </c>
    </row>
    <row r="135" spans="1:5">
      <c r="A135" s="4" t="s">
        <v>38</v>
      </c>
      <c r="B135" s="5" t="n">
        <v>112</v>
      </c>
      <c r="C135" s="5" t="n">
        <v>82</v>
      </c>
    </row>
    <row r="136" spans="1:5">
      <c r="A136" s="4" t="s">
        <v>1082</v>
      </c>
      <c r="B136" s="5" t="n">
        <v>0</v>
      </c>
      <c r="C136" s="5" t="n">
        <v>0</v>
      </c>
    </row>
    <row r="137" spans="1:5">
      <c r="A137" s="4" t="s">
        <v>39</v>
      </c>
      <c r="B137" s="5" t="n">
        <v>1203047</v>
      </c>
      <c r="C137" s="5" t="n">
        <v>869186</v>
      </c>
    </row>
    <row r="138" spans="1:5">
      <c r="A138" s="4" t="s">
        <v>40</v>
      </c>
      <c r="B138" s="5" t="n">
        <v>15012</v>
      </c>
      <c r="C138" s="5" t="n">
        <v>4915</v>
      </c>
    </row>
    <row r="139" spans="1:5">
      <c r="A139" s="4" t="s">
        <v>41</v>
      </c>
      <c r="B139" s="5" t="n">
        <v>494581</v>
      </c>
      <c r="C139" s="5" t="n">
        <v>39142</v>
      </c>
    </row>
    <row r="140" spans="1:5">
      <c r="A140" s="4" t="s">
        <v>42</v>
      </c>
      <c r="B140" s="5" t="n">
        <v>44525</v>
      </c>
      <c r="C140" s="5" t="n">
        <v>46159</v>
      </c>
    </row>
    <row r="141" spans="1:5">
      <c r="A141" s="4" t="s">
        <v>36</v>
      </c>
      <c r="B141" s="5" t="n">
        <v>0</v>
      </c>
      <c r="C141" s="5" t="n">
        <v>0</v>
      </c>
    </row>
    <row r="142" spans="1:5">
      <c r="A142" s="4" t="s">
        <v>44</v>
      </c>
      <c r="B142" s="5" t="n">
        <v>0</v>
      </c>
    </row>
    <row r="143" spans="1:5">
      <c r="A143" s="4" t="s">
        <v>43</v>
      </c>
      <c r="B143" s="5" t="n">
        <v>0</v>
      </c>
      <c r="C143" s="5" t="n">
        <v>0</v>
      </c>
    </row>
    <row r="144" spans="1:5">
      <c r="A144" s="4" t="s">
        <v>45</v>
      </c>
      <c r="B144" s="5" t="n">
        <v>1858282</v>
      </c>
      <c r="C144" s="5" t="n">
        <v>994082</v>
      </c>
    </row>
    <row r="145" spans="1:5">
      <c r="A145" s="3" t="s">
        <v>46</v>
      </c>
    </row>
    <row r="146" spans="1:5">
      <c r="A146" s="4" t="s">
        <v>47</v>
      </c>
      <c r="B146" s="5" t="n">
        <v>8595</v>
      </c>
      <c r="C146" s="5" t="n">
        <v>31184</v>
      </c>
    </row>
    <row r="147" spans="1:5">
      <c r="A147" s="4" t="s">
        <v>48</v>
      </c>
      <c r="B147" s="5" t="n">
        <v>0</v>
      </c>
      <c r="C147" s="5" t="n">
        <v>0</v>
      </c>
    </row>
    <row r="148" spans="1:5">
      <c r="A148" s="4" t="s">
        <v>1083</v>
      </c>
      <c r="B148" s="5" t="n">
        <v>0</v>
      </c>
    </row>
    <row r="149" spans="1:5">
      <c r="A149" s="4" t="s">
        <v>49</v>
      </c>
      <c r="B149" s="5" t="n">
        <v>0</v>
      </c>
    </row>
    <row r="150" spans="1:5">
      <c r="A150" s="4" t="s">
        <v>50</v>
      </c>
      <c r="B150" s="5" t="n">
        <v>35297</v>
      </c>
      <c r="C150" s="5" t="n">
        <v>34507</v>
      </c>
    </row>
    <row r="151" spans="1:5">
      <c r="A151" s="4" t="s">
        <v>51</v>
      </c>
      <c r="B151" s="5" t="n">
        <v>0</v>
      </c>
      <c r="C151" s="5" t="n">
        <v>0</v>
      </c>
    </row>
    <row r="152" spans="1:5">
      <c r="A152" s="4" t="s">
        <v>36</v>
      </c>
      <c r="B152" s="5" t="n">
        <v>0</v>
      </c>
      <c r="C152" s="5" t="n">
        <v>0</v>
      </c>
    </row>
    <row r="153" spans="1:5">
      <c r="A153" s="4" t="s">
        <v>52</v>
      </c>
      <c r="B153" s="5" t="n">
        <v>16451</v>
      </c>
      <c r="C153" s="5" t="n">
        <v>3367</v>
      </c>
    </row>
    <row r="154" spans="1:5">
      <c r="A154" s="4" t="s">
        <v>53</v>
      </c>
      <c r="B154" s="5" t="n">
        <v>60343</v>
      </c>
      <c r="C154" s="5" t="n">
        <v>69058</v>
      </c>
    </row>
    <row r="155" spans="1:5">
      <c r="A155" s="3" t="s">
        <v>54</v>
      </c>
    </row>
    <row r="156" spans="1:5">
      <c r="A156" s="4" t="s">
        <v>55</v>
      </c>
      <c r="B156" s="5" t="n">
        <v>243000</v>
      </c>
      <c r="C156" s="5" t="n">
        <v>160000</v>
      </c>
    </row>
    <row r="157" spans="1:5">
      <c r="A157" s="4" t="s">
        <v>51</v>
      </c>
      <c r="B157" s="5" t="n">
        <v>0</v>
      </c>
      <c r="C157" s="5" t="n">
        <v>0</v>
      </c>
    </row>
    <row r="158" spans="1:5">
      <c r="A158" s="4" t="s">
        <v>56</v>
      </c>
      <c r="B158" s="5" t="n">
        <v>0</v>
      </c>
      <c r="C158" s="5" t="n">
        <v>19910</v>
      </c>
    </row>
    <row r="159" spans="1:5">
      <c r="A159" s="4" t="s">
        <v>36</v>
      </c>
      <c r="B159" s="5" t="n">
        <v>0</v>
      </c>
    </row>
    <row r="160" spans="1:5">
      <c r="A160" s="4" t="s">
        <v>57</v>
      </c>
      <c r="C160" s="5" t="n">
        <v>0</v>
      </c>
    </row>
    <row r="161" spans="1:5">
      <c r="A161" s="4" t="s">
        <v>58</v>
      </c>
      <c r="B161" s="5" t="n">
        <v>5541</v>
      </c>
      <c r="C161" s="5" t="n">
        <v>3129</v>
      </c>
    </row>
    <row r="162" spans="1:5">
      <c r="A162" s="4" t="s">
        <v>59</v>
      </c>
      <c r="B162" s="5" t="n">
        <v>308884</v>
      </c>
      <c r="C162" s="5" t="n">
        <v>252097</v>
      </c>
    </row>
    <row r="163" spans="1:5">
      <c r="A163" s="3" t="s">
        <v>60</v>
      </c>
    </row>
    <row r="164" spans="1:5">
      <c r="A164" s="4" t="s">
        <v>1084</v>
      </c>
      <c r="B164" s="5" t="n">
        <v>382525</v>
      </c>
    </row>
    <row r="165" spans="1:5">
      <c r="A165" s="3" t="s">
        <v>62</v>
      </c>
    </row>
    <row r="166" spans="1:5">
      <c r="A166" s="4" t="s">
        <v>65</v>
      </c>
      <c r="B166" s="5" t="n">
        <v>-147581</v>
      </c>
      <c r="C166" s="5" t="n">
        <v>117414</v>
      </c>
    </row>
    <row r="167" spans="1:5">
      <c r="A167" s="4" t="s">
        <v>66</v>
      </c>
      <c r="B167" s="5" t="n">
        <v>1314454</v>
      </c>
      <c r="C167" s="5" t="n">
        <v>624571</v>
      </c>
    </row>
    <row r="168" spans="1:5">
      <c r="A168" s="4" t="s">
        <v>67</v>
      </c>
      <c r="B168" s="5" t="n">
        <v>1858282</v>
      </c>
      <c r="C168" s="5" t="n">
        <v>994082</v>
      </c>
    </row>
    <row r="169" spans="1:5">
      <c r="A169" s="4" t="s">
        <v>1088</v>
      </c>
    </row>
    <row r="170" spans="1:5">
      <c r="A170" s="3" t="s">
        <v>31</v>
      </c>
    </row>
    <row r="171" spans="1:5">
      <c r="A171" s="4" t="s">
        <v>32</v>
      </c>
      <c r="B171" s="5" t="n">
        <v>0</v>
      </c>
      <c r="C171" s="5" t="n">
        <v>0</v>
      </c>
      <c r="D171" s="6" t="n">
        <v>0</v>
      </c>
      <c r="E171" s="6" t="n">
        <v>0</v>
      </c>
    </row>
    <row r="172" spans="1:5">
      <c r="A172" s="4" t="s">
        <v>33</v>
      </c>
      <c r="B172" s="5" t="n">
        <v>919</v>
      </c>
      <c r="C172" s="5" t="n">
        <v>0</v>
      </c>
    </row>
    <row r="173" spans="1:5">
      <c r="A173" s="4" t="s">
        <v>34</v>
      </c>
      <c r="B173" s="5" t="n">
        <v>-9381</v>
      </c>
      <c r="C173" s="5" t="n">
        <v>-32172</v>
      </c>
    </row>
    <row r="174" spans="1:5">
      <c r="A174" s="4" t="s">
        <v>35</v>
      </c>
      <c r="B174" s="5" t="n">
        <v>0</v>
      </c>
      <c r="C174" s="5" t="n">
        <v>0</v>
      </c>
    </row>
    <row r="175" spans="1:5">
      <c r="A175" s="4" t="s">
        <v>36</v>
      </c>
      <c r="C175" s="5" t="n">
        <v>0</v>
      </c>
    </row>
    <row r="176" spans="1:5">
      <c r="A176" s="4" t="s">
        <v>37</v>
      </c>
      <c r="B176" s="5" t="n">
        <v>-8462</v>
      </c>
      <c r="C176" s="5" t="n">
        <v>-32172</v>
      </c>
    </row>
    <row r="177" spans="1:5">
      <c r="A177" s="4" t="s">
        <v>38</v>
      </c>
      <c r="B177" s="5" t="n">
        <v>0</v>
      </c>
      <c r="C177" s="5" t="n">
        <v>0</v>
      </c>
    </row>
    <row r="178" spans="1:5">
      <c r="A178" s="4" t="s">
        <v>1082</v>
      </c>
      <c r="B178" s="5" t="n">
        <v>-4744189</v>
      </c>
      <c r="C178" s="5" t="n">
        <v>-2382260</v>
      </c>
    </row>
    <row r="179" spans="1:5">
      <c r="A179" s="4" t="s">
        <v>39</v>
      </c>
      <c r="B179" s="5" t="n">
        <v>-58276</v>
      </c>
      <c r="C179" s="5" t="n">
        <v>-26230</v>
      </c>
    </row>
    <row r="180" spans="1:5">
      <c r="A180" s="4" t="s">
        <v>40</v>
      </c>
      <c r="B180" s="5" t="n">
        <v>0</v>
      </c>
      <c r="C180" s="5" t="n">
        <v>0</v>
      </c>
    </row>
    <row r="181" spans="1:5">
      <c r="A181" s="4" t="s">
        <v>41</v>
      </c>
      <c r="B181" s="5" t="n">
        <v>0</v>
      </c>
      <c r="C181" s="5" t="n">
        <v>0</v>
      </c>
    </row>
    <row r="182" spans="1:5">
      <c r="A182" s="4" t="s">
        <v>42</v>
      </c>
      <c r="B182" s="5" t="n">
        <v>0</v>
      </c>
      <c r="C182" s="5" t="n">
        <v>0</v>
      </c>
    </row>
    <row r="183" spans="1:5">
      <c r="A183" s="4" t="s">
        <v>36</v>
      </c>
      <c r="B183" s="5" t="n">
        <v>0</v>
      </c>
      <c r="C183" s="5" t="n">
        <v>0</v>
      </c>
    </row>
    <row r="184" spans="1:5">
      <c r="A184" s="4" t="s">
        <v>44</v>
      </c>
      <c r="B184" s="5" t="n">
        <v>0</v>
      </c>
    </row>
    <row r="185" spans="1:5">
      <c r="A185" s="4" t="s">
        <v>43</v>
      </c>
      <c r="B185" s="5" t="n">
        <v>0</v>
      </c>
      <c r="C185" s="5" t="n">
        <v>0</v>
      </c>
    </row>
    <row r="186" spans="1:5">
      <c r="A186" s="4" t="s">
        <v>45</v>
      </c>
      <c r="B186" s="5" t="n">
        <v>-4810927</v>
      </c>
      <c r="C186" s="5" t="n">
        <v>-2440662</v>
      </c>
    </row>
    <row r="187" spans="1:5">
      <c r="A187" s="3" t="s">
        <v>46</v>
      </c>
    </row>
    <row r="188" spans="1:5">
      <c r="A188" s="4" t="s">
        <v>47</v>
      </c>
      <c r="B188" s="5" t="n">
        <v>0</v>
      </c>
      <c r="C188" s="5" t="n">
        <v>0</v>
      </c>
    </row>
    <row r="189" spans="1:5">
      <c r="A189" s="4" t="s">
        <v>48</v>
      </c>
      <c r="B189" s="5" t="n">
        <v>0</v>
      </c>
      <c r="C189" s="5" t="n">
        <v>0</v>
      </c>
    </row>
    <row r="190" spans="1:5">
      <c r="A190" s="4" t="s">
        <v>1083</v>
      </c>
      <c r="B190" s="5" t="n">
        <v>-30953</v>
      </c>
    </row>
    <row r="191" spans="1:5">
      <c r="A191" s="4" t="s">
        <v>49</v>
      </c>
      <c r="B191" s="5" t="n">
        <v>22490</v>
      </c>
    </row>
    <row r="192" spans="1:5">
      <c r="A192" s="4" t="s">
        <v>50</v>
      </c>
      <c r="B192" s="5" t="n">
        <v>0</v>
      </c>
      <c r="C192" s="5" t="n">
        <v>0</v>
      </c>
    </row>
    <row r="193" spans="1:5">
      <c r="A193" s="4" t="s">
        <v>51</v>
      </c>
      <c r="B193" s="5" t="n">
        <v>0</v>
      </c>
      <c r="C193" s="5" t="n">
        <v>0</v>
      </c>
    </row>
    <row r="194" spans="1:5">
      <c r="A194" s="4" t="s">
        <v>36</v>
      </c>
      <c r="B194" s="5" t="n">
        <v>0</v>
      </c>
      <c r="C194" s="5" t="n">
        <v>0</v>
      </c>
    </row>
    <row r="195" spans="1:5">
      <c r="A195" s="4" t="s">
        <v>52</v>
      </c>
      <c r="B195" s="5" t="n">
        <v>0</v>
      </c>
      <c r="C195" s="5" t="n">
        <v>-32172</v>
      </c>
    </row>
    <row r="196" spans="1:5">
      <c r="A196" s="4" t="s">
        <v>53</v>
      </c>
      <c r="B196" s="5" t="n">
        <v>-8463</v>
      </c>
      <c r="C196" s="5" t="n">
        <v>-32172</v>
      </c>
    </row>
    <row r="197" spans="1:5">
      <c r="A197" s="3" t="s">
        <v>54</v>
      </c>
    </row>
    <row r="198" spans="1:5">
      <c r="A198" s="4" t="s">
        <v>55</v>
      </c>
      <c r="B198" s="5" t="n">
        <v>0</v>
      </c>
      <c r="C198" s="5" t="n">
        <v>0</v>
      </c>
    </row>
    <row r="199" spans="1:5">
      <c r="A199" s="4" t="s">
        <v>51</v>
      </c>
      <c r="B199" s="5" t="n">
        <v>0</v>
      </c>
      <c r="C199" s="5" t="n">
        <v>0</v>
      </c>
    </row>
    <row r="200" spans="1:5">
      <c r="A200" s="4" t="s">
        <v>56</v>
      </c>
      <c r="B200" s="5" t="n">
        <v>0</v>
      </c>
      <c r="C200" s="5" t="n">
        <v>0</v>
      </c>
    </row>
    <row r="201" spans="1:5">
      <c r="A201" s="4" t="s">
        <v>36</v>
      </c>
      <c r="B201" s="5" t="n">
        <v>0</v>
      </c>
    </row>
    <row r="202" spans="1:5">
      <c r="A202" s="4" t="s">
        <v>57</v>
      </c>
      <c r="C202" s="5" t="n">
        <v>0</v>
      </c>
    </row>
    <row r="203" spans="1:5">
      <c r="A203" s="4" t="s">
        <v>58</v>
      </c>
      <c r="B203" s="5" t="n">
        <v>0</v>
      </c>
      <c r="C203" s="5" t="n">
        <v>0</v>
      </c>
    </row>
    <row r="204" spans="1:5">
      <c r="A204" s="4" t="s">
        <v>59</v>
      </c>
      <c r="B204" s="5" t="n">
        <v>-8463</v>
      </c>
      <c r="C204" s="5" t="n">
        <v>-32172</v>
      </c>
    </row>
    <row r="205" spans="1:5">
      <c r="A205" s="3" t="s">
        <v>60</v>
      </c>
    </row>
    <row r="206" spans="1:5">
      <c r="A206" s="4" t="s">
        <v>1084</v>
      </c>
      <c r="B206" s="5" t="n">
        <v>0</v>
      </c>
    </row>
    <row r="207" spans="1:5">
      <c r="A207" s="3" t="s">
        <v>62</v>
      </c>
    </row>
    <row r="208" spans="1:5">
      <c r="A208" s="4" t="s">
        <v>65</v>
      </c>
      <c r="B208" s="5" t="n">
        <v>-4802464</v>
      </c>
      <c r="C208" s="5" t="n">
        <v>-2408490</v>
      </c>
    </row>
    <row r="209" spans="1:5">
      <c r="A209" s="4" t="s">
        <v>66</v>
      </c>
      <c r="B209" s="5" t="n">
        <v>0</v>
      </c>
      <c r="C209" s="5" t="n">
        <v>0</v>
      </c>
    </row>
    <row r="210" spans="1:5">
      <c r="A210" s="4" t="s">
        <v>67</v>
      </c>
      <c r="B210" s="6" t="n">
        <v>-4810927</v>
      </c>
      <c r="C210" s="6" t="n">
        <v>-24406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U1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89</v>
      </c>
      <c r="C1" s="2" t="s">
        <v>69</v>
      </c>
      <c r="S1" s="2" t="s">
        <v>1</v>
      </c>
    </row>
    <row r="2" spans="1:21">
      <c r="C2" s="2" t="s">
        <v>2</v>
      </c>
      <c r="D2" s="2" t="s">
        <v>70</v>
      </c>
      <c r="E2" s="2" t="s">
        <v>71</v>
      </c>
      <c r="F2" s="2" t="s">
        <v>72</v>
      </c>
      <c r="G2" s="2" t="s">
        <v>4</v>
      </c>
      <c r="H2" s="2" t="s">
        <v>72</v>
      </c>
      <c r="I2" s="2" t="s">
        <v>73</v>
      </c>
      <c r="J2" s="2" t="s">
        <v>72</v>
      </c>
      <c r="K2" s="2" t="s">
        <v>30</v>
      </c>
      <c r="L2" s="2" t="s">
        <v>72</v>
      </c>
      <c r="M2" s="2" t="s">
        <v>74</v>
      </c>
      <c r="N2" s="2" t="s">
        <v>72</v>
      </c>
      <c r="O2" s="2" t="s">
        <v>75</v>
      </c>
      <c r="P2" s="2" t="s">
        <v>72</v>
      </c>
      <c r="Q2" s="2" t="s">
        <v>76</v>
      </c>
      <c r="R2" s="2" t="s">
        <v>72</v>
      </c>
      <c r="S2" s="2" t="s">
        <v>2</v>
      </c>
      <c r="T2" s="2" t="s">
        <v>30</v>
      </c>
      <c r="U2" s="2" t="s">
        <v>77</v>
      </c>
    </row>
    <row r="3" spans="1:21">
      <c r="A3" s="3" t="s">
        <v>78</v>
      </c>
    </row>
    <row r="4" spans="1:21">
      <c r="A4" s="4" t="s">
        <v>79</v>
      </c>
      <c r="S4" s="6" t="n">
        <v>653441000</v>
      </c>
      <c r="T4" s="6" t="n">
        <v>446515000</v>
      </c>
      <c r="U4" s="6" t="n">
        <v>359201000</v>
      </c>
    </row>
    <row r="5" spans="1:21">
      <c r="A5" s="4" t="s">
        <v>80</v>
      </c>
      <c r="S5" s="5" t="n">
        <v>101057000</v>
      </c>
      <c r="T5" s="5" t="n">
        <v>49179000</v>
      </c>
      <c r="U5" s="5" t="n">
        <v>5504000</v>
      </c>
    </row>
    <row r="6" spans="1:21">
      <c r="A6" s="4" t="s">
        <v>81</v>
      </c>
      <c r="S6" s="5" t="n">
        <v>24408000</v>
      </c>
      <c r="T6" s="5" t="n">
        <v>6447000</v>
      </c>
      <c r="U6" s="5" t="n">
        <v>26237000</v>
      </c>
    </row>
    <row r="7" spans="1:21">
      <c r="A7" s="4" t="s">
        <v>82</v>
      </c>
      <c r="C7" s="6" t="n">
        <v>284046000</v>
      </c>
      <c r="E7" s="6" t="n">
        <v>198920000</v>
      </c>
      <c r="G7" s="6" t="n">
        <v>155998000</v>
      </c>
      <c r="I7" s="6" t="n">
        <v>139942000</v>
      </c>
      <c r="K7" s="6" t="n">
        <v>136088000</v>
      </c>
      <c r="M7" s="6" t="n">
        <v>143621000</v>
      </c>
      <c r="O7" s="6" t="n">
        <v>112894000</v>
      </c>
      <c r="Q7" s="6" t="n">
        <v>109539000</v>
      </c>
      <c r="S7" s="5" t="n">
        <v>778906000</v>
      </c>
      <c r="T7" s="5" t="n">
        <v>502141000</v>
      </c>
      <c r="U7" s="5" t="n">
        <v>390942000</v>
      </c>
    </row>
    <row r="8" spans="1:21">
      <c r="A8" s="3" t="s">
        <v>83</v>
      </c>
    </row>
    <row r="9" spans="1:21">
      <c r="A9" s="4" t="s">
        <v>84</v>
      </c>
      <c r="S9" s="5" t="n">
        <v>50574000</v>
      </c>
      <c r="T9" s="5" t="n">
        <v>44356000</v>
      </c>
      <c r="U9" s="5" t="n">
        <v>24971000</v>
      </c>
    </row>
    <row r="10" spans="1:21">
      <c r="A10" s="4" t="s">
        <v>85</v>
      </c>
      <c r="S10" s="5" t="n">
        <v>123852000</v>
      </c>
      <c r="T10" s="5" t="n">
        <v>84707000</v>
      </c>
      <c r="U10" s="5" t="n">
        <v>35618000</v>
      </c>
    </row>
    <row r="11" spans="1:21">
      <c r="A11" s="4" t="s">
        <v>86</v>
      </c>
      <c r="S11" s="5" t="n">
        <v>13866000</v>
      </c>
      <c r="T11" s="5" t="n">
        <v>7609000</v>
      </c>
      <c r="U11" s="5" t="n">
        <v>4647000</v>
      </c>
    </row>
    <row r="12" spans="1:21">
      <c r="A12" s="4" t="s">
        <v>87</v>
      </c>
      <c r="S12" s="5" t="n">
        <v>15159000</v>
      </c>
      <c r="T12" s="5" t="n">
        <v>3137000</v>
      </c>
      <c r="U12" s="5" t="n">
        <v>4018000</v>
      </c>
    </row>
    <row r="13" spans="1:21">
      <c r="A13" s="4" t="s">
        <v>88</v>
      </c>
      <c r="S13" s="5" t="n">
        <v>23215000</v>
      </c>
      <c r="T13" s="5" t="n">
        <v>16988000</v>
      </c>
      <c r="U13" s="5" t="n">
        <v>4607000</v>
      </c>
    </row>
    <row r="14" spans="1:21">
      <c r="A14" s="4" t="s">
        <v>89</v>
      </c>
      <c r="S14" s="5" t="n">
        <v>51761000</v>
      </c>
      <c r="T14" s="5" t="n">
        <v>36097000</v>
      </c>
      <c r="U14" s="5" t="n">
        <v>105961000</v>
      </c>
    </row>
    <row r="15" spans="1:21">
      <c r="A15" s="4" t="s">
        <v>90</v>
      </c>
      <c r="S15" s="5" t="n">
        <v>20853000</v>
      </c>
      <c r="T15" s="5" t="n">
        <v>18250000</v>
      </c>
      <c r="U15" s="5" t="n">
        <v>0</v>
      </c>
    </row>
    <row r="16" spans="1:21">
      <c r="A16" s="4" t="s">
        <v>92</v>
      </c>
      <c r="S16" s="5" t="n">
        <v>23057000</v>
      </c>
      <c r="T16" s="5" t="n">
        <v>0</v>
      </c>
      <c r="U16" s="5" t="n">
        <v>0</v>
      </c>
    </row>
    <row r="17" spans="1:21">
      <c r="A17" s="4" t="s">
        <v>91</v>
      </c>
      <c r="S17" s="5" t="n">
        <v>0</v>
      </c>
      <c r="T17" s="5" t="n">
        <v>294908000</v>
      </c>
      <c r="U17" s="5" t="n">
        <v>0</v>
      </c>
    </row>
    <row r="18" spans="1:21">
      <c r="A18" s="4" t="s">
        <v>93</v>
      </c>
      <c r="S18" s="5" t="n">
        <v>118093000</v>
      </c>
      <c r="T18" s="5" t="n">
        <v>103038000</v>
      </c>
      <c r="U18" s="5" t="n">
        <v>61570000</v>
      </c>
    </row>
    <row r="19" spans="1:21">
      <c r="A19" s="4" t="s">
        <v>94</v>
      </c>
      <c r="S19" s="5" t="n">
        <v>368455000</v>
      </c>
      <c r="T19" s="5" t="n">
        <v>322784000</v>
      </c>
      <c r="U19" s="5" t="n">
        <v>156270000</v>
      </c>
    </row>
    <row r="20" spans="1:21">
      <c r="A20" s="4" t="s">
        <v>95</v>
      </c>
      <c r="S20" s="5" t="n">
        <v>6109000</v>
      </c>
      <c r="T20" s="5" t="n">
        <v>1235000</v>
      </c>
      <c r="U20" s="5" t="n">
        <v>2339000</v>
      </c>
    </row>
    <row r="21" spans="1:21">
      <c r="A21" s="4" t="s">
        <v>96</v>
      </c>
      <c r="S21" s="5" t="n">
        <v>1634000</v>
      </c>
      <c r="T21" s="5" t="n">
        <v>1632000</v>
      </c>
      <c r="U21" s="5" t="n">
        <v>1156000</v>
      </c>
    </row>
    <row r="22" spans="1:21">
      <c r="A22" s="4" t="s">
        <v>97</v>
      </c>
      <c r="S22" s="5" t="n">
        <v>27308000</v>
      </c>
      <c r="T22" s="5" t="n">
        <v>5567000</v>
      </c>
      <c r="U22" s="5" t="n">
        <v>207000</v>
      </c>
    </row>
    <row r="23" spans="1:21">
      <c r="A23" s="4" t="s">
        <v>98</v>
      </c>
      <c r="C23" s="5" t="n">
        <v>283780000</v>
      </c>
      <c r="E23" s="5" t="n">
        <v>183047000</v>
      </c>
      <c r="G23" s="5" t="n">
        <v>189777000</v>
      </c>
      <c r="I23" s="5" t="n">
        <v>187332000</v>
      </c>
      <c r="K23" s="5" t="n">
        <v>480329000</v>
      </c>
      <c r="M23" s="5" t="n">
        <v>160295000</v>
      </c>
      <c r="O23" s="5" t="n">
        <v>159065000</v>
      </c>
      <c r="Q23" s="5" t="n">
        <v>140619000</v>
      </c>
      <c r="S23" s="5" t="n">
        <v>843936000</v>
      </c>
      <c r="T23" s="5" t="n">
        <v>940308000</v>
      </c>
      <c r="U23" s="5" t="n">
        <v>401364000</v>
      </c>
    </row>
    <row r="24" spans="1:21">
      <c r="A24" s="4" t="s">
        <v>99</v>
      </c>
      <c r="C24" s="5" t="n">
        <v>266000</v>
      </c>
      <c r="E24" s="5" t="n">
        <v>15873000</v>
      </c>
      <c r="G24" s="5" t="n">
        <v>-33779000</v>
      </c>
      <c r="I24" s="5" t="n">
        <v>-47390000</v>
      </c>
      <c r="K24" s="5" t="n">
        <v>-344241000</v>
      </c>
      <c r="M24" s="5" t="n">
        <v>-16674000</v>
      </c>
      <c r="O24" s="5" t="n">
        <v>-46171000</v>
      </c>
      <c r="Q24" s="5" t="n">
        <v>-31080000</v>
      </c>
      <c r="S24" s="5" t="n">
        <v>-65030000</v>
      </c>
      <c r="T24" s="5" t="n">
        <v>-438167000</v>
      </c>
      <c r="U24" s="5" t="n">
        <v>-10422000</v>
      </c>
    </row>
    <row r="25" spans="1:21">
      <c r="A25" s="4" t="s">
        <v>100</v>
      </c>
      <c r="S25" s="5" t="n">
        <v>-99627000</v>
      </c>
      <c r="T25" s="5" t="n">
        <v>-87446000</v>
      </c>
      <c r="U25" s="5" t="n">
        <v>-50191000</v>
      </c>
    </row>
    <row r="26" spans="1:21">
      <c r="A26" s="4" t="s">
        <v>101</v>
      </c>
      <c r="S26" s="5" t="n">
        <v>0</v>
      </c>
      <c r="T26" s="5" t="n">
        <v>0</v>
      </c>
      <c r="U26" s="5" t="n">
        <v>203579000</v>
      </c>
    </row>
    <row r="27" spans="1:21">
      <c r="A27" s="4" t="s">
        <v>1090</v>
      </c>
      <c r="S27" s="5" t="n">
        <v>1406000</v>
      </c>
      <c r="T27" s="5" t="n">
        <v>1108000</v>
      </c>
      <c r="U27" s="5" t="n">
        <v>893000</v>
      </c>
    </row>
    <row r="28" spans="1:21">
      <c r="A28" s="4" t="s">
        <v>103</v>
      </c>
      <c r="S28" s="5" t="n">
        <v>-220236000</v>
      </c>
      <c r="T28" s="5" t="n">
        <v>273748000</v>
      </c>
      <c r="U28" s="5" t="n">
        <v>186477000</v>
      </c>
    </row>
    <row r="29" spans="1:21">
      <c r="A29" s="4" t="s">
        <v>104</v>
      </c>
      <c r="S29" s="5" t="n">
        <v>-7545000</v>
      </c>
      <c r="T29" s="5" t="n">
        <v>-5124000</v>
      </c>
      <c r="U29" s="5" t="n">
        <v>-2495000</v>
      </c>
    </row>
    <row r="30" spans="1:21">
      <c r="A30" s="4" t="s">
        <v>105</v>
      </c>
      <c r="S30" s="5" t="n">
        <v>0</v>
      </c>
      <c r="T30" s="5" t="n">
        <v>0</v>
      </c>
      <c r="U30" s="5" t="n">
        <v>-7654000</v>
      </c>
    </row>
    <row r="31" spans="1:21">
      <c r="A31" s="4" t="s">
        <v>106</v>
      </c>
      <c r="S31" s="5" t="n">
        <v>0</v>
      </c>
      <c r="T31" s="5" t="n">
        <v>0</v>
      </c>
      <c r="U31" s="5" t="n">
        <v>-6896000</v>
      </c>
    </row>
    <row r="32" spans="1:21">
      <c r="A32" s="4" t="s">
        <v>1091</v>
      </c>
      <c r="S32" s="5" t="n">
        <v>0</v>
      </c>
      <c r="T32" s="5" t="n">
        <v>0</v>
      </c>
      <c r="U32" s="5" t="n">
        <v>-2656000</v>
      </c>
    </row>
    <row r="33" spans="1:21">
      <c r="A33" s="4" t="s">
        <v>108</v>
      </c>
      <c r="S33" s="5" t="n">
        <v>-391032000</v>
      </c>
      <c r="T33" s="5" t="n">
        <v>-255881000</v>
      </c>
      <c r="U33" s="5" t="n">
        <v>310635000</v>
      </c>
    </row>
    <row r="34" spans="1:21">
      <c r="A34" s="4" t="s">
        <v>109</v>
      </c>
      <c r="B34" s="4" t="s">
        <v>110</v>
      </c>
      <c r="S34" s="5" t="n">
        <v>240814000</v>
      </c>
      <c r="T34" s="5" t="n">
        <v>-12118000</v>
      </c>
      <c r="U34" s="5" t="n">
        <v>-91600000</v>
      </c>
    </row>
    <row r="35" spans="1:21">
      <c r="A35" s="4" t="s">
        <v>111</v>
      </c>
      <c r="C35" s="5" t="n">
        <v>-105892000</v>
      </c>
      <c r="E35" s="5" t="n">
        <v>91078000</v>
      </c>
      <c r="G35" s="5" t="n">
        <v>-138709000</v>
      </c>
      <c r="I35" s="5" t="n">
        <v>3305000</v>
      </c>
      <c r="K35" s="5" t="n">
        <v>-274251000</v>
      </c>
      <c r="M35" s="5" t="n">
        <v>65084000</v>
      </c>
      <c r="O35" s="5" t="n">
        <v>-63519000</v>
      </c>
      <c r="Q35" s="5" t="n">
        <v>4687000</v>
      </c>
      <c r="S35" s="5" t="n">
        <v>-150218000</v>
      </c>
      <c r="T35" s="5" t="n">
        <v>-267999000</v>
      </c>
      <c r="U35" s="5" t="n">
        <v>219035000</v>
      </c>
    </row>
    <row r="36" spans="1:21">
      <c r="A36" s="4" t="s">
        <v>112</v>
      </c>
      <c r="S36" s="5" t="n">
        <v>-75415000</v>
      </c>
      <c r="T36" s="5" t="n">
        <v>-23337000</v>
      </c>
      <c r="U36" s="5" t="n">
        <v>-581000</v>
      </c>
    </row>
    <row r="37" spans="1:21">
      <c r="A37" s="4" t="s">
        <v>113</v>
      </c>
      <c r="C37" s="5" t="n">
        <v>-125772000</v>
      </c>
      <c r="E37" s="5" t="n">
        <v>74413000</v>
      </c>
      <c r="G37" s="5" t="n">
        <v>-156686000</v>
      </c>
      <c r="I37" s="5" t="n">
        <v>-17588000</v>
      </c>
      <c r="K37" s="6" t="n">
        <v>-280755000</v>
      </c>
      <c r="M37" s="6" t="n">
        <v>58950000</v>
      </c>
      <c r="O37" s="6" t="n">
        <v>-69683000</v>
      </c>
      <c r="Q37" s="6" t="n">
        <v>152000</v>
      </c>
      <c r="S37" s="5" t="n">
        <v>-225633000</v>
      </c>
      <c r="T37" s="5" t="n">
        <v>-291336000</v>
      </c>
      <c r="U37" s="5" t="n">
        <v>218454000</v>
      </c>
    </row>
    <row r="38" spans="1:21">
      <c r="A38" s="4" t="s">
        <v>114</v>
      </c>
      <c r="S38" s="5" t="n">
        <v>-28450000</v>
      </c>
      <c r="T38" s="5" t="n">
        <v>0</v>
      </c>
      <c r="U38" s="5" t="n">
        <v>0</v>
      </c>
    </row>
    <row r="39" spans="1:21">
      <c r="A39" s="4" t="s">
        <v>115</v>
      </c>
      <c r="C39" s="6" t="n">
        <v>-134239000</v>
      </c>
      <c r="E39" s="6" t="n">
        <v>65832000</v>
      </c>
      <c r="G39" s="6" t="n">
        <v>-164630000</v>
      </c>
      <c r="I39" s="6" t="n">
        <v>-21046000</v>
      </c>
      <c r="S39" s="5" t="n">
        <v>-254083000</v>
      </c>
      <c r="T39" s="5" t="n">
        <v>-291336000</v>
      </c>
      <c r="U39" s="5" t="n">
        <v>218454000</v>
      </c>
    </row>
    <row r="40" spans="1:21">
      <c r="A40" s="4" t="s">
        <v>1085</v>
      </c>
    </row>
    <row r="41" spans="1:21">
      <c r="A41" s="3" t="s">
        <v>78</v>
      </c>
    </row>
    <row r="42" spans="1:21">
      <c r="A42" s="4" t="s">
        <v>79</v>
      </c>
      <c r="S42" s="5" t="n">
        <v>0</v>
      </c>
      <c r="T42" s="5" t="n">
        <v>0</v>
      </c>
      <c r="U42" s="5" t="n">
        <v>0</v>
      </c>
    </row>
    <row r="43" spans="1:21">
      <c r="A43" s="4" t="s">
        <v>80</v>
      </c>
      <c r="S43" s="5" t="n">
        <v>0</v>
      </c>
      <c r="T43" s="5" t="n">
        <v>0</v>
      </c>
      <c r="U43" s="5" t="n">
        <v>0</v>
      </c>
    </row>
    <row r="44" spans="1:21">
      <c r="A44" s="4" t="s">
        <v>81</v>
      </c>
      <c r="S44" s="5" t="n">
        <v>0</v>
      </c>
      <c r="T44" s="5" t="n">
        <v>0</v>
      </c>
      <c r="U44" s="5" t="n">
        <v>0</v>
      </c>
    </row>
    <row r="45" spans="1:21">
      <c r="A45" s="4" t="s">
        <v>82</v>
      </c>
      <c r="S45" s="5" t="n">
        <v>0</v>
      </c>
      <c r="T45" s="5" t="n">
        <v>0</v>
      </c>
      <c r="U45" s="5" t="n">
        <v>0</v>
      </c>
    </row>
    <row r="46" spans="1:21">
      <c r="A46" s="3" t="s">
        <v>83</v>
      </c>
    </row>
    <row r="47" spans="1:21">
      <c r="A47" s="4" t="s">
        <v>84</v>
      </c>
      <c r="S47" s="5" t="n">
        <v>0</v>
      </c>
      <c r="T47" s="5" t="n">
        <v>0</v>
      </c>
      <c r="U47" s="5" t="n">
        <v>0</v>
      </c>
    </row>
    <row r="48" spans="1:21">
      <c r="A48" s="4" t="s">
        <v>85</v>
      </c>
      <c r="S48" s="5" t="n">
        <v>0</v>
      </c>
      <c r="T48" s="5" t="n">
        <v>0</v>
      </c>
      <c r="U48" s="5" t="n">
        <v>0</v>
      </c>
    </row>
    <row r="49" spans="1:21">
      <c r="A49" s="4" t="s">
        <v>86</v>
      </c>
      <c r="S49" s="5" t="n">
        <v>0</v>
      </c>
      <c r="T49" s="5" t="n">
        <v>0</v>
      </c>
      <c r="U49" s="5" t="n">
        <v>0</v>
      </c>
    </row>
    <row r="50" spans="1:21">
      <c r="A50" s="4" t="s">
        <v>87</v>
      </c>
      <c r="S50" s="5" t="n">
        <v>0</v>
      </c>
      <c r="T50" s="5" t="n">
        <v>0</v>
      </c>
      <c r="U50" s="5" t="n">
        <v>0</v>
      </c>
    </row>
    <row r="51" spans="1:21">
      <c r="A51" s="4" t="s">
        <v>88</v>
      </c>
      <c r="S51" s="5" t="n">
        <v>0</v>
      </c>
      <c r="T51" s="5" t="n">
        <v>0</v>
      </c>
      <c r="U51" s="5" t="n">
        <v>0</v>
      </c>
    </row>
    <row r="52" spans="1:21">
      <c r="A52" s="4" t="s">
        <v>89</v>
      </c>
      <c r="S52" s="5" t="n">
        <v>0</v>
      </c>
      <c r="T52" s="5" t="n">
        <v>0</v>
      </c>
      <c r="U52" s="5" t="n">
        <v>0</v>
      </c>
    </row>
    <row r="53" spans="1:21">
      <c r="A53" s="4" t="s">
        <v>90</v>
      </c>
      <c r="T53" s="5" t="n">
        <v>0</v>
      </c>
    </row>
    <row r="54" spans="1:21">
      <c r="A54" s="4" t="s">
        <v>91</v>
      </c>
      <c r="T54" s="5" t="n">
        <v>0</v>
      </c>
    </row>
    <row r="55" spans="1:21">
      <c r="A55" s="4" t="s">
        <v>93</v>
      </c>
      <c r="S55" s="5" t="n">
        <v>0</v>
      </c>
      <c r="T55" s="5" t="n">
        <v>0</v>
      </c>
      <c r="U55" s="5" t="n">
        <v>0</v>
      </c>
    </row>
    <row r="56" spans="1:21">
      <c r="A56" s="4" t="s">
        <v>94</v>
      </c>
      <c r="S56" s="5" t="n">
        <v>0</v>
      </c>
      <c r="T56" s="5" t="n">
        <v>0</v>
      </c>
      <c r="U56" s="5" t="n">
        <v>0</v>
      </c>
    </row>
    <row r="57" spans="1:21">
      <c r="A57" s="4" t="s">
        <v>95</v>
      </c>
      <c r="S57" s="5" t="n">
        <v>0</v>
      </c>
      <c r="T57" s="5" t="n">
        <v>0</v>
      </c>
      <c r="U57" s="5" t="n">
        <v>0</v>
      </c>
    </row>
    <row r="58" spans="1:21">
      <c r="A58" s="4" t="s">
        <v>96</v>
      </c>
      <c r="S58" s="5" t="n">
        <v>0</v>
      </c>
      <c r="T58" s="5" t="n">
        <v>0</v>
      </c>
      <c r="U58" s="5" t="n">
        <v>0</v>
      </c>
    </row>
    <row r="59" spans="1:21">
      <c r="A59" s="4" t="s">
        <v>97</v>
      </c>
      <c r="S59" s="5" t="n">
        <v>0</v>
      </c>
      <c r="T59" s="5" t="n">
        <v>0</v>
      </c>
      <c r="U59" s="5" t="n">
        <v>0</v>
      </c>
    </row>
    <row r="60" spans="1:21">
      <c r="A60" s="4" t="s">
        <v>98</v>
      </c>
      <c r="S60" s="5" t="n">
        <v>0</v>
      </c>
      <c r="T60" s="5" t="n">
        <v>0</v>
      </c>
      <c r="U60" s="5" t="n">
        <v>0</v>
      </c>
    </row>
    <row r="61" spans="1:21">
      <c r="A61" s="4" t="s">
        <v>99</v>
      </c>
      <c r="S61" s="5" t="n">
        <v>0</v>
      </c>
      <c r="T61" s="5" t="n">
        <v>0</v>
      </c>
      <c r="U61" s="5" t="n">
        <v>0</v>
      </c>
    </row>
    <row r="62" spans="1:21">
      <c r="A62" s="4" t="s">
        <v>100</v>
      </c>
      <c r="S62" s="5" t="n">
        <v>-91734000</v>
      </c>
      <c r="T62" s="5" t="n">
        <v>-82664000</v>
      </c>
      <c r="U62" s="5" t="n">
        <v>-27177000</v>
      </c>
    </row>
    <row r="63" spans="1:21">
      <c r="A63" s="4" t="s">
        <v>101</v>
      </c>
      <c r="U63" s="5" t="n">
        <v>0</v>
      </c>
    </row>
    <row r="64" spans="1:21">
      <c r="A64" s="4" t="s">
        <v>1090</v>
      </c>
      <c r="S64" s="5" t="n">
        <v>-898000</v>
      </c>
      <c r="T64" s="5" t="n">
        <v>615000</v>
      </c>
      <c r="U64" s="5" t="n">
        <v>247000</v>
      </c>
    </row>
    <row r="65" spans="1:21">
      <c r="A65" s="4" t="s">
        <v>103</v>
      </c>
      <c r="S65" s="5" t="n">
        <v>-83324000</v>
      </c>
      <c r="T65" s="5" t="n">
        <v>68248000</v>
      </c>
      <c r="U65" s="5" t="n">
        <v>55580000</v>
      </c>
    </row>
    <row r="66" spans="1:21">
      <c r="A66" s="4" t="s">
        <v>104</v>
      </c>
      <c r="S66" s="5" t="n">
        <v>-5283000</v>
      </c>
      <c r="T66" s="5" t="n">
        <v>-4072000</v>
      </c>
      <c r="U66" s="5" t="n">
        <v>-2006000</v>
      </c>
    </row>
    <row r="67" spans="1:21">
      <c r="A67" s="4" t="s">
        <v>105</v>
      </c>
      <c r="U67" s="5" t="n">
        <v>0</v>
      </c>
    </row>
    <row r="68" spans="1:21">
      <c r="A68" s="4" t="s">
        <v>106</v>
      </c>
      <c r="U68" s="5" t="n">
        <v>0</v>
      </c>
    </row>
    <row r="69" spans="1:21">
      <c r="A69" s="4" t="s">
        <v>1091</v>
      </c>
      <c r="S69" s="5" t="n">
        <v>108187000</v>
      </c>
      <c r="T69" s="5" t="n">
        <v>-287044000</v>
      </c>
      <c r="U69" s="5" t="n">
        <v>184679000</v>
      </c>
    </row>
    <row r="70" spans="1:21">
      <c r="A70" s="4" t="s">
        <v>108</v>
      </c>
      <c r="S70" s="5" t="n">
        <v>-73052000</v>
      </c>
      <c r="T70" s="5" t="n">
        <v>-304917000</v>
      </c>
      <c r="U70" s="5" t="n">
        <v>211323000</v>
      </c>
    </row>
    <row r="71" spans="1:21">
      <c r="A71" s="4" t="s">
        <v>109</v>
      </c>
      <c r="S71" s="5" t="n">
        <v>-114953000</v>
      </c>
      <c r="T71" s="5" t="n">
        <v>13581000</v>
      </c>
      <c r="U71" s="5" t="n">
        <v>7131000</v>
      </c>
    </row>
    <row r="72" spans="1:21">
      <c r="A72" s="4" t="s">
        <v>111</v>
      </c>
      <c r="S72" s="5" t="n">
        <v>-188005000</v>
      </c>
      <c r="T72" s="5" t="n">
        <v>-291336000</v>
      </c>
      <c r="U72" s="5" t="n">
        <v>218454000</v>
      </c>
    </row>
    <row r="73" spans="1:21">
      <c r="A73" s="4" t="s">
        <v>112</v>
      </c>
      <c r="S73" s="5" t="n">
        <v>0</v>
      </c>
      <c r="T73" s="5" t="n">
        <v>0</v>
      </c>
      <c r="U73" s="5" t="n">
        <v>0</v>
      </c>
    </row>
    <row r="74" spans="1:21">
      <c r="A74" s="4" t="s">
        <v>113</v>
      </c>
      <c r="S74" s="5" t="n">
        <v>-188005000</v>
      </c>
      <c r="T74" s="5" t="n">
        <v>-291336000</v>
      </c>
      <c r="U74" s="5" t="n">
        <v>218454000</v>
      </c>
    </row>
    <row r="75" spans="1:21">
      <c r="A75" s="4" t="s">
        <v>114</v>
      </c>
      <c r="S75" s="5" t="n">
        <v>0</v>
      </c>
    </row>
    <row r="76" spans="1:21">
      <c r="A76" s="4" t="s">
        <v>115</v>
      </c>
      <c r="S76" s="5" t="n">
        <v>-188005000</v>
      </c>
    </row>
    <row r="77" spans="1:21">
      <c r="A77" s="4" t="s">
        <v>1086</v>
      </c>
    </row>
    <row r="78" spans="1:21">
      <c r="A78" s="3" t="s">
        <v>78</v>
      </c>
    </row>
    <row r="79" spans="1:21">
      <c r="A79" s="4" t="s">
        <v>79</v>
      </c>
      <c r="S79" s="5" t="n">
        <v>653441000</v>
      </c>
      <c r="T79" s="5" t="n">
        <v>446515000</v>
      </c>
      <c r="U79" s="5" t="n">
        <v>359201000</v>
      </c>
    </row>
    <row r="80" spans="1:21">
      <c r="A80" s="4" t="s">
        <v>80</v>
      </c>
      <c r="S80" s="5" t="n">
        <v>0</v>
      </c>
      <c r="T80" s="5" t="n">
        <v>0</v>
      </c>
      <c r="U80" s="5" t="n">
        <v>0</v>
      </c>
    </row>
    <row r="81" spans="1:21">
      <c r="A81" s="4" t="s">
        <v>81</v>
      </c>
      <c r="S81" s="5" t="n">
        <v>24408000</v>
      </c>
      <c r="T81" s="5" t="n">
        <v>6447000</v>
      </c>
      <c r="U81" s="5" t="n">
        <v>26237000</v>
      </c>
    </row>
    <row r="82" spans="1:21">
      <c r="A82" s="4" t="s">
        <v>82</v>
      </c>
      <c r="S82" s="5" t="n">
        <v>677849000</v>
      </c>
      <c r="T82" s="5" t="n">
        <v>452962000</v>
      </c>
      <c r="U82" s="5" t="n">
        <v>385438000</v>
      </c>
    </row>
    <row r="83" spans="1:21">
      <c r="A83" s="3" t="s">
        <v>83</v>
      </c>
    </row>
    <row r="84" spans="1:21">
      <c r="A84" s="4" t="s">
        <v>84</v>
      </c>
      <c r="S84" s="5" t="n">
        <v>50708000</v>
      </c>
      <c r="T84" s="5" t="n">
        <v>44356000</v>
      </c>
      <c r="U84" s="5" t="n">
        <v>24971000</v>
      </c>
    </row>
    <row r="85" spans="1:21">
      <c r="A85" s="4" t="s">
        <v>85</v>
      </c>
      <c r="S85" s="5" t="n">
        <v>232478000</v>
      </c>
      <c r="T85" s="5" t="n">
        <v>150015000</v>
      </c>
      <c r="U85" s="5" t="n">
        <v>37180000</v>
      </c>
    </row>
    <row r="86" spans="1:21">
      <c r="A86" s="4" t="s">
        <v>86</v>
      </c>
      <c r="S86" s="5" t="n">
        <v>13866000</v>
      </c>
      <c r="T86" s="5" t="n">
        <v>7609000</v>
      </c>
      <c r="U86" s="5" t="n">
        <v>4647000</v>
      </c>
    </row>
    <row r="87" spans="1:21">
      <c r="A87" s="4" t="s">
        <v>87</v>
      </c>
      <c r="S87" s="5" t="n">
        <v>15159000</v>
      </c>
      <c r="T87" s="5" t="n">
        <v>3137000</v>
      </c>
      <c r="U87" s="5" t="n">
        <v>4018000</v>
      </c>
    </row>
    <row r="88" spans="1:21">
      <c r="A88" s="4" t="s">
        <v>88</v>
      </c>
      <c r="S88" s="5" t="n">
        <v>0</v>
      </c>
      <c r="T88" s="5" t="n">
        <v>0</v>
      </c>
      <c r="U88" s="5" t="n">
        <v>0</v>
      </c>
    </row>
    <row r="89" spans="1:21">
      <c r="A89" s="4" t="s">
        <v>89</v>
      </c>
      <c r="S89" s="5" t="n">
        <v>49426000</v>
      </c>
      <c r="T89" s="5" t="n">
        <v>33873000</v>
      </c>
      <c r="U89" s="5" t="n">
        <v>86020000</v>
      </c>
    </row>
    <row r="90" spans="1:21">
      <c r="A90" s="4" t="s">
        <v>90</v>
      </c>
      <c r="S90" s="5" t="n">
        <v>20853000</v>
      </c>
      <c r="T90" s="5" t="n">
        <v>18250000</v>
      </c>
    </row>
    <row r="91" spans="1:21">
      <c r="A91" s="4" t="s">
        <v>92</v>
      </c>
      <c r="S91" s="5" t="n">
        <v>0</v>
      </c>
    </row>
    <row r="92" spans="1:21">
      <c r="A92" s="4" t="s">
        <v>91</v>
      </c>
      <c r="T92" s="5" t="n">
        <v>294908000</v>
      </c>
    </row>
    <row r="93" spans="1:21">
      <c r="A93" s="4" t="s">
        <v>93</v>
      </c>
      <c r="S93" s="5" t="n">
        <v>78094000</v>
      </c>
      <c r="T93" s="5" t="n">
        <v>78592000</v>
      </c>
      <c r="U93" s="5" t="n">
        <v>45268000</v>
      </c>
    </row>
    <row r="94" spans="1:21">
      <c r="A94" s="4" t="s">
        <v>94</v>
      </c>
      <c r="S94" s="5" t="n">
        <v>350865000</v>
      </c>
      <c r="T94" s="5" t="n">
        <v>304703000</v>
      </c>
      <c r="U94" s="5" t="n">
        <v>153282000</v>
      </c>
    </row>
    <row r="95" spans="1:21">
      <c r="A95" s="4" t="s">
        <v>95</v>
      </c>
      <c r="S95" s="5" t="n">
        <v>5500000</v>
      </c>
      <c r="T95" s="5" t="n">
        <v>107000</v>
      </c>
      <c r="U95" s="5" t="n">
        <v>820000</v>
      </c>
    </row>
    <row r="96" spans="1:21">
      <c r="A96" s="4" t="s">
        <v>96</v>
      </c>
      <c r="S96" s="5" t="n">
        <v>0</v>
      </c>
      <c r="T96" s="5" t="n">
        <v>0</v>
      </c>
      <c r="U96" s="5" t="n">
        <v>0</v>
      </c>
    </row>
    <row r="97" spans="1:21">
      <c r="A97" s="4" t="s">
        <v>97</v>
      </c>
      <c r="S97" s="5" t="n">
        <v>25652000</v>
      </c>
      <c r="T97" s="5" t="n">
        <v>5075000</v>
      </c>
      <c r="U97" s="5" t="n">
        <v>0</v>
      </c>
    </row>
    <row r="98" spans="1:21">
      <c r="A98" s="4" t="s">
        <v>98</v>
      </c>
      <c r="S98" s="5" t="n">
        <v>842601000</v>
      </c>
      <c r="T98" s="5" t="n">
        <v>940625000</v>
      </c>
      <c r="U98" s="5" t="n">
        <v>356206000</v>
      </c>
    </row>
    <row r="99" spans="1:21">
      <c r="A99" s="4" t="s">
        <v>99</v>
      </c>
      <c r="S99" s="5" t="n">
        <v>-164752000</v>
      </c>
      <c r="T99" s="5" t="n">
        <v>-487663000</v>
      </c>
      <c r="U99" s="5" t="n">
        <v>29232000</v>
      </c>
    </row>
    <row r="100" spans="1:21">
      <c r="A100" s="4" t="s">
        <v>100</v>
      </c>
      <c r="S100" s="5" t="n">
        <v>-68000</v>
      </c>
      <c r="T100" s="5" t="n">
        <v>-166000</v>
      </c>
      <c r="U100" s="5" t="n">
        <v>-10130000</v>
      </c>
    </row>
    <row r="101" spans="1:21">
      <c r="A101" s="4" t="s">
        <v>101</v>
      </c>
      <c r="U101" s="5" t="n">
        <v>203579000</v>
      </c>
    </row>
    <row r="102" spans="1:21">
      <c r="A102" s="4" t="s">
        <v>1090</v>
      </c>
      <c r="S102" s="5" t="n">
        <v>2206000</v>
      </c>
      <c r="T102" s="5" t="n">
        <v>441000</v>
      </c>
      <c r="U102" s="5" t="n">
        <v>754000</v>
      </c>
    </row>
    <row r="103" spans="1:21">
      <c r="A103" s="4" t="s">
        <v>103</v>
      </c>
      <c r="S103" s="5" t="n">
        <v>-136912000</v>
      </c>
      <c r="T103" s="5" t="n">
        <v>205500000</v>
      </c>
      <c r="U103" s="5" t="n">
        <v>130897000</v>
      </c>
    </row>
    <row r="104" spans="1:21">
      <c r="A104" s="4" t="s">
        <v>104</v>
      </c>
      <c r="S104" s="5" t="n">
        <v>0</v>
      </c>
      <c r="T104" s="5" t="n">
        <v>0</v>
      </c>
      <c r="U104" s="5" t="n">
        <v>-489000</v>
      </c>
    </row>
    <row r="105" spans="1:21">
      <c r="A105" s="4" t="s">
        <v>105</v>
      </c>
      <c r="U105" s="5" t="n">
        <v>-7654000</v>
      </c>
    </row>
    <row r="106" spans="1:21">
      <c r="A106" s="4" t="s">
        <v>106</v>
      </c>
      <c r="U106" s="5" t="n">
        <v>-6896000</v>
      </c>
    </row>
    <row r="107" spans="1:21">
      <c r="A107" s="4" t="s">
        <v>1091</v>
      </c>
      <c r="S107" s="5" t="n">
        <v>-3197000</v>
      </c>
      <c r="T107" s="5" t="n">
        <v>0</v>
      </c>
      <c r="U107" s="5" t="n">
        <v>-2656000</v>
      </c>
    </row>
    <row r="108" spans="1:21">
      <c r="A108" s="4" t="s">
        <v>108</v>
      </c>
      <c r="S108" s="5" t="n">
        <v>-302723000</v>
      </c>
      <c r="T108" s="5" t="n">
        <v>-281888000</v>
      </c>
      <c r="U108" s="5" t="n">
        <v>336637000</v>
      </c>
    </row>
    <row r="109" spans="1:21">
      <c r="A109" s="4" t="s">
        <v>109</v>
      </c>
      <c r="S109" s="5" t="n">
        <v>384376000</v>
      </c>
      <c r="T109" s="5" t="n">
        <v>-16404000</v>
      </c>
      <c r="U109" s="5" t="n">
        <v>-107171000</v>
      </c>
    </row>
    <row r="110" spans="1:21">
      <c r="A110" s="4" t="s">
        <v>111</v>
      </c>
      <c r="S110" s="5" t="n">
        <v>81653000</v>
      </c>
      <c r="T110" s="5" t="n">
        <v>-298292000</v>
      </c>
      <c r="U110" s="5" t="n">
        <v>229466000</v>
      </c>
    </row>
    <row r="111" spans="1:21">
      <c r="A111" s="4" t="s">
        <v>112</v>
      </c>
      <c r="S111" s="5" t="n">
        <v>0</v>
      </c>
      <c r="T111" s="5" t="n">
        <v>0</v>
      </c>
      <c r="U111" s="5" t="n">
        <v>0</v>
      </c>
    </row>
    <row r="112" spans="1:21">
      <c r="A112" s="4" t="s">
        <v>113</v>
      </c>
      <c r="S112" s="5" t="n">
        <v>81653000</v>
      </c>
      <c r="T112" s="5" t="n">
        <v>-298292000</v>
      </c>
      <c r="U112" s="5" t="n">
        <v>229466000</v>
      </c>
    </row>
    <row r="113" spans="1:21">
      <c r="A113" s="4" t="s">
        <v>114</v>
      </c>
      <c r="S113" s="5" t="n">
        <v>-28450000</v>
      </c>
    </row>
    <row r="114" spans="1:21">
      <c r="A114" s="4" t="s">
        <v>115</v>
      </c>
      <c r="S114" s="5" t="n">
        <v>53203000</v>
      </c>
    </row>
    <row r="115" spans="1:21">
      <c r="A115" s="4" t="s">
        <v>1087</v>
      </c>
    </row>
    <row r="116" spans="1:21">
      <c r="A116" s="3" t="s">
        <v>78</v>
      </c>
    </row>
    <row r="117" spans="1:21">
      <c r="A117" s="4" t="s">
        <v>79</v>
      </c>
      <c r="S117" s="5" t="n">
        <v>0</v>
      </c>
      <c r="T117" s="5" t="n">
        <v>0</v>
      </c>
      <c r="U117" s="5" t="n">
        <v>0</v>
      </c>
    </row>
    <row r="118" spans="1:21">
      <c r="A118" s="4" t="s">
        <v>80</v>
      </c>
      <c r="S118" s="5" t="n">
        <v>265556000</v>
      </c>
      <c r="T118" s="5" t="n">
        <v>141823000</v>
      </c>
      <c r="U118" s="5" t="n">
        <v>7300000</v>
      </c>
    </row>
    <row r="119" spans="1:21">
      <c r="A119" s="4" t="s">
        <v>81</v>
      </c>
      <c r="S119" s="5" t="n">
        <v>0</v>
      </c>
      <c r="T119" s="5" t="n">
        <v>0</v>
      </c>
      <c r="U119" s="5" t="n">
        <v>0</v>
      </c>
    </row>
    <row r="120" spans="1:21">
      <c r="A120" s="4" t="s">
        <v>82</v>
      </c>
      <c r="S120" s="5" t="n">
        <v>265556000</v>
      </c>
      <c r="T120" s="5" t="n">
        <v>141823000</v>
      </c>
      <c r="U120" s="5" t="n">
        <v>7300000</v>
      </c>
    </row>
    <row r="121" spans="1:21">
      <c r="A121" s="3" t="s">
        <v>83</v>
      </c>
    </row>
    <row r="122" spans="1:21">
      <c r="A122" s="4" t="s">
        <v>84</v>
      </c>
      <c r="S122" s="5" t="n">
        <v>0</v>
      </c>
      <c r="T122" s="5" t="n">
        <v>0</v>
      </c>
      <c r="U122" s="5" t="n">
        <v>0</v>
      </c>
    </row>
    <row r="123" spans="1:21">
      <c r="A123" s="4" t="s">
        <v>85</v>
      </c>
      <c r="S123" s="5" t="n">
        <v>0</v>
      </c>
      <c r="T123" s="5" t="n">
        <v>0</v>
      </c>
      <c r="U123" s="4" t="s">
        <v>1092</v>
      </c>
    </row>
    <row r="124" spans="1:21">
      <c r="A124" s="4" t="s">
        <v>86</v>
      </c>
      <c r="S124" s="5" t="n">
        <v>0</v>
      </c>
      <c r="T124" s="5" t="n">
        <v>0</v>
      </c>
      <c r="U124" s="5" t="n">
        <v>0</v>
      </c>
    </row>
    <row r="125" spans="1:21">
      <c r="A125" s="4" t="s">
        <v>87</v>
      </c>
      <c r="S125" s="5" t="n">
        <v>0</v>
      </c>
      <c r="T125" s="5" t="n">
        <v>0</v>
      </c>
      <c r="U125" s="4" t="s">
        <v>1092</v>
      </c>
    </row>
    <row r="126" spans="1:21">
      <c r="A126" s="4" t="s">
        <v>88</v>
      </c>
      <c r="S126" s="5" t="n">
        <v>27618000</v>
      </c>
      <c r="T126" s="5" t="n">
        <v>16988000</v>
      </c>
      <c r="U126" s="5" t="n">
        <v>4607000</v>
      </c>
    </row>
    <row r="127" spans="1:21">
      <c r="A127" s="4" t="s">
        <v>89</v>
      </c>
      <c r="S127" s="5" t="n">
        <v>2335000</v>
      </c>
      <c r="T127" s="5" t="n">
        <v>2224000</v>
      </c>
      <c r="U127" s="5" t="n">
        <v>19941000</v>
      </c>
    </row>
    <row r="128" spans="1:21">
      <c r="A128" s="4" t="s">
        <v>90</v>
      </c>
      <c r="S128" s="5" t="n">
        <v>0</v>
      </c>
      <c r="T128" s="5" t="n">
        <v>0</v>
      </c>
    </row>
    <row r="129" spans="1:21">
      <c r="A129" s="4" t="s">
        <v>92</v>
      </c>
      <c r="S129" s="5" t="n">
        <v>23057000</v>
      </c>
    </row>
    <row r="130" spans="1:21">
      <c r="A130" s="4" t="s">
        <v>91</v>
      </c>
      <c r="T130" s="5" t="n">
        <v>0</v>
      </c>
    </row>
    <row r="131" spans="1:21">
      <c r="A131" s="4" t="s">
        <v>93</v>
      </c>
      <c r="S131" s="5" t="n">
        <v>39999000</v>
      </c>
      <c r="T131" s="5" t="n">
        <v>24446000</v>
      </c>
      <c r="U131" s="5" t="n">
        <v>16303000</v>
      </c>
    </row>
    <row r="132" spans="1:21">
      <c r="A132" s="4" t="s">
        <v>94</v>
      </c>
      <c r="S132" s="5" t="n">
        <v>31298000</v>
      </c>
      <c r="T132" s="5" t="n">
        <v>19185000</v>
      </c>
      <c r="U132" s="5" t="n">
        <v>2988000</v>
      </c>
    </row>
    <row r="133" spans="1:21">
      <c r="A133" s="4" t="s">
        <v>95</v>
      </c>
      <c r="S133" s="5" t="n">
        <v>609000</v>
      </c>
      <c r="T133" s="5" t="n">
        <v>1128000</v>
      </c>
      <c r="U133" s="5" t="n">
        <v>1519000</v>
      </c>
    </row>
    <row r="134" spans="1:21">
      <c r="A134" s="4" t="s">
        <v>96</v>
      </c>
      <c r="S134" s="5" t="n">
        <v>1634000</v>
      </c>
      <c r="T134" s="5" t="n">
        <v>1632000</v>
      </c>
      <c r="U134" s="5" t="n">
        <v>1156000</v>
      </c>
    </row>
    <row r="135" spans="1:21">
      <c r="A135" s="4" t="s">
        <v>97</v>
      </c>
      <c r="S135" s="5" t="n">
        <v>1656000</v>
      </c>
      <c r="T135" s="5" t="n">
        <v>492000</v>
      </c>
      <c r="U135" s="5" t="n">
        <v>207000</v>
      </c>
    </row>
    <row r="136" spans="1:21">
      <c r="A136" s="4" t="s">
        <v>98</v>
      </c>
      <c r="S136" s="5" t="n">
        <v>128206000</v>
      </c>
      <c r="T136" s="5" t="n">
        <v>66095000</v>
      </c>
      <c r="U136" s="5" t="n">
        <v>46721000</v>
      </c>
    </row>
    <row r="137" spans="1:21">
      <c r="A137" s="4" t="s">
        <v>99</v>
      </c>
      <c r="S137" s="5" t="n">
        <v>137350000</v>
      </c>
      <c r="T137" s="5" t="n">
        <v>75728000</v>
      </c>
      <c r="U137" s="5" t="n">
        <v>-39421000</v>
      </c>
    </row>
    <row r="138" spans="1:21">
      <c r="A138" s="4" t="s">
        <v>100</v>
      </c>
      <c r="S138" s="5" t="n">
        <v>-7825000</v>
      </c>
      <c r="T138" s="5" t="n">
        <v>-4616000</v>
      </c>
      <c r="U138" s="5" t="n">
        <v>-12884000</v>
      </c>
    </row>
    <row r="139" spans="1:21">
      <c r="A139" s="4" t="s">
        <v>101</v>
      </c>
      <c r="U139" s="5" t="n">
        <v>0</v>
      </c>
    </row>
    <row r="140" spans="1:21">
      <c r="A140" s="4" t="s">
        <v>1090</v>
      </c>
      <c r="S140" s="5" t="n">
        <v>98000</v>
      </c>
      <c r="T140" s="5" t="n">
        <v>52000</v>
      </c>
      <c r="U140" s="5" t="n">
        <v>-108000</v>
      </c>
    </row>
    <row r="141" spans="1:21">
      <c r="A141" s="4" t="s">
        <v>103</v>
      </c>
      <c r="S141" s="5" t="n">
        <v>0</v>
      </c>
      <c r="T141" s="5" t="n">
        <v>0</v>
      </c>
      <c r="U141" s="5" t="n">
        <v>0</v>
      </c>
    </row>
    <row r="142" spans="1:21">
      <c r="A142" s="4" t="s">
        <v>104</v>
      </c>
      <c r="S142" s="5" t="n">
        <v>-2262000</v>
      </c>
      <c r="T142" s="5" t="n">
        <v>-1052000</v>
      </c>
      <c r="U142" s="5" t="n">
        <v>0</v>
      </c>
    </row>
    <row r="143" spans="1:21">
      <c r="A143" s="4" t="s">
        <v>105</v>
      </c>
      <c r="U143" s="5" t="n">
        <v>0</v>
      </c>
    </row>
    <row r="144" spans="1:21">
      <c r="A144" s="4" t="s">
        <v>106</v>
      </c>
      <c r="U144" s="5" t="n">
        <v>0</v>
      </c>
    </row>
    <row r="145" spans="1:21">
      <c r="A145" s="4" t="s">
        <v>1091</v>
      </c>
      <c r="S145" s="5" t="n">
        <v>0</v>
      </c>
      <c r="T145" s="5" t="n">
        <v>0</v>
      </c>
      <c r="U145" s="5" t="n">
        <v>0</v>
      </c>
    </row>
    <row r="146" spans="1:21">
      <c r="A146" s="4" t="s">
        <v>108</v>
      </c>
      <c r="S146" s="5" t="n">
        <v>127361000</v>
      </c>
      <c r="T146" s="5" t="n">
        <v>70112000</v>
      </c>
      <c r="U146" s="5" t="n">
        <v>-52413000</v>
      </c>
    </row>
    <row r="147" spans="1:21">
      <c r="A147" s="4" t="s">
        <v>109</v>
      </c>
      <c r="S147" s="5" t="n">
        <v>-28609000</v>
      </c>
      <c r="T147" s="5" t="n">
        <v>-9295000</v>
      </c>
      <c r="U147" s="5" t="n">
        <v>8440000</v>
      </c>
    </row>
    <row r="148" spans="1:21">
      <c r="A148" s="4" t="s">
        <v>111</v>
      </c>
      <c r="S148" s="5" t="n">
        <v>98752000</v>
      </c>
      <c r="T148" s="5" t="n">
        <v>60817000</v>
      </c>
      <c r="U148" s="5" t="n">
        <v>-43973000</v>
      </c>
    </row>
    <row r="149" spans="1:21">
      <c r="A149" s="4" t="s">
        <v>112</v>
      </c>
      <c r="S149" s="5" t="n">
        <v>-75415000</v>
      </c>
      <c r="T149" s="5" t="n">
        <v>-23337000</v>
      </c>
      <c r="U149" s="5" t="n">
        <v>-581000</v>
      </c>
    </row>
    <row r="150" spans="1:21">
      <c r="A150" s="4" t="s">
        <v>113</v>
      </c>
      <c r="S150" s="5" t="n">
        <v>23337000</v>
      </c>
      <c r="T150" s="5" t="n">
        <v>37480000</v>
      </c>
      <c r="U150" s="5" t="n">
        <v>-44554000</v>
      </c>
    </row>
    <row r="151" spans="1:21">
      <c r="A151" s="4" t="s">
        <v>114</v>
      </c>
      <c r="S151" s="5" t="n">
        <v>0</v>
      </c>
    </row>
    <row r="152" spans="1:21">
      <c r="A152" s="4" t="s">
        <v>115</v>
      </c>
      <c r="S152" s="5" t="n">
        <v>23337000</v>
      </c>
    </row>
    <row r="153" spans="1:21">
      <c r="A153" s="4" t="s">
        <v>1088</v>
      </c>
    </row>
    <row r="154" spans="1:21">
      <c r="A154" s="3" t="s">
        <v>78</v>
      </c>
    </row>
    <row r="155" spans="1:21">
      <c r="A155" s="4" t="s">
        <v>79</v>
      </c>
      <c r="S155" s="5" t="n">
        <v>0</v>
      </c>
      <c r="T155" s="5" t="n">
        <v>0</v>
      </c>
      <c r="U155" s="5" t="n">
        <v>0</v>
      </c>
    </row>
    <row r="156" spans="1:21">
      <c r="A156" s="4" t="s">
        <v>80</v>
      </c>
      <c r="S156" s="5" t="n">
        <v>-164499000</v>
      </c>
      <c r="T156" s="5" t="n">
        <v>-92644000</v>
      </c>
      <c r="U156" s="5" t="n">
        <v>-1796000</v>
      </c>
    </row>
    <row r="157" spans="1:21">
      <c r="A157" s="4" t="s">
        <v>81</v>
      </c>
      <c r="S157" s="5" t="n">
        <v>0</v>
      </c>
      <c r="T157" s="5" t="n">
        <v>0</v>
      </c>
      <c r="U157" s="5" t="n">
        <v>0</v>
      </c>
    </row>
    <row r="158" spans="1:21">
      <c r="A158" s="4" t="s">
        <v>82</v>
      </c>
      <c r="S158" s="5" t="n">
        <v>-164499000</v>
      </c>
      <c r="T158" s="5" t="n">
        <v>-92644000</v>
      </c>
      <c r="U158" s="5" t="n">
        <v>-1796000</v>
      </c>
    </row>
    <row r="159" spans="1:21">
      <c r="A159" s="3" t="s">
        <v>83</v>
      </c>
    </row>
    <row r="160" spans="1:21">
      <c r="A160" s="4" t="s">
        <v>84</v>
      </c>
      <c r="S160" s="5" t="n">
        <v>-134000</v>
      </c>
      <c r="T160" s="5" t="n">
        <v>0</v>
      </c>
      <c r="U160" s="5" t="n">
        <v>0</v>
      </c>
    </row>
    <row r="161" spans="1:21">
      <c r="A161" s="4" t="s">
        <v>85</v>
      </c>
      <c r="S161" s="5" t="n">
        <v>-108626000</v>
      </c>
      <c r="T161" s="5" t="n">
        <v>-65308000</v>
      </c>
      <c r="U161" s="5" t="n">
        <v>-1562000</v>
      </c>
    </row>
    <row r="162" spans="1:21">
      <c r="A162" s="4" t="s">
        <v>86</v>
      </c>
      <c r="S162" s="5" t="n">
        <v>0</v>
      </c>
      <c r="T162" s="5" t="n">
        <v>0</v>
      </c>
      <c r="U162" s="5" t="n">
        <v>0</v>
      </c>
    </row>
    <row r="163" spans="1:21">
      <c r="A163" s="4" t="s">
        <v>87</v>
      </c>
      <c r="S163" s="5" t="n">
        <v>0</v>
      </c>
      <c r="T163" s="5" t="n">
        <v>0</v>
      </c>
      <c r="U163" s="5" t="n">
        <v>0</v>
      </c>
    </row>
    <row r="164" spans="1:21">
      <c r="A164" s="4" t="s">
        <v>88</v>
      </c>
      <c r="S164" s="5" t="n">
        <v>-4403000</v>
      </c>
      <c r="T164" s="5" t="n">
        <v>0</v>
      </c>
      <c r="U164" s="5" t="n">
        <v>0</v>
      </c>
    </row>
    <row r="165" spans="1:21">
      <c r="A165" s="4" t="s">
        <v>89</v>
      </c>
      <c r="S165" s="5" t="n">
        <v>0</v>
      </c>
      <c r="T165" s="5" t="n">
        <v>0</v>
      </c>
      <c r="U165" s="5" t="n">
        <v>0</v>
      </c>
    </row>
    <row r="166" spans="1:21">
      <c r="A166" s="4" t="s">
        <v>90</v>
      </c>
      <c r="S166" s="5" t="n">
        <v>0</v>
      </c>
      <c r="T166" s="5" t="n">
        <v>0</v>
      </c>
    </row>
    <row r="167" spans="1:21">
      <c r="A167" s="4" t="s">
        <v>92</v>
      </c>
      <c r="S167" s="5" t="n">
        <v>0</v>
      </c>
    </row>
    <row r="168" spans="1:21">
      <c r="A168" s="4" t="s">
        <v>91</v>
      </c>
      <c r="T168" s="5" t="n">
        <v>0</v>
      </c>
    </row>
    <row r="169" spans="1:21">
      <c r="A169" s="4" t="s">
        <v>93</v>
      </c>
      <c r="S169" s="5" t="n">
        <v>0</v>
      </c>
      <c r="T169" s="5" t="n">
        <v>0</v>
      </c>
      <c r="U169" s="5" t="n">
        <v>0</v>
      </c>
    </row>
    <row r="170" spans="1:21">
      <c r="A170" s="4" t="s">
        <v>94</v>
      </c>
      <c r="S170" s="5" t="n">
        <v>-13708000</v>
      </c>
      <c r="T170" s="5" t="n">
        <v>-1104000</v>
      </c>
      <c r="U170" s="5" t="n">
        <v>0</v>
      </c>
    </row>
    <row r="171" spans="1:21">
      <c r="A171" s="4" t="s">
        <v>95</v>
      </c>
      <c r="S171" s="5" t="n">
        <v>0</v>
      </c>
      <c r="T171" s="5" t="n">
        <v>0</v>
      </c>
      <c r="U171" s="5" t="n">
        <v>0</v>
      </c>
    </row>
    <row r="172" spans="1:21">
      <c r="A172" s="4" t="s">
        <v>96</v>
      </c>
      <c r="S172" s="5" t="n">
        <v>0</v>
      </c>
      <c r="T172" s="5" t="n">
        <v>0</v>
      </c>
      <c r="U172" s="5" t="n">
        <v>0</v>
      </c>
    </row>
    <row r="173" spans="1:21">
      <c r="A173" s="4" t="s">
        <v>97</v>
      </c>
      <c r="S173" s="5" t="n">
        <v>0</v>
      </c>
      <c r="T173" s="5" t="n">
        <v>0</v>
      </c>
      <c r="U173" s="5" t="n">
        <v>0</v>
      </c>
    </row>
    <row r="174" spans="1:21">
      <c r="A174" s="4" t="s">
        <v>98</v>
      </c>
      <c r="S174" s="5" t="n">
        <v>-126871000</v>
      </c>
      <c r="T174" s="5" t="n">
        <v>-66412000</v>
      </c>
      <c r="U174" s="5" t="n">
        <v>-1562000</v>
      </c>
    </row>
    <row r="175" spans="1:21">
      <c r="A175" s="4" t="s">
        <v>99</v>
      </c>
      <c r="S175" s="5" t="n">
        <v>-37628000</v>
      </c>
      <c r="T175" s="5" t="n">
        <v>-26232000</v>
      </c>
      <c r="U175" s="5" t="n">
        <v>-234000</v>
      </c>
    </row>
    <row r="176" spans="1:21">
      <c r="A176" s="4" t="s">
        <v>100</v>
      </c>
      <c r="S176" s="5" t="n">
        <v>0</v>
      </c>
      <c r="T176" s="5" t="n">
        <v>0</v>
      </c>
      <c r="U176" s="5" t="n">
        <v>0</v>
      </c>
    </row>
    <row r="177" spans="1:21">
      <c r="A177" s="4" t="s">
        <v>101</v>
      </c>
      <c r="U177" s="5" t="n">
        <v>0</v>
      </c>
    </row>
    <row r="178" spans="1:21">
      <c r="A178" s="4" t="s">
        <v>1090</v>
      </c>
      <c r="S178" s="5" t="n">
        <v>0</v>
      </c>
      <c r="T178" s="5" t="n">
        <v>0</v>
      </c>
      <c r="U178" s="5" t="n">
        <v>0</v>
      </c>
    </row>
    <row r="179" spans="1:21">
      <c r="A179" s="4" t="s">
        <v>103</v>
      </c>
      <c r="S179" s="5" t="n">
        <v>0</v>
      </c>
      <c r="T179" s="5" t="n">
        <v>0</v>
      </c>
      <c r="U179" s="5" t="n">
        <v>0</v>
      </c>
    </row>
    <row r="180" spans="1:21">
      <c r="A180" s="4" t="s">
        <v>104</v>
      </c>
      <c r="S180" s="5" t="n">
        <v>0</v>
      </c>
      <c r="T180" s="5" t="n">
        <v>0</v>
      </c>
      <c r="U180" s="5" t="n">
        <v>0</v>
      </c>
    </row>
    <row r="181" spans="1:21">
      <c r="A181" s="4" t="s">
        <v>105</v>
      </c>
      <c r="U181" s="5" t="n">
        <v>0</v>
      </c>
    </row>
    <row r="182" spans="1:21">
      <c r="A182" s="4" t="s">
        <v>106</v>
      </c>
      <c r="U182" s="5" t="n">
        <v>0</v>
      </c>
    </row>
    <row r="183" spans="1:21">
      <c r="A183" s="4" t="s">
        <v>1091</v>
      </c>
      <c r="S183" s="5" t="n">
        <v>-104990000</v>
      </c>
      <c r="T183" s="5" t="n">
        <v>287044000</v>
      </c>
      <c r="U183" s="5" t="n">
        <v>-184679000</v>
      </c>
    </row>
    <row r="184" spans="1:21">
      <c r="A184" s="4" t="s">
        <v>108</v>
      </c>
      <c r="S184" s="5" t="n">
        <v>-142618000</v>
      </c>
      <c r="T184" s="5" t="n">
        <v>260812000</v>
      </c>
      <c r="U184" s="5" t="n">
        <v>-184913000</v>
      </c>
    </row>
    <row r="185" spans="1:21">
      <c r="A185" s="4" t="s">
        <v>109</v>
      </c>
      <c r="S185" s="5" t="n">
        <v>0</v>
      </c>
      <c r="T185" s="5" t="n">
        <v>0</v>
      </c>
      <c r="U185" s="5" t="n">
        <v>0</v>
      </c>
    </row>
    <row r="186" spans="1:21">
      <c r="A186" s="4" t="s">
        <v>111</v>
      </c>
      <c r="S186" s="5" t="n">
        <v>-142618000</v>
      </c>
      <c r="T186" s="5" t="n">
        <v>260812000</v>
      </c>
      <c r="U186" s="5" t="n">
        <v>-184913000</v>
      </c>
    </row>
    <row r="187" spans="1:21">
      <c r="A187" s="4" t="s">
        <v>112</v>
      </c>
      <c r="S187" s="5" t="n">
        <v>0</v>
      </c>
      <c r="T187" s="5" t="n">
        <v>0</v>
      </c>
      <c r="U187" s="5" t="n">
        <v>0</v>
      </c>
    </row>
    <row r="188" spans="1:21">
      <c r="A188" s="4" t="s">
        <v>113</v>
      </c>
      <c r="S188" s="5" t="n">
        <v>-142618000</v>
      </c>
      <c r="T188" s="6" t="n">
        <v>260812000</v>
      </c>
      <c r="U188" s="6" t="n">
        <v>-184913000</v>
      </c>
    </row>
    <row r="189" spans="1:21">
      <c r="A189" s="4" t="s">
        <v>114</v>
      </c>
      <c r="S189" s="5" t="n">
        <v>0</v>
      </c>
    </row>
    <row r="190" spans="1:21">
      <c r="A190" s="4" t="s">
        <v>115</v>
      </c>
      <c r="S190" s="6" t="n">
        <v>-142618000</v>
      </c>
    </row>
    <row r="191" spans="1:21"/>
    <row r="192" spans="1:21">
      <c r="A192" s="4" t="s">
        <v>116</v>
      </c>
      <c r="B192" s="4" t="s">
        <v>117</v>
      </c>
    </row>
    <row r="193" spans="1:21">
      <c r="A193" s="4" t="s">
        <v>118</v>
      </c>
      <c r="B193" s="4" t="s">
        <v>119</v>
      </c>
    </row>
    <row r="194" spans="1:21">
      <c r="A194" s="4" t="s">
        <v>72</v>
      </c>
      <c r="B194" s="4" t="s">
        <v>120</v>
      </c>
    </row>
    <row r="195" spans="1:21">
      <c r="A195" s="4" t="s">
        <v>110</v>
      </c>
      <c r="B195" s="4" t="s">
        <v>121</v>
      </c>
    </row>
  </sheetData>
  <mergeCells count="1512">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C62:D62"/>
    <mergeCell ref="E62:F62"/>
    <mergeCell ref="G62:H62"/>
    <mergeCell ref="I62:J62"/>
    <mergeCell ref="K62:L62"/>
    <mergeCell ref="M62:N62"/>
    <mergeCell ref="O62:P62"/>
    <mergeCell ref="Q62:R62"/>
    <mergeCell ref="C63:D63"/>
    <mergeCell ref="E63:F63"/>
    <mergeCell ref="G63:H63"/>
    <mergeCell ref="I63:J63"/>
    <mergeCell ref="K63:L63"/>
    <mergeCell ref="M63:N63"/>
    <mergeCell ref="O63:P63"/>
    <mergeCell ref="Q63:R63"/>
    <mergeCell ref="C64:D64"/>
    <mergeCell ref="E64:F64"/>
    <mergeCell ref="G64:H64"/>
    <mergeCell ref="I64:J64"/>
    <mergeCell ref="K64:L64"/>
    <mergeCell ref="M64:N64"/>
    <mergeCell ref="O64:P64"/>
    <mergeCell ref="Q64:R64"/>
    <mergeCell ref="C65:D65"/>
    <mergeCell ref="E65:F65"/>
    <mergeCell ref="G65:H65"/>
    <mergeCell ref="I65:J65"/>
    <mergeCell ref="K65:L65"/>
    <mergeCell ref="M65:N65"/>
    <mergeCell ref="O65:P65"/>
    <mergeCell ref="Q65:R65"/>
    <mergeCell ref="C66:D66"/>
    <mergeCell ref="E66:F66"/>
    <mergeCell ref="G66:H66"/>
    <mergeCell ref="I66:J66"/>
    <mergeCell ref="K66:L66"/>
    <mergeCell ref="M66:N66"/>
    <mergeCell ref="O66:P66"/>
    <mergeCell ref="Q66:R66"/>
    <mergeCell ref="C67:D67"/>
    <mergeCell ref="E67:F67"/>
    <mergeCell ref="G67:H67"/>
    <mergeCell ref="I67:J67"/>
    <mergeCell ref="K67:L67"/>
    <mergeCell ref="M67:N67"/>
    <mergeCell ref="O67:P67"/>
    <mergeCell ref="Q67:R67"/>
    <mergeCell ref="C68:D68"/>
    <mergeCell ref="E68:F68"/>
    <mergeCell ref="G68:H68"/>
    <mergeCell ref="I68:J68"/>
    <mergeCell ref="K68:L68"/>
    <mergeCell ref="M68:N68"/>
    <mergeCell ref="O68:P68"/>
    <mergeCell ref="Q68:R68"/>
    <mergeCell ref="C69:D69"/>
    <mergeCell ref="E69:F69"/>
    <mergeCell ref="G69:H69"/>
    <mergeCell ref="I69:J69"/>
    <mergeCell ref="K69:L69"/>
    <mergeCell ref="M69:N69"/>
    <mergeCell ref="O69:P69"/>
    <mergeCell ref="Q69:R69"/>
    <mergeCell ref="C70:D70"/>
    <mergeCell ref="E70:F70"/>
    <mergeCell ref="G70:H70"/>
    <mergeCell ref="I70:J70"/>
    <mergeCell ref="K70:L70"/>
    <mergeCell ref="M70:N70"/>
    <mergeCell ref="O70:P70"/>
    <mergeCell ref="Q70:R70"/>
    <mergeCell ref="C71:D71"/>
    <mergeCell ref="E71:F71"/>
    <mergeCell ref="G71:H71"/>
    <mergeCell ref="I71:J71"/>
    <mergeCell ref="K71:L71"/>
    <mergeCell ref="M71:N71"/>
    <mergeCell ref="O71:P71"/>
    <mergeCell ref="Q71:R71"/>
    <mergeCell ref="C72:D72"/>
    <mergeCell ref="E72:F72"/>
    <mergeCell ref="G72:H72"/>
    <mergeCell ref="I72:J72"/>
    <mergeCell ref="K72:L72"/>
    <mergeCell ref="M72:N72"/>
    <mergeCell ref="O72:P72"/>
    <mergeCell ref="Q72:R72"/>
    <mergeCell ref="C73:D73"/>
    <mergeCell ref="E73:F73"/>
    <mergeCell ref="G73:H73"/>
    <mergeCell ref="I73:J73"/>
    <mergeCell ref="K73:L73"/>
    <mergeCell ref="M73:N73"/>
    <mergeCell ref="O73:P73"/>
    <mergeCell ref="Q73:R73"/>
    <mergeCell ref="C74:D74"/>
    <mergeCell ref="E74:F74"/>
    <mergeCell ref="G74:H74"/>
    <mergeCell ref="I74:J74"/>
    <mergeCell ref="K74:L74"/>
    <mergeCell ref="M74:N74"/>
    <mergeCell ref="O74:P74"/>
    <mergeCell ref="Q74:R74"/>
    <mergeCell ref="C75:D75"/>
    <mergeCell ref="E75:F75"/>
    <mergeCell ref="G75:H75"/>
    <mergeCell ref="I75:J75"/>
    <mergeCell ref="K75:L75"/>
    <mergeCell ref="M75:N75"/>
    <mergeCell ref="O75:P75"/>
    <mergeCell ref="Q75:R75"/>
    <mergeCell ref="C76:D76"/>
    <mergeCell ref="E76:F76"/>
    <mergeCell ref="G76:H76"/>
    <mergeCell ref="I76:J76"/>
    <mergeCell ref="K76:L76"/>
    <mergeCell ref="M76:N76"/>
    <mergeCell ref="O76:P76"/>
    <mergeCell ref="Q76:R76"/>
    <mergeCell ref="C77:D77"/>
    <mergeCell ref="E77:F77"/>
    <mergeCell ref="G77:H77"/>
    <mergeCell ref="I77:J77"/>
    <mergeCell ref="K77:L77"/>
    <mergeCell ref="M77:N77"/>
    <mergeCell ref="O77:P77"/>
    <mergeCell ref="Q77:R77"/>
    <mergeCell ref="C78:D78"/>
    <mergeCell ref="E78:F78"/>
    <mergeCell ref="G78:H78"/>
    <mergeCell ref="I78:J78"/>
    <mergeCell ref="K78:L78"/>
    <mergeCell ref="M78:N78"/>
    <mergeCell ref="O78:P78"/>
    <mergeCell ref="Q78:R78"/>
    <mergeCell ref="C79:D79"/>
    <mergeCell ref="E79:F79"/>
    <mergeCell ref="G79:H79"/>
    <mergeCell ref="I79:J79"/>
    <mergeCell ref="K79:L79"/>
    <mergeCell ref="M79:N79"/>
    <mergeCell ref="O79:P79"/>
    <mergeCell ref="Q79:R79"/>
    <mergeCell ref="C80:D80"/>
    <mergeCell ref="E80:F80"/>
    <mergeCell ref="G80:H80"/>
    <mergeCell ref="I80:J80"/>
    <mergeCell ref="K80:L80"/>
    <mergeCell ref="M80:N80"/>
    <mergeCell ref="O80:P80"/>
    <mergeCell ref="Q80:R80"/>
    <mergeCell ref="C81:D81"/>
    <mergeCell ref="E81:F81"/>
    <mergeCell ref="G81:H81"/>
    <mergeCell ref="I81:J81"/>
    <mergeCell ref="K81:L81"/>
    <mergeCell ref="M81:N81"/>
    <mergeCell ref="O81:P81"/>
    <mergeCell ref="Q81:R81"/>
    <mergeCell ref="C82:D82"/>
    <mergeCell ref="E82:F82"/>
    <mergeCell ref="G82:H82"/>
    <mergeCell ref="I82:J82"/>
    <mergeCell ref="K82:L82"/>
    <mergeCell ref="M82:N82"/>
    <mergeCell ref="O82:P82"/>
    <mergeCell ref="Q82:R82"/>
    <mergeCell ref="C83:D83"/>
    <mergeCell ref="E83:F83"/>
    <mergeCell ref="G83:H83"/>
    <mergeCell ref="I83:J83"/>
    <mergeCell ref="K83:L83"/>
    <mergeCell ref="M83:N83"/>
    <mergeCell ref="O83:P83"/>
    <mergeCell ref="Q83:R83"/>
    <mergeCell ref="C84:D84"/>
    <mergeCell ref="E84:F84"/>
    <mergeCell ref="G84:H84"/>
    <mergeCell ref="I84:J84"/>
    <mergeCell ref="K84:L84"/>
    <mergeCell ref="M84:N84"/>
    <mergeCell ref="O84:P84"/>
    <mergeCell ref="Q84:R84"/>
    <mergeCell ref="C85:D85"/>
    <mergeCell ref="E85:F85"/>
    <mergeCell ref="G85:H85"/>
    <mergeCell ref="I85:J85"/>
    <mergeCell ref="K85:L85"/>
    <mergeCell ref="M85:N85"/>
    <mergeCell ref="O85:P85"/>
    <mergeCell ref="Q85:R85"/>
    <mergeCell ref="C86:D86"/>
    <mergeCell ref="E86:F86"/>
    <mergeCell ref="G86:H86"/>
    <mergeCell ref="I86:J86"/>
    <mergeCell ref="K86:L86"/>
    <mergeCell ref="M86:N86"/>
    <mergeCell ref="O86:P86"/>
    <mergeCell ref="Q86:R86"/>
    <mergeCell ref="C87:D87"/>
    <mergeCell ref="E87:F87"/>
    <mergeCell ref="G87:H87"/>
    <mergeCell ref="I87:J87"/>
    <mergeCell ref="K87:L87"/>
    <mergeCell ref="M87:N87"/>
    <mergeCell ref="O87:P87"/>
    <mergeCell ref="Q87:R87"/>
    <mergeCell ref="C88:D88"/>
    <mergeCell ref="E88:F88"/>
    <mergeCell ref="G88:H88"/>
    <mergeCell ref="I88:J88"/>
    <mergeCell ref="K88:L88"/>
    <mergeCell ref="M88:N88"/>
    <mergeCell ref="O88:P88"/>
    <mergeCell ref="Q88:R88"/>
    <mergeCell ref="C89:D89"/>
    <mergeCell ref="E89:F89"/>
    <mergeCell ref="G89:H89"/>
    <mergeCell ref="I89:J89"/>
    <mergeCell ref="K89:L89"/>
    <mergeCell ref="M89:N89"/>
    <mergeCell ref="O89:P89"/>
    <mergeCell ref="Q89:R89"/>
    <mergeCell ref="C90:D90"/>
    <mergeCell ref="E90:F90"/>
    <mergeCell ref="G90:H90"/>
    <mergeCell ref="I90:J90"/>
    <mergeCell ref="K90:L90"/>
    <mergeCell ref="M90:N90"/>
    <mergeCell ref="O90:P90"/>
    <mergeCell ref="Q90:R90"/>
    <mergeCell ref="C91:D91"/>
    <mergeCell ref="E91:F91"/>
    <mergeCell ref="G91:H91"/>
    <mergeCell ref="I91:J91"/>
    <mergeCell ref="K91:L91"/>
    <mergeCell ref="M91:N91"/>
    <mergeCell ref="O91:P91"/>
    <mergeCell ref="Q91:R91"/>
    <mergeCell ref="C92:D92"/>
    <mergeCell ref="E92:F92"/>
    <mergeCell ref="G92:H92"/>
    <mergeCell ref="I92:J92"/>
    <mergeCell ref="K92:L92"/>
    <mergeCell ref="M92:N92"/>
    <mergeCell ref="O92:P92"/>
    <mergeCell ref="Q92:R92"/>
    <mergeCell ref="C93:D93"/>
    <mergeCell ref="E93:F93"/>
    <mergeCell ref="G93:H93"/>
    <mergeCell ref="I93:J93"/>
    <mergeCell ref="K93:L93"/>
    <mergeCell ref="M93:N93"/>
    <mergeCell ref="O93:P93"/>
    <mergeCell ref="Q93:R93"/>
    <mergeCell ref="C94:D94"/>
    <mergeCell ref="E94:F94"/>
    <mergeCell ref="G94:H94"/>
    <mergeCell ref="I94:J94"/>
    <mergeCell ref="K94:L94"/>
    <mergeCell ref="M94:N94"/>
    <mergeCell ref="O94:P94"/>
    <mergeCell ref="Q94:R94"/>
    <mergeCell ref="C95:D95"/>
    <mergeCell ref="E95:F95"/>
    <mergeCell ref="G95:H95"/>
    <mergeCell ref="I95:J95"/>
    <mergeCell ref="K95:L95"/>
    <mergeCell ref="M95:N95"/>
    <mergeCell ref="O95:P95"/>
    <mergeCell ref="Q95:R95"/>
    <mergeCell ref="C96:D96"/>
    <mergeCell ref="E96:F96"/>
    <mergeCell ref="G96:H96"/>
    <mergeCell ref="I96:J96"/>
    <mergeCell ref="K96:L96"/>
    <mergeCell ref="M96:N96"/>
    <mergeCell ref="O96:P96"/>
    <mergeCell ref="Q96:R96"/>
    <mergeCell ref="C97:D97"/>
    <mergeCell ref="E97:F97"/>
    <mergeCell ref="G97:H97"/>
    <mergeCell ref="I97:J97"/>
    <mergeCell ref="K97:L97"/>
    <mergeCell ref="M97:N97"/>
    <mergeCell ref="O97:P97"/>
    <mergeCell ref="Q97:R97"/>
    <mergeCell ref="C98:D98"/>
    <mergeCell ref="E98:F98"/>
    <mergeCell ref="G98:H98"/>
    <mergeCell ref="I98:J98"/>
    <mergeCell ref="K98:L98"/>
    <mergeCell ref="M98:N98"/>
    <mergeCell ref="O98:P98"/>
    <mergeCell ref="Q98:R98"/>
    <mergeCell ref="C99:D99"/>
    <mergeCell ref="E99:F99"/>
    <mergeCell ref="G99:H99"/>
    <mergeCell ref="I99:J99"/>
    <mergeCell ref="K99:L99"/>
    <mergeCell ref="M99:N99"/>
    <mergeCell ref="O99:P99"/>
    <mergeCell ref="Q99:R99"/>
    <mergeCell ref="C100:D100"/>
    <mergeCell ref="E100:F100"/>
    <mergeCell ref="G100:H100"/>
    <mergeCell ref="I100:J100"/>
    <mergeCell ref="K100:L100"/>
    <mergeCell ref="M100:N100"/>
    <mergeCell ref="O100:P100"/>
    <mergeCell ref="Q100:R100"/>
    <mergeCell ref="C101:D101"/>
    <mergeCell ref="E101:F101"/>
    <mergeCell ref="G101:H101"/>
    <mergeCell ref="I101:J101"/>
    <mergeCell ref="K101:L101"/>
    <mergeCell ref="M101:N101"/>
    <mergeCell ref="O101:P101"/>
    <mergeCell ref="Q101:R101"/>
    <mergeCell ref="C102:D102"/>
    <mergeCell ref="E102:F102"/>
    <mergeCell ref="G102:H102"/>
    <mergeCell ref="I102:J102"/>
    <mergeCell ref="K102:L102"/>
    <mergeCell ref="M102:N102"/>
    <mergeCell ref="O102:P102"/>
    <mergeCell ref="Q102:R102"/>
    <mergeCell ref="C103:D103"/>
    <mergeCell ref="E103:F103"/>
    <mergeCell ref="G103:H103"/>
    <mergeCell ref="I103:J103"/>
    <mergeCell ref="K103:L103"/>
    <mergeCell ref="M103:N103"/>
    <mergeCell ref="O103:P103"/>
    <mergeCell ref="Q103:R103"/>
    <mergeCell ref="C104:D104"/>
    <mergeCell ref="E104:F104"/>
    <mergeCell ref="G104:H104"/>
    <mergeCell ref="I104:J104"/>
    <mergeCell ref="K104:L104"/>
    <mergeCell ref="M104:N104"/>
    <mergeCell ref="O104:P104"/>
    <mergeCell ref="Q104:R104"/>
    <mergeCell ref="C105:D105"/>
    <mergeCell ref="E105:F105"/>
    <mergeCell ref="G105:H105"/>
    <mergeCell ref="I105:J105"/>
    <mergeCell ref="K105:L105"/>
    <mergeCell ref="M105:N105"/>
    <mergeCell ref="O105:P105"/>
    <mergeCell ref="Q105:R105"/>
    <mergeCell ref="C106:D106"/>
    <mergeCell ref="E106:F106"/>
    <mergeCell ref="G106:H106"/>
    <mergeCell ref="I106:J106"/>
    <mergeCell ref="K106:L106"/>
    <mergeCell ref="M106:N106"/>
    <mergeCell ref="O106:P106"/>
    <mergeCell ref="Q106:R106"/>
    <mergeCell ref="C107:D107"/>
    <mergeCell ref="E107:F107"/>
    <mergeCell ref="G107:H107"/>
    <mergeCell ref="I107:J107"/>
    <mergeCell ref="K107:L107"/>
    <mergeCell ref="M107:N107"/>
    <mergeCell ref="O107:P107"/>
    <mergeCell ref="Q107:R107"/>
    <mergeCell ref="C108:D108"/>
    <mergeCell ref="E108:F108"/>
    <mergeCell ref="G108:H108"/>
    <mergeCell ref="I108:J108"/>
    <mergeCell ref="K108:L108"/>
    <mergeCell ref="M108:N108"/>
    <mergeCell ref="O108:P108"/>
    <mergeCell ref="Q108:R108"/>
    <mergeCell ref="C109:D109"/>
    <mergeCell ref="E109:F109"/>
    <mergeCell ref="G109:H109"/>
    <mergeCell ref="I109:J109"/>
    <mergeCell ref="K109:L109"/>
    <mergeCell ref="M109:N109"/>
    <mergeCell ref="O109:P109"/>
    <mergeCell ref="Q109:R109"/>
    <mergeCell ref="C110:D110"/>
    <mergeCell ref="E110:F110"/>
    <mergeCell ref="G110:H110"/>
    <mergeCell ref="I110:J110"/>
    <mergeCell ref="K110:L110"/>
    <mergeCell ref="M110:N110"/>
    <mergeCell ref="O110:P110"/>
    <mergeCell ref="Q110:R110"/>
    <mergeCell ref="C111:D111"/>
    <mergeCell ref="E111:F111"/>
    <mergeCell ref="G111:H111"/>
    <mergeCell ref="I111:J111"/>
    <mergeCell ref="K111:L111"/>
    <mergeCell ref="M111:N111"/>
    <mergeCell ref="O111:P111"/>
    <mergeCell ref="Q111:R111"/>
    <mergeCell ref="C112:D112"/>
    <mergeCell ref="E112:F112"/>
    <mergeCell ref="G112:H112"/>
    <mergeCell ref="I112:J112"/>
    <mergeCell ref="K112:L112"/>
    <mergeCell ref="M112:N112"/>
    <mergeCell ref="O112:P112"/>
    <mergeCell ref="Q112:R112"/>
    <mergeCell ref="C113:D113"/>
    <mergeCell ref="E113:F113"/>
    <mergeCell ref="G113:H113"/>
    <mergeCell ref="I113:J113"/>
    <mergeCell ref="K113:L113"/>
    <mergeCell ref="M113:N113"/>
    <mergeCell ref="O113:P113"/>
    <mergeCell ref="Q113:R113"/>
    <mergeCell ref="C114:D114"/>
    <mergeCell ref="E114:F114"/>
    <mergeCell ref="G114:H114"/>
    <mergeCell ref="I114:J114"/>
    <mergeCell ref="K114:L114"/>
    <mergeCell ref="M114:N114"/>
    <mergeCell ref="O114:P114"/>
    <mergeCell ref="Q114:R114"/>
    <mergeCell ref="C115:D115"/>
    <mergeCell ref="E115:F115"/>
    <mergeCell ref="G115:H115"/>
    <mergeCell ref="I115:J115"/>
    <mergeCell ref="K115:L115"/>
    <mergeCell ref="M115:N115"/>
    <mergeCell ref="O115:P115"/>
    <mergeCell ref="Q115:R115"/>
    <mergeCell ref="C116:D116"/>
    <mergeCell ref="E116:F116"/>
    <mergeCell ref="G116:H116"/>
    <mergeCell ref="I116:J116"/>
    <mergeCell ref="K116:L116"/>
    <mergeCell ref="M116:N116"/>
    <mergeCell ref="O116:P116"/>
    <mergeCell ref="Q116:R116"/>
    <mergeCell ref="C117:D117"/>
    <mergeCell ref="E117:F117"/>
    <mergeCell ref="G117:H117"/>
    <mergeCell ref="I117:J117"/>
    <mergeCell ref="K117:L117"/>
    <mergeCell ref="M117:N117"/>
    <mergeCell ref="O117:P117"/>
    <mergeCell ref="Q117:R117"/>
    <mergeCell ref="C118:D118"/>
    <mergeCell ref="E118:F118"/>
    <mergeCell ref="G118:H118"/>
    <mergeCell ref="I118:J118"/>
    <mergeCell ref="K118:L118"/>
    <mergeCell ref="M118:N118"/>
    <mergeCell ref="O118:P118"/>
    <mergeCell ref="Q118:R118"/>
    <mergeCell ref="C119:D119"/>
    <mergeCell ref="E119:F119"/>
    <mergeCell ref="G119:H119"/>
    <mergeCell ref="I119:J119"/>
    <mergeCell ref="K119:L119"/>
    <mergeCell ref="M119:N119"/>
    <mergeCell ref="O119:P119"/>
    <mergeCell ref="Q119:R119"/>
    <mergeCell ref="C120:D120"/>
    <mergeCell ref="E120:F120"/>
    <mergeCell ref="G120:H120"/>
    <mergeCell ref="I120:J120"/>
    <mergeCell ref="K120:L120"/>
    <mergeCell ref="M120:N120"/>
    <mergeCell ref="O120:P120"/>
    <mergeCell ref="Q120:R120"/>
    <mergeCell ref="C121:D121"/>
    <mergeCell ref="E121:F121"/>
    <mergeCell ref="G121:H121"/>
    <mergeCell ref="I121:J121"/>
    <mergeCell ref="K121:L121"/>
    <mergeCell ref="M121:N121"/>
    <mergeCell ref="O121:P121"/>
    <mergeCell ref="Q121:R121"/>
    <mergeCell ref="C122:D122"/>
    <mergeCell ref="E122:F122"/>
    <mergeCell ref="G122:H122"/>
    <mergeCell ref="I122:J122"/>
    <mergeCell ref="K122:L122"/>
    <mergeCell ref="M122:N122"/>
    <mergeCell ref="O122:P122"/>
    <mergeCell ref="Q122:R122"/>
    <mergeCell ref="C123:D123"/>
    <mergeCell ref="E123:F123"/>
    <mergeCell ref="G123:H123"/>
    <mergeCell ref="I123:J123"/>
    <mergeCell ref="K123:L123"/>
    <mergeCell ref="M123:N123"/>
    <mergeCell ref="O123:P123"/>
    <mergeCell ref="Q123:R123"/>
    <mergeCell ref="C124:D124"/>
    <mergeCell ref="E124:F124"/>
    <mergeCell ref="G124:H124"/>
    <mergeCell ref="I124:J124"/>
    <mergeCell ref="K124:L124"/>
    <mergeCell ref="M124:N124"/>
    <mergeCell ref="O124:P124"/>
    <mergeCell ref="Q124:R124"/>
    <mergeCell ref="C125:D125"/>
    <mergeCell ref="E125:F125"/>
    <mergeCell ref="G125:H125"/>
    <mergeCell ref="I125:J125"/>
    <mergeCell ref="K125:L125"/>
    <mergeCell ref="M125:N125"/>
    <mergeCell ref="O125:P125"/>
    <mergeCell ref="Q125:R125"/>
    <mergeCell ref="C126:D126"/>
    <mergeCell ref="E126:F126"/>
    <mergeCell ref="G126:H126"/>
    <mergeCell ref="I126:J126"/>
    <mergeCell ref="K126:L126"/>
    <mergeCell ref="M126:N126"/>
    <mergeCell ref="O126:P126"/>
    <mergeCell ref="Q126:R126"/>
    <mergeCell ref="C127:D127"/>
    <mergeCell ref="E127:F127"/>
    <mergeCell ref="G127:H127"/>
    <mergeCell ref="I127:J127"/>
    <mergeCell ref="K127:L127"/>
    <mergeCell ref="M127:N127"/>
    <mergeCell ref="O127:P127"/>
    <mergeCell ref="Q127:R127"/>
    <mergeCell ref="C128:D128"/>
    <mergeCell ref="E128:F128"/>
    <mergeCell ref="G128:H128"/>
    <mergeCell ref="I128:J128"/>
    <mergeCell ref="K128:L128"/>
    <mergeCell ref="M128:N128"/>
    <mergeCell ref="O128:P128"/>
    <mergeCell ref="Q128:R128"/>
    <mergeCell ref="C129:D129"/>
    <mergeCell ref="E129:F129"/>
    <mergeCell ref="G129:H129"/>
    <mergeCell ref="I129:J129"/>
    <mergeCell ref="K129:L129"/>
    <mergeCell ref="M129:N129"/>
    <mergeCell ref="O129:P129"/>
    <mergeCell ref="Q129:R129"/>
    <mergeCell ref="C130:D130"/>
    <mergeCell ref="E130:F130"/>
    <mergeCell ref="G130:H130"/>
    <mergeCell ref="I130:J130"/>
    <mergeCell ref="K130:L130"/>
    <mergeCell ref="M130:N130"/>
    <mergeCell ref="O130:P130"/>
    <mergeCell ref="Q130:R130"/>
    <mergeCell ref="C131:D131"/>
    <mergeCell ref="E131:F131"/>
    <mergeCell ref="G131:H131"/>
    <mergeCell ref="I131:J131"/>
    <mergeCell ref="K131:L131"/>
    <mergeCell ref="M131:N131"/>
    <mergeCell ref="O131:P131"/>
    <mergeCell ref="Q131:R131"/>
    <mergeCell ref="C132:D132"/>
    <mergeCell ref="E132:F132"/>
    <mergeCell ref="G132:H132"/>
    <mergeCell ref="I132:J132"/>
    <mergeCell ref="K132:L132"/>
    <mergeCell ref="M132:N132"/>
    <mergeCell ref="O132:P132"/>
    <mergeCell ref="Q132:R132"/>
    <mergeCell ref="C133:D133"/>
    <mergeCell ref="E133:F133"/>
    <mergeCell ref="G133:H133"/>
    <mergeCell ref="I133:J133"/>
    <mergeCell ref="K133:L133"/>
    <mergeCell ref="M133:N133"/>
    <mergeCell ref="O133:P133"/>
    <mergeCell ref="Q133:R133"/>
    <mergeCell ref="C134:D134"/>
    <mergeCell ref="E134:F134"/>
    <mergeCell ref="G134:H134"/>
    <mergeCell ref="I134:J134"/>
    <mergeCell ref="K134:L134"/>
    <mergeCell ref="M134:N134"/>
    <mergeCell ref="O134:P134"/>
    <mergeCell ref="Q134:R134"/>
    <mergeCell ref="C135:D135"/>
    <mergeCell ref="E135:F135"/>
    <mergeCell ref="G135:H135"/>
    <mergeCell ref="I135:J135"/>
    <mergeCell ref="K135:L135"/>
    <mergeCell ref="M135:N135"/>
    <mergeCell ref="O135:P135"/>
    <mergeCell ref="Q135:R135"/>
    <mergeCell ref="C136:D136"/>
    <mergeCell ref="E136:F136"/>
    <mergeCell ref="G136:H136"/>
    <mergeCell ref="I136:J136"/>
    <mergeCell ref="K136:L136"/>
    <mergeCell ref="M136:N136"/>
    <mergeCell ref="O136:P136"/>
    <mergeCell ref="Q136:R136"/>
    <mergeCell ref="C137:D137"/>
    <mergeCell ref="E137:F137"/>
    <mergeCell ref="G137:H137"/>
    <mergeCell ref="I137:J137"/>
    <mergeCell ref="K137:L137"/>
    <mergeCell ref="M137:N137"/>
    <mergeCell ref="O137:P137"/>
    <mergeCell ref="Q137:R137"/>
    <mergeCell ref="C138:D138"/>
    <mergeCell ref="E138:F138"/>
    <mergeCell ref="G138:H138"/>
    <mergeCell ref="I138:J138"/>
    <mergeCell ref="K138:L138"/>
    <mergeCell ref="M138:N138"/>
    <mergeCell ref="O138:P138"/>
    <mergeCell ref="Q138:R138"/>
    <mergeCell ref="C139:D139"/>
    <mergeCell ref="E139:F139"/>
    <mergeCell ref="G139:H139"/>
    <mergeCell ref="I139:J139"/>
    <mergeCell ref="K139:L139"/>
    <mergeCell ref="M139:N139"/>
    <mergeCell ref="O139:P139"/>
    <mergeCell ref="Q139:R139"/>
    <mergeCell ref="C140:D140"/>
    <mergeCell ref="E140:F140"/>
    <mergeCell ref="G140:H140"/>
    <mergeCell ref="I140:J140"/>
    <mergeCell ref="K140:L140"/>
    <mergeCell ref="M140:N140"/>
    <mergeCell ref="O140:P140"/>
    <mergeCell ref="Q140:R140"/>
    <mergeCell ref="C141:D141"/>
    <mergeCell ref="E141:F141"/>
    <mergeCell ref="G141:H141"/>
    <mergeCell ref="I141:J141"/>
    <mergeCell ref="K141:L141"/>
    <mergeCell ref="M141:N141"/>
    <mergeCell ref="O141:P141"/>
    <mergeCell ref="Q141:R141"/>
    <mergeCell ref="C142:D142"/>
    <mergeCell ref="E142:F142"/>
    <mergeCell ref="G142:H142"/>
    <mergeCell ref="I142:J142"/>
    <mergeCell ref="K142:L142"/>
    <mergeCell ref="M142:N142"/>
    <mergeCell ref="O142:P142"/>
    <mergeCell ref="Q142:R142"/>
    <mergeCell ref="C143:D143"/>
    <mergeCell ref="E143:F143"/>
    <mergeCell ref="G143:H143"/>
    <mergeCell ref="I143:J143"/>
    <mergeCell ref="K143:L143"/>
    <mergeCell ref="M143:N143"/>
    <mergeCell ref="O143:P143"/>
    <mergeCell ref="Q143:R143"/>
    <mergeCell ref="C144:D144"/>
    <mergeCell ref="E144:F144"/>
    <mergeCell ref="G144:H144"/>
    <mergeCell ref="I144:J144"/>
    <mergeCell ref="K144:L144"/>
    <mergeCell ref="M144:N144"/>
    <mergeCell ref="O144:P144"/>
    <mergeCell ref="Q144:R144"/>
    <mergeCell ref="C145:D145"/>
    <mergeCell ref="E145:F145"/>
    <mergeCell ref="G145:H145"/>
    <mergeCell ref="I145:J145"/>
    <mergeCell ref="K145:L145"/>
    <mergeCell ref="M145:N145"/>
    <mergeCell ref="O145:P145"/>
    <mergeCell ref="Q145:R145"/>
    <mergeCell ref="C146:D146"/>
    <mergeCell ref="E146:F146"/>
    <mergeCell ref="G146:H146"/>
    <mergeCell ref="I146:J146"/>
    <mergeCell ref="K146:L146"/>
    <mergeCell ref="M146:N146"/>
    <mergeCell ref="O146:P146"/>
    <mergeCell ref="Q146:R146"/>
    <mergeCell ref="C147:D147"/>
    <mergeCell ref="E147:F147"/>
    <mergeCell ref="G147:H147"/>
    <mergeCell ref="I147:J147"/>
    <mergeCell ref="K147:L147"/>
    <mergeCell ref="M147:N147"/>
    <mergeCell ref="O147:P147"/>
    <mergeCell ref="Q147:R147"/>
    <mergeCell ref="C148:D148"/>
    <mergeCell ref="E148:F148"/>
    <mergeCell ref="G148:H148"/>
    <mergeCell ref="I148:J148"/>
    <mergeCell ref="K148:L148"/>
    <mergeCell ref="M148:N148"/>
    <mergeCell ref="O148:P148"/>
    <mergeCell ref="Q148:R148"/>
    <mergeCell ref="C149:D149"/>
    <mergeCell ref="E149:F149"/>
    <mergeCell ref="G149:H149"/>
    <mergeCell ref="I149:J149"/>
    <mergeCell ref="K149:L149"/>
    <mergeCell ref="M149:N149"/>
    <mergeCell ref="O149:P149"/>
    <mergeCell ref="Q149:R149"/>
    <mergeCell ref="C150:D150"/>
    <mergeCell ref="E150:F150"/>
    <mergeCell ref="G150:H150"/>
    <mergeCell ref="I150:J150"/>
    <mergeCell ref="K150:L150"/>
    <mergeCell ref="M150:N150"/>
    <mergeCell ref="O150:P150"/>
    <mergeCell ref="Q150:R150"/>
    <mergeCell ref="C151:D151"/>
    <mergeCell ref="E151:F151"/>
    <mergeCell ref="G151:H151"/>
    <mergeCell ref="I151:J151"/>
    <mergeCell ref="K151:L151"/>
    <mergeCell ref="M151:N151"/>
    <mergeCell ref="O151:P151"/>
    <mergeCell ref="Q151:R151"/>
    <mergeCell ref="C152:D152"/>
    <mergeCell ref="E152:F152"/>
    <mergeCell ref="G152:H152"/>
    <mergeCell ref="I152:J152"/>
    <mergeCell ref="K152:L152"/>
    <mergeCell ref="M152:N152"/>
    <mergeCell ref="O152:P152"/>
    <mergeCell ref="Q152:R152"/>
    <mergeCell ref="C153:D153"/>
    <mergeCell ref="E153:F153"/>
    <mergeCell ref="G153:H153"/>
    <mergeCell ref="I153:J153"/>
    <mergeCell ref="K153:L153"/>
    <mergeCell ref="M153:N153"/>
    <mergeCell ref="O153:P153"/>
    <mergeCell ref="Q153:R153"/>
    <mergeCell ref="C154:D154"/>
    <mergeCell ref="E154:F154"/>
    <mergeCell ref="G154:H154"/>
    <mergeCell ref="I154:J154"/>
    <mergeCell ref="K154:L154"/>
    <mergeCell ref="M154:N154"/>
    <mergeCell ref="O154:P154"/>
    <mergeCell ref="Q154:R154"/>
    <mergeCell ref="C155:D155"/>
    <mergeCell ref="E155:F155"/>
    <mergeCell ref="G155:H155"/>
    <mergeCell ref="I155:J155"/>
    <mergeCell ref="K155:L155"/>
    <mergeCell ref="M155:N155"/>
    <mergeCell ref="O155:P155"/>
    <mergeCell ref="Q155:R155"/>
    <mergeCell ref="C156:D156"/>
    <mergeCell ref="E156:F156"/>
    <mergeCell ref="G156:H156"/>
    <mergeCell ref="I156:J156"/>
    <mergeCell ref="K156:L156"/>
    <mergeCell ref="M156:N156"/>
    <mergeCell ref="O156:P156"/>
    <mergeCell ref="Q156:R156"/>
    <mergeCell ref="C157:D157"/>
    <mergeCell ref="E157:F157"/>
    <mergeCell ref="G157:H157"/>
    <mergeCell ref="I157:J157"/>
    <mergeCell ref="K157:L157"/>
    <mergeCell ref="M157:N157"/>
    <mergeCell ref="O157:P157"/>
    <mergeCell ref="Q157:R157"/>
    <mergeCell ref="C158:D158"/>
    <mergeCell ref="E158:F158"/>
    <mergeCell ref="G158:H158"/>
    <mergeCell ref="I158:J158"/>
    <mergeCell ref="K158:L158"/>
    <mergeCell ref="M158:N158"/>
    <mergeCell ref="O158:P158"/>
    <mergeCell ref="Q158:R158"/>
    <mergeCell ref="C159:D159"/>
    <mergeCell ref="E159:F159"/>
    <mergeCell ref="G159:H159"/>
    <mergeCell ref="I159:J159"/>
    <mergeCell ref="K159:L159"/>
    <mergeCell ref="M159:N159"/>
    <mergeCell ref="O159:P159"/>
    <mergeCell ref="Q159:R159"/>
    <mergeCell ref="C160:D160"/>
    <mergeCell ref="E160:F160"/>
    <mergeCell ref="G160:H160"/>
    <mergeCell ref="I160:J160"/>
    <mergeCell ref="K160:L160"/>
    <mergeCell ref="M160:N160"/>
    <mergeCell ref="O160:P160"/>
    <mergeCell ref="Q160:R160"/>
    <mergeCell ref="C161:D161"/>
    <mergeCell ref="E161:F161"/>
    <mergeCell ref="G161:H161"/>
    <mergeCell ref="I161:J161"/>
    <mergeCell ref="K161:L161"/>
    <mergeCell ref="M161:N161"/>
    <mergeCell ref="O161:P161"/>
    <mergeCell ref="Q161:R161"/>
    <mergeCell ref="C162:D162"/>
    <mergeCell ref="E162:F162"/>
    <mergeCell ref="G162:H162"/>
    <mergeCell ref="I162:J162"/>
    <mergeCell ref="K162:L162"/>
    <mergeCell ref="M162:N162"/>
    <mergeCell ref="O162:P162"/>
    <mergeCell ref="Q162:R162"/>
    <mergeCell ref="C163:D163"/>
    <mergeCell ref="E163:F163"/>
    <mergeCell ref="G163:H163"/>
    <mergeCell ref="I163:J163"/>
    <mergeCell ref="K163:L163"/>
    <mergeCell ref="M163:N163"/>
    <mergeCell ref="O163:P163"/>
    <mergeCell ref="Q163:R163"/>
    <mergeCell ref="C164:D164"/>
    <mergeCell ref="E164:F164"/>
    <mergeCell ref="G164:H164"/>
    <mergeCell ref="I164:J164"/>
    <mergeCell ref="K164:L164"/>
    <mergeCell ref="M164:N164"/>
    <mergeCell ref="O164:P164"/>
    <mergeCell ref="Q164:R164"/>
    <mergeCell ref="C165:D165"/>
    <mergeCell ref="E165:F165"/>
    <mergeCell ref="G165:H165"/>
    <mergeCell ref="I165:J165"/>
    <mergeCell ref="K165:L165"/>
    <mergeCell ref="M165:N165"/>
    <mergeCell ref="O165:P165"/>
    <mergeCell ref="Q165:R165"/>
    <mergeCell ref="C166:D166"/>
    <mergeCell ref="E166:F166"/>
    <mergeCell ref="G166:H166"/>
    <mergeCell ref="I166:J166"/>
    <mergeCell ref="K166:L166"/>
    <mergeCell ref="M166:N166"/>
    <mergeCell ref="O166:P166"/>
    <mergeCell ref="Q166:R166"/>
    <mergeCell ref="C167:D167"/>
    <mergeCell ref="E167:F167"/>
    <mergeCell ref="G167:H167"/>
    <mergeCell ref="I167:J167"/>
    <mergeCell ref="K167:L167"/>
    <mergeCell ref="M167:N167"/>
    <mergeCell ref="O167:P167"/>
    <mergeCell ref="Q167:R167"/>
    <mergeCell ref="C168:D168"/>
    <mergeCell ref="E168:F168"/>
    <mergeCell ref="G168:H168"/>
    <mergeCell ref="I168:J168"/>
    <mergeCell ref="K168:L168"/>
    <mergeCell ref="M168:N168"/>
    <mergeCell ref="O168:P168"/>
    <mergeCell ref="Q168:R168"/>
    <mergeCell ref="C169:D169"/>
    <mergeCell ref="E169:F169"/>
    <mergeCell ref="G169:H169"/>
    <mergeCell ref="I169:J169"/>
    <mergeCell ref="K169:L169"/>
    <mergeCell ref="M169:N169"/>
    <mergeCell ref="O169:P169"/>
    <mergeCell ref="Q169:R169"/>
    <mergeCell ref="C170:D170"/>
    <mergeCell ref="E170:F170"/>
    <mergeCell ref="G170:H170"/>
    <mergeCell ref="I170:J170"/>
    <mergeCell ref="K170:L170"/>
    <mergeCell ref="M170:N170"/>
    <mergeCell ref="O170:P170"/>
    <mergeCell ref="Q170:R170"/>
    <mergeCell ref="C171:D171"/>
    <mergeCell ref="E171:F171"/>
    <mergeCell ref="G171:H171"/>
    <mergeCell ref="I171:J171"/>
    <mergeCell ref="K171:L171"/>
    <mergeCell ref="M171:N171"/>
    <mergeCell ref="O171:P171"/>
    <mergeCell ref="Q171:R171"/>
    <mergeCell ref="C172:D172"/>
    <mergeCell ref="E172:F172"/>
    <mergeCell ref="G172:H172"/>
    <mergeCell ref="I172:J172"/>
    <mergeCell ref="K172:L172"/>
    <mergeCell ref="M172:N172"/>
    <mergeCell ref="O172:P172"/>
    <mergeCell ref="Q172:R172"/>
    <mergeCell ref="C173:D173"/>
    <mergeCell ref="E173:F173"/>
    <mergeCell ref="G173:H173"/>
    <mergeCell ref="I173:J173"/>
    <mergeCell ref="K173:L173"/>
    <mergeCell ref="M173:N173"/>
    <mergeCell ref="O173:P173"/>
    <mergeCell ref="Q173:R173"/>
    <mergeCell ref="C174:D174"/>
    <mergeCell ref="E174:F174"/>
    <mergeCell ref="G174:H174"/>
    <mergeCell ref="I174:J174"/>
    <mergeCell ref="K174:L174"/>
    <mergeCell ref="M174:N174"/>
    <mergeCell ref="O174:P174"/>
    <mergeCell ref="Q174:R174"/>
    <mergeCell ref="C175:D175"/>
    <mergeCell ref="E175:F175"/>
    <mergeCell ref="G175:H175"/>
    <mergeCell ref="I175:J175"/>
    <mergeCell ref="K175:L175"/>
    <mergeCell ref="M175:N175"/>
    <mergeCell ref="O175:P175"/>
    <mergeCell ref="Q175:R175"/>
    <mergeCell ref="C176:D176"/>
    <mergeCell ref="E176:F176"/>
    <mergeCell ref="G176:H176"/>
    <mergeCell ref="I176:J176"/>
    <mergeCell ref="K176:L176"/>
    <mergeCell ref="M176:N176"/>
    <mergeCell ref="O176:P176"/>
    <mergeCell ref="Q176:R176"/>
    <mergeCell ref="C177:D177"/>
    <mergeCell ref="E177:F177"/>
    <mergeCell ref="G177:H177"/>
    <mergeCell ref="I177:J177"/>
    <mergeCell ref="K177:L177"/>
    <mergeCell ref="M177:N177"/>
    <mergeCell ref="O177:P177"/>
    <mergeCell ref="Q177:R177"/>
    <mergeCell ref="C178:D178"/>
    <mergeCell ref="E178:F178"/>
    <mergeCell ref="G178:H178"/>
    <mergeCell ref="I178:J178"/>
    <mergeCell ref="K178:L178"/>
    <mergeCell ref="M178:N178"/>
    <mergeCell ref="O178:P178"/>
    <mergeCell ref="Q178:R178"/>
    <mergeCell ref="C179:D179"/>
    <mergeCell ref="E179:F179"/>
    <mergeCell ref="G179:H179"/>
    <mergeCell ref="I179:J179"/>
    <mergeCell ref="K179:L179"/>
    <mergeCell ref="M179:N179"/>
    <mergeCell ref="O179:P179"/>
    <mergeCell ref="Q179:R179"/>
    <mergeCell ref="C180:D180"/>
    <mergeCell ref="E180:F180"/>
    <mergeCell ref="G180:H180"/>
    <mergeCell ref="I180:J180"/>
    <mergeCell ref="K180:L180"/>
    <mergeCell ref="M180:N180"/>
    <mergeCell ref="O180:P180"/>
    <mergeCell ref="Q180:R180"/>
    <mergeCell ref="C181:D181"/>
    <mergeCell ref="E181:F181"/>
    <mergeCell ref="G181:H181"/>
    <mergeCell ref="I181:J181"/>
    <mergeCell ref="K181:L181"/>
    <mergeCell ref="M181:N181"/>
    <mergeCell ref="O181:P181"/>
    <mergeCell ref="Q181:R181"/>
    <mergeCell ref="C182:D182"/>
    <mergeCell ref="E182:F182"/>
    <mergeCell ref="G182:H182"/>
    <mergeCell ref="I182:J182"/>
    <mergeCell ref="K182:L182"/>
    <mergeCell ref="M182:N182"/>
    <mergeCell ref="O182:P182"/>
    <mergeCell ref="Q182:R182"/>
    <mergeCell ref="C183:D183"/>
    <mergeCell ref="E183:F183"/>
    <mergeCell ref="G183:H183"/>
    <mergeCell ref="I183:J183"/>
    <mergeCell ref="K183:L183"/>
    <mergeCell ref="M183:N183"/>
    <mergeCell ref="O183:P183"/>
    <mergeCell ref="Q183:R183"/>
    <mergeCell ref="C184:D184"/>
    <mergeCell ref="E184:F184"/>
    <mergeCell ref="G184:H184"/>
    <mergeCell ref="I184:J184"/>
    <mergeCell ref="K184:L184"/>
    <mergeCell ref="M184:N184"/>
    <mergeCell ref="O184:P184"/>
    <mergeCell ref="Q184:R184"/>
    <mergeCell ref="C185:D185"/>
    <mergeCell ref="E185:F185"/>
    <mergeCell ref="G185:H185"/>
    <mergeCell ref="I185:J185"/>
    <mergeCell ref="K185:L185"/>
    <mergeCell ref="M185:N185"/>
    <mergeCell ref="O185:P185"/>
    <mergeCell ref="Q185:R185"/>
    <mergeCell ref="C186:D186"/>
    <mergeCell ref="E186:F186"/>
    <mergeCell ref="G186:H186"/>
    <mergeCell ref="I186:J186"/>
    <mergeCell ref="K186:L186"/>
    <mergeCell ref="M186:N186"/>
    <mergeCell ref="O186:P186"/>
    <mergeCell ref="Q186:R186"/>
    <mergeCell ref="C187:D187"/>
    <mergeCell ref="E187:F187"/>
    <mergeCell ref="G187:H187"/>
    <mergeCell ref="I187:J187"/>
    <mergeCell ref="K187:L187"/>
    <mergeCell ref="M187:N187"/>
    <mergeCell ref="O187:P187"/>
    <mergeCell ref="Q187:R187"/>
    <mergeCell ref="C188:D188"/>
    <mergeCell ref="E188:F188"/>
    <mergeCell ref="G188:H188"/>
    <mergeCell ref="I188:J188"/>
    <mergeCell ref="K188:L188"/>
    <mergeCell ref="M188:N188"/>
    <mergeCell ref="O188:P188"/>
    <mergeCell ref="Q188:R188"/>
    <mergeCell ref="C189:D189"/>
    <mergeCell ref="E189:F189"/>
    <mergeCell ref="G189:H189"/>
    <mergeCell ref="I189:J189"/>
    <mergeCell ref="K189:L189"/>
    <mergeCell ref="M189:N189"/>
    <mergeCell ref="O189:P189"/>
    <mergeCell ref="Q189:R189"/>
    <mergeCell ref="C190:D190"/>
    <mergeCell ref="E190:F190"/>
    <mergeCell ref="G190:H190"/>
    <mergeCell ref="I190:J190"/>
    <mergeCell ref="K190:L190"/>
    <mergeCell ref="M190:N190"/>
    <mergeCell ref="O190:P190"/>
    <mergeCell ref="Q190:R190"/>
    <mergeCell ref="A191:T191"/>
    <mergeCell ref="B192:T192"/>
    <mergeCell ref="B193:T193"/>
    <mergeCell ref="B194:T194"/>
    <mergeCell ref="B195:T19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50:24Z</dcterms:created>
  <dcterms:modified xmlns:dcterms="http://purl.org/dc/terms/" xmlns:xsi="http://www.w3.org/2001/XMLSchema-instance" xsi:type="dcterms:W3CDTF">2017-03-31T14:50:24Z</dcterms:modified>
</cp:coreProperties>
</file>